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Accumulated Other Comprehensive" sheetId="14" state="visible" r:id="rId14"/>
    <sheet xmlns:r="http://schemas.openxmlformats.org/officeDocument/2006/relationships" name="Restrictions on Cash and Due fr" sheetId="15" state="visible" r:id="rId15"/>
    <sheet xmlns:r="http://schemas.openxmlformats.org/officeDocument/2006/relationships" name="Investment Securities" sheetId="16" state="visible" r:id="rId16"/>
    <sheet xmlns:r="http://schemas.openxmlformats.org/officeDocument/2006/relationships" name="Loans and Allowance for Loan an" sheetId="17" state="visible" r:id="rId17"/>
    <sheet xmlns:r="http://schemas.openxmlformats.org/officeDocument/2006/relationships" name="Bank Premises and Equipment"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Subordinated Debt" sheetId="22" state="visible" r:id="rId22"/>
    <sheet xmlns:r="http://schemas.openxmlformats.org/officeDocument/2006/relationships" name="Fair Value Measurement" sheetId="23" state="visible" r:id="rId23"/>
    <sheet xmlns:r="http://schemas.openxmlformats.org/officeDocument/2006/relationships" name="Postretirement Benefit Plans" sheetId="24" state="visible" r:id="rId24"/>
    <sheet xmlns:r="http://schemas.openxmlformats.org/officeDocument/2006/relationships" name="Other Benefit Plans" sheetId="25" state="visible" r:id="rId25"/>
    <sheet xmlns:r="http://schemas.openxmlformats.org/officeDocument/2006/relationships" name="Federal Income Taxes" sheetId="26" state="visible" r:id="rId26"/>
    <sheet xmlns:r="http://schemas.openxmlformats.org/officeDocument/2006/relationships" name="Regulatory Matters" sheetId="27" state="visible" r:id="rId27"/>
    <sheet xmlns:r="http://schemas.openxmlformats.org/officeDocument/2006/relationships" name="Concentration of Risk and Off-B" sheetId="28" state="visible" r:id="rId28"/>
    <sheet xmlns:r="http://schemas.openxmlformats.org/officeDocument/2006/relationships" name="Commitments and Contingencies" sheetId="29" state="visible" r:id="rId29"/>
    <sheet xmlns:r="http://schemas.openxmlformats.org/officeDocument/2006/relationships" name="Common Stock" sheetId="30" state="visible" r:id="rId30"/>
    <sheet xmlns:r="http://schemas.openxmlformats.org/officeDocument/2006/relationships" name="Preferred Stock" sheetId="31" state="visible" r:id="rId31"/>
    <sheet xmlns:r="http://schemas.openxmlformats.org/officeDocument/2006/relationships" name="Revenue Recognition" sheetId="32" state="visible" r:id="rId32"/>
    <sheet xmlns:r="http://schemas.openxmlformats.org/officeDocument/2006/relationships" name="Parent Company Statements" sheetId="33" state="visible" r:id="rId33"/>
    <sheet xmlns:r="http://schemas.openxmlformats.org/officeDocument/2006/relationships" name="Recent Accounting Pronouncement" sheetId="34" state="visible" r:id="rId34"/>
    <sheet xmlns:r="http://schemas.openxmlformats.org/officeDocument/2006/relationships" name="Summary of Quarterly Consolidat" sheetId="35" state="visible" r:id="rId35"/>
    <sheet xmlns:r="http://schemas.openxmlformats.org/officeDocument/2006/relationships" name="Summary of Significant Accoun_2" sheetId="36" state="visible" r:id="rId36"/>
    <sheet xmlns:r="http://schemas.openxmlformats.org/officeDocument/2006/relationships" name="Revenue Recognition (Policies)" sheetId="37" state="visible" r:id="rId37"/>
    <sheet xmlns:r="http://schemas.openxmlformats.org/officeDocument/2006/relationships" name="Summary of Significant Accoun_3" sheetId="38" state="visible" r:id="rId38"/>
    <sheet xmlns:r="http://schemas.openxmlformats.org/officeDocument/2006/relationships" name="Acquisition (Tables)" sheetId="39" state="visible" r:id="rId39"/>
    <sheet xmlns:r="http://schemas.openxmlformats.org/officeDocument/2006/relationships" name="Accumulated Other Comprehensi_2" sheetId="40" state="visible" r:id="rId40"/>
    <sheet xmlns:r="http://schemas.openxmlformats.org/officeDocument/2006/relationships" name="Investment Securities (Tables)" sheetId="41" state="visible" r:id="rId41"/>
    <sheet xmlns:r="http://schemas.openxmlformats.org/officeDocument/2006/relationships" name="Loans and Allowance for Loan _2" sheetId="42" state="visible" r:id="rId42"/>
    <sheet xmlns:r="http://schemas.openxmlformats.org/officeDocument/2006/relationships" name="Bank Premises and Equipment (Ta"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Debt (Tables)" sheetId="46" state="visible" r:id="rId46"/>
    <sheet xmlns:r="http://schemas.openxmlformats.org/officeDocument/2006/relationships" name="Fair Value Measurements (Tables" sheetId="47" state="visible" r:id="rId47"/>
    <sheet xmlns:r="http://schemas.openxmlformats.org/officeDocument/2006/relationships" name="Postretirement Benefit Plans (T" sheetId="48" state="visible" r:id="rId48"/>
    <sheet xmlns:r="http://schemas.openxmlformats.org/officeDocument/2006/relationships" name="Other Benefit Plans (Tables)" sheetId="49" state="visible" r:id="rId49"/>
    <sheet xmlns:r="http://schemas.openxmlformats.org/officeDocument/2006/relationships" name="Federal Income Taxes (Tables)" sheetId="50" state="visible" r:id="rId50"/>
    <sheet xmlns:r="http://schemas.openxmlformats.org/officeDocument/2006/relationships" name="Regulatory Matters (Tables)" sheetId="51" state="visible" r:id="rId51"/>
    <sheet xmlns:r="http://schemas.openxmlformats.org/officeDocument/2006/relationships" name="Common Stock (Tables)" sheetId="52" state="visible" r:id="rId52"/>
    <sheet xmlns:r="http://schemas.openxmlformats.org/officeDocument/2006/relationships" name="Parent Company Statements (Tabl" sheetId="53" state="visible" r:id="rId53"/>
    <sheet xmlns:r="http://schemas.openxmlformats.org/officeDocument/2006/relationships" name="Summary of Quarterly Consolid_2" sheetId="54" state="visible" r:id="rId54"/>
    <sheet xmlns:r="http://schemas.openxmlformats.org/officeDocument/2006/relationships" name="Basis of Presentation (Narrativ" sheetId="55" state="visible" r:id="rId55"/>
    <sheet xmlns:r="http://schemas.openxmlformats.org/officeDocument/2006/relationships" name="Nature of Business (Narrative) "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 of The Scottdale Ba" sheetId="59" state="visible" r:id="rId59"/>
    <sheet xmlns:r="http://schemas.openxmlformats.org/officeDocument/2006/relationships" name="Acquisition of The Scottdale _2" sheetId="60" state="visible" r:id="rId60"/>
    <sheet xmlns:r="http://schemas.openxmlformats.org/officeDocument/2006/relationships" name="Acquisition of The Scottdale _3" sheetId="61" state="visible" r:id="rId61"/>
    <sheet xmlns:r="http://schemas.openxmlformats.org/officeDocument/2006/relationships" name="Acquisition of The Scottdale _4" sheetId="62" state="visible" r:id="rId62"/>
    <sheet xmlns:r="http://schemas.openxmlformats.org/officeDocument/2006/relationships" name="Acquisition of The Scottdale _5" sheetId="63" state="visible" r:id="rId63"/>
    <sheet xmlns:r="http://schemas.openxmlformats.org/officeDocument/2006/relationships" name="Acquisition of The Scottdale _6" sheetId="64" state="visible" r:id="rId64"/>
    <sheet xmlns:r="http://schemas.openxmlformats.org/officeDocument/2006/relationships" name="Acquisition of First Priority F" sheetId="65" state="visible" r:id="rId65"/>
    <sheet xmlns:r="http://schemas.openxmlformats.org/officeDocument/2006/relationships" name="Acquisition of First Priority_2" sheetId="66" state="visible" r:id="rId66"/>
    <sheet xmlns:r="http://schemas.openxmlformats.org/officeDocument/2006/relationships" name="Acquisition of First Priority_3" sheetId="67" state="visible" r:id="rId67"/>
    <sheet xmlns:r="http://schemas.openxmlformats.org/officeDocument/2006/relationships" name="Acquisition of First Priority_4" sheetId="68" state="visible" r:id="rId68"/>
    <sheet xmlns:r="http://schemas.openxmlformats.org/officeDocument/2006/relationships" name="Acquisition of First Priority_5" sheetId="69" state="visible" r:id="rId69"/>
    <sheet xmlns:r="http://schemas.openxmlformats.org/officeDocument/2006/relationships" name="Acquisition of First Priority_6" sheetId="70" state="visible" r:id="rId70"/>
    <sheet xmlns:r="http://schemas.openxmlformats.org/officeDocument/2006/relationships" name="Accumulated Other Comprehensi_3" sheetId="71" state="visible" r:id="rId71"/>
    <sheet xmlns:r="http://schemas.openxmlformats.org/officeDocument/2006/relationships" name="Investment Securities (Unrealiz" sheetId="72" state="visible" r:id="rId72"/>
    <sheet xmlns:r="http://schemas.openxmlformats.org/officeDocument/2006/relationships" name="Investment Securities (Narrativ" sheetId="73" state="visible" r:id="rId73"/>
    <sheet xmlns:r="http://schemas.openxmlformats.org/officeDocument/2006/relationships" name="Investment Securities (Schedule" sheetId="74" state="visible" r:id="rId74"/>
    <sheet xmlns:r="http://schemas.openxmlformats.org/officeDocument/2006/relationships" name="Investment Securities (Schedu_2" sheetId="75" state="visible" r:id="rId75"/>
    <sheet xmlns:r="http://schemas.openxmlformats.org/officeDocument/2006/relationships" name="Investment Securities (Investme" sheetId="76" state="visible" r:id="rId76"/>
    <sheet xmlns:r="http://schemas.openxmlformats.org/officeDocument/2006/relationships" name="Loans and Allowance for Loan _3" sheetId="77" state="visible" r:id="rId77"/>
    <sheet xmlns:r="http://schemas.openxmlformats.org/officeDocument/2006/relationships" name="Loans and Allowance for Loan _4" sheetId="78" state="visible" r:id="rId78"/>
    <sheet xmlns:r="http://schemas.openxmlformats.org/officeDocument/2006/relationships" name="Loans and Allowance for Loan _5" sheetId="79" state="visible" r:id="rId79"/>
    <sheet xmlns:r="http://schemas.openxmlformats.org/officeDocument/2006/relationships" name="Loans and Allowance for Loan _6" sheetId="80" state="visible" r:id="rId80"/>
    <sheet xmlns:r="http://schemas.openxmlformats.org/officeDocument/2006/relationships" name="Loans and Allowance for Loan _7" sheetId="81" state="visible" r:id="rId81"/>
    <sheet xmlns:r="http://schemas.openxmlformats.org/officeDocument/2006/relationships" name="Loans and Allowance for Loan _8" sheetId="82" state="visible" r:id="rId82"/>
    <sheet xmlns:r="http://schemas.openxmlformats.org/officeDocument/2006/relationships" name="Loans and Allowance for Loan _9" sheetId="83" state="visible" r:id="rId83"/>
    <sheet xmlns:r="http://schemas.openxmlformats.org/officeDocument/2006/relationships" name="Loans and Allowance for Loan_10" sheetId="84" state="visible" r:id="rId84"/>
    <sheet xmlns:r="http://schemas.openxmlformats.org/officeDocument/2006/relationships" name="Loans and Allowance for Loan_11" sheetId="85" state="visible" r:id="rId85"/>
    <sheet xmlns:r="http://schemas.openxmlformats.org/officeDocument/2006/relationships" name="Bank Premises and Equipment (Pr" sheetId="86" state="visible" r:id="rId86"/>
    <sheet xmlns:r="http://schemas.openxmlformats.org/officeDocument/2006/relationships" name="Bank Premises and Equipment (Na" sheetId="87" state="visible" r:id="rId87"/>
    <sheet xmlns:r="http://schemas.openxmlformats.org/officeDocument/2006/relationships" name="Bank Premises and Equipment (Fu" sheetId="88" state="visible" r:id="rId88"/>
    <sheet xmlns:r="http://schemas.openxmlformats.org/officeDocument/2006/relationships" name="Bank Premises and Equipment (_2" sheetId="89" state="visible" r:id="rId89"/>
    <sheet xmlns:r="http://schemas.openxmlformats.org/officeDocument/2006/relationships" name="Deposits (Narrative) (Details)" sheetId="90" state="visible" r:id="rId90"/>
    <sheet xmlns:r="http://schemas.openxmlformats.org/officeDocument/2006/relationships" name="Deposits (Time Deposits By Matu" sheetId="91" state="visible" r:id="rId91"/>
    <sheet xmlns:r="http://schemas.openxmlformats.org/officeDocument/2006/relationships" name="Short-term Borrowings (Narrativ" sheetId="92" state="visible" r:id="rId92"/>
    <sheet xmlns:r="http://schemas.openxmlformats.org/officeDocument/2006/relationships" name="Short-term Borrowings (Summary " sheetId="93" state="visible" r:id="rId93"/>
    <sheet xmlns:r="http://schemas.openxmlformats.org/officeDocument/2006/relationships" name="Long-term Debt (Narrative) (Det" sheetId="94" state="visible" r:id="rId94"/>
    <sheet xmlns:r="http://schemas.openxmlformats.org/officeDocument/2006/relationships" name="Long-term Debt (Long-term Debt " sheetId="95" state="visible" r:id="rId95"/>
    <sheet xmlns:r="http://schemas.openxmlformats.org/officeDocument/2006/relationships" name="Subordinated Debt (Narrative) (" sheetId="96" state="visible" r:id="rId96"/>
    <sheet xmlns:r="http://schemas.openxmlformats.org/officeDocument/2006/relationships" name="Fair Value Measurement (Assets " sheetId="97" state="visible" r:id="rId97"/>
    <sheet xmlns:r="http://schemas.openxmlformats.org/officeDocument/2006/relationships" name="Fair Value Measurement (Fair Va" sheetId="98" state="visible" r:id="rId98"/>
    <sheet xmlns:r="http://schemas.openxmlformats.org/officeDocument/2006/relationships" name="Fair Value Measurement (Fair _2" sheetId="99" state="visible" r:id="rId99"/>
    <sheet xmlns:r="http://schemas.openxmlformats.org/officeDocument/2006/relationships" name="Fair Value Measurement (Fair _3" sheetId="100" state="visible" r:id="rId100"/>
    <sheet xmlns:r="http://schemas.openxmlformats.org/officeDocument/2006/relationships" name="Fair Value Measurements (Schedu" sheetId="101" state="visible" r:id="rId101"/>
    <sheet xmlns:r="http://schemas.openxmlformats.org/officeDocument/2006/relationships" name="Postretirement Benefit Plans (N" sheetId="102" state="visible" r:id="rId102"/>
    <sheet xmlns:r="http://schemas.openxmlformats.org/officeDocument/2006/relationships" name="Postretirement Benefit Plans _2" sheetId="103" state="visible" r:id="rId103"/>
    <sheet xmlns:r="http://schemas.openxmlformats.org/officeDocument/2006/relationships" name="Postretirement Benefit Plans (A" sheetId="104" state="visible" r:id="rId104"/>
    <sheet xmlns:r="http://schemas.openxmlformats.org/officeDocument/2006/relationships" name="Postretirement Benefit Plans _3" sheetId="105" state="visible" r:id="rId105"/>
    <sheet xmlns:r="http://schemas.openxmlformats.org/officeDocument/2006/relationships" name="Postretirement Benefit Plans _4" sheetId="106" state="visible" r:id="rId106"/>
    <sheet xmlns:r="http://schemas.openxmlformats.org/officeDocument/2006/relationships" name="Postretirement Benefit Plans _5" sheetId="107" state="visible" r:id="rId107"/>
    <sheet xmlns:r="http://schemas.openxmlformats.org/officeDocument/2006/relationships" name="Postretirement Benefit Plans (H" sheetId="108" state="visible" r:id="rId108"/>
    <sheet xmlns:r="http://schemas.openxmlformats.org/officeDocument/2006/relationships" name="Postretirement Benefit Plans (E" sheetId="109" state="visible" r:id="rId109"/>
    <sheet xmlns:r="http://schemas.openxmlformats.org/officeDocument/2006/relationships" name="Postretirement Benefit Plans _6" sheetId="110" state="visible" r:id="rId110"/>
    <sheet xmlns:r="http://schemas.openxmlformats.org/officeDocument/2006/relationships" name="Postretirement Benefit Plans (W" sheetId="111" state="visible" r:id="rId111"/>
    <sheet xmlns:r="http://schemas.openxmlformats.org/officeDocument/2006/relationships" name="Postretirement Benefit Plans (P" sheetId="112" state="visible" r:id="rId112"/>
    <sheet xmlns:r="http://schemas.openxmlformats.org/officeDocument/2006/relationships" name="Other Benefit Plans (Narrative)" sheetId="113" state="visible" r:id="rId113"/>
    <sheet xmlns:r="http://schemas.openxmlformats.org/officeDocument/2006/relationships" name="Other Benefit Plans (Schedule o" sheetId="114" state="visible" r:id="rId114"/>
    <sheet xmlns:r="http://schemas.openxmlformats.org/officeDocument/2006/relationships" name="Federal Income Taxes (Net Defer" sheetId="115" state="visible" r:id="rId115"/>
    <sheet xmlns:r="http://schemas.openxmlformats.org/officeDocument/2006/relationships" name="Federal Income Taxes (Narrative" sheetId="116" state="visible" r:id="rId116"/>
    <sheet xmlns:r="http://schemas.openxmlformats.org/officeDocument/2006/relationships" name="Federal Income Taxes (Provision" sheetId="117" state="visible" r:id="rId117"/>
    <sheet xmlns:r="http://schemas.openxmlformats.org/officeDocument/2006/relationships" name="Federal Income Taxes (Schedule " sheetId="118" state="visible" r:id="rId118"/>
    <sheet xmlns:r="http://schemas.openxmlformats.org/officeDocument/2006/relationships" name="Regulatory Matters (Details)" sheetId="119" state="visible" r:id="rId119"/>
    <sheet xmlns:r="http://schemas.openxmlformats.org/officeDocument/2006/relationships" name="Regulatory Matters (Parenthetic" sheetId="120" state="visible" r:id="rId120"/>
    <sheet xmlns:r="http://schemas.openxmlformats.org/officeDocument/2006/relationships" name="Concentration of Risk and Off_2" sheetId="121" state="visible" r:id="rId121"/>
    <sheet xmlns:r="http://schemas.openxmlformats.org/officeDocument/2006/relationships" name="Commitments and Contingencies (" sheetId="122" state="visible" r:id="rId122"/>
    <sheet xmlns:r="http://schemas.openxmlformats.org/officeDocument/2006/relationships" name="Common Stock (Details)" sheetId="123" state="visible" r:id="rId123"/>
    <sheet xmlns:r="http://schemas.openxmlformats.org/officeDocument/2006/relationships" name="Common Stock (Schedule of Compe" sheetId="124" state="visible" r:id="rId124"/>
    <sheet xmlns:r="http://schemas.openxmlformats.org/officeDocument/2006/relationships" name="Common Stock (Schedule of Non-V" sheetId="125" state="visible" r:id="rId125"/>
    <sheet xmlns:r="http://schemas.openxmlformats.org/officeDocument/2006/relationships" name="Preferred Stock (Narrative) (De" sheetId="126" state="visible" r:id="rId126"/>
    <sheet xmlns:r="http://schemas.openxmlformats.org/officeDocument/2006/relationships" name="Revenue Recognition (Narrative)" sheetId="127" state="visible" r:id="rId127"/>
    <sheet xmlns:r="http://schemas.openxmlformats.org/officeDocument/2006/relationships" name="Parent Company Statements (Cond" sheetId="128" state="visible" r:id="rId128"/>
    <sheet xmlns:r="http://schemas.openxmlformats.org/officeDocument/2006/relationships" name="Parent Company Statements (Co_2" sheetId="129" state="visible" r:id="rId129"/>
    <sheet xmlns:r="http://schemas.openxmlformats.org/officeDocument/2006/relationships" name="Parent Company Statements (Co_3" sheetId="130" state="visible" r:id="rId130"/>
    <sheet xmlns:r="http://schemas.openxmlformats.org/officeDocument/2006/relationships" name="Recent Accounting Pronounceme_2" sheetId="131" state="visible" r:id="rId131"/>
    <sheet xmlns:r="http://schemas.openxmlformats.org/officeDocument/2006/relationships" name="Summary of Quarterly Consolid_3" sheetId="132" state="visible" r:id="rId132"/>
  </sheets>
  <definedNames/>
  <calcPr calcId="124519" fullCalcOnLoad="1"/>
</workbook>
</file>

<file path=xl/sharedStrings.xml><?xml version="1.0" encoding="utf-8"?>
<sst xmlns="http://schemas.openxmlformats.org/spreadsheetml/2006/main" uniqueCount="1571">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Trading Symbol</t>
  </si>
  <si>
    <t>MPB</t>
  </si>
  <si>
    <t>Entity Registrant Name</t>
  </si>
  <si>
    <t>MID PENN BANCORP INC</t>
  </si>
  <si>
    <t>Entity Central Index Key</t>
  </si>
  <si>
    <t>0000879635</t>
  </si>
  <si>
    <t>Current Fiscal Year End Date</t>
  </si>
  <si>
    <t>--12-31</t>
  </si>
  <si>
    <t>Entity Filer Category</t>
  </si>
  <si>
    <t>Accelerated Filer</t>
  </si>
  <si>
    <t>Entity Shell Company</t>
  </si>
  <si>
    <t>Entity Small Business</t>
  </si>
  <si>
    <t>true</t>
  </si>
  <si>
    <t>Entity Emerging Growth Company</t>
  </si>
  <si>
    <t>Entity Common Stock, Shares Outstanding</t>
  </si>
  <si>
    <t>Entity Current Reporting Status</t>
  </si>
  <si>
    <t>Yes</t>
  </si>
  <si>
    <t>Entity Public Float</t>
  </si>
  <si>
    <t>Entity Voluntary Filers</t>
  </si>
  <si>
    <t>No</t>
  </si>
  <si>
    <t>Entity Well-known Seasoned Issuer</t>
  </si>
  <si>
    <t>Consolidated Balance Sheets - USD ($)</t>
  </si>
  <si>
    <t>Dec. 31, 2017</t>
  </si>
  <si>
    <t>ASSETS</t>
  </si>
  <si>
    <t>Cash and due from banks</t>
  </si>
  <si>
    <t>Interest-bearing balances with other financial institutions</t>
  </si>
  <si>
    <t>Federal funds sold</t>
  </si>
  <si>
    <t>Total cash and cash equivalents</t>
  </si>
  <si>
    <t>Investment securities available for sale</t>
  </si>
  <si>
    <t>Investment securities held to maturity, at amortized cost (fair value $166,582 and $100,483)</t>
  </si>
  <si>
    <t>Loans held for sale</t>
  </si>
  <si>
    <t>Loans and leases, net of unearned interest</t>
  </si>
  <si>
    <t>Less: Allowance for loan and lease losses</t>
  </si>
  <si>
    <t>Net loans and leases</t>
  </si>
  <si>
    <t>Bank premises and equipment, net</t>
  </si>
  <si>
    <t>Cash surrender value of life insurance</t>
  </si>
  <si>
    <t>Restricted investment in bank stocks</t>
  </si>
  <si>
    <t>Foreclosed assets held for sale</t>
  </si>
  <si>
    <t>Accrued interest receivable</t>
  </si>
  <si>
    <t>Deferred income taxes</t>
  </si>
  <si>
    <t>Goodwill</t>
  </si>
  <si>
    <t>Core deposit and other intangibles, net</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Subordinated debt</t>
  </si>
  <si>
    <t>Accrued interest payable</t>
  </si>
  <si>
    <t>Other liabilities</t>
  </si>
  <si>
    <t>Total Liabilities</t>
  </si>
  <si>
    <t>Shareholders' Equity:</t>
  </si>
  <si>
    <t>Common stock, par value $1.00; authorized 10,000,000 shares; 8,459,918 and 4,242,216 shares issued and outstanding at December 31, 2018 and December 31, 2017,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Investment securities held-to-maturity, fair value</t>
  </si>
  <si>
    <t>Common Stock, Par Value</t>
  </si>
  <si>
    <t>Common Stock, Shares Authorized</t>
  </si>
  <si>
    <t>Common Stock, Shares, Issued</t>
  </si>
  <si>
    <t>Common Stock, Shares, Outstanding</t>
  </si>
  <si>
    <t>Consolidated Statements of Income - USD ($) $ in Thousands</t>
  </si>
  <si>
    <t>Dec. 31, 2016</t>
  </si>
  <si>
    <t>INTEREST INCOME</t>
  </si>
  <si>
    <t>Interest and fees on loans and leases</t>
  </si>
  <si>
    <t>Interest on interest-bearing balances</t>
  </si>
  <si>
    <t>Interest on federal funds sold</t>
  </si>
  <si>
    <t>Interest and dividends on investment securities:</t>
  </si>
  <si>
    <t>U.S. Treasury and government agencies</t>
  </si>
  <si>
    <t>State and political subdivision obligations, tax-exempt</t>
  </si>
  <si>
    <t>Other securities</t>
  </si>
  <si>
    <t>Total Interest Income</t>
  </si>
  <si>
    <t>INTEREST EXPENSE</t>
  </si>
  <si>
    <t>Interest on deposits</t>
  </si>
  <si>
    <t>Interest on short-term borrowings</t>
  </si>
  <si>
    <t>Interest on long-term and subordinated debt</t>
  </si>
  <si>
    <t>Total Interest Expense</t>
  </si>
  <si>
    <t>Net Interest Income</t>
  </si>
  <si>
    <t>PROVISION FOR LOAN AND LEASE LOSSES</t>
  </si>
  <si>
    <t>Net Interest Income After Provision for Loan and Lease Losses</t>
  </si>
  <si>
    <t>NONINTEREST INCOME</t>
  </si>
  <si>
    <t>Net gain on sales of investment securities</t>
  </si>
  <si>
    <t>Earnings from cash surrender value of life insuranc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Marketing and advertising expense</t>
  </si>
  <si>
    <t>Software licensing and utilization</t>
  </si>
  <si>
    <t>Telephone expense</t>
  </si>
  <si>
    <t>Loss on sale or write-down of foreclosed assets</t>
  </si>
  <si>
    <t>Intangible amortization</t>
  </si>
  <si>
    <t>Merger and acquisition expense</t>
  </si>
  <si>
    <t>Other expenses</t>
  </si>
  <si>
    <t>Total Noninterest Expense</t>
  </si>
  <si>
    <t>INCOME BEFORE PROVISION FOR INCOME TAXES</t>
  </si>
  <si>
    <t>Provision for income taxes</t>
  </si>
  <si>
    <t>NET INCOME</t>
  </si>
  <si>
    <t>Series D preferred stock dividends</t>
  </si>
  <si>
    <t>NET INCOME AVAILABLE TO COMMON SHAREHOLDERS</t>
  </si>
  <si>
    <t>PER COMMON SHARE DATA:</t>
  </si>
  <si>
    <t>Basic and Diluted Earnings Per Common Share</t>
  </si>
  <si>
    <t>Cash Dividends Declared</t>
  </si>
  <si>
    <t>Income from Fiduciary Activities [Member]</t>
  </si>
  <si>
    <t>Non-interest Income</t>
  </si>
  <si>
    <t>Service Charges on Deposits [Member]</t>
  </si>
  <si>
    <t>Mortgage Banking Income [Member]</t>
  </si>
  <si>
    <t>ATM Debit Card Interchange Income [Member]</t>
  </si>
  <si>
    <t>Merchant Services Income [Member]</t>
  </si>
  <si>
    <t>Consolidated Statements of Comprehensive Income - USD ($) $ in Thousands</t>
  </si>
  <si>
    <t>Statement Of Income And Comprehensive Income [Abstract]</t>
  </si>
  <si>
    <t>Net income</t>
  </si>
  <si>
    <t>Other comprehensive income (loss)</t>
  </si>
  <si>
    <t>Unrealized gains (losses) arising during the period on available-for-sale securities, net of income taxes impact, respectively</t>
  </si>
  <si>
    <t>Reclassification adjustment for net gain on sales of available-for-sale securities included in net income, net of income taxes impact, respectively</t>
  </si>
  <si>
    <t>[1]</t>
  </si>
  <si>
    <t>Change in defined benefit plans, net of income taxes impact, respectively</t>
  </si>
  <si>
    <t>[2]</t>
  </si>
  <si>
    <t>Reclassification adjustment for settlement gains on benefit plans, net of income taxes</t>
  </si>
  <si>
    <t>[3]</t>
  </si>
  <si>
    <t>Total other comprehensive income (loss)</t>
  </si>
  <si>
    <t>Total comprehensive income</t>
  </si>
  <si>
    <t>Amounts are included in net gain on sales of investment securities on the Consolidated Statements of Income as a separate component within total noninterest income</t>
  </si>
  <si>
    <t>The change in defined benefit plans includes several components of net periodic benefit costs, including service costs, interest costs, expected return on plan assets, and amortization of prior service costs.  Please reference Note 16 – Defined Benefit Plans, for the classification of these components on Consolidated Statements of Income.</t>
  </si>
  <si>
    <t>(d) Amounts are included in other income on the Consolidated Statements of Income within total noninterest income</t>
  </si>
  <si>
    <t>Consolidated Statements of Comprehensive Income (Parenthetical) - USD ($) $ in Thousands</t>
  </si>
  <si>
    <t>Unrealized gains (losses) arising during the period on available for sale securities, tax</t>
  </si>
  <si>
    <t>Reclassification adjustment for net gain on sales of available for sale securities included in net income, tax</t>
  </si>
  <si>
    <t>Change in defined benefit plans, tax</t>
  </si>
  <si>
    <t>Reclassification adjustment for settlement gains on benefit plans, tax</t>
  </si>
  <si>
    <t>Income tax impacts of the components of other comprehensive income</t>
  </si>
  <si>
    <t>21.00%</t>
  </si>
  <si>
    <t>34.00%</t>
  </si>
  <si>
    <t>Consolidated Statements of Changes In Shareholders' Equity - USD ($) $ in Thousands</t>
  </si>
  <si>
    <t>Total</t>
  </si>
  <si>
    <t>First Priority Financial Corp. [Member]</t>
  </si>
  <si>
    <t>Scottdale Bank and Trust Company [Member]</t>
  </si>
  <si>
    <t>Series D [Member]</t>
  </si>
  <si>
    <t>Series D [Member]First Priority Financial Corp. [Member]</t>
  </si>
  <si>
    <t>Preferred Stock [Member]</t>
  </si>
  <si>
    <t>Preferred Stock [Member]Series D [Member]</t>
  </si>
  <si>
    <t>Preferred Stock [Member]Series D [Member]First Priority Financial Corp. [Member]</t>
  </si>
  <si>
    <t>Common Stock [Member]</t>
  </si>
  <si>
    <t>Common Stock [Member]First Priority Financial Corp. [Member]</t>
  </si>
  <si>
    <t>Common Stock [Member]Scottdale Bank and Trust Company [Member]</t>
  </si>
  <si>
    <t>Additional Paid-in Capital [Member]</t>
  </si>
  <si>
    <t>Additional Paid-in Capital [Member]First Priority Financial Corp. [Member]</t>
  </si>
  <si>
    <t>Additional Paid-in Capital [Member]Scottdale Bank and Trust Company [Member]</t>
  </si>
  <si>
    <t>Retained Earnings [Member]</t>
  </si>
  <si>
    <t>Retained Earnings [Member]Series D [Member]</t>
  </si>
  <si>
    <t>Accumulated Other Comprehensive Income (Loss) [Member]</t>
  </si>
  <si>
    <t>Balance at Dec. 31, 2015</t>
  </si>
  <si>
    <t>Total other comprehensive (loss) income, net of taxes</t>
  </si>
  <si>
    <t>Common stock dividends declared</t>
  </si>
  <si>
    <t>Employee Stock Purchase Plan</t>
  </si>
  <si>
    <t>Restricted stock activity</t>
  </si>
  <si>
    <t>Balance at Dec. 31, 2016</t>
  </si>
  <si>
    <t>Director Stock Purchase Plan</t>
  </si>
  <si>
    <t>Tax rate adjustment impact</t>
  </si>
  <si>
    <t>Balance at Dec. 31, 2017</t>
  </si>
  <si>
    <t>Impact of adoption of new accounting standard (ASU 2016-01 [Member]) at Dec. 31, 2017</t>
  </si>
  <si>
    <t>Stock issued to shareholders</t>
  </si>
  <si>
    <t>Preferred stock dividends</t>
  </si>
  <si>
    <t>Preferred stock redemption</t>
  </si>
  <si>
    <t>Balance at Dec. 31, 2018</t>
  </si>
  <si>
    <t>Consolidated Statements of Changes In Shareholders' Equity (Parenthetical) - shares</t>
  </si>
  <si>
    <t>Stock issued during period, shares, Employee Stock Purchase Plans</t>
  </si>
  <si>
    <t>Stock issued during period shares, Restricted stock activity</t>
  </si>
  <si>
    <t>Stock issued during period shares, Director Stock Purchase Plans</t>
  </si>
  <si>
    <t>Stock issued during period, shares</t>
  </si>
  <si>
    <t>Consolidated Statements of Cash Flows - USD ($)</t>
  </si>
  <si>
    <t>Operating Activities:</t>
  </si>
  <si>
    <t>Net Income</t>
  </si>
  <si>
    <t>Adjustments to reconcile net income to net cash provided by operating activities:</t>
  </si>
  <si>
    <t>Provision for loan and lease losses</t>
  </si>
  <si>
    <t>Depreciation</t>
  </si>
  <si>
    <t>Amortization of intangibles</t>
  </si>
  <si>
    <t>Net amortization of security premiums</t>
  </si>
  <si>
    <t>Gain on sales of investment securities</t>
  </si>
  <si>
    <t>Earnings on cash surrender value of life insurance</t>
  </si>
  <si>
    <t>Mortgage loans originated for sale</t>
  </si>
  <si>
    <t>Proceeds from sales of mortgage loans originated for sale</t>
  </si>
  <si>
    <t>Gain on sale of mortgage loans</t>
  </si>
  <si>
    <t>SBA loans originated for sale</t>
  </si>
  <si>
    <t>Proceeds from sales of SBA loans originated for sale</t>
  </si>
  <si>
    <t>Gain on sale of SBA loans</t>
  </si>
  <si>
    <t>Loss on write-down/disposal of property, plant, and equipment</t>
  </si>
  <si>
    <t>Loss on sale / write-down of foreclosed assets</t>
  </si>
  <si>
    <t>Restricted stock compensation expense</t>
  </si>
  <si>
    <t>Deferred income tax expense (benefit)</t>
  </si>
  <si>
    <t>Increase in accrued interest receivable</t>
  </si>
  <si>
    <t>Increase in other assets</t>
  </si>
  <si>
    <t>Increase in accrued interest payable</t>
  </si>
  <si>
    <t>(Decrease) increase in other liabilities</t>
  </si>
  <si>
    <t>Net Cash Provided By Operating Activities</t>
  </si>
  <si>
    <t>Investing Activities:</t>
  </si>
  <si>
    <t>Net decrease in interest-bearing time deposits with other financial institutions</t>
  </si>
  <si>
    <t>Proceeds from the maturity of investment securities</t>
  </si>
  <si>
    <t>Proceeds from the sale of investment securities</t>
  </si>
  <si>
    <t>Purchases of investment securities</t>
  </si>
  <si>
    <t>Net cash received from acquisitions</t>
  </si>
  <si>
    <t>Redemptions (purchases) of restricted investment in bank stocks</t>
  </si>
  <si>
    <t>Net increase in loans and leases</t>
  </si>
  <si>
    <t>Purchases of bank premises and equipment</t>
  </si>
  <si>
    <t>Proceeds from sale of bank premises and equipment</t>
  </si>
  <si>
    <t>Proceeds from sale of foreclosed assets</t>
  </si>
  <si>
    <t>Net Cash Provided By (Used In) Investing Activities</t>
  </si>
  <si>
    <t>Financing Activities:</t>
  </si>
  <si>
    <t>Net (decrease) increase in deposits</t>
  </si>
  <si>
    <t>Net (decrease) increase in short-term borrowings</t>
  </si>
  <si>
    <t>Proceeds from long-term debt issuance</t>
  </si>
  <si>
    <t>Common stock dividends paid</t>
  </si>
  <si>
    <t>Long-term debt repayment</t>
  </si>
  <si>
    <t>Deferred financing fees paid for subordinated debt issuance</t>
  </si>
  <si>
    <t>Subordinated debt issuance</t>
  </si>
  <si>
    <t>Net Cash (Used In) Provided By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Supplemental Noncash Disclosures:</t>
  </si>
  <si>
    <t>Loan transfers to foreclosed assets held for sale</t>
  </si>
  <si>
    <t>Dividends declared and not paid</t>
  </si>
  <si>
    <t>Asset transfers to bank premises and equipment held for sale</t>
  </si>
  <si>
    <t>First Priority and Scottdale [Member]</t>
  </si>
  <si>
    <t>Common stock issued to First Priority and Scottdale shareholders</t>
  </si>
  <si>
    <t>Assets Acquired:</t>
  </si>
  <si>
    <t>Securities</t>
  </si>
  <si>
    <t>Loans</t>
  </si>
  <si>
    <t>Restricted stock</t>
  </si>
  <si>
    <t>Property and equipment</t>
  </si>
  <si>
    <t>Foreclosed assets</t>
  </si>
  <si>
    <t>Core deposit and other intangible assets</t>
  </si>
  <si>
    <t>Assets acquired</t>
  </si>
  <si>
    <t>Liabilities Assumed:</t>
  </si>
  <si>
    <t>Deposits</t>
  </si>
  <si>
    <t>Borrowings</t>
  </si>
  <si>
    <t>Liabilities assumed</t>
  </si>
  <si>
    <t>Equity Acquired:</t>
  </si>
  <si>
    <t>Preferred stock</t>
  </si>
  <si>
    <t>Employee [Member]</t>
  </si>
  <si>
    <t>Stock Purchase Plan share issuance</t>
  </si>
  <si>
    <t>Director [Member]</t>
  </si>
  <si>
    <t>Series D Preferred Stock [Member]</t>
  </si>
  <si>
    <t>Preferred stock dividends paid</t>
  </si>
  <si>
    <t>Basis of Presentation</t>
  </si>
  <si>
    <t>Organization Consolidation And Presentation Of Financial Statements [Abstract]</t>
  </si>
  <si>
    <t>(1)
For all periods presented, the accompanying consolidated financial statements include the accounts of Mid Penn Bancorp, Inc. and its wholly-owned subsidiary Mid Penn Bank (the “Bank”), and for the year ended December 31, 2016, include the accounts of the Bank’s former wholly-owned subsidiary, Mid Penn Insurance Services, LLC, were included in the accompanying consolidated financial statements which was closed effective March 1, 2016. Mid Penn Bancorp, Inc. and its wholly owned subsidiaries are collectively referred to herein as “Mid Penn” or the “Corporation.” All material intercompany accounts and transactions have been eliminated in consolidation. Each of Mid Penn’s lines of business are part of the same reporting segment, community banking, whose operating results are regularly reviewed and managed by a centralized executive management group. As a result, Mid Penn has only one reportable segment for financial reporting purposes. On January 8, 2018, Mid Penn completed its acquisition of The Scottdale Bank &amp; Trust Company (“Scottdale”), a Pennsylvania bank and trust company, through the merger of Scottdale with and into Mid Penn Bank pursuant to the previously announced Agreement and Plan of Merger, dated as of March 29, 2017, among Mid Penn, Mid Penn Bank and Scottdale. Refer to Note 4, Acquisition of The Scottdale Bank &amp; Trust Company On July 31, 2018, Mid Penn completed its acquisition of First Priority Financial Corp. (“First Priority”), pursuant to the previously announced Agreement and Plan of Merger dated as of January 16, 2018. On July 31, 2018, First Priority was merged with and into Mid Penn, with Mid Penn being the surviving corporation. Refer to Note 5, Acquisition of First Priority Financial Corp., The comparability of Mid Penn’s results of operations for the year ended December 31, 2018, compared to the years ended December 31, 2017 and 2016, in general, have been materially impacted by these two acquisitions, as further described in Note 4 and Note 5. For comparative purposes, the 2017 and 2016 balances have been reclassified to conform to the 2018 presentation. Such reclassifications had no impact on net income.</t>
  </si>
  <si>
    <t>Nature of Business</t>
  </si>
  <si>
    <t>(2)
Nature of Business Mid Penn, through operations conducted by the Bank, engages in a full-service commercial banking and trust business, making available to the community a wide range of financial services, including, but not limited to,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RAs. In addition, the Bank provides a full range of trust and wealth management services through its Trust Department. Deposits are insured by the Federal Deposit Insurance Corporation (“FDIC”) to the extent provided by law. The financial services are provided to individuals, partnerships, non-profit organizations, and corporations through its 38 retail banking offices located in Berks, Bucks, Chester, Cumberland, Dauphin, Fayette, Lancaster, Luzerne, Montgomery, Northumberland, Schuylkill and Westmoreland counties in Pennsylvania. A former subsidiary of the Bank, Mid Penn Insurance Services, LLC, was closed effective March 1, 2016 due to a lack of activity within the subsidiary. Mid Penn Insurance Services, LLC was an immaterial subsidiary of the Bank, and was immaterial to Mid Penn’s consolidated results.</t>
  </si>
  <si>
    <t>Summary of Significant Accounting Policies</t>
  </si>
  <si>
    <t>Accounting Policies [Abstract]</t>
  </si>
  <si>
    <t>(3)
Summary of Significant Accounting Policies The accounting and reporting policies of Mid Penn conform with accounting principles generally accepted in the United States of America (“GAAP”) and to general practice within the financial industry. The following is a description of the more significant accounting policies.
(a)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and lease losses, the assessment of other-than-temporary impairment of investment securities, the valuation of the goodwill for impairment, and the valuation of assets acquired and liabilities assumed in business combinations.
(b)
Cash and Cash Equivalents For purposes of the consolidated statements of cash flows, cash and cash equivalents include cash on hand, balances due from banks, and federal funds sold, all of which mature within ninety days.
(c)
Interest-bearing Time Deposits with Other Financial Institutions Interest-bearing time deposits with other financial institutions consist of certificates of deposits in other financial institutions with maturities within one year.
(d)
Investment Securities Available-for-sale securities include debt securities which are reported at fair value, with unrealized holding gains and losses excluded from earnings being reported, net of deferred income taxes, as a component of accumulated other comprehensive income (loss) within shareholders’ equity. Beginning January 1, 2018, upon adoption of ASU 2016-01, equity securities with readily determinable fair values are stated at fair value within other assets on the balance sheet, with realized and unrealized gains and losses reported in other expense on the income statement. For periods prior to January 1, 2018, equity securities were classified as available-for-sale and stated at fair value within investment securities available-for-sale on the balance sheet, with unrealized gains and losses reported as a separate component of accumulated other comprehensive loss, net of tax. During 2017, Mid Penn added a held-to-maturity pool to its overall investment portfolio of debt securities, which are reported at amortized cost. Unrealized holding gains and losses on held-to-maturity securities are excluded from earnings, and are not a component of accumulated other comprehensive income (loss) within shareholders’ equity. Premiums and discounts on debt securities are amortized as an adjustment to interest income using the interest method. Realized gains and losses on sales of investment securities are computed on the basis of specific identification of the cost of each security.
(e)
Loans Held for Sale Mortgage loans originated and intended for sale in the secondary market are included in loans held for sale and are carried at fair value, as determined by outstanding commitments from investors. Gains and losses on sales of mortgage loans are included in the Consolidated Statements of Income in mortgage banking income.
(f)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Residential loans held for sale are carried at fair value and are included in loans held for sale on the balance sheet. Loan origination fees, net of certain direct origination costs, are deferred and recognized as an adjustment of the yield (interest income) of the related loans. These amounts are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credited to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non-qualifying condition(s) and evaluate the potential risk of holding the residential mortgage in the Bank’s portfolio rather than rejecting the loan request. In the event that the loan is held in the Bank’s portfolio, the interest rate on the residential mortgage typically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consists of the allowance for loan and lease losses and the reserve for unfunded lending commitments. The allowance for loan and lease losses represents management’s estimate of losses inherent in the loan portfolio as of the balance sheet date and is recorded as a reduction to loans.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Because all identified losses are immediately charged off, no portion of the allowance for loan and lease losses is restricted to any individual loan or groups of loans, and the entire allowance is available to absorb any and all loan losses. Mid Penn also estimates a reserve for unfunded lending commitments, which represents management’s estimate of losses inherent in its unfunded loan commitments and is recorded in other liabilities on the consolidated balance sheet. The reserve for unfunded loan commitments was $159,000 at December 31, 2018 and $105,000 at December 31, 2017. 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DCF”),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and shifting industry or portfolio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CF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and will update the allowance impact calculation upon receipt of the updated real estate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n estimate of fair value based on auction sales or private sales. Management reviews the estimates of these third parties and discounts them accordingly based on management’s judgment, if deemed necessary. Mid Penn’s practice of obtaining independent third party market valuations on the subject property as soon as practically possible of the credit being identified as impaired sometimes indicates that the loan to value ratio is sufficient to obviate the need for a specific allocation.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twelve months for revaluation by an independent third party. The unallocated component of the allowance for loan and lease losses allocation recognizes the inherent imprecision in our allowance for loan and lease loss methodology, or any alternative methodology, for estimating specific and general loan losses, including the unpredictable timing and amounts of charge-offs, the fact that historical loss averages do not necessarily correlate to unexpected changes to specific-credit or general portfolio cash flows and collateral values which could negatively impact unimpaired portfolio loss factors. Also, t he unallocated component covers several considerations that are not specifically measureable through either the specific and general components. For example, we believe that we could face credit risks and uncertainties, no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On loans determined to purchase credit impaire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Loans acquired through business combinations that do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g)
Bank Premises and Equipment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fifteen years. Maintenance and normal repairs are charged to expense when incurred, while major additions and improvements are capitalized. Gains and losses on disposals are reflected in current operations. Bank premises and equipment designated as held for sale are carried at the lower of cost or market value.
(h)
Restricted Investments in Bank Stocks Restricted investments in bank stocks represent required investments in the common stock of correspondent banks. As a member of the FHLB and Atlantic Community Bankers Bank (“ACBB”), the Bank is required to own restricted stock investments in these correspondent banks, which is carried at cost. The level of stock ownership in the FHLB is adjusted by the FHLB throughout the year based upon the level of outstanding borrowings of the Bank (in general, the higher the amount of borrowings, the higher the amount of FHLB stock ownership requirement). Total dividends received from the FHLB in 2018 and 2017 totaled $275,000 and $114,000, respectively.
(i)
Foreclosed Assets Held for Sale 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December 31, 2018, Mid Penn had $844,000 of residential real estate held in other real estate owned. There was also $211,000 in loans for which formal foreclosure proceedings were in process at December 31, 2018. As of December 31, 2017, Mid Penn had $42,000 of residential real estate held in other real estate owned and $308,000 in loans for which formal foreclosure proceedings were in process.
(j)
Mortgage Servicing Rights 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t>
  </si>
  <si>
    <t>Acquisition</t>
  </si>
  <si>
    <t>(4) Acquisition of The Scottdale Bank and Trust Company On January 8, 2018, Scottdale merged with and into Mid Penn Bank, with Mid Penn Bank continuing as the surviving entity. Pursuant to the merger agreement, each share of Scottdale common stock issued and outstanding immediately prior to January 8, 2018 converted into the right to receive (i) $1,166 in cash without interest or (ii) 38.88 shares of Mid Penn common stock. As a result, Mid Penn issued 1,878,827 shares of Mid Penn common stock with an acquisition date fair value of approximately $64,181,000, based on the closing stock price of Mid Penn’s common stock on January 8, 2018 of $34.16, and cash of $2,792,000. Including an insignificant amount of cash paid in lieu of fractional shares, the fair value of total consideration paid was $66,973,000. The assets and liabilities of Scottdale were recorded on the consolidated balance sheet of the Company at their estimated fair value as of January 8, 2018, and their results of operations have been included in the consolidated income statement of the Company since such date. Scottdale has been fully integrated into Mid Penn; therefore, the amount of revenue and earnings of Scottdale included in the consolidated income statement since the acquisition date is impracticable to provide. Included in the purchase price was goodwill of $19,178,000 and a core deposit intangible of $4,940,000. The core deposit intangible will be amortized over a ten-year period using a sum of the years’ digits basis. The goodwill will not be amortized, but will be measured annually for impairment or more frequently if circumstances require. Core deposit intangible amortization expense related to the Scottdale acquisition in 2018 totaled $898,000. Core deposit intangible amortization related to the Scottdale acquisition for the five years beginning 2019 through 2023 is estimated to be $808,000, $719,000, $629,000, $539,000, and $449,000 per year, respectively, and $898,000 in total for the four years after 2023. The allocation of the purchase price is as follows:
(Dollars in thousands)
Assets acquired:
Cash and cash equivalents
$
67,817
Investment securities
114,039
Restricted stock
97
Loans
70,769
Goodwill
19,178
Core deposit intangible
4,940
Premises and equipment
1,496
Foreclosed assets
11
Deferred income taxes
1,050
Accrued interest receivable
989
Other assets
266
Total assets acquired
280,652
Liabilities assumed:
Deposits
209,981
Accrued interest payable
16
Other liabilities
3,682
Total liabilities assumed
213,679
Consideration paid
$
66,973
Cash paid
$
2,792
Fair value of common stock issued
64,181
The following table summarizes the final estimated fair value of the assets acquired and liabilities and equity assumed in the Scottdale transaction.
(Dollars in thousands)
Total purchase price (consideration paid)
$
66,973
Net assets acquired:
Cash and cash equivalents
67,817
Investment securities
114,039
Restricted stock
97
Loans
70,769
Core deposit intangible
4,940
Premises and equipment
1,496
Foreclosed assets
11
Deferred income taxes
1,050
Accrued interest receivable
989
Other assets
266
Deposits
(209,981
)
Accrued interest payable
(16
)
Other liabilities
(3,682
)
47,795
Goodwill
$
19,178
In general, factors contributing to goodwill recognized as a result of the Scottdale acquisition include expected cost savings from combined operations, opportunities to expand into several new markets, and growth and profitability potential from the repositioning of short-term investments into higher-yielding loans. The goodwill acquired as a result of the Scottdale acquisition is not tax deductible. The fair value of the financial assets acquired included loans receivable with a net amortized cost basis of $70,769,000. 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995
)
Credit fair value adjustment on impaired loans
(646
)
Fair value of purchased loans at January 8, 2018
$
70,769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Scottdale impaired loan portfolio as of January 8, 2018 is as follows:
(Dollars in thousands)
Contractually required principal and interest at acquisition
$
2,586
Contractual cash flows not expected to be collected (nonaccretable discount)
(1,010
)
Expected cash flows at acquisition
1,576
Interest component of expected cash flows (accretable discount)
(305
)
Fair value of acquired loans
$
1,271
The following table presents pro forma information as if the merger between Mid Penn Bank and Scottdale had been completed on January 1, 2017. The pro forma information does not necessarily reflect the results of operations that would have occurred had Mid Penn Bank merged with Scottdale at the beginning of 2017. The supplemental pro forma earnings for the year ended December 31, 2018 exclude both (i) adjustments to estimate the eight day impact of Scottdale due to immateriality and impracticality and (ii) $1,304,000 of merger related costs incurred in 2018 related to the Scottdale acquisition, of which $205,000 was not deductible for federal income tax purposes. Scottdale merger related costs also included approximately $518,000 of severance and retention bonus expenses. The pro forma financial information does not include the impact of possible business model changes, nor does it consider any potential impacts of current market conditions or revenues, expense efficiencies, or other factors.
(Dollars in thousands, except per share data)
For the Year Ended
December 31, 2018
2018
2017
Net interest income after loan loss provision
$
55,434
$
43,371
Noninterest income
7,462
6,094
Noninterest expense
48,867
38,403
Net income
11,736
8,075
Net income per common share
1.64
1.32</t>
  </si>
  <si>
    <t>( 5 )
Acquisition of First Priority Financial Corp. On July 31, 2018, Mid Penn completed its acquisition of First Priority, through the merger of First Priority with and into Mid Penn. In connection with this acquisition, First Priority Bank, First Priority’s wholly-owned bank subsidiary, was merged with and into Mid Penn Bank. Pursuant to the merger agreement between Mid Penn and First Priority, the common shareholders of First Priority received 0.3481 shares of Mid Penn common stock for each share of First Priority common stock owned. Additionally, outstanding options to purchase First Priority common stock at the time of the merger were converted into the right to receive cash at a per-option value of $11.07 less the applicable exercise price, without interest. As a result of the acquisition, Mid Penn’s fulfillment of the merger consideration requirements resulted in (i) the issuance of 2,320,800 shares of Mid Penn common stock with an acquisition date fair value of approximately $76,122,000 based on the closing stock price of Mid Penn’s common stock of $32.80 on July 31, 2018, (ii) the payment $3,801,000 related to cashing out the stock options, (iii) cash paid of $6,000 in lieu of fractional shares, and (iv) the issuance of The assets and liabilities of First Priority were recorded on the consolidated balance sheet of the Company at their estimated fair value as of July 31, 2018, and their results of operations have been included in the consolidated income statement of the Company since such date. First Priority has been fully integrated into Mid Penn; therefore, the amount of revenue and earnings of First Priority included in the consolidated income statement since the acquisition date is impracticable to provide. Included in the purchase price was $39,744,000 of goodwill, a core deposit intangible of $2,832,000, and a trade name intangible of $205,000. The core deposit intangible will be amortized over a ten-year period using a sum of the years’ digits basis. The goodwill will not be amortized, but will be measured annually for impairment or more frequently if circumstances require. Core deposit intangible amortization expense recognized in 2018 related to the First Priority acquisition totaled $215,000. Core deposit intangible amortization expense related to the First Priority acquisition for the five years beginning 2019 through 2023 is estimated to be $493,000, $442,000, $390,000, $339,000 and $288,000 per year, respectively, and $665,000 in total for the four years after 2023. The allocation of the purchase price is as follows:
(Dollars in thousands)
Assets acquired:
Cash and cash equivalents
$
11,398
Investment securities
62,977
Restricted stock
2,237
Loans
511,623
Goodwill
39,744
Core deposit intangible
2,832
Trade name intangible
205
Premises and equipment
1,147
Foreclosed assets
125
Deferred income taxes
3,140
Accrued interest receivable
2,293
Other assets
4,197
Total assets acquired
641,918
Liabilities assumed:
Deposits
504,946
Borrowings
49,939
Accrued interest payable
1,073
Other liabilities
2,627
Total liabilities assumed
558,585
Equity acquired:
Preferred stock
3,404
Total equity acquired and liabilities assumed
561,989
Consideration paid
$
79,929
Cash paid
$
3,807
Fair value of common stock issued
76,122
Accounting Standards Codification (“ASC”) Topic 805, Business Combinations
(Dollars in thousands)
Total purchase price (consideration paid)
$
79,929
Net assets acquired:
Cash and cash equivalents
11,398
Investment securities
62,977
Restricted stock
2,237
Loans
511,623
Core deposit intangible
2,832
Trade name intangible
205
Premises and equipment
1,147
Foreclosed assets
125
Deferred income taxes
3,140
Accrued interest receivable
2,293
Other assets
4,197
Deposits
(504,946
)
Borrowings
(49,939
)
Accrued interest payable
(1,073
)
Other liabilities
(2,627
)
Preferred stock
(3,404
)
40,185
Goodwill
$
39,744
In general, factors contributing to goodwill recognized as a result of the First Priority acquisition include expected cost savings from combined operations, opportunities to expand into several new markets, and growth and profitability potential from the repositioning of short-term investments into higher-yielding loans. The goodwill acquired as a result of the First Priority acquisition is not tax deductible. The fair value of the financial assets acquired included loans receivable with a net amortized cost basis of $511,623,000. The table below illustrates the fair value adjustments made to the amortized cost basis in order to present a fair value of the loans acquired.
(Dollars in thousands)
Gross amortized cost basis at January 8, 2018
$
521,644
Market rate adjustment
(3,023
)
Credit fair value adjustment on pools of homogeneous loans
(6,742
)
Credit fair value adjustment on impaired loans
(256
)
Fair value of purchased loans at January 8, 2018
$
511,623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First Priority impaired loan portfolio as of July 31, 2018 is as follows:
(Dollars in thousands)
Contractually required principal and interest at acquisition
$
1,855
Contractual cash flows not expected to be collected (nonaccretable discount)
(858
)
Expected cash flows at acquisition
997
Interest component of expected cash flows (accretable discount)
(125
)
Fair value of acquired loans
$
872
The following table presents pro forma information as if the merger between Mid Penn and First Priority had been completed on January 1, 2017. The pro forma information does not necessarily reflect the results of operations that would have occurred had Mid Penn merged with First Priority at the beginning of 2017. The supplemental pro forma earnings for the year ended December 31, 2018 excludes $3,486,000 of merger related costs related to the First Priority acquisition, of which $714,000 was not deductible for federal income tax purposes. First Priority merger related costs also included approximately $1,475,000 of severance and retention bonus expenses. The pro forma financial information does not include the impact of possible business model changes, nor does it consider any potential impacts of current market conditions or revenues, expense efficiencies, or other factors.
(Dollars in thousands, except per share data)
For the Year Ended
December 31,
2018
2017
Net interest income after loan loss provision
$
66,370
$
55,082
Noninterest income
7,845
6,748
Noninterest expense
55,689
49,268
Net income
15,469
9,170
Net income per common share
1.84
1.40</t>
  </si>
  <si>
    <t>Accumulated Other Comprehensive (Loss) Income</t>
  </si>
  <si>
    <t>Accumulated Other Comprehensive Income Loss Net Of Tax [Abstract]</t>
  </si>
  <si>
    <t xml:space="preserve">( 6 )
Accumulated Other Comprehensive (Loss) Income The components of accumulated other comprehensive (loss) income, net of taxes, are as follows:
(Dollars in thousands)
Unrealized (Loss) Gain on Securities
Defined Plan Liability
Accumulated Other Comprehensive (Loss) Income
Balance - December 31, 2018
$
(3,242
)
$
864
$
(2,378
)
Balance - December 31, 2017
$
(2,159
)
$
85
$
(2,074
) </t>
  </si>
  <si>
    <t>Restrictions on Cash and Due from Bank Accounts</t>
  </si>
  <si>
    <t>Restrictions On Cash And Due From Bank Accounts [Abstract]</t>
  </si>
  <si>
    <t>(7 )
Restrictions on Cash and Due from Bank Accounts The Bank is required to maintain reserve balances with the Federal Reserve Bank of Philadelphia. There was no required reserve balance at December 31, 2018 and December 31, 2017 because the Bank had sufficient vault cash available.</t>
  </si>
  <si>
    <t>Investment Securities</t>
  </si>
  <si>
    <t>Securities Financing Transactions Disclosures [Abstract]</t>
  </si>
  <si>
    <t>(8 )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 Securities to be held to maturity are carried at amortized cost.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other comprehensive income (loss), whereas realized gains and losses flow through Mid Penn’s consolidated statements of income. ASC Topic 320, Investments – Debt Securities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In assessing potential other-than-temporary impairment for equity securities, consideration is given to management’s intent and ability to hold the securities until recovery of unrealized losses. Mid Penn had no other-than-temporary impaired debt or equity securities in 2018, 2017, and 2016. Beginning January 1, 2018, upon adoption of ASU 2016-01, equity securities with readily determinable fair values are stated at fair value within other assets on the balance sheet, with realized and unrealized gains and losses reported in other expense on the income statement. For periods prior to January 1, 2018, equity securities were classified as available-for-sale and stated at fair value within investment securities available-for-sale on the balance sheet, with unrealized gains and losses reported as a separate component of accumulated other comprehensive loss, net of tax. Equity securities without readily determinable fair values are recorded at cost less any impairment. At December 31, 2018 and 2017, amortized cost, fair value, and unrealized gains and losses on investment securities are as follows:
(Dollars in thousands)
Amortized
Unrealized
Unrealized
Fair
December 31, 2018
Cost
Gains
Losses
Value
Available for sale securities:
U.S. Treasury and U.S. government agencies
$
43,270
$
10
$
1,708
$
41,572
Mortgage-backed U.S. government agencies
39,865
—
1,016
38,849
State and political subdivision obligations
30,642
11
1,397
29,256
Corporate debt securities
2,250
—
4
2,246
Total available for sale securities
116,027
21
4,125
111,923
Held to maturity securities:
U.S. Treasury and U.S. government agencies
$
16,985
$
14
$
143
$
16,856
Mortgage-backed U.S. government agencies
65,812
46
1,310
64,548
State and political subdivision obligations
84,034
457
842
83,649
Corporate debt securities
1,539
—
10
1,529
Total held to maturity securities
168,370
517
2,305
166,582
Total
$
284,397
$
538
$
6,430
$
278,505
(Dollars in thousands)
Amortized
Unrealized
Unrealized
Fair
December 31, 2017
Cost
Gains
Losses
Value
Available for sale securities:
U.S. Treasury and U.S. government agencies
$
40,125
$
—
$
1,395
$
38,730
Mortgage-backed U.S. government agencies
26,398
2
569
25,831
State and political subdivision obligations
27,775
7
739
27,043
Corporate debt securities
1,350
5
—
1,355
Total available-for-sale debt securities
$
95,648
$
14
$
2,703
$
92,959
Available-for-sale equity securities:
Equity securities
550
—
44
506
Total available-for-sale equity securities
$
550
$
—
$
44
$
506
Held-to-maturity debt securities:
U.S. Treasury and U.S. government agencies
$
10,984
$
—
$
90
$
10,894
Mortgage-backed U.S. government agencies
53,472
—
523
52,949
State and political subdivision obligations
36,900
41
301
36,640
Total held-to-maturity debt securities
101,356
41
914
100,483
Total
$
197,554
$
55
$
3,661
$
193,948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Equity securities consist of Community Reinvestment Act funds and, as of December 31, 2018 and December 31, 2017, Mid Penn had $492,000 and $506,000, respectively, in equity securities recorded at fair value. Prior to January 1, 2018, equity securities were stated at fair value with unrealized gains and losses reported as a separate component of accumulated other comprehensive loss, net of tax. At December 31, 2017, net unrealized gains of $44,000 had been recognized in accumulated other comprehensive loss. On January 1, 2018, with the adoption of ASU 2016-01, these unrealized gains and losses were reclassified out of accumulated other comprehensive loss and into retained earnings and subsequent changes in fair value are now recognized in net income and the fair value of securities is presented in other assets. During the year ended December 31, 2018, no equity securities were sold and $15,000 of loss related to the change in fair value of the equity securities was recorded in other expense. Investment securities having a fair value of $214,239,000 at December 31, 2018, and $141,465,000 at December 31, 2017, were pledged primarily to secure public deposits. The following table presents gross unrealized losses and fair value of investments aggregated by investment category and length of time that individual securities have been in a continuous unrealized loss position at December 31, 2018 and 2017.
(Dollars in thousands)
Less Than 12 Months
12 Months or More
Total
December 31, 2018
Number of Securities
Fair Value
Unrealized Losses
Number of Securities
Fair Value
Unrealized Losses
Number of Securities
Fair Value
Unrealized Losses
Available for sale securities:
U.S. Treasury and U.S. government agencies
0
$
—
$
—
21
$
38,386
$
1,708
21
$
38,386
$
1,708
Mortgage-backed U.S. government agencies
11
16,740
163
19
22,093
853
30
38,833
1,016
State and political subdivision obligations
3
1,751
23
51
24,520
1,374
54
26,271
1,397
Corporate debt securities
2
1,996
4
0
—
—
2
1,996
4
Total temporarily impaired available for sale securities
16
20,487
190
91
84,999
3,935
107
105,486
4,125
Held to maturity securities:
U.S. Treasury and U.S. government agencies
1
$
1,985
$
10
3
$
8,852
$
133
4
$
10,837
$
143
Mortgage-backed U.S. government agencies
10
16,165
79
35
42,431
1,231
45
58,596
1,310
State and political subdivision obligations
26
11,321
111
77
29,460
731
103
40,781
842
Corporate debt securities
1
1,529
10
0
—
—
1
1,529
10
Total temporarily impaired held to maturity securities
38
31,000
210
115
80,743
2,095
153
111,743
2,305
Total
54
$
51,487
$
400
206
$
165,742
$
6,030
260
$
217,229
$
6,430
(Dollars in thousands)
Less Than 12 Months
12 Months or More
Total
December 31, 2017
Number of Securities
Fair Value
Unrealized Losses
Number of Securities
Fair Value
Unrealized Losses
Number of Securities
Fair Value
Unrealized Losses
Available for sale securities:
U.S. Treasury and U.S. government agencies
3
$
5,008
$
184
18
$
33,722
$
1,211
21
$
38,730
$
1,395
Mortgage-backed U.S. government agencies
4
5,267
75
15
20,497
494
19
25,764
569
State and political subdivision obligations
11
6,144
102
40
19,091
637
51
25,235
739
Corporate debt securities
0
—
—
0
—
—
0
—
—
Equity securities
0
—
—
1
506
44
1
506
44
Total temporarily impaired available for sale securities
18
16,419
361
74
73,816
2,386
92
90,235
2,747
Held to maturity securities:
U.S. Treasury and U.S. government agencies
0
$
—
$
—
4
$
10,894
$
90
4
$
10,894
$
90
Mortgage-backed U.S. government agencies
0
—
—
35
52,949
523
35
52,949
523
State and political subdivision obligations
0
—
—
77
29,976
301
77
29,976
301
Total temporarily impaired held to maturity securities
0
—
—
116
93,819
914
116
93,819
914
Total
18
$
16,419
$
361
190
$
167,635
$
3,300
208
$
184,054
$
3,661
Management evaluates securities for other-than-temporary impairmen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The majority of the investment portfolio is comprised of mortgage-backed U.S. government agencies and state and political subdivision obligations. For the investment securities with an unrealized loss, Mid Penn has concluded, based on its analysis, that the unrealized losses in the investments are primarily caused by the movement of interest rates, and the contractual terms of these investments do not permit the issuer to settle the securities at a price less than the par value of the investment. At December 31, 2018, the majority of the unrealized losses on securities in an unrealized loss position were attributed to state and political subdivision obligations, mortgage-back U.S. government agencies and U.S. Treasury and government agencies. At December 31, 2017, the majority of the unrealized losses on securities in an unrealized loss position were attributed to state and political subdivision obligations and mortgage-back U.S. government agencies. Because Mid Penn does not intend to sell these investments and it is not likely it will be required to sell these investments before a recovery of fair value, which may be maturity, Mid Penn does not consider the securities with unrealized losses to be other-than-temporarily impaired as losses relate primarily to changes in interest rates (based upon the respective securities maturity date relative to the yield curve) and not due to any notable erosion of credit quality. Gross realized gains and losses on sales of available-for-sale securities for the years ended December 31, 2018, 2017, and 2016 are shown in the table below.
(Dollars in thousands)
For the year ended December 31,
2018
2017
2016
Realized gains
$
150
$
246
$
1,927
Realized losses
(13
)
(204
)
(881
)
Net gains
$
137
$
42
$
1,046
The table below is the maturity distribution of investment securities at amortized cost and fair value at December 31, 2018.
(Dollars in thousands)
Available for Sale
Held to Maturity
Amortized
Fair
Amortized
Fair
December 31, 2018
Cost
Value
Cost
Value
Due in 1 year or less
$
—
$
—
$
1,086
$
1,087
Due after 1 year but within 5 years
25,285
24,732
18,745
18,597
Due after 5 years but within 10 years
43,070
41,027
82,727
82,350
Due after 10 years
7,807
7,315
—
—
76,162
73,074
102,558
102,034
Mortgage-backed securities
39,865
38,849
65,812
64,548
$
116,027
$
111,923
$
168,370
$
166,582</t>
  </si>
  <si>
    <t>Loans and Allowance for Loan and Lease Losses</t>
  </si>
  <si>
    <t>Accounts Notes Loans And Financing Receivable Gross Allowance And Net [Abstract]</t>
  </si>
  <si>
    <t>(9 )
Loans and Allowance for Loan and Lease Losses The classes of the loan portfolio, summarized by the aggregate pass rating, net of deferred fees and costs of $475,000 and $464,000 as of December 31, 2018 and 2017, respectively, and the classified ratings of special mention, substandard, and doubtful within Mid Penn’s internal risk rating system as of December 31, 2018 and 2017, are noted below:
(Dollars in thousands)
December 31, 2018
Pass
Special Mention
Substandard
Doubtful
Total
Commercial and industrial
$
276,690
$
2,769
$
7,059
$
—
$
286,518
Commercial real estate
850,150
2,432
8,787
—
861,369
Commercial real estate - construction
141,806
—
367
—
142,173
Lease financing
53
—
—
—
53
Residential mortgage
251,151
147
2,245
—
253,543
Home equity
70,004
—
92
—
70,096
Consumer
10,315
—
—
—
10,315
$
1,600,169
$
5,348
$
18,550
$
—
$
1,624,067
(Dollars in thousands)
December 31, 2017
Pass
Special Mention
Substandard
Doubtful
Total
Commercial and industrial
$
182,168
$
453
$
5,412
$
—
$
188,033
Commercial real estate
505,397
1,435
8,180
—
515,012
Commercial real estate - construction
61,667
182
487
—
62,336
Lease financing
229
—
—
—
229
Residential mortgage
97,814
157
1,062
—
99,033
Home equity
41,479
105
309
—
41,893
Consumer
3,868
—
—
—
3,868
$
892,622
$
2,332
$
15,450
$
—
$
910,404
Impaired loans by loan portfolio class as of December 31, 2018 and 2017 are summarized as follows:
December 31, 2018
December 31, 2017
(Dollars in thousands)
Recorded Investment
Unpaid Principal Balance
Related Allowance
Recorded Investment
Unpaid Principal Balance
Related Allowance
With no related allowance recorded:
Commercial and industrial
$
—
$
—
$
—
$
—
$
13
$
—
Commercial real estate
2,007
2,276
—
3,424
4,056
—
Commercial real estate - construction
—
—
—
—
—
—
Lease financing
—
—
—
—
—
—
Residential mortgage
657
811
—
760
877
—
Home equity
30
106
—
260
295
—
Consumer
—
—
—
—
—
—
With no related allowance recorded and acquired with credit deterioration: *
Commercial and industrial
$
28
$
28
$
—
$
—
$
—
$
—
Commercial real estate
1,563
1,563
—
555
555
—
Commercial real estate - construction
—
—
—
—
—
—
Lease financing
—
—
—
—
—
—
Residential mortgage
1,208
1,208
—
306
306
—
Home equity
4
4
—
—
—
—
Consumer
—
—
—
—
—
—
With an allowance recorded:
Commercial and industrial
$
4,527
$
4,635
$
500
$
4,434
$
4,460
$
136
Commercial real estate
721
721
204
1,423
1,589
293
Commercial real estate - construction
367
370
38
487
492
100
Lease financing
—
—
—
—
—
—
Residential mortgage
—
—
—
—
—
—
Home equity
—
—
—
—
—
—
Consumer
—
—
—
—
—
—
Total:
Commercial and industrial
$
4,555
$
4,663
$
500
$
4,434
$
4,473
$
136
Commercial real estate
4,291
4,560
204
5,402
6,200
293
Commercial real estate - construction
367
370
38
487
492
100
Lease financing
—
—
—
—
—
—
Residential mortgage
2,019
1,865
—
1,066
1,183
—
Home equity
34
110
—
260
295
—
*
Loans acquired with credit deterioration are presented net of credit fair value adjustment. The average recorded investment of impaired loans and related interest income recognized for the years ended December 31, 2018, 2017, and 2016 are summarized as follows:
December 31, 2018
December 31, 2017
December 31, 2016
(Dollars in thousands)
Average Recorded Investment
Interest Income Recognized
Average Recorded Investment
Interest Income Recognized
Average Recorded Investment
Interest Income Recognized
With no related allowance recorded:
Commercial and industrial
$
—
$
—
$
15
$
—
$
9
$
—
Commercial real estate
3,048
3
1,915
279
820
—
Commercial real estate - construction
—
—
164
—
124
—
Lease financing
—
—
—
—
—
—
Residential mortgage
754
29
890
18
821
21
Home equity
101
—
218
6
75
—
Consumer
—
—
—
—
—
—
With no related allowance recorded and acquired with credit deterioration:
Commercial and industrial
$
23
$
—
$
—
$
—
$
—
$
—
Commercial real estate
1,414
23
651
110
810
164
Commercial real estate - construction
—
—
—
—
—
—
Lease financing
—
—
—
—
—
—
Residential mortgage
832
—
332
—
378
4
Home equity
1
—
—
—
—
—
Consumer
—
—
—
—
—
—
With an allowance recorded:
Commercial and industrial
$
4,437
$
—
$
1,779
$
—
$
59
$
—
Commercial real estate
541
—
1,446
—
2,177
—
Commercial real estate - construction
367
—
488
—
48
—
Lease financing
—
—
—
—
—
—
Residential mortgage
—
—
—
—
14
—
Home equity
—
—
—
—
32
—
Consumer
—
—
—
—
—
—
Total:
Commercial and industrial
$
4,460
$
—
$
1,794
$
—
$
68
$
—
Commercial real estate
5,003
26
4,012
389
3,807
164
Commercial real estate - construction
367
—
652
—
172
—
Lease financing
—
—
—
—
—
—
Residential mortgage
1,586
29
1,222
18
1,213
25
Home equity
102
—
218
6
107
—
Nonaccrual loans by loan portfolio class, including loans acquired with credit deterioration, as of December 31, 2018 and 2017 are summarized as follows:
(Dollars in thousands)
2018
2017
Commercial and industrial
$
4,555
$
4,434
Commercial real estate
4,291
4,902
Commercial real estate - construction
367
487
Residential mortgage
1,502
492
Home equity
34
260
$
10,749
$
10,575
If nonaccrual loans and leases had been current in accordance with their original terms and had been outstanding throughout the period or since origination, if held for part of the period, Mid Penn would have recorded interest income on these loans of $536,000, $780,000, and $778,000, in the years ended December 31, 2018, 2017, and 2016, respectively. Mid Penn has no commitments to lend additional funds to borrowers with impaired or nonaccrual loans. The performance and credit quality of the loan portfolio is also monitored by the analyzing the age of the loans receivable as determined by the length of time a recorded payment is past due. The classes of the loan portfolio summarized by the past due status as of December 31, 2018 and 2017 are summarized as follows:
(Dollars in thousands)
December 31, 2018
30-59 Days Past Due
60-89 Days Past Due
Greater than 90 Days
Total Past Due
Current
Total Loans
Loans Receivable &gt; 90 Days and Accruing
Commercial and industrial:
Commercial and industrial
$
17
$
—
$
4,527
$
4,544
$
281,946
$
286,490
$
—
Acquired with credit deterioration
23
5
—
28
—
28
—
Commercial real estate:
Commercial real estate
685
—
458
1,143
858,663
859,806
—
Acquired with credit deterioration
29
—
1,534
1,563
—
1,563
—
Commercial real estate - construction:
Commercial real estate - construction
—
—
367
367
141,806
142,173
Lease financing:
Lease financing
—
—
—
—
53
53
—
Residential mortgage:
Residential mortgage
461
-
277
738
251,597
252,335
—
Acquired with credit deterioration
19
57
913
989
219
1,208
—
Home equity:
Home equity
166
22
25
213
69,879
70,092
—
Acquired with credit deterioration
—
—
4
4
—
4
—
Consumer:
Consumer
57
5
—
62
10,253
10,315
—
Total
$
1,457
$
89
$
8,105
$
9,651
$
1,614,416
$
1,624,067
$
—
(Dollars in thousands)
December 31, 2017
30-59 Days Past Due
60-89 Days Past Due
Greater than 90 Days
Total Past Due
Current
Total Loans
Loans Receivable &gt; 90 Days and Accruing
Commercial and industrial:
Commercial and industrial
$
4,439
$
16
$
—
$
4,455
$
183,578
$
188,033
$
—
Commercial real estate:
Commercial real estate
—
—
3,669
3,669
510,788
514,457
—
Acquired with credit deterioration
500
—
55
555
—
555
—
Commercial real estate - construction:
Commercial real estate - construction
—
—
487
487
61,849
62,336
—
Lease financing:
Lease financing
—
—
—
—
229
229
—
Residential mortgage:
Residential mortgage
310
467
177
954
97,773
98,727
—
Acquired with credit deterioration
—
31
193
224
82
306
—
Home equity:
Home equity
54
98
250
402
41,491
41,893
—
Consumer:
Consumer
3
—
—
3
3,865
3,868
—
Total
$
5,306
$
612
$
4,831
$
10,749
$
899,655
$
910,404
$
-
Activity in the allowance for loan and lease losses for the years ended December 31, 2018, 2017, and 2016, and the recorded investment in loans receivable as of December 31, 2018, 2017, and 2016 are as follows:
(Dollars in thousands)
December 31, 2018
Commercial and industrial
Commercial real estate
Commercial real estate - construction
Lease financing
Residential mortgage
Home equity
Consumer
Unallocated
Total
Allowance for loan and lease losses:
Beginning balance
$
1,795
$
4,435
$
178
$
—
$
428
$
423
$
3
$
344
$
7,606
Charge-offs
(142
)
(64
)
(40
)
—
(60
)
(185
)
(37
)
—
(528
)
Recoveries
1
808
—
—
—
1
9
—
819
Provisions
737
(476
)
(63
)
—
85
289
32
(104
)
500
Ending balance
2,391
4,703
75
—
453
528
7
240
8,397
Ending balance: individually evaluated for impairment
500
204
38
—
—
—
—
—
742
Ending balance: collectively evaluated for impairment
$
1,891
$
4,499
$
37
$
—
$
453
$
528
$
7
$
240
$
7,655
Loans receivable:
Ending balance
$
286,518
$
861,369
$
142,173
$
53
$
253,543
$
70,096
$
10,315
$
—
$
1,624,067
Ending balance: individually evaluated for impairment
4,527
2,728
367
—
811
30
—
—
8,463
Ending balance: acquired with credit deterioration
28
1,563
—
—
1,208
4
—
—
2,803
Ending balance: collectively evaluated for impairment
$
281,963
$
857,078
$
141,806
$
53
$
251,524
$
70,062
$
10,315
$
—
$
1,612,801
(Dollars in thousands)
December 31, 2017
Commercial and industrial
Commercial real estate
Commercial real estate - construction
Lease financing
Residential mortgage
Home equity
Consumer
Unallocated
Total
Allowance for loan and lease losses:
Beginning balance
$
1,580
$
4,323
$
144
$
1
$
541
$
379
$
3
$
212
$
7,183
Charge-offs
(25
)
(322
)
—
—
(102
)
(20
)
(28
)
—
(497
)
Recoveries
26
553
—
—
4
5
7
—
595
Provisions
214
(119
)
34
(1
)
(15
)
59
21
132
325
Ending balance
1,795
4,435
178
—
428
423
3
344
7,606
Ending balance: individually evaluated for impairment
136
293
100
—
—
—
—
—
529
Ending balance: collectively evaluated for impairment
$
1,659
$
4,142
$
78
$
—
$
428
$
423
$
3
$
344
$
7,077
Loans receivable:
Ending balance
$
188,033
$
515,012
$
62,336
$
229
$
99,033
$
41,893
$
3,868
$
—
$
910,404
Ending balance: individually evaluated for impairment
4,434
4,847
487
—
760
260
—
—
10,788
Ending balance: acquired with credit deterioration
—
555
—
—
306
—
—
—
861
Ending balance: collectively evaluated for impairment
$
183,599
$
509,610
$
61,849
$
229
$
97,967
$
41,633
$
3,868
$
—
$
898,755
(Dollars in thousands)
December 31, 2016
Commercial and industrial
Commercial real estate
Commercial real estate - construction
Lease financing
Residential mortgage
Home equity
Consumer
Unallocated
Total
Allowance for loan and lease losses:
Beginning Balance
$
1,393
$
3,552
$
153
$
1
$
534
$
317
$
12
$
206
$
6,168
Charge-offs
(820
)
(216
)
—
—
(4
)
(25
)
(42
)
—
(1,107
)
Recoveries
4
211
—
—
26
—
11
—
252
Provisions
1,003
776
(9
)
—
(15
)
87
22
6
1,870
Ending balance
1,580
4,323
144
1
541
379
3
212
7,183
Ending balance: individually evaluated for impairment
6
711
72
—
68
1
—
—
858
Ending balance: collectively evaluated for impairment
$
1,574
$
3,612
$
72
$
1
$
473
$
378
$
3
$
212
$
6,325
Loans receivable:
Ending balance
$
172,518
$
446,524
$
54,376
$
425
$
99,457
$
37,608
$
3,016
$
—
$
813,924
Ending balance: individually evaluated for impairment
60
3,246
860
—
916
140
—
—
5,222
Ending balance: acquired with credit deterioration
—
842
—
—
389
—
—
—
1,231
Ending balance: collectively evaluated for impairment
$
172,458
$
442,436
$
53,516
$
425
$
98,152
$
37,468
$
3,016
$
—
$
807,471
The recorded investments in troubled debt restructured loans at December 31, 2018 and 2017 are as follows:
(Dollars in thousands)
Pre-Modification
Post-Modification
December 31, 2018
Outstanding Investment
Outstanding Recorded Investment
Recorded Investment
Commercial and industrial
$
4,110
$
4,460
$
4,302
Commercial real estate
2,940
2,841
2,201
Residential mortgage
677
675
516
Home equity
14
14
1
$
7,741
$
7,990
$
7,020
(Dollars in thousands)
Pre-Modification
Post-Modification
December 31, 2017
Outstanding Recorded Investment
Outstanding Recorded Investment
Recorded Investment
Commercial and industrial
$
4,110
$
4,460
$
4,434
Commercial real estate
5,735
5,581
4,593
Residential mortgage
677
675
540
Home equity
14
14
4
$
10,536
$
10,730
$
9,571
Mid Penn’s troubled debt restructured loans at December 31, 2018 totaled $7,020,000, and included four loans totaling $517,000 representing accruing impaired loans to unrelated borrowers in compliance with the terms of the modification, with three loans being accruing impaired residential mortgages to unrelated borrowers totaling $516,000 and one loan being an accruing impaired home equity loan of $1,000. The remaining $6,503,000 of troubled debt restructurings was attributable to ten loans among five relationships which were classified as nonaccrual impaired based upon a collateral evaluation in accordance with the guidance on impaired loans. Two large relationships accounted for $5,463,000 of the total $6,503,000 in nonaccrual impaired troubled debt restructured loans. As of December 31, 2018, there were no defaulted troubled debt restructured loans, as all troubled debt restructured loans were current with respect to their associated forbearance agreements. There were also no defaults on troubled debt restructured loans within twelve months of restructure during 2018. At December 31, 2017, Mid Penn’s troubled debt restructured loans totaled $9,571,000, and included four loans totaling $544,000 representing accruing impaired loans in compliance with the terms of the modification, with three loans being accruing impaired residential mortgages to unrelated borrowers totaling $540,000, and one loan being an accruing impaired home equity loan of $4,000. The remaining $9,027,000 of troubled debt restructured loans is attributable to fifteen loans among seven relationships, which were classified as nonaccrual impaired based upon a collateral evaluation in accordance with the guidance on impaired loans. Two large relationships accounted for $7,284,000 of the $9,027,000 in nonaccrual impaired troubled debt restructured loans. As of December 31, 2017, there was $66,000 of charge-offs associated with troubled debt restructured loans while under a forbearance agreement. As of December 31, 2017, there were no defaulted troubled debt restructured loans, as all troubled debt restructured loans were current with respect to their associated forbearance agreements. There were also no defaults on troubled debt restructured loans within twelve months of restructure during 2017. Mid Penn entered into forbearance agreements on all loans currently classified as troubled debt restructurings and all of these agreements have resulted in additional principal repayment. The terms of these forbearance agreements vary whereby principal payments have been decreased, interest rates have been reduced and/or the loan will be repaid as collateral is sold. There was one loan modified in 2018, ten loans modified in 2017, and three loans modified in 2016 that resulted in troubled debt restructurings. The following table summarizes the loans whose terms have been modified resulting in troubled debt restructurings during the years ended December 31, 2018, 2017, and 2016.
(Dollars in thousands)
Pre-Modification
Post-Modification
December 31, 2018
Number of Contracts
Outstanding Recorded Investment
Outstanding Recorded Investment
Recorded Investment
Commercial real estate
1
$
270
$
270
$
266
1
$
270
$
270
$
266
(Dollars in thousands)
Pre-Modification
Post-Modification
December 31, 2017
Number of Contracts
Outstanding Recorded Investment
Outstanding Recorded Investment
Recorded Investment
Commercial and industrial
1
$
4,110
$
4,460
$
4,434
Commercial real estate
9
3,212
3,150
3,140
10
$
7,322
$
7,610
$
7,574
(Dollars in thousands)
Pre-Modification
Post-Modification
December 31, 2016
Number of Contracts
Outstanding Recorded Investment
Outstanding Recorded Investment
Recorded Investment
Commercial and industrial
2
$
934
$
914
$
914
Residential mortgage
1
68
68
68
3
$
1,002
$
982
$
982
The following table provides activity for the accretable yield of purchased impaired loans for the year ended December 31, 2018.
(Dollars in thousands)
Accretable yield, January 1, 2018
$
67
Acquisition of impaired loans
$
430
Accretable yield amortized to interest income
(188
)
Accretable yield, December 31, 2018
$
309
The Bank has granted loans to certain of its executive officers, directors, and their related interests. The aggregate amount of these loans was $17,843,000 and $15,163,000 at December 31, 2018 and 2017, respectively. During 2018, $6,458,000 of new loans and advances were extended, $582,000 of loans were assumed from First Priority as a result of the addition of new directors, and repayments totaled $4,360,000. None of these loans were past due, in nonaccrual status, or restructured at December 31, 2018.</t>
  </si>
  <si>
    <t>Bank Premises and Equipment</t>
  </si>
  <si>
    <t>Property Plant And Equipment [Abstract]</t>
  </si>
  <si>
    <t>(10 )
Bank Premises and Equipment At December 31, 2018 and 2017, bank premises and equipment are as follows:
(Dollars in thousands)
2018
2017
Land
$
4,305
$
3,564
Buildings
19,490
8,632
Furniture, fixtures, and equipment
11,837
8,262
Leasehold improvements
1,363
1,126
Construction in progress
83
4,467
Total cost
37,078
26,051
Less accumulated depreciation
(11,775
)
(9,883
)
Total bank premises and equipment
$
25,303
$
16,168
There were no premises and equipment classified as held for sale as of December 31, 2018 or 2017. As of December 31, 2016, assets held-for-sale consisted of three full service retail banking properties. These properties were transferred from land and buildings to assets held for sale during 2016 due to Mid Penn’s intent to sell them during January 2017. An impairment charge of $142,000 was recorded on one of the properties at December 31, 2016 and included as a separate component in noninterest expense on the Consolidated Statements of Income. On January 20, 2017, Mid Penn consummated the sale of the three properties for an aggregate purchase price of $2,240,000, which exceeds Mid Penn’s combined carrying value by approximately $346,000. Two of the properties are being leased back by Mid Penn for a period of at least 15 years, and the respective gains on the sales of those properties will be recognized over the life of the leases. As of December 31, 2017, construction in process included (i) a commercial building and related improvements in Harrisburg, (ii) two vacant and undeveloped lots adjacent to the commercial building; and (iii) land, building, and improvements related to a newly constructed branch in Halifax, PA. The commercial building and adjacent lots in Harrisburg, PA were being renovated as of December 31, 2017 to serve as an administrative center for the Mid Penn, replacing two administrative offices which were previously leased. The renovations were substantially completed in February 2018, and Mid Penn employees took occupancy at that time. The new full-service office in Halifax, PA opened on January 8, 2018. Depreciation expense was $2,395,000 in 2018, $1,464,000 in 2017, and $1,658,000 in 2016. On January 1, 2019, as a result of the adoption of ASU 2016-02, Leases Recent Accounting Pronouncements Operating Leases: As of December 31, 2018, Mid Penn was obligated to utilize certain premises under certain non-cancelable operating leases, which expire at various dates through the year ending December 31, 2035. Many of these leases contain renewal options and certain leases contain escalation clauses calling for rentals to be adjusted for increased real estate taxes and other operating expenses, or proportionately adjusted for increases in consumer or other price indices. Three of Mid Penn’s operating leases are with related parties. The rental expense paid to related parties was $320,000 in 2018, $352,000 in 2017, and $348,000 in 2016. The future minimum payments to related parties are $208,000 (2019), $214,000 (2020), $186,000 (2021), $175,000 (2022), $175,000 in 2023, and $1,700,000 thereafter. In 2016, Mid Penn entered into two subleasing agreements with escalation clauses to two unrelated parties. The first sublease agreement began on April 1, 2016, while the second sublease began on July 1, 2016. Both subleases end on March 31, 2021. The following summary reflects the future minimum rental payments by year under Mid Penn’s operating leases as of December 31, 2018, including a breakdown of the sublease rental income and future minimum payments owed to related parties.
(Dollars in thousands)
Lease Obligation
Sublease Rental Income
Net Rental Expense
2019
2,171
81
2,090
2020
1,970
81
1,889
2021
1,603
20
1,583
2022
1,464
—
1,464
2023
1,245
—
1,245
thereafter
6,691
—
6,691
$
15,144
$
182
$
14,962
Rental expense in connection with leases was $1,433,000 in 2018, $1,087,000 in 2017, $716,000 in 2016.</t>
  </si>
  <si>
    <t>Deposits [Abstract]</t>
  </si>
  <si>
    <t>(1 1 )
Deposits At December 31, 2018 and 2017, time deposits amounted to $486,329,000 and $201,623,000, respectively. Interest expense on certificates of deposit amounted to $4,906,000, $2,570,000, and $2,156,000 for the years ended December 31, 2018, 2017, and 2016, respectively. The aggregate amount of demand deposit overdrafts that were reclassified as loans were $356,000 at December 31, 2018, compared to $136,000 as of December 31, 2017. Time deposits at December 31, 2018, mature as follows:
(Dollars in thousands)
Time Deposits
Less than $250,000
$250,000 or more
Maturing in 2019
$
199,257
$
70,445
Maturing in 2020
129,223
8,618
Maturing in 2021
42,965
1,796
Maturing in 2022
19,370
2,499
Maturing in 2023
10,566
770
Maturing thereafter
820
—
$
402,201
$
84,128
Brokered deposits included in the time deposit totals equaled $110,218,000 at December 31, 2018 and $19,447,000 at December 31, 2017. Deposits and other funds from related parties held by Mid Penn at December 31, 2018 and 2017 amounted to $27,399,000 and $20,262,000, respectively.</t>
  </si>
  <si>
    <t>Short-term Borrowings</t>
  </si>
  <si>
    <t>Short Term Borrowings [Abstract]</t>
  </si>
  <si>
    <t xml:space="preserve">(12)
Short-term Borrowings At December 31, 2018 and 2017, Mid Penn had short-term borrowings totaling $43,100,000 and $34,611,000, respectively, consisting of federal funds purchased and advances from the FHLB with an original maturity of less than a year. Federal funds purchased from correspondent banks mature in one business day and reprice daily based on the Federal Funds rate. Advances from the FHLB are collateralized by our investment in the common stock of the FHLB and by a blanket lien on selected loan receivables comprised principally real estate secured loans totaling $507,462,000 within the Bank’s portfolio. As of December 31, 2018, the Bank had short-term borrowing capacity from the FHLB up to the Bank’s unused borrowing capacity of $464,362,000 upon satisfaction of any stock purchase requirements of the FHLB. The Bank also has unused overnight lines of credit with other correspondent banks amounting to $15,000,000 at December 31, 2018. No draws have been made on these lines of credit and on December 31, 2018 and 2017, the balance was zero. The following table outlines Mid Penn’s various sources of short-term borrowed funds at or for the years ended December 31, 2018 and 2017. The maximum balance represents the highest indebtedness for each category of short-term borrowed funds at any month-end during each of the years shown.
(Dollars in thousands)
December 31,
2018
2017
Federal funds purchased:
Balance at year end
$
—
$
34,511
Weighted average rate at year end
0
%
1.54
%
Maximum month-end balance
$
35,050
$
41,610
Average daily balance during the year
$
7,049
$
7,961
Weighted average rate during the year
2.24
%
1.39
%
FHLB short-term borrowings:
Balance at year end
$
43,100
$
—
Weighted average rate at year end
2.74
%
0.00
%
Maximum month-end balance
$
43,100
$
—
Average daily balance during the year
$
1,784
$
—
Weighted average rate during the year
2.74
%
0.00
% </t>
  </si>
  <si>
    <t>Long-term Debt</t>
  </si>
  <si>
    <t>Maturities Of Long Term Debt [Abstract]</t>
  </si>
  <si>
    <t>(1 3 )
Long-term Debt The Bank is a member of the FHLB, and through its membership, the Bank can access a number of credit products which are utilized to provide liquidity. As of December 31, 2018 and 2017, the Bank had long-term debt outstanding in the amount of $48,024,000 and $12,352,000, respectively, consisting of FHLB fixed rate instruments. The obligations are secured under the terms of a blanket collateral agreement with the FHLB consisting of FHLB stock and qualifying Mid Penn loan receivables, principally real estate secured loans totaling $507,462,000. The following table presents a summary of long-term debt as of December 31, 2018 and December 31, 2017.
(Dollars in thousands)
At December 31,
2018
2017
Due July 2019, 1.64%
$
2,000
$
—
Due December 2019, 1.87%
10,000
10,000
Due January 2020, 3.00%
5,000
—
Due February 2020, 3.01%
5,000
—
Due March 2020, 3.02%
5,000
—
Due April 2020, 3.03%
5,000
—
Due June 2020, 1.72%
2,000
—
Due August 2020, 3.05%
5,000
—
Due October 2020, 3.06%
5,000
—
Due December 2020, 1.78%
2,000
—
Due August 2026, 4.80%
2,076
2,295
Due February 2027, 6.71%
52
57
48,128
12,352
Less: fair value adjustment on debt assumed from acquisitions
104
—
$
48,024
$
12,352
The aggregate principal amounts due on long-term debt subsequent to December 31, 2018 are $12,234,000 (2019), $34,246,000 (2020), $258,000 (2021), $271,000 (2022), $284,000 (2023) and $835,000 thereafter.</t>
  </si>
  <si>
    <t>Subordinated Debt</t>
  </si>
  <si>
    <t>Debt Disclosure [Abstract]</t>
  </si>
  <si>
    <t>(1 4 )
Subordinated Debt Subordinated Debt Assumed July 2018 with the First Priority Acquisition On July 31, 2018, Mid Penn completed its acquisition of First Priority and assumed $9,500,000 of Subordinated Notes (the “First Priority Notes”). In accordance with purchase accounting principles, the First Priority Notes were assigned a fair value premium of $247,000. The notes are intended to be treated as Tier 2 capital for regulatory reporting purposes. The First Priority Notes agreements were entered into by First Priority on November 13, 2015 with five accredited investors pursuant to which First Priority issued subordinated notes totaling $9,500,000. The First Priority Notes have a maturity date of November 30, 2025, and bear interest at a fixed rate of 7.00% per annum. The Notes are non-callable for an initial period of five years and include provisions for redemption pricing between 101.5% and 100.5% of the liquidation value if called after five years but prior to the stated maturity date. Subordinated Debt Issued December 2017 On December 19, 2017, Mid Penn entered into agreements with investors to purchase $10,000,000 aggregate principal amount of its Subordinated Notes due 2028 (the “2017 Notes”). The 2017 Notes are intended to be treated as Tier 2 capital for regulatory capital purposes. The offering closed in December 2017. The 2017 Notes will bear interest at a rate of 5.25% per year for the first five years and then float at the Wall Street Journal’s Prime Rate plus 0.50%, provided that the interest rate applicable to the outstanding principal balance will at no times be less than 5.0%. Interest will be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As of December 31, 2018, related parties held $1,450,000 of the 2017 Notes. Subordinated Debt Issued December 2015 On December 9, 2015, Mid Penn sold $7,500,000 aggregate principal amount of its Subordinated Notes due 2025 (the “2015 Notes”). The 2015 Notes are treated as Tier 2 capital for regulatory capital purposes. The 2015 Notes bear interest at a rate of 5.15% per year for the first five years and then float at the Wall Street Journal’s Prime Rate plus 0.50%, provided that the interest rate applicable to the outstanding principal balance will at no times be less than 4.0%. Interest will be payable quarterly in arrears on January 1, April 1, July 1 and October 1 of each year, and began on January 1, 2016. 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 Holders of the 2015 Notes may not accelerate the maturity of the 2015 Notes, except upon Mid Penn’s or Mid Penn Bank, its principal banking subsidiary’s, bankruptcy, insolvency, liquidation, receivership or similar event. As of December 31, 2018, related parties held $1,930,000 of the 2015 Notes.</t>
  </si>
  <si>
    <t>Fair Value Measurement</t>
  </si>
  <si>
    <t>Fair Value Disclosures [Abstract]</t>
  </si>
  <si>
    <t>(1 5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for the years ended December 31, 2018 or 2017. The following tables illustrate the assets measured at fair value on a recurring basis segregated by hierarchy fair value levels:
Fair value measurements at December 31, 2018 using:
(Dollars in thousands)
Total carrying value at
Quoted prices in active markets
Significant other observable inputs
Significant unobservable inputs
Assets:
December 31, 2018
(Level 1)
(Level 2)
(Level 3)
Available-for-sale debt securities:
U.S. Treasury and U.S. government agencies
$
41,572
$
—
$
41,572
$
—
Mortgage-backed U.S. government agencies
38,849
—
38,849
—
State and political subdivision obligations
29,256
—
29,256
—
Corporate debt securities
2,246
—
2,246
—
Other assets:
Equity securities
492
492
—
—
$
112,415
$
492
$
111,923
$
—
Fair value measurements at December 31, 2017 using:
(Dollars in thousands)
Total carrying value at
Quoted prices in active markets
Significant other observable inputs
Significant unobservable inputs
Assets:
December 31, 2017
(Level 1)
(Level 2)
(Level 3)
Available-for-sale debt securities:
U.S. Treasury and U.S. government agencies
$
38,730
$
—
$
38,730
$
—
Mortgage-backed U.S. government agencies
25,831
—
25,831
—
State and political subdivision obligations
27,043
—
27,043
—
Corporate debt securities
1,355
—
1,355
—
Other assets:
Equity securities
506
506
—
—
$
93,465
$
506
$
92,959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December 31, 2018 using:
(Dollars in thousands)
Total carrying value at
Quoted prices in active markets
Significant other observable inputs
Significant unobservable inputs
Assets:
December 31, 2018
(Level 1)
(Level 2)
(Level 3)
Impaired Loans
$
4,935
$
—
$
—
$
4,935
Foreclosed Assets Held for Sale
581
—
—
581
Fair value measurements at December 31, 2017 using:
(Dollars in thousands)
Total carrying value at
Quoted prices in active markets
Significant other observable inputs
Significant unobservable inputs
Assets:
December 31, 2017
(Level 1)
(Level 2)
(Level 3)
Impaired Loans
$
6,090
$
—
$
—
$
6,090
Foreclosed Assets Held for Sale
—
—
—
—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December 31, 2018
Fair Value Estimate
Valuation Technique
Unobservable Input
Range
Weighted Average
Impaired Loans
$
4,935
Appraisal of collateral (a), (c)
Appraisal adjustments (b)
26% -100%
40%
Foreclosed Assets Held for Sale
581
Appraisal of collateral (a), (c)
Appraisal adjustments (b)
17% - 17%
17%
(Dollars in thousands)
Quantitative Information about Level 3 Fair Value Measurements
December 31, 2017
Fair Value Estimate
Valuation Technique
Unobservable Input
Range
Weighted Average
Impaired Loans
$
6,090
Appraisal of collateral (a), (c)
Appraisal adjustments (b)
6% - 51%
28%
Foreclosed Assets Held for Sale
—
Appraisal of collateral (a), (c)
Appraisal adjustments (b)
0% - 0%
0%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c)
Includes qualitative adjustments by management and estimated liquidation expenses. The following methodologies and assumptions were used to estimate the fair value of certain assets and liabilities: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mpaired Loans: Mid Penn’s rating system assumes any loans classified as substandard nonaccrual to be impaired, and most of these loans are considered collateral dependent; therefore, most of Mid Penn’s impaired loans, whether reporting a specific allocation or not, are considered collateral dependent. It is Mid Penn’s policy to obtain updated third party valuations on all substandard nonaccrual loans collateralized by real estate within 30 days of the credit being classified as impaired. Prior to receipt of the updated real estate valuation Mid Penn will use any existing real estate valuation to determine any potential allowance for loan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Foreclosed Assets Held for Sale: Assets included in foreclosed assets held for sale are carried at fair value, less costs to sell, and accordingly is presented as measured on a non-recurring basis. Values are estimated using Level 3 inputs, based on appraisals that consider the sales prices of property in the proximate vicinity. The following table summarizes the carrying value and fair value of financial instruments at December 31, 2018 and 2017.
(Dollars in thousands)
December 31, 2018
December 31, 2017
Carrying
Fair
Carrying
Fair
Value
Value
Value
Value
Financial assets:
Cash and cash equivalents
$
40,065
$
40,065
$
23,514
$
23,514
Available for sale investment securities
111,923
111,923
93,465
93,465
Held to maturity investment securities
168,370
166,582
101,356
100,483
Loans held for sale
1,702
1,702
1,040
1,040
Equity securities
492
492
506
506
Net loans and leases
1,615,670
1,622,287
902,798
917,081
Restricted investment in bank stocks
6,646
6,646
4,384
4,384
Accrued interest receivable
8,244
8,244
4,564
4,564
Mortgage servicing rights
101
101
126
126
Financial liabilities:
Deposits
$
1,726,026
$
1,725,674
$
1,023,568
$
1,026,830
Short-term borrowings
43,100
43,100
34,611
34,611
Long-term debt
48,024
44,585
12,352
11,692
Subordinated debt
27,082
24,881
17,338
17,358
Accrued interest payable
2,262
2,262
645
645
The Bank’s outstanding and unfunded credit commitments and financial standby letters of credit were deemed to have no significant fair value as of December 31, 2018 and 2017. The following presents the carrying amount, fair value, and placement in the fair value hierarchy of Mid Penn’s financial instruments as of December 31, 2018 and 2017. Carrying values approximate fair values for cash and cash equivalents, interest-bearing time balances with other financial institutions, restricted investment in bank stocks, accrued interest receivable and payable, and short-term borrowings. Other than cash and cash equivalents, which are considered Level 1 Inputs, these instruments are Level 2 Inputs. The following tables exclude financial instruments for which the placement in the fair value hierarchy has been disclosed elsewhere or for which the carrying amount approximates fair value.
Fair Value Measurements
(Dollars in thousands)
Quoted Prices
Significant
in Active Markets
Other
Significant
for Identical Assets
Observable
Unobservable
Carrying
Fair
or Liabilities
Inputs
Inputs
December 31, 2018
Amount
Value
(Level 1)
(Level 2)
(Level 3)
Financial instruments - assets
Held-to-maturity investment securities
$
168,370
$
166,582
$
—
$
166,582
$
—
Net loans and leases
1,615,670
1,622,287
—
—
1,622,287
Financial instruments - liabilities
Deposits
$
1,726,026
$
1,725,674
$
—
$
1,725,674
$
—
Long-term debt
48,024
44,585
—
44,585
—
Subordinated debt
27,082
24,881
—
24,881
—
Fair Value Measurements
(Dollars in thousands)
Quoted Prices
Significant
in Active Markets
Other
Significant
for Identical
Observable
Unobservable
Carrying
Fair
or Liabilities
Inputs
Inputs
December 31, 2017
Amount
Value
(Level 1)
(Level 2)
(Level 3)
Financial instruments - assets
Held-to-maturity investment securities
$
101,356
$
100,483
$
—
$
100,483
$
—
Net loans and leases
902,798
917,081
—
—
917,081
Financial instruments - liabilities
Deposits
$
1,023,568
$
1,026,830
$
—
$
1,026,830
$
—
Long-term debt
12,352
11,692
—
11,692
—
Subordinated debt
17,338
17,358
—
17,358
—</t>
  </si>
  <si>
    <t>Postretirement Benefit Plans</t>
  </si>
  <si>
    <t>Defined Benefit Pension Plans And Defined Benefit Postretirement Plans Disclosure [Abstract]</t>
  </si>
  <si>
    <t>(1 6 )
Postretirement Benefit Plans Mid Penn has an unfunded noncontributory defined benefit plan for directors, which provides defined benefits based on the respective director’s years of service, as well as a postretirement healthcare and life insurance benefit plan, which is noncontributory, covering certain full-time employees. Mid Penn also assumed a noncontributory defined benefit pension plan as a result of the acquisition of Scottdale on January 8, 2018. Service costs related to plans benefiting Mid Penn employees are reported as a component of salaries and employee benefits on the Consolidated Statements of Income, while interest costs, expected return on plan assets, amortization (accretion) of prior service cost, and settlement gain are reported as a component of other income. Service costs, interest costs, and amortization of prior service costs related to plans benefiting Mid Penn’s nonemployee directors are reported as a component of director fees and benefits expense within the other expense line item on the Consolidated Statement of Income. The accrued benefit liability, related income statement impacts, and other significant aspects of the plans are detailed below.
( a )
Life Insurance Full-time employees who had at least ten years of service as of January 1, 2008 and retire with the Bank after age 55 and at least 20 years of service are eligible for term life insurance coverage. The insurance amount will be $50,000 until age 65. After age 65, the insurance amount will decrease by $5,000 per year until age 74. Thereafter, the insurance amount will be $5,000.
( b )
Health and Life Benefit Plan Full-time employees who had at least 10 years of service as of January 1, 2008 and who retire at age 55 or later, after completion of at least 20 years of service, are eligible for medical benefits. Medical benefits are provided for up to five years after retirement. Employees who retired prior to December 31, 2015 may elect the least expensive single coverage in the employer’s group medical plan. If the retiree becomes eligible for Medicare during the five year duration of coverage, the Bank will pay, at its discretion, premiums for single 65-special coverage or similar supplemental coverage. For those employees who retired between September 18, 2015 and December 31, 2015, the Bank will only pay up to $5,000 (grossed up by 36.79 percent as of December 31, 2018) towards such medical coverage. Employees who retired after December 31, 2015 may not participate in the employer’s group medical plan. Instead, the Bank will reimburse the retiree for up to $5,000 in medical costs. The following tables provide a reconciliation of the changes in the plan’s health and life insurance benefit obligations and fair value of plan assets for the years ended December 31, 2018 and 2017, and a statement of the funded status at December 31, 2018 and 2017.
(Dollars in thousands)
December 31,
Change in benefit obligations:
2018
2017
Benefit obligations, January 1
$
508
$
540
Service cost
4
4
Interest cost
17
20
Change in experience
(38
)
(11
)
Change in assumptions
(17
)
20
Change due to plan amendment
$
60
—
Benefit payments
(59
)
(65
)
Benefit obligations, December 31
$
475
$
508
Change in fair value of plan assets:
Fair value of plan assets, January 1
$
—
$
—
Employer contributions
59
65
Benefit payments
(59
)
(65
)
Fair value of plan assets, December 31
$
—
$
—
Funded status at year end
$
(475
)
$
(508
) Mid Penn has capped the benefit to future retirees under its post-retirement health benefit plan. Employees who had achieved ten years of service as of January 1, 2008 and subsequently retire after at least 20 years of service are eligible for reimbursement of major medical insurance premiums up to $5,000, if the employee has not yet reached age 65. Upon becoming eligible for Medicare, Mid Penn will reimburse up to $5,000 in premiums for Medicare Advantage or a similar supplemental coverage. The maximum reimbursement period will not exceed five years regardless of retirement age and will end upon the participant obtaining other employment where major medical coverage is available or the participant’s death. The amount recognized in other liabilities on the consolidated balance sheets at December 31, 2018 and 2017, is as follows:
(Dollars in thousands)
2018
2017
Accrued benefit liability
$
475
$
508
The amounts recognized in accumulated other comprehensive loss consist of:
(Dollars in thousands)
December 31,
2018
2017
Net gain, pretax
$
(76
)
$
(22
)
Net prior service cost, pretax
(89
)
(174
) The accumulated benefit obligation for health and life insurance plans was $475,000 and $508,000 at December 31, 2018 and 2017, respectively. There will be $25,000 in estimated prior service costs amortized from accumulated other comprehensive income into net periodic benefit cost during 2019. The components of net periodic postretirement benefit (income) cost for 2018, 2017 and 2016 are as follows:
(Dollars in thousands)
2018
2017
2016
Service cost
$
4
$
4
$
4
Interest cost
17
20
23
Amortization of prior service cost
(25
)
(35
)
(35
)
Amortization of net (gain) or loss
(1
)
—
—
Net periodic postretirement benefit (income) cost
$
(5
)
$
(11
)
$
(8
) Assumptions used in the measurement of Mid Penn’s benefit obligations at December 31, 2018 and 2017 are as follows:
Weighted-average assumptions:
2018
2017
Discount rate
4.00
%
3.50
%
Rate of compensation increase
3.00
%
2.50
% Assumptions used in the measurement of Mid Penn’s net periodic benefit cost for the years ended December 31, 2018, 2017 and 2016 are as follows:
Weighted-average assumptions:
2018
2017
2016
Discount rate
3.50
%
4.00
%
4.25
%
Rate of compensation increase
2.50
%
3.00
%
3.25
% Assumed health care cost trend rates at December 31, 2018, 2017 and 2016 are as follows:
2018
2017
2016
Health care cost trend rate assumed for next year
5.50
%
6.00
%
6.00
%
Rate to which the cost trend rate is assumed to decline (the ultimate trend rate)
5.40
%
5.40
%
5.50
%
Year that the rate reaches the ultimate trend rate
2022
2024
2018
Assumed health care cost trend rates have a significant effect on the amounts reported for the health care plans. At December 31, 2018, a one-percentage-point change in assumed health care cost trend rates would have the following effects:
(Dollars in thousands)
One-Percentage Point
Increase
Decrease
Effect on total of service and interest cost
$
—
$
—
Effect on accumulated postretirement benefit obligation
6
(9
) Mid Penn expects to contribute $60,000 to its life and health benefit plans in 2019. The following table shows the estimated benefit payments for future periods.
(Dollars in thousands)
1/1/2019 to 12/31/2019
$
60
1/1/2020 to 12/31/2020
50
1/1/2021 to 12/31/2021
34
1/1/2022 to 12/31/2022
38
1/1/2023 to 12/31/2023
31
1/1/2024 to 12/31/2028
160
(c)
Directors’ Retirement Plan Mid Penn has an unfunded defined benefit retirement plan for directors with benefits based on years of service. The adoption of this plan generated unrecognized prior service cost of $274,000, which had been amortized over the expected future years of service of active directors, of which $22,000 was recognized in 2018 and was fully amortized as of December 31, 2018. The following tables provide a reconciliation of the changes in the directors’ defined benefit plan’s benefit obligations and fair value of plan assets for the years ended December 31, 2018 and 2017, and a statement of the status at December 31, 2018 and 2017. This Plan is unfunded.
(Dollars in thousands)
December 31,
Change in benefit obligations:
2018
2017
Benefit obligations, January 1
$
1,116
$
1,122
Service cost
36
35
Interest cost
38
43
Actuarial gain (loss)
5
6
Change in assumptions
(5
)
2
Benefit payments
(90
)
(92
)
Benefit obligations, December 31
$
1,100
$
1,116
Change in fair value of plan assets:
Fair value of plan assets, January 1
$
—
$
—
Employer contributions
90
92
Benefit payments
(90
)
(92
)
Fair value of plan assets, December 31
$
—
$
—
Funded status at year end
$
(1,100
)
$
(1,116
) Amounts recognized in other liabilities on the consolidated balance sheet at December 31, 2018 and 2017 are as follows:
(Dollars in thousands)
2018
2017
Accrued benefit liability
$
1,100
$
1,116
Amounts recognized in accumulated other comprehensive loss consist of:
(Dollars in thousands)
December 31,
2018
2017
Net prior service cost, pretax
$
—
$
22
Net loss, pretax
67
67
The accumulated benefit obligation for the retirement plan was $1,100,000 at December 31, 2018 and $1,116,000 at December 31, 2017. No estimated prior service costs will be amortized from accumulated other comprehensive loss into net periodic benefit cost during 2019 as the amount is fully amortized. The components of net periodic retirement cost for 2018, 2017 and 2016 are as follows:
(Dollars in thousands)
2018
2017
2016
Service cost
$
36
$
35
$
34
Interest cost
38
43
46
Amortization of prior-service cost
22
22
22
Net periodic retirement cost
$
96
$
100
$
102
Assumptions used in the measurement of Mid Penn’s benefit obligations at December 31, 2018 and 2017 are as follows:
Weighted-average assumptions:
2018
2017
Discount rate
4.00
%
3.50
%
Change in consumer price index
2.00
%
1.50
% Assumptions used in the measurement of Mid Penn’s net periodic benefit cost for the years ended December 31, 2018, 2017 and 2016 are as follows:
Weighted-average assumptions:
2018
2017
2016
Discount rate
4.00
%
4.00
%
4.25
%
Change in consumer price index
2.00
%
1.50
%
2.25
% Mid Penn expects to contribute $95,000 to its retirement plan in 2019. The following table shows the estimated benefit payments for future periods.
(Dollars in thousands)
1/1/2019 to 12/31/2019
$
95
1/1/2020 to 12/31/2020
97
1/1/2021 to 12/31/2021
108
1/1/2022 to 12/31/2022
107
1/1/2023 to 12/31/2024
106
1/1/2024 to 12/31/2028
376
The Bank is the owner and beneficiary of insurance policies on the lives of certain officers and directors, which informally fund the retirement plan obligation. The aggregate cash surrender value of these policies was $3,976,000 and $3,905,000 at December 31, 2018 and 2017, respectively.
(a)
Defined Benefit Pension Plan As a result of the acquisition of Scottdale on January 8, 2018, Mid Penn has assumed a noncontributory defined benefit pension plan covering certain former employees of Scottdale. Mid Penn’s policy is to fund pension benefits as accrued. The Plan’s assets are managed by the Trust Department of the Bank and were primarily invested in corporate equity securities at the time of acquisition, but have since been diversified into a more conservative investment profile, including fixed income debt securities. The investment objective of the plan is “Balanced” to provide relatively stable growth from assets offset by a moderate level of income with target portfolio allocations of up to 20% cash, 30-50% fixed income securities, and 40-60% equity securities. The valuation of the plan’s assets are subject to market fluctuations. For the year ended December 31, 2018, Mid Penn recognized $737,000 of settlement gains as a result of certain lump sum payouts to participants of the defined benefit pension plan. The settlement gains were recorded in noninterest income as a component of other income for the year ended December 31, 2018. The following tables provide a reconciliation of the changes in the defined benefit pension plan’s benefit obligations and fair value of plan assets for the year ended December 31, 2018, and a statement of the status at December 31, 2018.
(Dollars in thousands)
December 31,
Change in benefit obligations:
2018
Benefit obligations, January 1
$
10,542
Service cost
287
Interest cost
392
Settlement loss
118
Actuarial gain
(2,271
)
Settlement payments
(3,828
)
Benefit payments
(77
)
Benefit obligations, December 31
$
5,163
Change in fair value of plan assets:
Fair value of plan assets, January 1
$
8,121
Return on plan assets
$
57
Employer contributions
600
Benefit payments
(77
)
Administrative expenses
(55
)
Settlement payments
(3,828
)
Fair value of plan assets, December 31
$
4,818
Funded status at year end
$
(345
) Amounts recognized in other liabilities on the consolidated balance sheet at December 31, 2018 and 2017 are as follows:
(Dollars in thousands)
2018
Accrued benefit liability
$
345
Amounts recognized in accumulated other comprehensive loss consist of:
(Dollars in thousands)
December 31,
2018
Unrecognized actuarial gain
$
994
The accumulated benefit obligation for the retirement plan was $5,163,000 at December 31, 2018. The components of net periodic retirement cost for 2018 are as follows:
(Dollars in thousands)
2018
Service cost
$
287
Interest cost
392
Expected return on plan assets
(423
)
Net periodic retirement cost
$
256
Assumptions used in the measurement of Mid Penn’s benefit obligations at December 31, 2018 are as follows:
Weighted-average assumptions:
2018
Discount rate
4.25
%
Expected long-term return on plan assets
5.00
%
Rate of compensation increases
3.00
% Assumptions used in the measurement of Mid Penn’s net periodic benefit cost for the years ended December 31, 2018 are as follows:
Weighted-average assumptions:
2018
Discount rate
4.25
%
Expected long-term return on plan assets
5.00
%
Rate of compensation increases
3.00
% The plan’s weighted-average asset allocations by investment category as of December 31, 2018 are as follows:
Weighted-average asset allocations:
2018
Cash and cash equivalents
50.44
%
Common stock
38.14
%
Corporate bonds
11.42
%
100.00
% The following table sets forth by level, within the fair value hierarchy, the plan’s assets at fair value as of December 31, 2018.
Fair Value Measurements
(Dollars in thousands)
Quoted prices in active markets
Significant other observable inputs
Significant unobservable inputs
December 31, 2018
(Level 1)
(Level 2)
(Level 3)
Cash and cash equivalents
$
2,430
$
—
$
—
Common stock:
Mining
36
—
—
Manufacturing
888
—
—
Transportation, Communications, Electric, Gas, and Sanitary Services
468
—
—
Finance, Insurance, and Real Estate
248
—
—
Services
189
—
—
Other
9
—
—
Corporate bonds
—
550
—
$
4,268
$
550
$
—
A description of the valuation methodologies used for assets measured at fair value is disclosed below. Common Stocks Valued at the closing price reported on the active market on which the individual securities are traded. Corporate Bonds Valued using matrix pricing, which is a mathematical technique used widely in the industry to value debt securities without relying exclusively on quoted market prices for the specific securities but rather relying on the securities’ relationship to other benchmark quoted price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Mid Penn expects to contribute $600,000 to the defined benefit pension plan in 2019. The following table shows the estimated benefit payments for future periods.
(Dollars in thousands)
1/1/2019 to 12/31/2019
$
92
1/1/2020 to 12/31/2020
115
1/1/2021 to 12/31/2021
144
1/1/2022 to 12/31/2022
160
1/1/2023 to 12/31/2024
162
1/1/2024 to 12/31/2028
1,714</t>
  </si>
  <si>
    <t>Other Benefit Plans</t>
  </si>
  <si>
    <t>Defined Contribution Pension And Other Postretirement Plans Disclosure [Abstract]</t>
  </si>
  <si>
    <t xml:space="preserve">(1 7 )
Other Benefit Plans Mid Penn maintains several benefit plans for both current and former employees of the Bank. Liabilities related to the plans are recorded in other liabilities on the balance sheet, and aggregate cash surrender values assets related to the life insurance plans are recorded in the cash surrender value of life insurance line item on the balance sheet. Significant aspects of the plans are detailed below.
(a)
401(k) Plan The Bank has a 401(k) plan that covers substantially all full-time employees. The plan allows employees to contribute a portion of their salaries and wages to the plan and provides for the Bank to match a portion of employee-elected salary deferrals, subject to certain percentage maximums of their salaries and wages. The Bank’s contribution to the 401(k) Plan was $514,000, $383,000, and $362,000 for the years ending December 31, 2018, 2017, and 2016, respectively. During 2018, Mid Penn assumed the 401(k) plans of Scottdale and First Priority and, as of December 31, 2018, these 401(k) plans were managed by Mid Penn’s Human Resources and Trust areas. These 401(k) plans were frozen and no contributions were made to the plans in 2018. The plans are being evaluated for either termination or merger into Mid Penn’s primary 401(k) plan.
(b)
Defined-Contribution Plan The Bank has a funded contributory defined-contribution plan covering substantially all employees. The Bank did not contribute to the plan in 2018, 2017, or 2016.
(c)
Deferred Compensation Plans The Bank has an executive deferred compensation plan, which allows executive officers to defer compensation for a specified period in order to provide future retirement income. The only participant in the plan is a former executive officer. The Bank accrued a liability for the plan of approximately $106,000 at December 31, 2018 and $125,000 at December 31, 2017. The expense related to the plan was $78,000 in 2018, $5,000 in 2017, and $6,000 in 2016. The Bank also has a directors’ deferred compensation plan, which allows directors to defer receipt of director fees for a specified period in order to provide future retirement income. At December 31, 2018 and 2017, the Bank accrued a liability of $838,000 and $683,000, respectively, for this plan. The expense related to the plan was $31,000 in 2018, $25,000 in 2017, and $21,000 in 2016.
(d)
Salary Continuation Agreement The Bank maintains a Salary Continuation Agreement (“Agreement”) for a former executive officer. The Agreement provides the former executive officer with a fixed annual benefit. The benefit is payable beginning at age 65 for a period of 15 years. At December 31, 2018 and 2017, the Bank accrued a liability of approximately $236,000 and $246,000, respectively, for the Agreement. The expense related to the Agreement was $17,000 for 2018, $17,000 for 2017, and $17,000 for 2016. The Bank is the owner and beneficiary of an insurance policy on the life of the participating former executive officer, which supports the funding of the benefit obligation. The aggregate cash surrender value of this policy was approximately $1,352,000 and $1,317,000 at December 31, 2018 and 2017, respectively.
(e)
Split Dollar Life Insurance Arrangements At December 31, 2018 and 2017, the Bank had Split Dollar Life Insurance arrangements with two former executives for which the aggregate collateral assignment and cash surrender values are approximately $1,387,000 and $1,375,000, respectively. Mid Penn acquired Phoenix’s Split Dollar Life Insurance arrangements in 2015 on select employees, which had aggregate cash surrender values of $4,010,000 at December 31, 2018 and $3,924,000 at December 31, 2017.
(f)
Employee Stock Purchase Plan Mid Penn has an Employee Stock Purchase Plan (“ESPP”) in which all employees are eligible to participate. The plan allows employees to use a portion of their salaries and wages to purchase shares of Mid Penn common stock at the market value of shares at the end of each calendar quarter.
2018
2017
2016
ESPP shares purchased
4,132
3,578
4,465
Average purchase price per share
$
28.716
$
29.027
$
18.520
(g)
Director Stock Purchase Plan On May 24, 2017, the Board of Directors of Mid Penn approved the Director Stock Purchase Plan (“DSPP”). The purpose of the DSPP is to provide non-employee directors of Mid Penn with a convenient means to purchase Corporation common stock at fair market value on the last day of each calendar quarter. The plan was effective beginning July 1, 2017. Participants purchased 4,296 shares at an average purchase price per share of $28.94 during the year ended December 31, 2018. Participants purchased 1,345 shares at an average purchase price per share of $31.136 during the year ended December 31, 2017.
(h)
Supplemental Executive Retirement Plan On August 31, 2018, Mid Penn entered into supplemental executive retirement plan agreements (“SERPs”) with four named executive officers. Each SERP provides for the monthly payment of a fixed cash benefit over a period of fifteen (15) years, commencing on the first day of the month following the Executive’s separation from service: (i) occurring on or after reaching normal retirement age (age 70); (ii) due to disability; (iii) due to death; or (iv) within two (2) years following a change in control of the Bank. One-half of the benefit vests on January 1, 2022, with an additional 10% vesting each January 1 thereafter until fully vested on January 1, 2027. Any unvested portion of the benefit fully vests upon a change in control of the Bank. The accrued liability for the supplemental retirement plans was $73,000 as of December 31, 2018. </t>
  </si>
  <si>
    <t>Federal Income Taxes</t>
  </si>
  <si>
    <t>Income Tax Disclosure [Abstract]</t>
  </si>
  <si>
    <t>(1 8 )
Federal Income Taxes The following temporary differences gave rise to the net deferred tax asset at December 31, 2018 and 2017.
(Dollars in thousands)
2018
2017
Deferred tax assets:
Allowance for loan and lease losses
$
1,763
$
1,597
Loan fees
136
105
Deferred compensation
508
221
Benefit plans
134
320
Unrealized loss on securities
862
574
Sale/leaseback adjustment
66
72
Business combination adjustments
1,692
358
Acquired NOL and charitable contribution carryforwards
1,391
—
Acquired AMT carryforward
1,433
—
Other
128
108
8,113
3,355
Deferred tax liabilities:
Depreciation
(1,073
)
(619
)
Bond accretion
(29
)
(9
)
Goodwill and intangibles
(348
)
(329
)
Prepaid expenses
(515
)
(333
)
Business combination adjustments
(948
)
(176
)
Benefit plans
(459
)
—
Other
(45
)
(1
)
(3,417
)
(1,467
)
Deferred tax asset, net
$
4,696
$
1,888
As reflected Notes 4 and 5, a substantial portion of the net deferred tax asset increase year-over-year relates to the deferred tax assets generated by or acquired from the mergers of Scottdale and First Priority. At December 31, 2018, the Company had no valuation allowance established against its NOL and charitable contribution carryforwards, as management believes the Corporation will generate sufficient future taxable income to fully utilize these deferred tax assets. The charitable contribution carryforwards will expire between 2019 and 2021. The Tax Cuts and Jobs Act enacted on December 22, 2017 repealed Corporate Alternative Minimum Tax (AMT). As a result, AMT carryforwards as of December 31, 2018 will be systematically refunded with each return until fully refunded no later than the filing of the Corporation’s December 31, 2021 tax return. At December 31, 2018, Mid Penn had net operating loss carryforwards of $5,465,000 which are all due to acquisitions that occurred in 2018 and are available to offset future taxable income. The NOL carryforwards do not expire, however, Mid Penn is limited to a deduction of the lesser of the available NOL carryforward or 80 percent of pre-NOL deductible taxable income in a single tax year as set forth in the Tax Cuts and Jobs Act. Due to the fact that these NOLs were acquired, there are Section 382 limitations that establish the amount allowable to be used to offset taxable income in the amount of $1,854,000 per year. In assessing the realizability of federal or state deferred tax assets, management considers whether it is more likely than no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management believes it is more likely than not that Mid Penn will realize the benefits of these deferred tax assets. On December 22, 2017, the TCJA was signed into law, reducing the federal tax rate to 21% beginning on January 1, 2018. The revaluation of net deferred tax assets as of December 22, 2017 resulted in $1,169,000 of additional tax expense on the date of enactment included in deferred expense in the tables below. The provision for income taxes consists of the following:
(Dollars in thousands)
2018
2017
2016
Current expense
$
812
$
2,672
$
2,613
Deferred expense (benefit)
1,317
1,828
(336
)
Total provision for income taxes
$
2,129
$
4,500
$
2,277
A reconciliation of income tax at the statutory rate of 21% for 2018 and 34% for 2017 and 2016 to Mid Penn's effective rate is as follows:
(Dollars in thousands)
2018
2017
2016
Provision at the expected statutory rate
$
2,672
$
3,940
$
3,428
Effect of tax-exempt income
(704
)
(668
)
(1,089
)
Effect of investment in life insurance
(60
)
(89
)
(90
)
Nondeductible interest
40
30
41
Nondeductible merger and acquisition expense
193
191
—
Rate change adjustment
—
1,169
—
Other items
(12
)
(73
)
(13
)
Provision for income taxes
$
2,129
$
4,500
$
2,277
Mid Penn has no unrecognized tax benefits that, if recognized, would favorably affect the effective income tax rate in future periods. Mid Penn does not expect the total amount of unrecognized tax benefits to significantly increase or decrease in the next twelve months. No amounts for interest and penalties were recorded in income tax expense in the consolidated statement of income for the years ended December 31, 2018, 2017, or 2016. There were no amounts accrued for interest and penalties at December 31, 2018 or 2017. Mid Penn and its subsidiaries are subject to U.S. federal income tax and income tax for the state of Pennsylvania. With limited exceptions, Mid Penn is no longer subject to examination by taxing authorities for years before 2015.</t>
  </si>
  <si>
    <t>Regulatory Matters</t>
  </si>
  <si>
    <t>Regulatory Capital Requirements [Abstract]</t>
  </si>
  <si>
    <t xml:space="preserve">(1 9 )
Regulatory Matters Mid Penn Bancorp, Inc., is a bank holding company and, as such, chooses to maintain a well-capitalized status in its bank subsidiary. Quantitative measures established by regulation to ensure capital adequacy require Mid Penn to maintain minimum amounts and ratios (set forth below) of Tier 1 Capital to average assets and of Total Capital (as defined in the regulations) to risk-weighted assets. As of December 31, 2018 and December 31, 2017, Mid Penn met all capital adequacy requirements to which the Bank is subject, and the Bank is considered “well-capitalized”. However, future changes in regulations could increase capital requirements and may have an adverse effect on capital resources. The federal banking agencies have substantially amended the regulatory risk-based capital rules applicable to Mid Penn. The amendments implemented the Basel III regulatory capital reforms and changes required by the Dodd-Frank Act. The amended rules included new minimum risk-based capital and leverage ratios, which became effective in January 2015, with certain requirements to be phased in beginning in 2016, and refined the definition of what constitutes "capital" for purposes of calculating those ratios. The new minimum capital level requirements applicable to Mid Penn include: (i) a new common equity Tier I capital ratio of 4.5%; (ii) a Tier I capital ratio of 6.0% (increased from 4.0 %); (iii) a Total Capital ratio of 8.0% (unchanged from current rules); and (iv) a Tier I leverage ratio of 4.0% for all institutions. The amended rules also establish a "capital conservation buffer" of 2.5% above the new regulatory minimum capital ratios, which result in the following minimum ratios: (i) a common equity Tier I capital ratio of 7.0%; (ii) a Tier I capital ratio of 8.5%; and (iii) a Total Capital ratio of 10.5%. The new capital conservation buffer requirement was phased in beginning in January 2016 at 0.625% of risk-weighted assets and increased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Certain restrictions exist regarding the ability of the Bank to transfer funds to the Corporation in the form of cash dividends, loans, or advances. The amount of dividends that may be paid in any calendar year is limited to the current year’s net profits, combined with the retained net profits of the preceding two years. At December 31, 2018, $4,207,000 of undistributed earnings of the Bank included in the consolidated shareholders’ equity was available for distribution to the Corporation as dividends without prior regulatory approval, subject to regulatory capital requirements below. Mid Penn maintained the following regulatory capital levels, leverage ratios, and risk-based capital ratios as of December 31, 2018, and December 31, 2017:
(Dollars in thousands)
Capital Adequacy
To Well-Capitalized
Under Prompt
Minimum Capital
Corrective
Actual
Required (1)
Action Provisions
Amount
Ratio
Amount
Ratio
Amount
Ratio
Corporation
As of December 31, 2018
Tier 1 Capital (to Average Assets)
$
155,662
8.0
%
$
77,499
4.000
%
$
N/A
N/A
Common Equity Tier 1 Capital (to Risk Weighted Assets)
155,662
10.0
%
98,977
6.375
%
N/A
N/A
Tier 1 Capital (to Risk Weighted Assets)
155,662
10.0
%
122,265
7.875
%
N/A
N/A
Total Capital (to Risk Weighted Assets)
191,300
12.3
%
153,317
9.875
%
N/A
N/A
Bank
As of December 31, 2018
Tier 1 Capital (to Average Assets)
$
171,776
8.9
%
$
77,230
4.000
%
$
96,537
5.0
%
Common Equity Tier 1 Capital (to Risk Weighted Assets)
171,776
11.1
%
98,963
6.375
%
100,903
6.5
%
Tier 1 Capital (to Risk Weighted Assets)
171,776
11.1
%
122,248
7.875
%
124,189
8.0
%
Total Capital (to Risk Weighted Assets)
180,332
11.6
%
153,295
9.875
%
155,236
10.0
%
Corporation
As of December 31, 2017
Tier 1 Capital (to Average Assets)
$
74,417
6.5
%
$
45,857
4.000
%
$
N/A
N/A
Common Equity Tier 1 Capital (to Risk Weighted Assets)
74,417
8.4
%
50,661
5.750
%
N/A
N/A
Tier 1 Capital (to Risk Weighted Assets)
74,417
8.4
%
63,877
7.250
%
N/A
N/A
Total Capital (to Risk Weighted Assets)
99,466
11.3
%
81,498
9.250
%
N/A
N/A
Bank
As of December 31, 2017
Tier 1 Capital (to Average Assets)
$
88,294
7.7
%
$
45,846
4.000
%
$
57,308
5.0
%
Common Equity Tier 1 Capital (to Risk Weighted Assets)
88,294
10.0
%
50,661
5.750
%
57,269
6.5
%
Tier 1 Capital (to Risk Weighted Assets)
88,294
10.0
%
63,877
7.250
%
70,485
8.0
%
Total Capital (to Risk Weighted Assets)
96,005
10.9
%
81,498
9.250
%
88,106
10.0
% (1) The minimum amounts and ratios as of December 31, 2018 include the third year phase in of the capital conservation buffer of 1.875% required by the Basel III framework. As of December 31, 2017, minimum amounts and ratios include the second year phase in of the capital conservation buffer of 1.25% required by the Basel III framework. </t>
  </si>
  <si>
    <t>Concentration of Risk and Off-Balance Sheet Risk</t>
  </si>
  <si>
    <t>Concentration Risks Types No Concentration Percentage [Abstract]</t>
  </si>
  <si>
    <t>Concentration Risk and Off-Balance Sheet Risk</t>
  </si>
  <si>
    <t>(20 )
Concentration of Risk and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Bank evaluates each customer's creditworthiness on a case-by-case basis. The amount of collateral obtained, if deemed necessary by the Bank upon extension of credit, is based on management's credit evaluation of the borrower. Collateral held varies but may include accounts receivable, inventory, property, plant, and equipment, and income-producing commercial properties. The Bank's exposure to credit loss in the event of nonperformance by the other party to the financial instrument for commitments to extend credit and standby letters of credit written is represented by the contractual amount of those instruments. The Bank uses the same credit policies in making commitments and conditional obligations as it does for direct, funded loan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e credit risk involved in issuing letters of credit is essentially the same as that involved in extending loan facilities to customers. The term of these standby letters of credit is generally one year or less. The amount of the liability as of December 31, 2018 and 2017 for guarantees under letters of credit issued is not considered material. As of December 31, 2018, commitments to extend credit amounted to $346,238,000 and standby letters of credit amounted to $20,839,000. As of December 31, 2017, commitments to extend credit amounted to $199,240,000 and standby letters of credit amounted to $20,496,000. Additionally, Mid Penn has sold loans to the FHLB as part of its Mortgage Partnership Finance Program (“Program). Under the terms of the Program, there is limited recourse back to Mid Penn for loans that do not perform in accordance with the terms of the loan agreement. Each loan that is sold under the Program is “credit enhanced” such that the individual loan’s rating is raised to “BBB”, as determined by the FHLB. The Program can be terminated by either the FHLB or Mid Penn, without cause, by giving notice to the other party. The FHLB has no obligation to commit to purchase any mortgage through, or from, Mid Penn. The total balance of loans sold under the Program was $5,836,000 and $7,314,000 for the years ended December 31, 2018 and 2017. Significant concentration of credit risk may occur when obligations of parties engaged in similar activities occur and accumulate in significant amounts. In analyzing the Bank's exposure to significant concentration of credit risk, management set a parameter of 10% or more of the Bank's total net loans outstanding as the threshold in determining whether the obligations of the same or affiliated parties would be classified as significant concentration of credit risk. Concentrations by industry, product line, type of collateral, etc., are also considered. U.S. Treasury securities, obligations of U.S. government agencies and corporations, and any assets collateralized by the same were excluded. As of December 31, 2018, commercial real estate financing was the only similar activity that met the requirements to be classified as a significant concentration of credit risk. However, there is a geographical concentration in that most of the Bank's business activity is with customers located in twelve counties in Pennsylvania. The Bank's highest industry concentration within the loan portfolio is in commercial real estate financing, which was 61.8 % and 51.1%, as of December 31, 2018 and 2017, respectively.</t>
  </si>
  <si>
    <t>Commitments and Contingencies</t>
  </si>
  <si>
    <t>Commitments And Contingencies Disclosure [Abstract]</t>
  </si>
  <si>
    <t>(2 1 )
Commitments and Contingencies Commitments During the second quarter of 2018, Mid Penn entered into a commitment to purchase a limited partnership interest in a low-income housing project to construct thirty-seven apartments and common amenities in Dauphin County, Pennsylvania. All of the units are intended to qualify for Federal Low-Income Housing Tax Credits (“LIHTCs”) as provided for in Section 42 of the Internal Revenue Code of 1986, as amended. Mid Penn’s limited partner capital contribution commitment is $7,579,000, which will be paid in installments over the course of construction of the low-income housing facilities. Each installment payment is conditional upon both Mid Penn’s review and approval of the installment payment certificate and continued compliance with the terms of the original partnership agreement. The investment in the limited partnership will be reported in other assets on the Consolidated Balance Sheet and amortized using the straight-line method over a ten year period. The project has been conditionally awarded $861,000 in annual LIHTCs by the Pennsylvania Housing Finance Agency, with a total anticipated LIHTC amount of $8,613,000 to be awarded to Mid Penn over the ten year amortization period. Mid Penn’s commitment to initiate investments in the limited partnership interest was conditional upon (i) the review and approval of all closing documents, (ii) an opinion letter for tax counsel to the Partnership that the project qualifies for the LIHTCs, and (iii) review and approval by Mid Penn of other documents it deemed necessary. All such initial conditions were satisfied and Mid Penn began funding the investment during 2018. As of December 31, 2018, the total investment in the limited partnership was $1,710,000 and was reported in other assets on the Consolidated Balance Sheet. Contingencies In a letter dated January 24, 2019, notification was received from the FDIC indicating that Mid Penn was eligible for small bank assessment credits. In general, banks that did not pay surcharges during the credit calculation period, defined as the third quarter of 2016 through the third quarter of 2018, are eligible for small bank assessment credits. Small banks with total consolidated assets of less than $10 billion were awarded assessment credits for the portion of their assessments that contributed to the growth in the reserve ratio from 1.15 percent to 1.35 percent. Each individual bank’s credit share is calculated as the product of the apportioned share of credits to an individual eligible institution multiplied by the total aggregate credits, and the FDIC’s preliminary estimate of Mid Penn’s total assessment credit is $492,000. The small bank assessment credits are contingent on the reserve ratio reaching at least 1.38 percent, which had not occurred as of December 31, 2018. The credit can only be applied against future assessments, is not refundable in cash, and cannot be sold.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si>
  <si>
    <t>Common Stock</t>
  </si>
  <si>
    <t>Common Stock Number Of Shares Par Value And Other Disclosures [Abstract]</t>
  </si>
  <si>
    <t>(2 2 )
Common Stock Dividend Reinvestment Plan Under Mid Penn’s amended and restated dividend reinvestment plan (“DRIP”), 330,750 shares of Mid Penn’s authorized but unissued common stock are reserved for issuance. The DRIP also allows for voluntary cash payments, within specified limits, to be used for the purchase of additional shares. Restricted Stock Plan On June 25, 2014, the 2014 Restricted Stock Plan was registered under which awards shall not exceed, in the aggregate, 100,000 shares of common stock. The Plan was established for employees and directors of Mid Penn and the Bank, selected by the Compensation Committee of the Board of Directors, to advance the best interest of Mid Penn and its shareholders. The plan provides those persons who have a responsibility for its growth with additional incentives by allowing them to acquire an ownership interest in Mid Penn and thereby encouraging them to contribute to the success of the company. As of December 31, 2018, 36,859 shares have been granted under the Plan. During 2018, Mid Penn granted 12,250 restricted shares, 7,450 of which were granted to employees, while 4,800 were granted to directors. Mid Penn granted 10,440 restricted shares in 2017, 6,040 of which were granted to employees, while 4,400 were granted to directors. Throughout 2016, Mid Penn granted 7,450 restricted shares to employees. In 2018, 1,876 granted shares were forfeited to Mid Penn due to the termination of employment of three plan participants, while no shares were forfeited in 2017, and 470 shares were forfeited in 2016. Share-based compensation expense relating to restricted stock is recognized on a straight-line basis over the vesting periods of the awards and is a component of salaries and benefits expense. Restricted shares granted to employees vest in equal amounts on the anniversary of the grant date over a four year vesting period. Restricted shares granted to directors have a twelve month vesting period. The following table presents compensation expense and related tax benefits for restricted stock awards recognized on the consolidated statements of income.
(Dollars in thousands)
2018
2017
2016
Compensation expense
$
267
$
145
$
53
Tax benefit
(56
)
(49
)
(18
)
Net income effect
$
211
$
96
$
35
At December 31, 2017, there was $582,000 of unrecognized compensation cost related to all non-vested share-based compensation awards. This cost is expected to be recognized through July 2022 with a weighted average recognition period of 2.3 years. Mid Penn recognizes the impact of forfeitures as of the forfeiture date. The following table presents information regarding the non-vested restricted stock for the year ended December 31, 2018.
Shares
Weighted-Average Grant Date Fair Value
Non-vested at January 1, 2018
19,499
$
22.54
Vested
(9,647
)
22.85
Forfeited
(1,876
)
24.20
Granted
12,250
33.50
Non-vested at December 31, 2018
20,226
28.76</t>
  </si>
  <si>
    <t>Preferred Stock</t>
  </si>
  <si>
    <t>Class Of Stock Disclosures [Abstract]</t>
  </si>
  <si>
    <t>(23 )
Preferred Stock In accordance with the terms and conditions of the Agreement and Plan of Merger dated January 16, 2018 between Mid Penn and First Priority (the “Merger Agreement”), each share of First Priority Fixed Rate Cumulative Perpetual Preferred Stock, Series C (the “First Priority Preferred Stock”) outstanding as of July 31, 2018 was converted into the right to receive one share of Mid Penn Fixed Rate Cumulative Perpetual Preferred Stock, Series D, having a $1,000 liquidation preference per share (the “Mid Penn Preferred Stock”). In connection with the Merger, Mid Penn issued 3,404 shares of Mid Penn Preferred Stock totaling $3,404,000. The terms of the Mid Penn Preferred Stock were no less favorable than those of the First Priority Preferred Stock as in effect immediately prior to the Merger. Under the terms of the Mid Penn Preferred Stock, no repurchases may be effected, and no dividends may be declared or paid on preferred shares ranking pari passu with the Mid Penn Preferred Stock, junior preferred shares, or other junior securities (including the common stock) unless all accrued and unpaid dividends on the Mid Penn Preferred Stock for all past dividend periods are paid in full. The Mid Penn Preferred Stock was redeemable at the option of Mid Penn, subject to the prior receipt of any requisite regulatory approval. Dividends were payable quarterly on February 15, May 15, August 15 and November 15 of each year. The dividend rate on the Mid Penn Preferred Stock was fixed at 9%. During the fourth quarter of 2018, the Federal Reserve Bank approved Mid Penn’s request to redeem all 3,404 shares of the Mid Penn Preferred Stock at the $1,000 liquidation value. The redemption of the $3,404,000 of the Mid Penn Preferred Stock was completed and final dividend payment made on December 14, 2018.</t>
  </si>
  <si>
    <t>Revenue Recognition</t>
  </si>
  <si>
    <t>Revenue From Contract With Customer [Abstract]</t>
  </si>
  <si>
    <t>(2 4 )
Revenue Recognition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Mid Penn’s non-interest income revenue streams of income from fiduciary activities, service charges on deposits, ATM debit card interchange income, merchant service fees and certain components of other income are within the scope of Topic 606 and are discussed in greater detail below. Income from Fiduciary Activities Income from fiduciary activities consist of investment management fee income, brokerage transaction fee income, and estate fee income. Investment management fee income consists of advisory fees that are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Service Charges on Deposits Service charges on deposits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ATM Debit Card Interchange Income ATM debit card interchange income consists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interchange activity is received primarily daily, while some fees are aggregated and payment is received in the following month. Merchant Services Income Merchant services income is processed through a third party provider with whom Mid Penn has partnered to provide merchant services to its business customers. Fees are charged to merchants to process their debit card transactions, cash advance services, and other related products. Mid Penn receives a percentage of the revenue generated from each joint customer relationship after the third party has collected the fee income from the merchant. Payment is primarily received in the following month. Other Income Certain aspects of other income, such as credit card royalties, check orders, and letter of credit fees, are within the scope of Topic 606. These fees are primarily transactional, and revenue is recognized when transactions occur and the related services are subsequently processed. Payment is primarily received immediately or in the following month.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si>
  <si>
    <t>Parent Company Statements</t>
  </si>
  <si>
    <t>Condensed Financial Information Of Parent Company Only Disclosure [Abstract]</t>
  </si>
  <si>
    <t>(25 )
Parent Company Statements
CONDENSED BALANCE SHEETS
(Dollars in thousands)
December 31,
2018
2017
ASSETS
Cash and cash equivalents
$
1,572
$
4,686
Investment in subsidiaries
239,323
89,581
Other assets
296
—
Total assets
$
241,191
$
94,267
LIABILITIES AND SHAREHOLDERS' EQUITY
Subordinated debt
$
17,694
$
17,338
Other liabilities
288
1,226
Shareholders' equity
223,209
75,703
Total liabilities and shareholders' equity
$
241,191
$
94,267
CONDENSED STATEMENTS OF INCOME AND COMPREHENSIVE INCOME
(Dollars in thousands)
For Years Ended December 31,
2018
2017
2016
Income
Dividends from subsidiaries
$
10,837
$
9,657
$
2,871
Other income
—
19
33
Total Income
10,837
9,676
2,904
Expense
Other expenses
(5,668
)
(1,899
)
(606
)
Total Expense
(5,668
)
(1,899
)
(606
)
Income before income tax and equity in undistributed earnings (loss) of subsidiary
5,169
7,777
2,298
Equity in undistributed earnings (loss) of subsidiary
4,207
(1,136
)
5,311
Income before income tax
9,376
6,641
7,609
Income tax benefit
1,220
448
195
Net income
10,596
7,089
7,804
Series D preferred stock dividends
102
—
—
Net income available to common shareholders
$
10,494
$
7,089
$
7,804
Comprehensive income
$
10,257
$
8,209
$
3,139
CONDENSED STATEMENTS OF CASH FLOWS
(Dollars in thousands)
For Years Ended December 31,
2018
2017
2016
CASH FLOWS FROM OPERATING ACTIVITIES
Net income
$
10,596
$
7,089
$
7,804
Equity in undistributed loss (earnings) of subsidiaries
(4,207
)
1,136
(5,311
)
Decrease (increase) in other assets
(49
)
240
59
Increase (decrease) in other liabilities
1,120
626
457
Net cash provided by operating activities
7,460
9,091
3,009
CASH FLOWS FROM INVESTING ACTIVITIES
Net cash paid for acquisitions
(2,798
)
—
—
Proceeds from the sale of investment securities
—
618
—
Repayment from (investment in) subsidiary
—
(12,600
)
—
Net cash used in investing activities
(2,798
)
(11,982
)
—
CASH FLOWS FROM FINANCING ACTIVITIES
Dividends paid
(4,513
)
(3,264
)
(2,875
)
Series D preferred stock dividends
(102
)
—
—
Series D preferred stock redemption
(3,404
)
—
—
Employee Stock Purchase Plan
119
104
82
Director Stock Purchase Plan
124
42
—
Deferred financing fees paid for subordinated debt issuance
—
(85
)
—
Subordinated debt issuance
—
10,000
—
Net cash provided by (used in) financing activities
(7,776
)
6,797
(2,793
)
Net increase in cash and cash equivalents
(3,114
)
3,906
216
Cash and cash equivalents, beginning of year
4,686
780
564
Cash and cash equivalents, end of year
$
1,572
$
4,686
$
780</t>
  </si>
  <si>
    <t>Recent Accounting Pronouncements</t>
  </si>
  <si>
    <t>New Accounting Pronouncement Or Change In Accounting Principle Retrospective Adjustments [Abstract]</t>
  </si>
  <si>
    <t xml:space="preserve">(2 6 )
Recent Accounting Pronouncements ASU 2017-07 : The FASB issued ASU 2017-07, Improving the Presentation of Net Periodic Pension Cost and Net Periodic Postretirement Benefit Cost. The ASU requires that an employer disaggregate the service cost component from the other components of net benefit cost. Service cost must be presented in the same line item(s) as other employee compensation costs. These costs are generally included within income from continuing operations, but in some cases may be eligible for capitalization, if certain criteria are met.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If a separate line item is used to present the other components of net benefit cost, it must be appropriately described. If a separate line item is not used, an entity must disclose the line item(s) in the income statement that includes the other components of net benefit cost. The ASU clarifies that these costs are not eligible for capitalization. The amendments are effective for public business entities for fiscal years beginning after December 15, 2017, including interim periods within those years. For other entities, the amendments are effective for annual periods beginning after December 15, 2018, and interim periods within annual periods beginning after December 15, 2019. Early adoption is permitted as of the beginning of an annual period. Mid Penn adopted this ASU in the first quarter of 2018. For the year ended December 31, 2018, service costs totaling $287,000 related to plans benefiting Mid Penn employees are reported as a component of salaries and employee benefits on the Consolidated Statements of Income, while interest costs, expected return on plan assets, amortization (accretion) of prior service cost, and settlement gain were reported as a component of other income and collectively totaled $768,000. Service costs, interest costs, and amortization of prior service costs related to plans benefiting Mid Penn’s nonemployee directors totaling $93,000 are reported as a component of director fees and benefits expense within the other expense line item on the Consolidated Statement of Income. The components of net benefit cost were impacted by the acquisition of a defined benefit plan from Scottdale in 2018. Net benefit costs in 2017 and 2016 were immaterial. The adoption of this standard did not impact Mid Penn’s results of operations. ASU 2017-05 : The FASB issued ASU 2017-05, Clarifying the Scope of Asset Derecognition Guidance and Accounting for Partial Sales of Nonfinancial Assets. The ASU was issued to clarify the scope of Subtopic 610-20 and to add guidance for partial sales of nonfinancial assets, including partial sales of real estate. Historically, U.S. GAAP contained several different accounting models to evaluate whether the transfer of certain assets qualified for sale treatment. Moving forward, the new standard reduces the number of potential accounting models that might apply and clarifies which model does apply in various circumstances. Specifically, it clarifies the scope of Subtopic 610-20 by defining the term “in substance nonfinancial asset”. If substantially all of the fair value of the assets (recognized and unrecognized) promised to a counterparty in a contract is concentrated in nonfinancial assets, a financial asset in the same arrangement would still be considered part of an in substance nonfinancial asset. Also, nonfinancial assets may include nonfinancial assets contained within a legal entity that is transferred to a counterparty (e.g., through transfer of ownership interest). It clarifies also that derecognition of a business is not within the scope of Subtopic 610-20, but rather, is governed by Topic 810. In addition, the ASU indicates an entity should identify each distinct nonfinancial asset (e.g., real estate and inventory) or in substance nonfinancial asset promised to a counterparty and derecognize each asset when a counterparty obtains control of it. Finally, the ASU adds guidance on accounting for partial sales of nonfinancial assets. It requires an entity to derecognize a distinct nonfinancial asset or distinct in substance nonfinancial asset in a partial sale transaction when two criteria are met: 1) the entity does not have (or ceases to have) a controlling financial interest in the legal entity that holds the asset in accordance with Topic 810, and 2) the entity transfers control of the asset in accordance with Topic 606. The effective date and transition requirements for the ASU are the same as the effective date and transition requirements of Topic 606, and must be applied at the same date that Topic 606 is initially applied. That is, the amendments are effective for public entities for annual reporting periods beginning after December 15, 2017, including interim periods within those periods, and for nonpublic entities for annual reporting periods beginning after December 15, 2018, and interim periods within annual reporting periods beginning after December 15, 2019. Consistent with Topic 606, early adoption is permitted but no earlier than annual reporting periods beginning after December 15, 2016 for all entities. Mid Penn adopted this ASU in the first quarter of 2018. The adoption did not have a material impact on its consolidated financial statements as Mid Penn typically does not engage in partial sale transactions. ASU 2016-15 : The FASB issued ASU 2016-15, Classification of Certain Cash Receipts and Cash Payments. The ASU clarifies how certain cash receipts and cash payments are presented and classified in the statement of cash flows. The amendments are intended to reduce diversity in practice.
•
Cash payments for debt prepayment or extinguishment costs will be classified in financing activities.
•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
Cash proceeds received from the settlement of insurance claims will be classified on the basis of the related insurance coverage (that is, the nature of the loss). Cash proceeds from lump-sum settlements will be classified based on the nature of each loss included in the settlement.
•
Cash proceeds received from the settlement of corporate-owned life insurance (“COLI”) and BOLI policies will be classified as cash inflows from investing activities. Cash payments for premiums on COLI and BOLI may be classified as cash outflows for investing, operating, or a combination of both.
•
A transferor’s beneficial interest obtained in a securitization of financial assets will be disclosed as a noncash activity, and cash received from beneficial interests will be classified in investing activities.
•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fiscal years, and interim periods within those fiscal years, beginning after December 15, 2017. For all other entities, the amendments in this Update are effective for fiscal years beginning after December 15, 2018, and interim periods within fiscal years beginning after December 15, 2019.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Mid Penn adopted the amendments in the first quarter of 2018. As a result of the adoption of this standard, there were no changes required to cash flow presentation and no impact on Mid Penn’s operating results. Mid Penn will continue to monitor for transactions that may be impacted by this standard, particularly related to cash payments for debt prepayment costs and cash proceeds received from the settlement of BOLI policies as these areas might affect Mid Penn in the future. ASU 2016-13 : The FASB issued ASU 2016-13, Financial Instruments – Credit Losses (Topic 326): Measurement of Credit Losses on Financial Instruments.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The Update has tiered effective dates, with early adoption permitted for all entities as of the fiscal year beginning after December 15, 2018. For public business entities that are SEC filers, the amendments are effective for fiscal years beginning after December 15, 2019, including interim periods within those fiscal years.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Mid Penn has selected a software vendor to support both the implementation of ASU 2016-13 and the ongoing compliance requirements. We have provided our core data to the vendor and completed an assessment of the information to see what, if any, additional data elements may be need to be collected to perform the calculation. After all required data elements are collected and loaded into the software, Mid Penn plans to run one quarter of reports based on our current methodology to validate the data flow, and intends to run two quarters under the CECL methodology prior to the implementation of the standard on January 1, 2020. ASU 2016-02: The FASB issued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On July 30, 2018, the FASB issued ASU 2018-11, Leases (Topic 842): Targeted Improvements, The amendments for both ASUs are effective for public business entities for fiscal years beginning after December 15, 2018, including interim periods within those fiscal years. Early adoption is permitted. Specific transition requirements apply. The amendments are effective for public business entities for fiscal years beginning after December 15, 2018, including interim periods within those fiscal years. Early adoption is permitted. Specific transition requirements apply. Mid Penn adopted this standard in the first quarter of 2019 using the option to apply the transition provisions of the new standard at the adoption date instead of the earliest period presented as provided in ASU 2018-11. Additionally, Mid Penn elected to apply all practical expedients as provided in ASU 2016-02, with the exception of the hindsight practical expedient which was not elected. As a result of the adoption of this standard, effective January 1, 2019, Mid Penn recognized (i) a ROU asset of $11,661,000 to be recorded in other assets on the balance sheet, (ii) a lease liability of $12,866,000 to be recorded in other liabilities on the balance sheet, and (iii) an opening adjustment to retaining earnings of $316,000 to eliminate the remaining balance of the deferred sale/leaseback gain on two retail branch locations which had originally been recorded in 2016. The lease liability represents the present value of future payments on twenty-four leased properties within the Mid Penn footprint as of the January 1, 2019 adoption date, while the ROU asset reflects the lease liability, adjusted for deferred/accrued rent balances and the balance of acquisition accounting fair value adjustments of the respective properties as of the adoption date of January 1, 2019. The adoption of this standard is not expected to have a material impact on Mid Penn’s capital ratios or cause Mid Penn to no longer be well capitalized. ASU 2016-01: The FASB issued ASU 2016-01, Financial Instruments-Overall (Subtopic 825-10): Recognition and Measurement of Financial Assets and Financial Liabilities . This ASU requires equity investments to be measured at fair value with changes in fair value recognized in net income, excluding equity investments that are consolidated or accounted for under the equity method of accounting. The ASU allows equity investments without readily determinable fair values to be measured at cost minus impairment, with a qualitative assessment required to identify impairment. The ASU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ASU is effective for fiscal years beginning after December 15, 2017 and interim periods within those fiscal years, and was adopted by Mid Penn effective January 1, 2018. The adoption of this ASU resulted in the reclassification of equity securities to other assets (equity securities had previously been classified as available-for-sale investment securities). Also, related to this reclassification, a one-time cumulative-effect adjustment was recorded on January 1, 2018 that decreased retained earnings by $44,000, increased accumulated other comprehensive loss by $35,000, and decreased the deferred tax asset by $9,000. The impact on net income as a result of the adoption of this standard was immaterial for the year ended December 31, 2018. Additionally, the adoption of this ASU resulted in the refinement of our loan fair value calculation to comply with the exit price measurement requirement. The adoption of the exit price measurement requirement portion of this ASU did not have a material impact on Mid Penn’s fair value disclosures. In February 2018, the FASB issued ASU 2018-03, Financial Instruments-Overall (Subtopic 825-10): Recognition and Measurement of Financial Assets and Financial Liabilities, ASU 2014-09 :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August 2015, the FASB issued ASU 2015-14, Revenue from contracts with Customers (Topic 606): Deferral of the Effective Date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 In May 2016, the FASB issued ASU 2016-12, Revenue from Contracts with Customers (Topic 606): Narrow-Scope Improvements and Practical Expedients In November 2017, the FASB issued ASU 2017-14, Income Statement – Reporting Comprehensive Income (Topic 220), Revenue Recognition (Topic 605), and Revenue from Contracts with Customers (Topic 606) – Amendments to SEC Paragraphs Pursuant to Staff Accounting Bulletin No. 116 and SEC Release No. 33-10403. The ASU adds guidance to the existing Staff Bulletin No. 116 stating that SAB Topic 13 (Revenue Recognition) and SAB Topic 8 (Retail Companies) are no longer applicable once a registrant adopts Topic 606. ASU 2014-09, including transition requirements for all amendments, is effective for interim and annual reporting periods in fiscal years beginning after December 15, 2017. Early adoption is permitted as of the original effective date for interim and annual reporting periods in fiscal years beginning after December 15, 2016. Mid Penn adopted the standard effective January 1, 2018. Through our assessment, we identified certain non-interest income financial statement revenue streams that met the criteria of this Standard and worked through the five step assessment process for each revenue stream within the scope of the Standard. Mid Penn has concluded that the adoption of the Standard using the modified retrospective approach did not have a financial statement impact as the current financial statement line items within the scope of this Standard were in compliance with the new guidance. As a result of the adoption of this standard, additional qualitative disclosures related to revenue recognition can be found in Note 11, Revenue Recognition ASU 2018-07: The FASB issued ASU 2018-07, Compensation – Stock Compensation (Topic 718): Improvements to Nonemployee Share-Based Payment Accounting The ASU makes certain changes to the accounting for nonemployee awards to align the accounting for share-based payment awards issued to employees and nonemployees. The changes require that the compensation expense associated with nonemployee equity awards with performance conditions be recognized when the achievement of the performance condition is probable, rather than upon achievement of the performance condition. Additionally, the new ASU requires that equity-classified share-based payment awards issued to nonemployees be measured on the grant date, versus the previous GAAP requirement to re-measure the awards through the performance completion date. The current requirement to reassess the classification (equity or liability) for the nonemployee awards upon vesting will be eliminated. The amendments are effective for public business entities for fiscal years beginning after December 15, 2018, including interim periods within those fiscal years. Early adoption is permitted, including interim periods. Mid Penn currently issues restricted stock awards to nonemployee directors through the 2014 Restricted Stock Plan (the “Plan”). The single performance condition of the award is that the individual remain a director of Mid Penn through the duration of the vesting period. Mid Penn is currently evaluating the details of this ASU and expects that the adoption of this ASU will not have a material impact on our consolidated financial statements as the compensation expense related to nonemployee equity awards is immaterial to Mid Penn’s overall financial condition. ASU 2018-13: The FASB issued ASU 2018-13, Fair Value Measurement (Topic 820): Disclosure Framework – Changes to the Disclosure Requirements for Fair Value Measurement This ASU, issued as part of the FASB’s disclosure framework project to improve the effectiveness of disclosures in financial statements, amends the disclosure requirements related to recurring and nonrecurring fair value measurements by removing, modifying, and adding certain disclosures. The ASU is effective for all entities for fiscal years beginning after December 15, 2019, including interim periods within those fiscal years. Early adoption is permitted. As a result of this ASU, several disclosures were removed from Topic 820, including: (i) disclosure of the valuation process for Level 3 fair value measurements, and (ii) amounts of and reasons for transfers between Level 1 and Level 2 of the fair value hierarchy. However, some additional disclosures will be required as a result of this ASU, including the requirement to disclose the changes in unrealized gains and losses included in other comprehensive income for the period related to Level 3 recurring fair value measurements, as well as the range and weighted average of significant unobservable inputs used to develop Level 3 fair value measurements.. Mid Penn is currently evaluating the impact of this ASU on our current disclosures. The adoption of this standard will result in disclosure changes only and will not impact Mid Penn’s overall financial condition. ASU 2018-14: The FASB issued ASU 2018-14, Compensation – Retirement Benefits – Defined Benefit Plans – General (Subtopic 715-20): Disclosure Framework – Changes to the Disclosure Requirements for Defined Benefit Plans This ASU, issued as part of the FASB’s disclosure framework project to improve the effectiveness of disclosures in financial statements, amends the disclosure requirements related to defined benefit pension and other postretirement plans by removing and adding certain disclosures. The ASU is effective for public business entities for fiscal years ending after December 15, 2020. Early adoption is permitted. As a result of this ASU, several disclosures were removed from Topic 715, including: (i) disclosures of the amounts in accumulated comprehensive income expected to be recognized as components of net periodic benefit cost over the next fiscal year, and (ii) the effects of a one-percentage point change in the assumed health care cost trend rates on the aggregate of service and interest cost components of net periodic postretirement health care benefit costs. However, some additional disclosures will be required as a result of this ASU, including the requirement to disclose an explanation for significant gains and losses related to changes in the benefit obligation for the period. Mid Penn is currently evaluating the impact of this ASU on our current disclosures. The adoption of this standard will result in disclosure changes only and will not impact Mid Penn’s overall financial condition. </t>
  </si>
  <si>
    <t>Summary of Quarterly Consolidated Financial Data</t>
  </si>
  <si>
    <t>Quarterly Financial Data [Abstract]</t>
  </si>
  <si>
    <t>(2 7 )
Summary of Quarterly Consolidated Financial Data (Unaudited) The following table presents summarized quarterly financial data for 2018 and 2017. Due to the methodology and rounding of quarterly earnings per share versus full-year earnings per share calculations, the quarterly measures may not equal to the full-year measurement disclosed on the respective year’s income statement.
(Dollars in thousands, except per share data)
2018 Quarter Ended
March 31
June 30
September 30
December 31
Interest Income
$
12,980
$
13,720
$
19,583
$
22,371
Interest Expense
2,102
2,306
3,672
4,640
Net Interest Income
10,878
11,414
15,911
17,731
Provision for Loan and Lease Losses
125
—
100
275
Net Interest Income After Provision for Loan Losses
10,753
11,414
15,811
17,456
Noninterest Income
1,647
1,559
2,165
2,091
Noninterest Expense
11,183
9,742
15,264
13,982
Income Before Provision for Income Taxes
1,217
3,231
2,712
5,565
Provision for Income Taxes
213
452
548
916
Net Income
1,004
2,779
2,164
4,649
Series D Preferred Stock Dividends
—
—
38
64
Net Income Available to Common Shareholders
$
1,004
$
2,779
$
2,126
$
4,585
Per Share Data:
Basic Earnings Per Common Share
$
0.17
$
0.45
$
0.28
$
0.54
Cash Dividends Declared
0.00
0.15
0.15
0.15
(Dollars in thousands, except per share data)
2017 Quarter Ended
March 31
June 30
September 30
December 31
Interest Income
$
10,559
$
10,879
$
11,150
$
11,304
Interest Expense
1,384
1,469
1,634
1,817
Net Interest Income
9,175
9,410
9,516
9,487
Provision for Loan and Lease Losses
125
100
-
100
Net Interest Income After Provision for Loan Losses
9,050
9,310
9,516
9,387
Noninterest Income
1,436
1,362
1,564
1,331
Noninterest Expense
7,802
7,558
7,960
8,047
Income Before Provision for Income Taxes
2,684
3,114
3,120
2,671
Provision for Income Taxes
690
769
871
2,170
Net Income Available to Common Shareholders
$
1,994
$
2,345
$
2,249
$
501
Per Share Data:
Basic Earnings Per Common Share
$
0.47
$
0.55
$
0.53
$
0.12
Cash Dividends Declared
0.13
0.13
0.13
0.38</t>
  </si>
  <si>
    <t>Summary of Significant Accounting Policies (Policies)</t>
  </si>
  <si>
    <t>Use of Estimates</t>
  </si>
  <si>
    <t>(a)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and lease losses, the assessment of other-than-temporary impairment of investment securities, the valuation of the goodwill for impairment, and the valuation of assets acquired and liabilities assumed in business combinations.</t>
  </si>
  <si>
    <t>Cash and Cash Equivalents</t>
  </si>
  <si>
    <t>(b)
Cash and Cash Equivalents For purposes of the consolidated statements of cash flows, cash and cash equivalents include cash on hand, balances due from banks, and federal funds sold, all of which mature within ninety days.</t>
  </si>
  <si>
    <t xml:space="preserve">(c)
Interest-bearing Time Deposits with Other Financial Institutions Interest-bearing time deposits with other financial institutions consist of certificates of deposits in other financial institutions with maturities within one year.
(d)
Investment Securities Available-for-sale securities include debt securities which are reported at fair value, with unrealized holding gains and losses excluded from earnings being reported, net of deferred income taxes, as a component of accumulated other comprehensive income (loss) within shareholders’ equity. Beginning January 1, 2018, upon adoption of ASU 2016-01, equity securities with readily determinable fair values are stated at fair value within other assets on the balance sheet, with realized and unrealized gains and losses reported in other expense on the income statement. For periods prior to January 1, 2018, equity securities were classified as available-for-sale and stated at fair value within investment securities available-for-sale on the balance sheet, with unrealized gains and losses reported as a separate component of accumulated other comprehensive loss, net of tax. During 2017, Mid Penn added a held-to-maturity pool to its overall investment portfolio of debt securities, which are reported at amortized cost. Unrealized holding gains and losses on held-to-maturity securities are excluded from earnings, and are not a component of accumulated other comprehensive income (loss) within shareholders’ equity. Premiums and discounts on debt securities are amortized as an adjustment to interest income using the interest method. Realized gains and losses on sales of investment securities are computed on the basis of specific identification of the cost of each security. </t>
  </si>
  <si>
    <t>Loans Held for Sale</t>
  </si>
  <si>
    <t xml:space="preserve">(e)
Loans Held for Sale Mortgage loans originated and intended for sale in the secondary market are included in loans held for sale and are carried at fair value, as determined by outstanding commitments from investors. Gains and losses on sales of mortgage loans are included in the Consolidated Statements of Income in mortgage banking income. </t>
  </si>
  <si>
    <t>(f)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Residential loans held for sale are carried at fair value and are included in loans held for sale on the balance sheet. Loan origination fees, net of certain direct origination costs, are deferred and recognized as an adjustment of the yield (interest income) of the related loans. These amounts are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credited to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non-qualifying condition(s) and evaluate the potential risk of holding the residential mortgage in the Bank’s portfolio rather than rejecting the loan request. In the event that the loan is held in the Bank’s portfolio, the interest rate on the residential mortgage typically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consists of the allowance for loan and lease losses and the reserve for unfunded lending commitments. The allowance for loan and lease losses represents management’s estimate of losses inherent in the loan portfolio as of the balance sheet date and is recorded as a reduction to loans.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Because all identified losses are immediately charged off, no portion of the allowance for loan and lease losses is restricted to any individual loan or groups of loans, and the entire allowance is available to absorb any and all loan losses. Mid Penn also estimates a reserve for unfunded lending commitments, which represents management’s estimate of losses inherent in its unfunded loan commitments and is recorded in other liabilities on the consolidated balance sheet. The reserve for unfunded loan commitments was $159,000 at December 31, 2018 and $105,000 at December 31, 2017. 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DCF”),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and shifting industry or portfolio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CF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and will update the allowance impact calculation upon receipt of the updated real estate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n estimate of fair value based on auction sales or private sales. Management reviews the estimates of these third parties and discounts them accordingly based on management’s judgment, if deemed necessary. Mid Penn’s practice of obtaining independent third party market valuations on the subject property as soon as practically possible of the credit being identified as impaired sometimes indicates that the loan to value ratio is sufficient to obviate the need for a specific allocation.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twelve months for revaluation by an independent third party. The unallocated component of the allowance for loan and lease losses allocation recognizes the inherent imprecision in our allowance for loan and lease loss methodology, or any alternative methodology, for estimating specific and general loan losses, including the unpredictable timing and amounts of charge-offs, the fact that historical loss averages do not necessarily correlate to unexpected changes to specific-credit or general portfolio cash flows and collateral values which could negatively impact unimpaired portfolio loss factors. Also, t he unallocated component covers several considerations that are not specifically measureable through either the specific and general components. For example, we believe that we could face credit risks and uncertainties, no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On loans determined to purchase credit impaire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Loans acquired through business combinations that do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t>
  </si>
  <si>
    <t>(g)
Bank Premises and Equipment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fifteen years. Maintenance and normal repairs are charged to expense when incurred, while major additions and improvements are capitalized. Gains and losses on disposals are reflected in current operations. Bank premises and equipment designated as held for sale are carried at the lower of cost or market value.</t>
  </si>
  <si>
    <t>Restricted Investments in Bank Stocks</t>
  </si>
  <si>
    <t>(h)
Restricted Investments in Bank Stocks Restricted investments in bank stocks represent required investments in the common stock of correspondent banks. As a member of the FHLB and Atlantic Community Bankers Bank (“ACBB”), the Bank is required to own restricted stock investments in these correspondent banks, which is carried at cost. The level of stock ownership in the FHLB is adjusted by the FHLB throughout the year based upon the level of outstanding borrowings of the Bank (in general, the higher the amount of borrowings, the higher the amount of FHLB stock ownership requirement). Total dividends received from the FHLB in 2018 and 2017 totaled $275,000 and $114,000, respectively.</t>
  </si>
  <si>
    <t>Foreclosed Assets Held for Sale</t>
  </si>
  <si>
    <t xml:space="preserve">(i)
Foreclosed Assets Held for Sale 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December 31, 2018, Mid Penn had $844,000 of residential real estate held in other real estate owned. There was also $211,000 in loans for which formal foreclosure proceedings were in process at December 31, 2018. As of December 31, 2017, Mid Penn had $42,000 of residential real estate held in other real estate owned and $308,000 in loans for which formal foreclosure proceedings were in process. </t>
  </si>
  <si>
    <t>Mortgage Servicing Rights</t>
  </si>
  <si>
    <t>(j)
Mortgage Servicing Rights 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Servicing rights are reported in core deposit and other intangibles in the Consolidated Balance Sheets and are amortized over the estimated period of future servicing income to be received on the underlying mortgage loans. The carrying amount of mortgage servicing rights was $106,000 and $126,000 at December 31, 2018 and 2017, respectively. Amortization expense is reflected in the Consolidated Statements of Income in intangible amortization and was $20,000, $18,000, and $30,000 for the years 2018, 2017, and 2016, respectively. Servicing rights are evaluated for impairment based upon estimated fair value as compared to unamortized carrying value. No servicing right impairments were identified or recorded for the three year period ended December 31, 2018. The principal balance of loans serviced for others was $15,601,000 and $17,963,000 for December 31 2018 and 2017, respectively.</t>
  </si>
  <si>
    <t>Investment in Limited Partnership</t>
  </si>
  <si>
    <t>(k)
Investment in Limited Partnership Mid Penn is a limited partner in a partnership that provides low-income housing in Enola, Pennsylvania. The carrying value of Mid Penn’s investment in the limited partnership was $233,000 at December 31, 2018 and $277,000 at December 31, 2017, net of amortization, using the straight-line method and is reported in other assets on the Consolidated Balance Sheets. Mid Penn’s maximum exposure to loss is limited to the carrying value of its investment. Mid Penn received $76,000 in low-income housing tax credits for each of the tax years ended December 31, 2017 and 2016. During the second quarter of 2018, Mid Penn entered into a commitment to purchase a limited partnership interest in a low-income housing project to construct thirty-seven apartments and common amenities in Dauphin County, Pennsylvania. All of the units are intended to qualify for Federal Low-Income Housing Tax Credits (“LIHTCs”) as provided for in Section 42 of the Internal Revenue Code of 1986, as amended. Mid Penn’s limited partner capital contribution commitment is $7,579,000, which will be paid in installments over the course of construction of the low-income housing facilities. Each installment payment is conditional upon both Mid Penn’s review and approval of the installment payment certificate and continued compliance with the terms of the original partnership agreement. The investment in the limited partnership will be reported in other assets on the Consolidated Balance Sheet and amortized over a ten year period. The project has been conditionally awarded $861,000 in annual LIHTCs by the Pennsylvania Housing Finance Agency, with a total anticipated LIHTC amount of $8,613,000 to be awarded to Mid Penn over the ten year amortization period. Mid Penn’s commitment to initiate investments in the limited partnership interest was conditional upon (i) the review and approval of all closing documents, (ii) an opinion letter for tax counsel to the Partnership that the project qualifies for the LIHTCs, and (iii) review and approval by Mid Penn of other documents it deemed necessary. All such initial conditions were satisfied and Mid Penn began funding the investment during 2018. As of December 31, 2018, the total investment in the limited partnership was $1,710,000 and was reported in other assets on the Consolidated Balance Sheet.</t>
  </si>
  <si>
    <t>Income Taxes</t>
  </si>
  <si>
    <t>(l)
Income Taxes Mid Penn accounts for income taxes in accordance with income tax accounting guidance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Mid Penn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Mid Pen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Mid Penn recognizes interest and penalties on income taxes, if any, as a component of income tax expense. In December, 2017, the Tax Cuts and Jobs Act (the “TCJA”) was enacted reducing the corporate tax rate applicable to Mid Penn, for tax years beginning after 2017, to a flat 21 percent rate. Though the reduced rate will provide tax savings to Mid Penn in future periods after 2017, the reduction resulted in a one-time $1,169,000 write-down of Mid Penn’s deferred tax asset in December 2017, because the deferred tax asset was previously valued based upon the projection of Mid Penn realizing a 34 percent future corporate tax rate benefit. This write-down was included in Mid Penn’s income tax provision for the year ended December 31, 2017, as further discussed in Note 18 (Federal Income Taxes) to the consolidated financial statements.</t>
  </si>
  <si>
    <t>Core Deposit Intangible</t>
  </si>
  <si>
    <t>(m)
Core Deposit Intangible Core deposit intangible is a measure of the value of consumer demand and savings deposits acquired in business combinations accounted for as purchases. The carrying amount of core deposit intangibles was $6,893,000 and $308,000 at December 31, 2018 and 2017, respectively. Amortization expense is reflected in the Consolidated Statements of Income in intangible amortization and was $1,188,000, $86,000, and $96,000 for the years 2018, 2017, and 2016, respectively. The core deposit intangible for each respective acquisition (Phoenix in 2015, and Scottdale and First Priority in 2018) is being amortized over a ten-year period staring at the respective acquisition date and using a sum-of-the-year’s digits basis. Core deposit intangibles are subject to impairment testing whenever events or changes in circumstances indicate the need for such evaluation.</t>
  </si>
  <si>
    <t xml:space="preserve">(n)
Goodwill Goodwill is the excess of the purchase price over the fair value of assets acquired in connection with past business acquisitions. The goodwill balance at December 31, 2018 was comprised of, (i) $39,744,000 related to the July 31, 2018 First Priority acquisition, (ii) $19,178,000 related to the January 8, 2018 Scottdale acquisition and (iii) $3,918,000 recorded as a result of the Phoenix acquisition in 2015. Goodwill is evaluated annually for impairment; however, if certain events occur which indicate goodwill might be impaired between annual tests, goodwill must be tested when such events occur. In making this goodwill potential impairment assessment,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Changes in economic and operating conditions could result in goodwill impairment in future periods. Mid Penn did not identify any impairment on its outstanding goodwill from its most recent evaluation, which was performed as of October 31, 2018 using a qualitative analysis. In addition, Mid Penn did not identify any impairment in 2017 or 2016 using a similar qualitative analyses. </t>
  </si>
  <si>
    <t>Bank Owned Life Insurance</t>
  </si>
  <si>
    <t>(o)
Bank Owned Life Insurance Mid Penn is the owner and beneficiary of bank-owned life insurance (“BOLI”) policies on current and former Mid Penn directors, as well as BOLI policies acquired through the Phoenix and First Priority acquisitions covering select Miners Bank and First Priority employees. The earnings from the BOLI policies are an asset that can be liquidated, if necessary, with associated tax costs. However, Mid Penn intends to hold these policies and, accordingly, Mid Penn has not provided deferred income taxes on the earnings from the increase in cash surrender value. Mid Penn is also party to certain Split-Dollar Life Insurance Arrangements, and in accordance with GAAP, has accrued a liability related to the postretirement benefits covered by an endorsement split-dollar life insurance arrangement, and a liability for the future death benefit.</t>
  </si>
  <si>
    <t>Marketing and Advertising Costs</t>
  </si>
  <si>
    <t>(p)
Marketing and Advertising Costs Marketing and advertising costs are expensed as incurred.</t>
  </si>
  <si>
    <t>Postretirement and Other Benefit Plans</t>
  </si>
  <si>
    <t xml:space="preserve">(q)
Postretirement Benefit Plans Mid Penn follows the guidance in ASC Topic 715, Compensation-Retirement Benefits As a result of the acquisition of Scottdale on January 8, 2018, Mid Penn assumed a noncontributory defined benefit pension plan covering certain former employees of Scottdale. A liability of $345,000 representing the funded status of the plan was included in other liabilities as of December 31, 2018. Additionally, for the year ended December 31, 2018, Mid Penn recognized $737,000 of settlement gains as a result of certain lump sum payouts to participants of the defined benefit pension plan. The settlement gains were recorded in noninterest income as a component of other income for the year ended December 31, 2018.
(r)
Other Benefit Plan A funded contributory defined-contribution plan is maintained for substantially all employees. The cost of the Mid Penn defined contribution plan is charged to current operating expenses and is funded annually. During 2018, Mid Penn assumed the 401(k) plans of Scottdale and First Priority and, as of December 31, 2018, these 401(k) plans were managed by Mid Penn’s Human Resources and Trust areas. These 401(k) plans were frozen and no contributions were made to the plans in 2018. The plans are being evaluated for either termination or merger into Mid Penn’s primary 401(k) plan. </t>
  </si>
  <si>
    <t>Trust Assets and Income</t>
  </si>
  <si>
    <t>(s)
Trust Assets and Income Assets held by the Bank in a fiduciary or agency capacity for customers of the Trust Department are not included in the consolidated financial statements since such items are not assets of the Bank. Trust assets under management totaled $125,567,000 and $124,354,000 at December 31, 2018 and 2017, respectively. Most trust income is recognized on the cash basis, which is not materially different than if it were reported on the accrual basis.</t>
  </si>
  <si>
    <t>Comprehensive Income</t>
  </si>
  <si>
    <t>(t)
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has an unfunded noncontributory defined benefit Plan for directors and other postretirement benefit Plans covering full-time employees. These Plans utilize assumptions and methods to calculate the fair value of Plan assets and recognizing the overfunded and underfunded status of the Plans on its consolidated balance sheet. Gains and losses, prior service costs and credits are recognized in other comprehensive income (loss), net of tax, until they are amortized, or immediately upon curtailment.</t>
  </si>
  <si>
    <t>(u)
Restricted Stock On May 6, 2014, Mid Penn shareholders approved the 2014 Restricted Stock Plan (the “Plan”), which authorizes the issuance of awards that shall not exceed, in the aggregate, 100,000 shares of common stock. Awards under the Plan are limited to employees and directors of the Company and the Bank selected by the Compensation Committee of the Board of Directors, to advance the best interest of Mid Penn and its shareholders. Share-based compensation expense relating to restricted stock is recognized on a straight-line basis over the vesting periods of the awards and is a component of salaries and benefits expense. The restricted stock is non-voting and non-participating until the granted shares vest. Once the shares vest, the recipient has full voting rights and is entitled to common stock dividends.</t>
  </si>
  <si>
    <t>Earning Per Share</t>
  </si>
  <si>
    <t xml:space="preserve">Earnings Per Share Earnings per share are computed by dividing net income available to common shareholders by the weighted average number of common shares outstanding during each of the years presented. The following data show the amounts used in computing basic earnings per share.
(Dollars in thousands, except per share data)
2018
2017
2016
Net Income
$
10,596
$
7,089
$
7,804
Less:
Dividends on Series D preferred stock
102
—
—
Net income available to common shareholders
$
10,494
$
7,089
$
7,804
Weighted average common shares outstanding
7,071,091
4,236,616
4,229,284
Basic earnings per common share
$
1.48
$
1.67
$
1.85
There were no antidilutive shares used in the calculation at December 31, 2018, 2017, and 2016. </t>
  </si>
  <si>
    <t>Revenue Recognition (Policies)</t>
  </si>
  <si>
    <t>Revenue Recognition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Mid Penn’s non-interest income revenue streams of income from fiduciary activities, service charges on deposits, ATM debit card interchange income, merchant service fees and certain components of other income are within the scope of Topic 606 and are discussed in greater detail below. Income from Fiduciary Activities Income from fiduciary activities consist of investment management fee income, brokerage transaction fee income, and estate fee income. Investment management fee income consists of advisory fees that are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Service Charges on Deposits Service charges on deposits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ATM Debit Card Interchange Income ATM debit card interchange income consists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interchange activity is received primarily daily, while some fees are aggregated and payment is received in the following month. Merchant Services Income Merchant services income is processed through a third party provider with whom Mid Penn has partnered to provide merchant services to its business customers. Fees are charged to merchants to process their debit card transactions, cash advance services, and other related products. Mid Penn receives a percentage of the revenue generated from each joint customer relationship after the third party has collected the fee income from the merchant. Payment is primarily received in the following month. Other Income Certain aspects of other income, such as credit card royalties, check orders, and letter of credit fees, are within the scope of Topic 606. These fees are primarily transactional, and revenue is recognized when transactions occur and the related services are subsequently processed. Payment is primarily received immediately or in the following month.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si>
  <si>
    <t>Summary of Significant Accounting Policies (Tables)</t>
  </si>
  <si>
    <t>Earnings Per Share [Abstract]</t>
  </si>
  <si>
    <t>Basic Earnings (Loss) Per Share</t>
  </si>
  <si>
    <t>The following data show the amounts used in computing basic earnings per share.
(Dollars in thousands, except per share data)
2018
2017
2016
Net Income
$
10,596
$
7,089
$
7,804
Less:
Dividends on Series D preferred stock
102
—
—
Net income available to common shareholders
$
10,494
$
7,089
$
7,804
Weighted average common shares outstanding
7,071,091
4,236,616
4,229,284
Basic earnings per common share
$
1.48
$
1.67
$
1.85</t>
  </si>
  <si>
    <t>Acquisition (Tables)</t>
  </si>
  <si>
    <t>Allocation of the Purchase Price</t>
  </si>
  <si>
    <t>The allocation of the purchase price is as follows:
(Dollars in thousands)
Assets acquired:
Cash and cash equivalents
$
67,817
Investment securities
114,039
Restricted stock
97
Loans
70,769
Goodwill
19,178
Core deposit intangible
4,940
Premises and equipment
1,496
Foreclosed assets
11
Deferred income taxes
1,050
Accrued interest receivable
989
Other assets
266
Total assets acquired
280,652
Liabilities assumed:
Deposits
209,981
Accrued interest payable
16
Other liabilities
3,682
Total liabilities assumed
213,679
Consideration paid
$
66,973
Cash paid
$
2,792
Fair value of common stock issued
64,181</t>
  </si>
  <si>
    <t>Summary of the Final Estimated Fair Value of the Assets Acquired and Liabilities and Equity Assumed</t>
  </si>
  <si>
    <t>The following table summarizes the final estimated fair value of the assets acquired and liabilities and equity assumed in the Scottdale transaction.
(Dollars in thousands)
Total purchase price (consideration paid)
$
66,973
Net assets acquired:
Cash and cash equivalents
67,817
Investment securities
114,039
Restricted stock
97
Loans
70,769
Core deposit intangible
4,940
Premises and equipment
1,496
Foreclosed assets
11
Deferred income taxes
1,050
Accrued interest receivable
989
Other assets
266
Deposits
(209,981
)
Accrued interest payable
(16
)
Other liabilities
(3,682
)
47,795
Goodwill
$
19,178</t>
  </si>
  <si>
    <t>Fair Value Adjustments Made to the Amortized Cost Basis, Presented at the Fair Value of Loans Acquired</t>
  </si>
  <si>
    <t>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995
)
Credit fair value adjustment on impaired loans
(646
)
Fair value of purchased loans at January 8, 2018
$
70,769</t>
  </si>
  <si>
    <t>Fair Value of the Loans Acquired</t>
  </si>
  <si>
    <t>The information about the acquired Scottdale impaired loan portfolio as of January 8, 2018 is as follows:
(Dollars in thousands)
Contractually required principal and interest at acquisition
$
2,586
Contractual cash flows not expected to be collected (nonaccretable discount)
(1,010
)
Expected cash flows at acquisition
1,576
Interest component of expected cash flows (accretable discount)
(305
)
Fair value of acquired loans
$
1,271</t>
  </si>
  <si>
    <t>Pro Forma Information</t>
  </si>
  <si>
    <t>The following table presents pro forma information as if the merger between Mid Penn Bank and Scottdale had been completed on January 1, 2017.
(Dollars in thousands, except per share data)
For the Year Ended
December 31, 2018
2018
2017
Net interest income after loan loss provision
$
55,434
$
43,371
Noninterest income
7,462
6,094
Noninterest expense
48,867
38,403
Net income
11,736
8,075
Net income per common share
1.64
1.32</t>
  </si>
  <si>
    <t>The allocation of the purchase price is as follows:
(Dollars in thousands)
Assets acquired:
Cash and cash equivalents
$
11,398
Investment securities
62,977
Restricted stock
2,237
Loans
511,623
Goodwill
39,744
Core deposit intangible
2,832
Trade name intangible
205
Premises and equipment
1,147
Foreclosed assets
125
Deferred income taxes
3,140
Accrued interest receivable
2,293
Other assets
4,197
Total assets acquired
641,918
Liabilities assumed:
Deposits
504,946
Borrowings
49,939
Accrued interest payable
1,073
Other liabilities
2,627
Total liabilities assumed
558,585
Equity acquired:
Preferred stock
3,404
Total equity acquired and liabilities assumed
561,989
Consideration paid
$
79,929
Cash paid
$
3,807
Fair value of common stock issued
76,122</t>
  </si>
  <si>
    <t>The following table summarizes the estimated fair value of the assets acquired and liabilities and equity assumed in the First Priority transaction that management believes are final, however, ASC 805 does allow for adjustments for a period up to one year from the merger date.
(Dollars in thousands)
Total purchase price (consideration paid)
$
79,929
Net assets acquired:
Cash and cash equivalents
11,398
Investment securities
62,977
Restricted stock
2,237
Loans
511,623
Core deposit intangible
2,832
Trade name intangible
205
Premises and equipment
1,147
Foreclosed assets
125
Deferred income taxes
3,140
Accrued interest receivable
2,293
Other assets
4,197
Deposits
(504,946
)
Borrowings
(49,939
)
Accrued interest payable
(1,073
)
Other liabilities
(2,627
)
Preferred stock
(3,404
)
40,185
Goodwill
$
39,744</t>
  </si>
  <si>
    <t>The table below illustrates the fair value adjustments made to the amortized cost basis in order to present a fair value of the loans acquired.
(Dollars in thousands)
Gross amortized cost basis at January 8, 2018
$
521,644
Market rate adjustment
(3,023
)
Credit fair value adjustment on pools of homogeneous loans
(6,742
)
Credit fair value adjustment on impaired loans
(256
)
Fair value of purchased loans at January 8, 2018
$
511,623</t>
  </si>
  <si>
    <t>The information about the acquired First Priority impaired loan portfolio as of July 31, 2018 is as follows:
(Dollars in thousands)
Contractually required principal and interest at acquisition
$
1,855
Contractual cash flows not expected to be collected (nonaccretable discount)
(858
)
Expected cash flows at acquisition
997
Interest component of expected cash flows (accretable discount)
(125
)
Fair value of acquired loans
$
872</t>
  </si>
  <si>
    <t>The following table presents pro forma information as if the merger between Mid Penn and First Priority had been completed on January 1, 2017
(Dollars in thousands, except per share data)
For the Year Ended
December 31,
2018
2017
Net interest income after loan loss provision
$
66,370
$
55,082
Noninterest income
7,845
6,748
Noninterest expense
55,689
49,268
Net income
15,469
9,170
Net income per common share
1.84
1.40</t>
  </si>
  <si>
    <t>Accumulated Other Comprehensive (Loss) Income (Tables)</t>
  </si>
  <si>
    <t>Components of Accumulated Other Comprehensive (Loss) Income, Net of Taxes</t>
  </si>
  <si>
    <t>The components of accumulated other comprehensive (loss) income, net of taxes, are as follows:
(Dollars in thousands)
Unrealized (Loss) Gain on Securities
Defined Plan Liability
Accumulated Other Comprehensive (Loss) Income
Balance - December 31, 2018
$
(3,242
)
$
864
$
(2,378
)
Balance - December 31, 2017
$
(2,159
)
$
85
$
(2,074
)</t>
  </si>
  <si>
    <t>Investment Securities (Tables)</t>
  </si>
  <si>
    <t>Unrealized Gain (Loss) on Investments</t>
  </si>
  <si>
    <t>At December 31, 2018 and 2017, amortized cost, fair value, and unrealized gains and losses on investment securities are as follows:
(Dollars in thousands)
Amortized
Unrealized
Unrealized
Fair
December 31, 2018
Cost
Gains
Losses
Value
Available for sale securities:
U.S. Treasury and U.S. government agencies
$
43,270
$
10
$
1,708
$
41,572
Mortgage-backed U.S. government agencies
39,865
—
1,016
38,849
State and political subdivision obligations
30,642
11
1,397
29,256
Corporate debt securities
2,250
—
4
2,246
Total available for sale securities
116,027
21
4,125
111,923
Held to maturity securities:
U.S. Treasury and U.S. government agencies
$
16,985
$
14
$
143
$
16,856
Mortgage-backed U.S. government agencies
65,812
46
1,310
64,548
State and political subdivision obligations
84,034
457
842
83,649
Corporate debt securities
1,539
—
10
1,529
Total held to maturity securities
168,370
517
2,305
166,582
Total
$
284,397
$
538
$
6,430
$
278,505
(Dollars in thousands)
Amortized
Unrealized
Unrealized
Fair
December 31, 2017
Cost
Gains
Losses
Value
Available for sale securities:
U.S. Treasury and U.S. government agencies
$
40,125
$
—
$
1,395
$
38,730
Mortgage-backed U.S. government agencies
26,398
2
569
25,831
State and political subdivision obligations
27,775
7
739
27,043
Corporate debt securities
1,350
5
—
1,355
Total available-for-sale debt securities
$
95,648
$
14
$
2,703
$
92,959
Available-for-sale equity securities:
Equity securities
550
—
44
506
Total available-for-sale equity securities
$
550
$
—
$
44
$
506
Held-to-maturity debt securities:
U.S. Treasury and U.S. government agencies
$
10,984
$
—
$
90
$
10,894
Mortgage-backed U.S. government agencies
53,472
—
523
52,949
State and political subdivision obligations
36,900
41
301
36,640
Total held-to-maturity debt securities
101,356
41
914
100,483
Total
$
197,554
$
55
$
3,661
$
193,948</t>
  </si>
  <si>
    <t>Schedule of Fair Value and Unrealized Loss on Investments in a Continuous Unrealized Loss Position</t>
  </si>
  <si>
    <t>The following table presents gross unrealized losses and fair value of investments aggregated by investment category and length of time that individual securities have been in a continuous unrealized loss position at December 31, 2018 and 2017.
(Dollars in thousands)
Less Than 12 Months
12 Months or More
Total
December 31, 2018
Number of Securities
Fair Value
Unrealized Losses
Number of Securities
Fair Value
Unrealized Losses
Number of Securities
Fair Value
Unrealized Losses
Available for sale securities:
U.S. Treasury and U.S. government agencies
0
$
—
$
—
21
$
38,386
$
1,708
21
$
38,386
$
1,708
Mortgage-backed U.S. government agencies
11
16,740
163
19
22,093
853
30
38,833
1,016
State and political subdivision obligations
3
1,751
23
51
24,520
1,374
54
26,271
1,397
Corporate debt securities
2
1,996
4
0
—
—
2
1,996
4
Total temporarily impaired available for sale securities
16
20,487
190
91
84,999
3,935
107
105,486
4,125
Held to maturity securities:
U.S. Treasury and U.S. government agencies
1
$
1,985
$
10
3
$
8,852
$
133
4
$
10,837
$
143
Mortgage-backed U.S. government agencies
10
16,165
79
35
42,431
1,231
45
58,596
1,310
State and political subdivision obligations
26
11,321
111
77
29,460
731
103
40,781
842
Corporate debt securities
1
1,529
10
0
—
—
1
1,529
10
Total temporarily impaired held to maturity securities
38
31,000
210
115
80,743
2,095
153
111,743
2,305
Total
54
$
51,487
$
400
206
$
165,742
$
6,030
260
$
217,229
$
6,430
(Dollars in thousands)
Less Than 12 Months
12 Months or More
Total
December 31, 2017
Number of Securities
Fair Value
Unrealized Losses
Number of Securities
Fair Value
Unrealized Losses
Number of Securities
Fair Value
Unrealized Losses
Available for sale securities:
U.S. Treasury and U.S. government agencies
3
$
5,008
$
184
18
$
33,722
$
1,211
21
$
38,730
$
1,395
Mortgage-backed U.S. government agencies
4
5,267
75
15
20,497
494
19
25,764
569
State and political subdivision obligations
11
6,144
102
40
19,091
637
51
25,235
739
Corporate debt securities
0
—
—
0
—
—
0
—
—
Equity securities
0
—
—
1
506
44
1
506
44
Total temporarily impaired available for sale securities
18
16,419
361
74
73,816
2,386
92
90,235
2,747
Held to maturity securities:
U.S. Treasury and U.S. government agencies
0
$
—
$
—
4
$
10,894
$
90
4
$
10,894
$
90
Mortgage-backed U.S. government agencies
0
—
—
35
52,949
523
35
52,949
523
State and political subdivision obligations
0
—
—
77
29,976
301
77
29,976
301
Total temporarily impaired held to maturity securities
0
—
—
116
93,819
914
116
93,819
914
Total
18
$
16,419
$
361
190
$
167,635
$
3,300
208
$
184,054
$
3,661</t>
  </si>
  <si>
    <t>Schedule of Gross Realized Gains (Losses) on Sales of Available-For-Sale Securities</t>
  </si>
  <si>
    <t>Gross realized gains and losses on sales of available-for-sale securities for the years ended December 31, 2018, 2017, and 2016 are shown in the table below.
(Dollars in thousands)
For the year ended December 31,
2018
2017
2016
Realized gains
$
150
$
246
$
1,927
Realized losses
(13
)
(204
)
(881
)
Net gains
$
137
$
42
$
1,046</t>
  </si>
  <si>
    <t>Investments Classified by Contractual Maturity Date</t>
  </si>
  <si>
    <t>The table below is the maturity distribution of investment securities at amortized cost and fair value at December 31, 2018.
(Dollars in thousands)
Available for Sale
Held to Maturity
Amortized
Fair
Amortized
Fair
December 31, 2018
Cost
Value
Cost
Value
Due in 1 year or less
$
—
$
—
$
1,086
$
1,087
Due after 1 year but within 5 years
25,285
24,732
18,745
18,597
Due after 5 years but within 10 years
43,070
41,027
82,727
82,350
Due after 10 years
7,807
7,315
—
—
76,162
73,074
102,558
102,034
Mortgage-backed securities
39,865
38,849
65,812
64,548
$
116,027
$
111,923
$
168,370
$
166,582</t>
  </si>
  <si>
    <t>Loans and Allowance for Loan and Lease Losses (Tables)</t>
  </si>
  <si>
    <t>Classes of the Loan Portfolio Summarized by the Aggregate Risk Rating</t>
  </si>
  <si>
    <t>The classes of the loan portfolio, summarized by the aggregate pass rating, net of deferred fees and costs of $475,000 and $464,000 as of December 31, 2018 and 2017, respectively, and the classified ratings of special mention, substandard, and doubtful within Mid Penn’s internal risk rating system as of December 31, 2018 and 2017, are noted below:
(Dollars in thousands)
December 31, 2018
Pass
Special Mention
Substandard
Doubtful
Total
Commercial and industrial
$
276,690
$
2,769
$
7,059
$
—
$
286,518
Commercial real estate
850,150
2,432
8,787
—
861,369
Commercial real estate - construction
141,806
—
367
—
142,173
Lease financing
53
—
—
—
53
Residential mortgage
251,151
147
2,245
—
253,543
Home equity
70,004
—
92
—
70,096
Consumer
10,315
—
—
—
10,315
$
1,600,169
$
5,348
$
18,550
$
—
$
1,624,067
(Dollars in thousands)
December 31, 2017
Pass
Special Mention
Substandard
Doubtful
Total
Commercial and industrial
$
182,168
$
453
$
5,412
$
—
$
188,033
Commercial real estate
505,397
1,435
8,180
—
515,012
Commercial real estate - construction
61,667
182
487
—
62,336
Lease financing
229
—
—
—
229
Residential mortgage
97,814
157
1,062
—
99,033
Home equity
41,479
105
309
—
41,893
Consumer
3,868
—
—
—
3,868
$
892,622
$
2,332
$
15,450
$
—
$
910,404</t>
  </si>
  <si>
    <t>Impaired Loans by Loan Portfolio Class</t>
  </si>
  <si>
    <t>Impaired loans by loan portfolio class as of December 31, 2018 and 2017 are summarized as follows:
December 31, 2018
December 31, 2017
(Dollars in thousands)
Recorded Investment
Unpaid Principal Balance
Related Allowance
Recorded Investment
Unpaid Principal Balance
Related Allowance
With no related allowance recorded:
Commercial and industrial
$
—
$
—
$
—
$
—
$
13
$
—
Commercial real estate
2,007
2,276
—
3,424
4,056
—
Commercial real estate - construction
—
—
—
—
—
—
Lease financing
—
—
—
—
—
—
Residential mortgage
657
811
—
760
877
—
Home equity
30
106
—
260
295
—
Consumer
—
—
—
—
—
—
With no related allowance recorded and acquired with credit deterioration: *
Commercial and industrial
$
28
$
28
$
—
$
—
$
—
$
—
Commercial real estate
1,563
1,563
—
555
555
—
Commercial real estate - construction
—
—
—
—
—
—
Lease financing
—
—
—
—
—
—
Residential mortgage
1,208
1,208
—
306
306
—
Home equity
4
4
—
—
—
—
Consumer
—
—
—
—
—
—
With an allowance recorded:
Commercial and industrial
$
4,527
$
4,635
$
500
$
4,434
$
4,460
$
136
Commercial real estate
721
721
204
1,423
1,589
293
Commercial real estate - construction
367
370
38
487
492
100
Lease financing
—
—
—
—
—
—
Residential mortgage
—
—
—
—
—
—
Home equity
—
—
—
—
—
—
Consumer
—
—
—
—
—
—
Total:
Commercial and industrial
$
4,555
$
4,663
$
500
$
4,434
$
4,473
$
136
Commercial real estate
4,291
4,560
204
5,402
6,200
293
Commercial real estate - construction
367
370
38
487
492
100
Lease financing
—
—
—
—
—
—
Residential mortgage
2,019
1,865
—
1,066
1,183
—
Home equity
34
110
—
260
295
—</t>
  </si>
  <si>
    <t>Average Recorded Investment Of Impaired Loans And Related Interest Income By Loan Portfolio Class</t>
  </si>
  <si>
    <t>The average recorded investment of impaired loans and related interest income recognized for the years ended December 31, 2018, 2017, and 2016 are summarized as follows:
December 31, 2018
December 31, 2017
December 31, 2016
(Dollars in thousands)
Average Recorded Investment
Interest Income Recognized
Average Recorded Investment
Interest Income Recognized
Average Recorded Investment
Interest Income Recognized
With no related allowance recorded:
Commercial and industrial
$
—
$
—
$
15
$
—
$
9
$
—
Commercial real estate
3,048
3
1,915
279
820
—
Commercial real estate - construction
—
—
164
—
124
—
Lease financing
—
—
—
—
—
—
Residential mortgage
754
29
890
18
821
21
Home equity
101
—
218
6
75
—
Consumer
—
—
—
—
—
—
With no related allowance recorded and acquired with credit deterioration:
Commercial and industrial
$
23
$
—
$
—
$
—
$
—
$
—
Commercial real estate
1,414
23
651
110
810
164
Commercial real estate - construction
—
—
—
—
—
—
Lease financing
—
—
—
—
—
—
Residential mortgage
832
—
332
—
378
4
Home equity
1
—
—
—
—
—
Consumer
—
—
—
—
—
—
With an allowance recorded:
Commercial and industrial
$
4,437
$
—
$
1,779
$
—
$
59
$
—
Commercial real estate
541
—
1,446
—
2,177
—
Commercial real estate - construction
367
—
488
—
48
—
Lease financing
—
—
—
—
—
—
Residential mortgage
—
—
—
—
14
—
Home equity
—
—
—
—
32
—
Consumer
—
—
—
—
—
—
Total:
Commercial and industrial
$
4,460
$
—
$
1,794
$
—
$
68
$
—
Commercial real estate
5,003
26
4,012
389
3,807
164
Commercial real estate - construction
367
—
652
—
172
—
Lease financing
—
—
—
—
—
—
Residential mortgage
1,586
29
1,222
18
1,213
25
Home equity
102
—
218
6
107
—</t>
  </si>
  <si>
    <t>Non-accrual Loans by Classes of the Loan Portfolio Including Loans Acquired With Credit Deterioration</t>
  </si>
  <si>
    <t>Nonaccrual loans by loan portfolio class, including loans acquired with credit deterioration, as of December 31, 2018 and 2017 are summarized as follows:
(Dollars in thousands)
2018
2017
Commercial and industrial
$
4,555
$
4,434
Commercial real estate
4,291
4,902
Commercial real estate - construction
367
487
Residential mortgage
1,502
492
Home equity
34
260
$
10,749
$
10,575</t>
  </si>
  <si>
    <t>Loan Portfolio Summarized by the Past Due Status</t>
  </si>
  <si>
    <t>The classes of the loan portfolio summarized by the past due status as of December 31, 2018 and 2017 are summarized as follows:
(Dollars in thousands)
December 31, 2018
30-59 Days Past Due
60-89 Days Past Due
Greater than 90 Days
Total Past Due
Current
Total Loans
Loans Receivable &gt; 90 Days and Accruing
Commercial and industrial:
Commercial and industrial
$
17
$
—
$
4,527
$
4,544
$
281,946
$
286,490
$
—
Acquired with credit deterioration
23
5
—
28
—
28
—
Commercial real estate:
Commercial real estate
685
—
458
1,143
858,663
859,806
—
Acquired with credit deterioration
29
—
1,534
1,563
—
1,563
—
Commercial real estate - construction:
Commercial real estate - construction
—
—
367
367
141,806
142,173
Lease financing:
Lease financing
—
—
—
—
53
53
—
Residential mortgage:
Residential mortgage
461
-
277
738
251,597
252,335
—
Acquired with credit deterioration
19
57
913
989
219
1,208
—
Home equity:
Home equity
166
22
25
213
69,879
70,092
—
Acquired with credit deterioration
—
—
4
4
—
4
—
Consumer:
Consumer
57
5
—
62
10,253
10,315
—
Total
$
1,457
$
89
$
8,105
$
9,651
$
1,614,416
$
1,624,067
$
—
(Dollars in thousands)
December 31, 2017
30-59 Days Past Due
60-89 Days Past Due
Greater than 90 Days
Total Past Due
Current
Total Loans
Loans Receivable &gt; 90 Days and Accruing
Commercial and industrial:
Commercial and industrial
$
4,439
$
16
$
—
$
4,455
$
183,578
$
188,033
$
—
Commercial real estate:
Commercial real estate
—
—
3,669
3,669
510,788
514,457
—
Acquired with credit deterioration
500
—
55
555
—
555
—
Commercial real estate - construction:
Commercial real estate - construction
—
—
487
487
61,849
62,336
—
Lease financing:
Lease financing
—
—
—
—
229
229
—
Residential mortgage:
Residential mortgage
310
467
177
954
97,773
98,727
—
Acquired with credit deterioration
—
31
193
224
82
306
—
Home equity:
Home equity
54
98
250
402
41,491
41,893
—
Consumer:
Consumer
3
—
—
3
3,865
3,868
—
Total
$
5,306
$
612
$
4,831
$
10,749
$
899,655
$
910,404
$
-</t>
  </si>
  <si>
    <t>Allowance for Loan Losses and Recorded Investment in Financing Receivables</t>
  </si>
  <si>
    <t>Activity in the allowance for loan and lease losses for the years ended December 31, 2018, 2017, and 2016, and the recorded investment in loans receivable as of December 31, 2018, 2017, and 2016 are as follows:
(Dollars in thousands)
December 31, 2018
Commercial and industrial
Commercial real estate
Commercial real estate - construction
Lease financing
Residential mortgage
Home equity
Consumer
Unallocated
Total
Allowance for loan and lease losses:
Beginning balance
$
1,795
$
4,435
$
178
$
—
$
428
$
423
$
3
$
344
$
7,606
Charge-offs
(142
)
(64
)
(40
)
—
(60
)
(185
)
(37
)
—
(528
)
Recoveries
1
808
—
—
—
1
9
—
819
Provisions
737
(476
)
(63
)
—
85
289
32
(104
)
500
Ending balance
2,391
4,703
75
—
453
528
7
240
8,397
Ending balance: individually evaluated for impairment
500
204
38
—
—
—
—
—
742
Ending balance: collectively evaluated for impairment
$
1,891
$
4,499
$
37
$
—
$
453
$
528
$
7
$
240
$
7,655
Loans receivable:
Ending balance
$
286,518
$
861,369
$
142,173
$
53
$
253,543
$
70,096
$
10,315
$
—
$
1,624,067
Ending balance: individually evaluated for impairment
4,527
2,728
367
—
811
30
—
—
8,463
Ending balance: acquired with credit deterioration
28
1,563
—
—
1,208
4
—
—
2,803
Ending balance: collectively evaluated for impairment
$
281,963
$
857,078
$
141,806
$
53
$
251,524
$
70,062
$
10,315
$
—
$
1,612,801
(Dollars in thousands)
December 31, 2017
Commercial and industrial
Commercial real estate
Commercial real estate - construction
Lease financing
Residential mortgage
Home equity
Consumer
Unallocated
Total
Allowance for loan and lease losses:
Beginning balance
$
1,580
$
4,323
$
144
$
1
$
541
$
379
$
3
$
212
$
7,183
Charge-offs
(25
)
(322
)
—
—
(102
)
(20
)
(28
)
—
(497
)
Recoveries
26
553
—
—
4
5
7
—
595
Provisions
214
(119
)
34
(1
)
(15
)
59
21
132
325
Ending balance
1,795
4,435
178
—
428
423
3
344
7,606
Ending balance: individually evaluated for impairment
136
293
100
—
—
—
—
—
529
Ending balance: collectively evaluated for impairment
$
1,659
$
4,142
$
78
$
—
$
428
$
423
$
3
$
344
$
7,077
Loans receivable:
Ending balance
$
188,033
$
515,012
$
62,336
$
229
$
99,033
$
41,893
$
3,868
$
—
$
910,404
Ending balance: individually evaluated for impairment
4,434
4,847
487
—
760
260
—
—
10,788
Ending balance: acquired with credit deterioration
—
555
—
—
306
—
—
—
861
Ending balance: collectively evaluated for impairment
$
183,599
$
509,610
$
61,849
$
229
$
97,967
$
41,633
$
3,868
$
—
$
898,755
(Dollars in thousands)
December 31, 2016
Commercial and industrial
Commercial real estate
Commercial real estate - construction
Lease financing
Residential mortgage
Home equity
Consumer
Unallocated
Total
Allowance for loan and lease losses:
Beginning Balance
$
1,393
$
3,552
$
153
$
1
$
534
$
317
$
12
$
206
$
6,168
Charge-offs
(820
)
(216
)
—
—
(4
)
(25
)
(42
)
—
(1,107
)
Recoveries
4
211
—
—
26
—
11
—
252
Provisions
1,003
776
(9
)
—
(15
)
87
22
6
1,870
Ending balance
1,580
4,323
144
1
541
379
3
212
7,183
Ending balance: individually evaluated for impairment
6
711
72
—
68
1
—
—
858
Ending balance: collectively evaluated for impairment
$
1,574
$
3,612
$
72
$
1
$
473
$
378
$
3
$
212
$
6,325
Loans receivable:
Ending balance
$
172,518
$
446,524
$
54,376
$
425
$
99,457
$
37,608
$
3,016
$
—
$
813,924
Ending balance: individually evaluated for impairment
60
3,246
860
—
916
140
—
—
5,222
Ending balance: acquired with credit deterioration
—
842
—
—
389
—
—
—
1,231
Ending balance: collectively evaluated for impairment
$
172,458
$
442,436
$
53,516
$
425
$
98,152
$
37,468
$
3,016
$
—
$
807,471</t>
  </si>
  <si>
    <t>Troubled Debt Restructurings</t>
  </si>
  <si>
    <t>The recorded investments in troubled debt restructured loans at December 31, 2018 and 2017 are as follows:
(Dollars in thousands)
Pre-Modification
Post-Modification
December 31, 2018
Outstanding Investment
Outstanding Recorded Investment
Recorded Investment
Commercial and industrial
$
4,110
$
4,460
$
4,302
Commercial real estate
2,940
2,841
2,201
Residential mortgage
677
675
516
Home equity
14
14
1
$
7,741
$
7,990
$
7,020
(Dollars in thousands)
Pre-Modification
Post-Modification
December 31, 2017
Outstanding Recorded Investment
Outstanding Recorded Investment
Recorded Investment
Commercial and industrial
$
4,110
$
4,460
$
4,434
Commercial real estate
5,735
5,581
4,593
Residential mortgage
677
675
540
Home equity
14
14
4
$
10,536
$
10,730
$
9,571</t>
  </si>
  <si>
    <t>Schedule of Troubled Debt Restructurings Modified in the Period</t>
  </si>
  <si>
    <t>The following table summarizes the loans whose terms have been modified resulting in troubled debt restructurings during the years ended December 31, 2018, 2017, and 2016.
(Dollars in thousands)
Pre-Modification
Post-Modification
December 31, 2018
Number of Contracts
Outstanding Recorded Investment
Outstanding Recorded Investment
Recorded Investment
Commercial real estate
1
$
270
$
270
$
266
1
$
270
$
270
$
266
(Dollars in thousands)
Pre-Modification
Post-Modification
December 31, 2017
Number of Contracts
Outstanding Recorded Investment
Outstanding Recorded Investment
Recorded Investment
Commercial and industrial
1
$
4,110
$
4,460
$
4,434
Commercial real estate
9
3,212
3,150
3,140
10
$
7,322
$
7,610
$
7,574
(Dollars in thousands)
Pre-Modification
Post-Modification
December 31, 2016
Number of Contracts
Outstanding Recorded Investment
Outstanding Recorded Investment
Recorded Investment
Commercial and industrial
2
$
934
$
914
$
914
Residential mortgage
1
68
68
68
3
$
1,002
$
982
$
982</t>
  </si>
  <si>
    <t>Schedule of Accretion of Purchased Impaired Loan</t>
  </si>
  <si>
    <t>The following table provides activity for the accretable yield of purchased impaired loans for the year ended December 31, 2018.
(Dollars in thousands)
Accretable yield, January 1, 2018
$
67
Acquisition of impaired loans
$
430
Accretable yield amortized to interest income
(188
)
Accretable yield, December 31, 2018
$
309</t>
  </si>
  <si>
    <t>Bank Premises and Equipment (Tables)</t>
  </si>
  <si>
    <t>Premises and Equipment</t>
  </si>
  <si>
    <t>At December 31, 2018 and 2017, bank premises and equipment are as follows:
(Dollars in thousands)
2018
2017
Land
$
4,305
$
3,564
Buildings
19,490
8,632
Furniture, fixtures, and equipment
11,837
8,262
Leasehold improvements
1,363
1,126
Construction in progress
83
4,467
Total cost
37,078
26,051
Less accumulated depreciation
(11,775
)
(9,883
)
Total bank premises and equipment
$
25,303
$
16,168</t>
  </si>
  <si>
    <t>Schedule of Future Minimum Rental Payments of Operating Leases</t>
  </si>
  <si>
    <t>The following summary reflects the future minimum rental payments by year under Mid Penn’s operating leases as of December 31, 2018, including a breakdown of the sublease rental income and future minimum payments owed to related parties.
(Dollars in thousands)
Lease Obligation
Sublease Rental Income
Net Rental Expense
2019
2,171
81
2,090
2020
1,970
81
1,889
2021
1,603
20
1,583
2022
1,464
—
1,464
2023
1,245
—
1,245
thereafter
6,691
—
6,691
$
15,144
$
182
$
14,962</t>
  </si>
  <si>
    <t>Deposits (Tables)</t>
  </si>
  <si>
    <t>Time Deposits By Maturity Date</t>
  </si>
  <si>
    <t>Time deposits at December 31, 2018, mature as follows:
(Dollars in thousands)
Time Deposits
Less than $250,000
$250,000 or more
Maturing in 2019
$
199,257
$
70,445
Maturing in 2020
129,223
8,618
Maturing in 2021
42,965
1,796
Maturing in 2022
19,370
2,499
Maturing in 2023
10,566
770
Maturing thereafter
820
—
$
402,201
$
84,128</t>
  </si>
  <si>
    <t>Short-term Borrowings (Tables)</t>
  </si>
  <si>
    <t>Summary of Various Sources of Short-Term Borrowed Funds</t>
  </si>
  <si>
    <t>The following table outlines Mid Penn’s various sources of short-term borrowed funds at or for the years ended December 31, 2018 and 2017. The maximum balance represents the highest indebtedness for each category of short-term borrowed funds at any month-end during each of the years shown.
(Dollars in thousands)
December 31,
2018
2017
Federal funds purchased:
Balance at year end
$
—
$
34,511
Weighted average rate at year end
0
%
1.54
%
Maximum month-end balance
$
35,050
$
41,610
Average daily balance during the year
$
7,049
$
7,961
Weighted average rate during the year
2.24
%
1.39
%
FHLB short-term borrowings:
Balance at year end
$
43,100
$
—
Weighted average rate at year end
2.74
%
0.00
%
Maximum month-end balance
$
43,100
$
—
Average daily balance during the year
$
1,784
$
—
Weighted average rate during the year
2.74
%
0.00
%</t>
  </si>
  <si>
    <t>Long-term Debt (Tables)</t>
  </si>
  <si>
    <t>Long-term Debt Outstanding by Due Date</t>
  </si>
  <si>
    <t xml:space="preserve"> The following table presents a summary of long-term debt as of December 31, 2018 and December 31, 2017.
(Dollars in thousands)
At December 31,
2018
2017
Due July 2019, 1.64%
$
2,000
$
—
Due December 2019, 1.87%
10,000
10,000
Due January 2020, 3.00%
5,000
—
Due February 2020, 3.01%
5,000
—
Due March 2020, 3.02%
5,000
—
Due April 2020, 3.03%
5,000
—
Due June 2020, 1.72%
2,000
—
Due August 2020, 3.05%
5,000
—
Due October 2020, 3.06%
5,000
—
Due December 2020, 1.78%
2,000
—
Due August 2026, 4.80%
2,076
2,295
Due February 2027, 6.71%
52
57
48,128
12,352
Less: fair value adjustment on debt assumed from acquisitions
104
—
$
48,024
$
12,352</t>
  </si>
  <si>
    <t>Fair Value Measurements (Tables)</t>
  </si>
  <si>
    <t>Assets Measured at Fair Value on a Recurring Basis</t>
  </si>
  <si>
    <t>The following tables illustrate the assets measured at fair value on a recurring basis segregated by hierarchy fair value levels:
Fair value measurements at December 31, 2018 using:
(Dollars in thousands)
Total carrying value at
Quoted prices in active markets
Significant other observable inputs
Significant unobservable inputs
Assets:
December 31, 2018
(Level 1)
(Level 2)
(Level 3)
Available-for-sale debt securities:
U.S. Treasury and U.S. government agencies
$
41,572
$
—
$
41,572
$
—
Mortgage-backed U.S. government agencies
38,849
—
38,849
—
State and political subdivision obligations
29,256
—
29,256
—
Corporate debt securities
2,246
—
2,246
—
Other assets:
Equity securities
492
492
—
—
$
112,415
$
492
$
111,923
$
—
Fair value measurements at December 31, 2017 using:
(Dollars in thousands)
Total carrying value at
Quoted prices in active markets
Significant other observable inputs
Significant unobservable inputs
Assets:
December 31, 2017
(Level 1)
(Level 2)
(Level 3)
Available-for-sale debt securities:
U.S. Treasury and U.S. government agencies
$
38,730
$
—
$
38,730
$
—
Mortgage-backed U.S. government agencies
25,831
—
25,831
—
State and political subdivision obligations
27,043
—
27,043
—
Corporate debt securities
1,355
—
1,355
—
Other assets:
Equity securities
506
506
—
—
$
93,465
$
506
$
92,959
$
—</t>
  </si>
  <si>
    <t>Fair Value Measurements, Nonrecurring</t>
  </si>
  <si>
    <t>The following tables illustrate the assets measured at fair value on a nonrecurring basis segregated by hierarchy fair value levels.
Fair value measurements at December 31, 2018 using:
(Dollars in thousands)
Total carrying value at
Quoted prices in active markets
Significant other observable inputs
Significant unobservable inputs
Assets:
December 31, 2018
(Level 1)
(Level 2)
(Level 3)
Impaired Loans
$
4,935
$
—
$
—
$
4,935
Foreclosed Assets Held for Sale
581
—
—
581
Fair value measurements at December 31, 2017 using:
(Dollars in thousands)
Total carrying value at
Quoted prices in active markets
Significant other observable inputs
Significant unobservable inputs
Assets:
December 31, 2017
(Level 1)
(Level 2)
(Level 3)
Impaired Loans
$
6,090
$
—
$
—
$
6,090
Foreclosed Assets Held for Sale
—
—
—
—</t>
  </si>
  <si>
    <t>Fair Value Measurement Inputs and Valuation Techniques</t>
  </si>
  <si>
    <t>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December 31, 2018
Fair Value Estimate
Valuation Technique
Unobservable Input
Range
Weighted Average
Impaired Loans
$
4,935
Appraisal of collateral (a), (c)
Appraisal adjustments (b)
26% -100%
40%
Foreclosed Assets Held for Sale
581
Appraisal of collateral (a), (c)
Appraisal adjustments (b)
17% - 17%
17%
(Dollars in thousands)
Quantitative Information about Level 3 Fair Value Measurements
December 31, 2017
Fair Value Estimate
Valuation Technique
Unobservable Input
Range
Weighted Average
Impaired Loans
$
6,090
Appraisal of collateral (a), (c)
Appraisal adjustments (b)
6% - 51%
28%
Foreclosed Assets Held for Sale
—
Appraisal of collateral (a), (c)
Appraisal adjustments (b)
0% - 0%
0%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c)
Includes qualitative adjustments by management and estimated liquidation expenses.</t>
  </si>
  <si>
    <t>Fair Value, by Balance Sheet Grouping</t>
  </si>
  <si>
    <t>The following table summarizes the carrying value and fair value of financial instruments at December 31, 2018 and 2017.
(Dollars in thousands)
December 31, 2018
December 31, 2017
Carrying
Fair
Carrying
Fair
Value
Value
Value
Value
Financial assets:
Cash and cash equivalents
$
40,065
$
40,065
$
23,514
$
23,514
Available for sale investment securities
111,923
111,923
93,465
93,465
Held to maturity investment securities
168,370
166,582
101,356
100,483
Loans held for sale
1,702
1,702
1,040
1,040
Equity securities
492
492
506
506
Net loans and leases
1,615,670
1,622,287
902,798
917,081
Restricted investment in bank stocks
6,646
6,646
4,384
4,384
Accrued interest receivable
8,244
8,244
4,564
4,564
Mortgage servicing rights
101
101
126
126
Financial liabilities:
Deposits
$
1,726,026
$
1,725,674
$
1,023,568
$
1,026,830
Short-term borrowings
43,100
43,100
34,611
34,611
Long-term debt
48,024
44,585
12,352
11,692
Subordinated debt
27,082
24,881
17,338
17,358
Accrued interest payable
2,262
2,262
645
645</t>
  </si>
  <si>
    <t>Schedule of Fair Value, Assets and Liabilities Measured on Recurring Basis</t>
  </si>
  <si>
    <t>The following presents the carrying amount, fair value, and placement in the fair value hierarchy of Mid Penn’s financial instruments as of December 31, 2018 and 2017. Carrying values approximate fair values for cash and cash equivalents, interest-bearing time balances with other financial institutions, restricted investment in bank stocks, accrued interest receivable and payable, and short-term borrowings. Other than cash and cash equivalents, which are considered Level 1 Inputs, these instruments are Level 2 Inputs. The following tables exclude financial instruments for which the placement in the fair value hierarchy has been disclosed elsewhere or for which the carrying amount approximates fair value.
Fair Value Measurements
(Dollars in thousands)
Quoted Prices
Significant
in Active Markets
Other
Significant
for Identical Assets
Observable
Unobservable
Carrying
Fair
or Liabilities
Inputs
Inputs
December 31, 2018
Amount
Value
(Level 1)
(Level 2)
(Level 3)
Financial instruments - assets
Held-to-maturity investment securities
$
168,370
$
166,582
$
—
$
166,582
$
—
Net loans and leases
1,615,670
1,622,287
—
—
1,622,287
Financial instruments - liabilities
Deposits
$
1,726,026
$
1,725,674
$
—
$
1,725,674
$
—
Long-term debt
48,024
44,585
—
44,585
—
Subordinated debt
27,082
24,881
—
24,881
—
Fair Value Measurements
(Dollars in thousands)
Quoted Prices
Significant
in Active Markets
Other
Significant
for Identical
Observable
Unobservable
Carrying
Fair
or Liabilities
Inputs
Inputs
December 31, 2017
Amount
Value
(Level 1)
(Level 2)
(Level 3)
Financial instruments - assets
Held-to-maturity investment securities
$
101,356
$
100,483
$
—
$
100,483
$
—
Net loans and leases
902,798
917,081
—
—
917,081
Financial instruments - liabilities
Deposits
$
1,023,568
$
1,026,830
$
—
$
1,026,830
$
—
Long-term debt
12,352
11,692
—
11,692
—
Subordinated debt
17,338
17,358
—
17,358
—</t>
  </si>
  <si>
    <t>Postretirement Benefit Plans (Tables)</t>
  </si>
  <si>
    <t>Defined Benefit Postretirement Health And Life Coverage [Member]</t>
  </si>
  <si>
    <t>Defined Benefit Plan Disclosure [Line Items]</t>
  </si>
  <si>
    <t>Schedule of Net Funded Status</t>
  </si>
  <si>
    <t>The following tables provide a reconciliation of the changes in the plan’s health and life insurance benefit obligations and fair value of plan assets for the years ended December 31, 2018 and 2017, and a statement of the funded status at December 31, 2018 and 2017.
(Dollars in thousands)
December 31,
Change in benefit obligations:
2018
2017
Benefit obligations, January 1
$
508
$
540
Service cost
4
4
Interest cost
17
20
Change in experience
(38
)
(11
)
Change in assumptions
(17
)
20
Change due to plan amendment
$
60
—
Benefit payments
(59
)
(65
)
Benefit obligations, December 31
$
475
$
508
Change in fair value of plan assets:
Fair value of plan assets, January 1
$
—
$
—
Employer contributions
59
65
Benefit payments
(59
)
(65
)
Fair value of plan assets, December 31
$
—
$
—
Funded status at year end
$
(475
)
$
(508
)</t>
  </si>
  <si>
    <t>Schedule of Amounts Recognized in Balance Sheet</t>
  </si>
  <si>
    <t>The amount recognized in other liabilities on the consolidated balance sheets at December 31, 2018 and 2017, is as follows:
(Dollars in thousands)
2018
2017
Accrued benefit liability
$
475
$
508</t>
  </si>
  <si>
    <t>Schedule of Amounts Recognized in Other Comprehensive (Loss) Income</t>
  </si>
  <si>
    <t>The amounts recognized in accumulated other comprehensive loss consist of:
(Dollars in thousands)
December 31,
2018
2017
Net gain, pretax
$
(76
)
$
(22
)
Net prior service cost, pretax
(89
)
(174
)</t>
  </si>
  <si>
    <t>Schedule of Net Periodic Benefit (Income) Costs</t>
  </si>
  <si>
    <t>The components of net periodic postretirement benefit (income) cost for 2018, 2017 and 2016 are as follows:
(Dollars in thousands)
2018
2017
2016
Service cost
$
4
$
4
$
4
Interest cost
17
20
23
Amortization of prior service cost
(25
)
(35
)
(35
)
Amortization of net (gain) or loss
(1
)
—
—
Net periodic postretirement benefit (income) cost
$
(5
)
$
(11
)
$
(8
)</t>
  </si>
  <si>
    <t>Schedule of Assumptions Used</t>
  </si>
  <si>
    <t>Assumptions used in the measurement of Mid Penn’s benefit obligations at December 31, 2018 and 2017 are as follows:
Weighted-average assumptions:
2018
2017
Discount rate
4.00
%
3.50
%
Rate of compensation increase
3.00
%
2.50
% Assumptions used in the measurement of Mid Penn’s net periodic benefit cost for the years ended December 31, 2018, 2017 and 2016 are as follows:
Weighted-average assumptions:
2018
2017
2016
Discount rate
3.50
%
4.00
%
4.25
%
Rate of compensation increase
2.50
%
3.00
%
3.25
%</t>
  </si>
  <si>
    <t>Schedule of Health Care Cost Trend Rates</t>
  </si>
  <si>
    <t>Assumed health care cost trend rates at December 31, 2018, 2017 and 2016 are as follows:
2018
2017
2016
Health care cost trend rate assumed for next year
5.50
%
6.00
%
6.00
%
Rate to which the cost trend rate is assumed to decline (the ultimate trend rate)
5.40
%
5.40
%
5.50
%
Year that the rate reaches the ultimate trend rate
2022
2024
2018</t>
  </si>
  <si>
    <t>Schedule of Effect of One-Percentage-Point Change in Assumed Health Care Cost Trend Rates</t>
  </si>
  <si>
    <t>Assumed health care cost trend rates have a significant effect on the amounts reported for the health care plans. At December 31, 2018, a one-percentage-point change in assumed health care cost trend rates would have the following effects:
(Dollars in thousands)
One-Percentage Point
Increase
Decrease
Effect on total of service and interest cost
$
—
$
—
Effect on accumulated postretirement benefit obligation
6
(9
)</t>
  </si>
  <si>
    <t>Schedule of Expected Benefit Payments</t>
  </si>
  <si>
    <t>Mid Penn expects to contribute $60,000 to its life and health benefit plans in 2019. The following table shows the estimated benefit payments for future periods.
(Dollars in thousands)
1/1/2019 to 12/31/2019
$
60
1/1/2020 to 12/31/2020
50
1/1/2021 to 12/31/2021
34
1/1/2022 to 12/31/2022
38
1/1/2023 to 12/31/2023
31
1/1/2024 to 12/31/2028
160</t>
  </si>
  <si>
    <t>Director's Retirement Plan [Member]</t>
  </si>
  <si>
    <t>The following tables provide a reconciliation of the changes in the directors’ defined benefit plan’s benefit obligations and fair value of plan assets for the years ended December 31, 2018 and 2017, and a statement of the status at December 31, 2018 and 2017. This Plan is unfunded.
(Dollars in thousands)
December 31,
Change in benefit obligations:
2018
2017
Benefit obligations, January 1
$
1,116
$
1,122
Service cost
36
35
Interest cost
38
43
Actuarial gain (loss)
5
6
Change in assumptions
(5
)
2
Benefit payments
(90
)
(92
)
Benefit obligations, December 31
$
1,100
$
1,116
Change in fair value of plan assets:
Fair value of plan assets, January 1
$
—
$
—
Employer contributions
90
92
Benefit payments
(90
)
(92
)
Fair value of plan assets, December 31
$
—
$
—
Funded status at year end
$
(1,100
)
$
(1,116
)</t>
  </si>
  <si>
    <t>Amounts recognized in other liabilities on the consolidated balance sheet at December 31, 2018 and 2017 are as follows:
(Dollars in thousands)
2018
2017
Accrued benefit liability
$
1,100
$
1,116</t>
  </si>
  <si>
    <t>Amounts recognized in accumulated other comprehensive loss consist of:
(Dollars in thousands)
December 31,
2018
2017
Net prior service cost, pretax
$
—
$
22
Net loss, pretax
67
67</t>
  </si>
  <si>
    <t>The components of net periodic retirement cost for 2018, 2017 and 2016 are as follows:
(Dollars in thousands)
2018
2017
2016
Service cost
$
36
$
35
$
34
Interest cost
38
43
46
Amortization of prior-service cost
22
22
22
Net periodic retirement cost
$
96
$
100
$
102</t>
  </si>
  <si>
    <t>Assumptions used in the measurement of Mid Penn’s benefit obligations at December 31, 2018 and 2017 are as follows:
Weighted-average assumptions:
2018
2017
Discount rate
4.00
%
3.50
%
Change in consumer price index
2.00
%
1.50
% Assumptions used in the measurement of Mid Penn’s net periodic benefit cost for the years ended December 31, 2018, 2017 and 2016 are as follows:
Weighted-average assumptions:
2018
2017
2016
Discount rate
4.00
%
4.00
%
4.25
%
Change in consumer price index
2.00
%
1.50
%
2.25
%</t>
  </si>
  <si>
    <t>Mid Penn expects to contribute $95,000 to its retirement plan in 2019. The following table shows the estimated benefit payments for future periods.
(Dollars in thousands)
1/1/2019 to 12/31/2019
$
95
1/1/2020 to 12/31/2020
97
1/1/2021 to 12/31/2021
108
1/1/2022 to 12/31/2022
107
1/1/2023 to 12/31/2024
106
1/1/2024 to 12/31/2028
376</t>
  </si>
  <si>
    <t>Defined Benefit Pension Plan [Member]</t>
  </si>
  <si>
    <t xml:space="preserve">The following tables provide a reconciliation of the changes in the defined benefit pension plan’s benefit obligations and fair value of plan assets for the year ended December 31, 2018, and a statement of the status at December 31, 2018.
(Dollars in thousands)
December 31,
Change in benefit obligations:
2018
Benefit obligations, January 1
$
10,542
Service cost
287
Interest cost
392
Settlement loss
118
Actuarial gain
(2,271
)
Settlement payments
(3,828
)
Benefit payments
(77
)
Benefit obligations, December 31
$
5,163
Change in fair value of plan assets:
Fair value of plan assets, January 1
$
8,121
Return on plan assets
$
57
Employer contributions
600
Benefit payments
(77
)
Administrative expenses
(55
)
Settlement payments
(3,828
)
Fair value of plan assets, December 31
$
4,818
Funded status at year end
$
(345
) </t>
  </si>
  <si>
    <t>Amounts recognized in other liabilities on the consolidated balance sheet at December 31, 2018 and 2017 are as follows:
(Dollars in thousands)
2018
Accrued benefit liability
$
345</t>
  </si>
  <si>
    <t>Amounts recognized in accumulated other comprehensive loss consist of:
(Dollars in thousands)
December 31,
2018
Unrecognized actuarial gain
$
994</t>
  </si>
  <si>
    <t>The components of net periodic retirement cost for 2018 are as follows:
(Dollars in thousands)
2018
Service cost
$
287
Interest cost
392
Expected return on plan assets
(423
)
Net periodic retirement cost
$
256</t>
  </si>
  <si>
    <t xml:space="preserve">Assumptions used in the measurement of Mid Penn’s benefit obligations at December 31, 2018 are as follows:
Weighted-average assumptions:
2018
Discount rate
4.25
%
Expected long-term return on plan assets
5.00
%
Rate of compensation increases
3.00
% Assumptions used in the measurement of Mid Penn’s net periodic benefit cost for the years ended December 31, 2018 are as follows:
Weighted-average assumptions:
2018
Discount rate
4.25
%
Expected long-term return on plan assets
5.00
%
Rate of compensation increases
3.00
% </t>
  </si>
  <si>
    <t>Mid Penn expects to contribute $600,000 to the defined benefit pension plan in 2019. The following table shows the estimated benefit payments for future periods.
(Dollars in thousands)
1/1/2019 to 12/31/2019
$
92
1/1/2020 to 12/31/2020
115
1/1/2021 to 12/31/2021
144
1/1/2022 to 12/31/2022
160
1/1/2023 to 12/31/2024
162
1/1/2024 to 12/31/2028
1,714</t>
  </si>
  <si>
    <t>Schedule of Plan's Weighted Average Asset Allocation by Investment Category</t>
  </si>
  <si>
    <t xml:space="preserve">The plan’s weighted-average asset allocations by investment category as of December 31, 2018 are as follows:
Weighted-average asset allocations:
2018
Cash and cash equivalents
50.44
%
Common stock
38.14
%
Corporate bonds
11.42
%
100.00
% </t>
  </si>
  <si>
    <t>Schedule of Plan Assets at Fair Value</t>
  </si>
  <si>
    <t>The following table sets forth by level, within the fair value hierarchy, the plan’s assets at fair value as of December 31, 2018.
Fair Value Measurements
(Dollars in thousands)
Quoted prices in active markets
Significant other observable inputs
Significant unobservable inputs
December 31, 2018
(Level 1)
(Level 2)
(Level 3)
Cash and cash equivalents
$
2,430
$
—
$
—
Common stock:
Mining
36
—
—
Manufacturing
888
—
—
Transportation, Communications, Electric, Gas, and Sanitary Services
468
—
—
Finance, Insurance, and Real Estate
248
—
—
Services
189
—
—
Other
9
—
—
Corporate bonds
—
550
—
$
4,268
$
550
$
—</t>
  </si>
  <si>
    <t>Other Benefit Plans (Tables)</t>
  </si>
  <si>
    <t>Schedule of Employees Eligible to Participate in Employee Stock Purchase Plan</t>
  </si>
  <si>
    <t>Mid Penn has an Employee Stock Purchase Plan (“ESPP”) in which all employees are eligible to participate. The plan allows employees to use a portion of their salaries and wages to purchase shares of Mid Penn common stock at the market value of shares at the end of each calendar quarter.
2018
2017
2016
ESPP shares purchased
4,132
3,578
4,465
Average purchase price per share
$
28.716
$
29.027
$
18.520</t>
  </si>
  <si>
    <t>Federal Income Taxes (Tables)</t>
  </si>
  <si>
    <t>Net Deferred Tax Asset</t>
  </si>
  <si>
    <t>The following temporary differences gave rise to the net deferred tax asset at December 31, 2018 and 2017.
(Dollars in thousands)
2018
2017
Deferred tax assets:
Allowance for loan and lease losses
$
1,763
$
1,597
Loan fees
136
105
Deferred compensation
508
221
Benefit plans
134
320
Unrealized loss on securities
862
574
Sale/leaseback adjustment
66
72
Business combination adjustments
1,692
358
Acquired NOL and charitable contribution carryforwards
1,391
—
Acquired AMT carryforward
1,433
—
Other
128
108
8,113
3,355
Deferred tax liabilities:
Depreciation
(1,073
)
(619
)
Bond accretion
(29
)
(9
)
Goodwill and intangibles
(348
)
(329
)
Prepaid expenses
(515
)
(333
)
Business combination adjustments
(948
)
(176
)
Benefit plans
(459
)
—
Other
(45
)
(1
)
(3,417
)
(1,467
)
Deferred tax asset, net
$
4,696
$
1,888</t>
  </si>
  <si>
    <t>Provision for Income Taxes</t>
  </si>
  <si>
    <t>The provision for income taxes consists of the following:
(Dollars in thousands)
2018
2017
2016
Current expense
$
812
$
2,672
$
2,613
Deferred expense (benefit)
1,317
1,828
(336
)
Total provision for income taxes
$
2,129
$
4,500
$
2,277</t>
  </si>
  <si>
    <t>Schedule of Effective Income Tax Rate Reconciliation</t>
  </si>
  <si>
    <t>A reconciliation of income tax at the statutory rate of 21% for 2018 and 34% for 2017 and 2016 to Mid Penn's effective rate is as follows:
(Dollars in thousands)
2018
2017
2016
Provision at the expected statutory rate
$
2,672
$
3,940
$
3,428
Effect of tax-exempt income
(704
)
(668
)
(1,089
)
Effect of investment in life insurance
(60
)
(89
)
(90
)
Nondeductible interest
40
30
41
Nondeductible merger and acquisition expense
193
191
—
Rate change adjustment
—
1,169
—
Other items
(12
)
(73
)
(13
)
Provision for income taxes
$
2,129
$
4,500
$
2,277</t>
  </si>
  <si>
    <t>Regulatory Matters (Tables)</t>
  </si>
  <si>
    <t>Regulatory Capital Levels And Related Ratios</t>
  </si>
  <si>
    <t xml:space="preserve">Mid Penn maintained the following regulatory capital levels, leverage ratios, and risk-based capital ratios as of December 31, 2018, and December 31, 2017:
(Dollars in thousands)
Capital Adequacy
To Well-Capitalized
Under Prompt
Minimum Capital
Corrective
Actual
Required (1)
Action Provisions
Amount
Ratio
Amount
Ratio
Amount
Ratio
Corporation
As of December 31, 2018
Tier 1 Capital (to Average Assets)
$
155,662
8.0
%
$
77,499
4.000
%
$
N/A
N/A
Common Equity Tier 1 Capital (to Risk Weighted Assets)
155,662
10.0
%
98,977
6.375
%
N/A
N/A
Tier 1 Capital (to Risk Weighted Assets)
155,662
10.0
%
122,265
7.875
%
N/A
N/A
Total Capital (to Risk Weighted Assets)
191,300
12.3
%
153,317
9.875
%
N/A
N/A
Bank
As of December 31, 2018
Tier 1 Capital (to Average Assets)
$
171,776
8.9
%
$
77,230
4.000
%
$
96,537
5.0
%
Common Equity Tier 1 Capital (to Risk Weighted Assets)
171,776
11.1
%
98,963
6.375
%
100,903
6.5
%
Tier 1 Capital (to Risk Weighted Assets)
171,776
11.1
%
122,248
7.875
%
124,189
8.0
%
Total Capital (to Risk Weighted Assets)
180,332
11.6
%
153,295
9.875
%
155,236
10.0
%
Corporation
As of December 31, 2017
Tier 1 Capital (to Average Assets)
$
74,417
6.5
%
$
45,857
4.000
%
$
N/A
N/A
Common Equity Tier 1 Capital (to Risk Weighted Assets)
74,417
8.4
%
50,661
5.750
%
N/A
N/A
Tier 1 Capital (to Risk Weighted Assets)
74,417
8.4
%
63,877
7.250
%
N/A
N/A
Total Capital (to Risk Weighted Assets)
99,466
11.3
%
81,498
9.250
%
N/A
N/A
Bank
As of December 31, 2017
Tier 1 Capital (to Average Assets)
$
88,294
7.7
%
$
45,846
4.000
%
$
57,308
5.0
%
Common Equity Tier 1 Capital (to Risk Weighted Assets)
88,294
10.0
%
50,661
5.750
%
57,269
6.5
%
Tier 1 Capital (to Risk Weighted Assets)
88,294
10.0
%
63,877
7.250
%
70,485
8.0
%
Total Capital (to Risk Weighted Assets)
96,005
10.9
%
81,498
9.250
%
88,106
10.0
% (1) The minimum amounts and ratios as of December 31, 2018 include the third year phase in of the capital conservation buffer of 1.875% required by the Basel III framework. As of December 31, 2017, minimum amounts and ratios include the second year phase in of the capital conservation buffer of 1.25% required by the Basel III framework. </t>
  </si>
  <si>
    <t>Common Stock (Tables)</t>
  </si>
  <si>
    <t>Disclosure Of Compensation Related Costs Sharebased Payments [Abstract]</t>
  </si>
  <si>
    <t>Schedule of Compensation Expense and Related Tax Benefits for Restricted Stock Awards Recognized</t>
  </si>
  <si>
    <t>Share-based compensation expense relating to restricted stock is recognized on a straight-line basis over the vesting periods of the awards and is a component of salaries and benefits expense. Restricted shares granted to employees vest in equal amounts on the anniversary of the grant date over a four year vesting period. Restricted shares granted to directors have a twelve month vesting period. The following table presents compensation expense and related tax benefits for restricted stock awards recognized on the consolidated statements of income.
(Dollars in thousands)
2018
2017
2016
Compensation expense
$
267
$
145
$
53
Tax benefit
(56
)
(49
)
(18
)
Net income effect
$
211
$
96
$
35</t>
  </si>
  <si>
    <t>Schedule of Non-Vested Restricted Stock</t>
  </si>
  <si>
    <t>The following table presents information regarding the non-vested restricted stock for the year ended December 31, 2018.
Shares
Weighted-Average Grant Date Fair Value
Non-vested at January 1, 2018
19,499
$
22.54
Vested
(9,647
)
22.85
Forfeited
(1,876
)
24.20
Granted
12,250
33.50
Non-vested at December 31, 2018
20,226
28.76</t>
  </si>
  <si>
    <t>Parent Company Statements (Tables)</t>
  </si>
  <si>
    <t>Condensed Balance Sheets</t>
  </si>
  <si>
    <t>CONDENSED BALANCE SHEETS
(Dollars in thousands)
December 31,
2018
2017
ASSETS
Cash and cash equivalents
$
1,572
$
4,686
Investment in subsidiaries
239,323
89,581
Other assets
296
—
Total assets
$
241,191
$
94,267
LIABILITIES AND SHAREHOLDERS' EQUITY
Subordinated debt
$
17,694
$
17,338
Other liabilities
288
1,226
Shareholders' equity
223,209
75,703
Total liabilities and shareholders' equity
$
241,191
$
94,267</t>
  </si>
  <si>
    <t>Condensed Statements of Income and Comprehensive Income</t>
  </si>
  <si>
    <t>CONDENSED STATEMENTS OF INCOME AND COMPREHENSIVE INCOME
(Dollars in thousands)
For Years Ended December 31,
2018
2017
2016
Income
Dividends from subsidiaries
$
10,837
$
9,657
$
2,871
Other income
—
19
33
Total Income
10,837
9,676
2,904
Expense
Other expenses
(5,668
)
(1,899
)
(606
)
Total Expense
(5,668
)
(1,899
)
(606
)
Income before income tax and equity in undistributed earnings (loss) of subsidiary
5,169
7,777
2,298
Equity in undistributed earnings (loss) of subsidiary
4,207
(1,136
)
5,311
Income before income tax
9,376
6,641
7,609
Income tax benefit
1,220
448
195
Net income
10,596
7,089
7,804
Series D preferred stock dividends
102
—
—
Net income available to common shareholders
$
10,494
$
7,089
$
7,804
Comprehensive income
$
10,257
$
8,209
$
3,139</t>
  </si>
  <si>
    <t>Condensed Statement of Cash Flows</t>
  </si>
  <si>
    <t>CONDENSED STATEMENTS OF CASH FLOWS
(Dollars in thousands)
For Years Ended December 31,
2018
2017
2016
CASH FLOWS FROM OPERATING ACTIVITIES
Net income
$
10,596
$
7,089
$
7,804
Equity in undistributed loss (earnings) of subsidiaries
(4,207
)
1,136
(5,311
)
Decrease (increase) in other assets
(49
)
240
59
Increase (decrease) in other liabilities
1,120
626
457
Net cash provided by operating activities
7,460
9,091
3,009
CASH FLOWS FROM INVESTING ACTIVITIES
Net cash paid for acquisitions
(2,798
)
—
—
Proceeds from the sale of investment securities
—
618
—
Repayment from (investment in) subsidiary
—
(12,600
)
—
Net cash used in investing activities
(2,798
)
(11,982
)
—
CASH FLOWS FROM FINANCING ACTIVITIES
Dividends paid
(4,513
)
(3,264
)
(2,875
)
Series D preferred stock dividends
(102
)
—
—
Series D preferred stock redemption
(3,404
)
—
—
Employee Stock Purchase Plan
119
104
82
Director Stock Purchase Plan
124
42
—
Deferred financing fees paid for subordinated debt issuance
—
(85
)
—
Subordinated debt issuance
—
10,000
—
Net cash provided by (used in) financing activities
(7,776
)
6,797
(2,793
)
Net increase in cash and cash equivalents
(3,114
)
3,906
216
Cash and cash equivalents, beginning of year
4,686
780
564
Cash and cash equivalents, end of year
$
1,572
$
4,686
$
780</t>
  </si>
  <si>
    <t>Summary of Quarterly Consolidated Financial Data (Unaudited) (Tables)</t>
  </si>
  <si>
    <t>Quarterly Condensed Financials</t>
  </si>
  <si>
    <t>The following table presents summarized quarterly financial data for 2018 and 2017. Due to the methodology and rounding of quarterly earnings per share versus full-year earnings per share calculations, the quarterly measures may not equal to the full-year measurement disclosed on the respective year’s income statement.
(Dollars in thousands, except per share data)
2018 Quarter Ended
March 31
June 30
September 30
December 31
Interest Income
$
12,980
$
13,720
$
19,583
$
22,371
Interest Expense
2,102
2,306
3,672
4,640
Net Interest Income
10,878
11,414
15,911
17,731
Provision for Loan and Lease Losses
125
—
100
275
Net Interest Income After Provision for Loan Losses
10,753
11,414
15,811
17,456
Noninterest Income
1,647
1,559
2,165
2,091
Noninterest Expense
11,183
9,742
15,264
13,982
Income Before Provision for Income Taxes
1,217
3,231
2,712
5,565
Provision for Income Taxes
213
452
548
916
Net Income
1,004
2,779
2,164
4,649
Series D Preferred Stock Dividends
—
—
38
64
Net Income Available to Common Shareholders
$
1,004
$
2,779
$
2,126
$
4,585
Per Share Data:
Basic Earnings Per Common Share
$
0.17
$
0.45
$
0.28
$
0.54
Cash Dividends Declared
0.00
0.15
0.15
0.15
(Dollars in thousands, except per share data)
2017 Quarter Ended
March 31
June 30
September 30
December 31
Interest Income
$
10,559
$
10,879
$
11,150
$
11,304
Interest Expense
1,384
1,469
1,634
1,817
Net Interest Income
9,175
9,410
9,516
9,487
Provision for Loan and Lease Losses
125
100
-
100
Net Interest Income After Provision for Loan Losses
9,050
9,310
9,516
9,387
Noninterest Income
1,436
1,362
1,564
1,331
Noninterest Expense
7,802
7,558
7,960
8,047
Income Before Provision for Income Taxes
2,684
3,114
3,120
2,671
Provision for Income Taxes
690
769
871
2,170
Net Income Available to Common Shareholders
$
1,994
$
2,345
$
2,249
$
501
Per Share Data:
Basic Earnings Per Common Share
$
0.47
$
0.55
$
0.53
$
0.12
Cash Dividends Declared
0.13
0.13
0.13
0.38</t>
  </si>
  <si>
    <t>Basis of Presentation (Narrative) (Details)</t>
  </si>
  <si>
    <t>Dec. 31, 2018Segment</t>
  </si>
  <si>
    <t>Number of reportable segments</t>
  </si>
  <si>
    <t>Nature of Business (Narrative) (Details)</t>
  </si>
  <si>
    <t>Dec. 31, 2018Store</t>
  </si>
  <si>
    <t>Number of offices</t>
  </si>
  <si>
    <t>Summary of Significant Accounting Policies (Narrative) (Details)</t>
  </si>
  <si>
    <t>3 Months Ended</t>
  </si>
  <si>
    <t>10 Months Ended</t>
  </si>
  <si>
    <t>36 Months Ended</t>
  </si>
  <si>
    <t>Jun. 30, 2018USD ($)Apartment</t>
  </si>
  <si>
    <t>Oct. 31, 2018USD ($)</t>
  </si>
  <si>
    <t>Dec. 31, 2018USD ($)</t>
  </si>
  <si>
    <t>Dec. 31, 2017USD ($)</t>
  </si>
  <si>
    <t>Dec. 31, 2016USD ($)</t>
  </si>
  <si>
    <t>Dec. 31, 2015USD ($)</t>
  </si>
  <si>
    <t>Jun. 25, 2014shares</t>
  </si>
  <si>
    <t>May 06, 2014shares</t>
  </si>
  <si>
    <t>Residential real estate held in other real estate owned</t>
  </si>
  <si>
    <t>Foreclosure proceedings in process</t>
  </si>
  <si>
    <t>Mortgage servicing rights</t>
  </si>
  <si>
    <t>Mortgage servicing rights, amortization</t>
  </si>
  <si>
    <t>Impairment of mortgage servicing rights</t>
  </si>
  <si>
    <t>Principal balance of loans serviced</t>
  </si>
  <si>
    <t>Total investment in limited partnership</t>
  </si>
  <si>
    <t>Low Income Housing Tax Credit</t>
  </si>
  <si>
    <t>Number of apartments under the project | Apartment</t>
  </si>
  <si>
    <t>Limited partner capital contribution commitment</t>
  </si>
  <si>
    <t>Project investment amortization period</t>
  </si>
  <si>
    <t>10 years</t>
  </si>
  <si>
    <t>Annual LIHTCs mount awarded for the project</t>
  </si>
  <si>
    <t>Total anticipated LIHTCs amount under the housing project</t>
  </si>
  <si>
    <t>Federal tax rate</t>
  </si>
  <si>
    <t>Reduction in write-down of deferred tax asset</t>
  </si>
  <si>
    <t>Amortization expense</t>
  </si>
  <si>
    <t>Goodwill, Impairment Loss</t>
  </si>
  <si>
    <t>Liability of funded status</t>
  </si>
  <si>
    <t>Settlement gains recognized</t>
  </si>
  <si>
    <t>Trust assets</t>
  </si>
  <si>
    <t>2014 Restricted Stock Plan [Member]</t>
  </si>
  <si>
    <t>Shares authorized per plan | shares</t>
  </si>
  <si>
    <t>401(k) Plan [Member]</t>
  </si>
  <si>
    <t>Defined contribution plan, associated expense</t>
  </si>
  <si>
    <t>Goodwill acquired</t>
  </si>
  <si>
    <t>Phoenix Bancorp Incorporated [Member]</t>
  </si>
  <si>
    <t>Scottdale and First Priority [Member] | 401(k) Plan [Member]</t>
  </si>
  <si>
    <t>Core Deposit Intangible [Member]</t>
  </si>
  <si>
    <t>Core Deposit Intangible, Amortization Period</t>
  </si>
  <si>
    <t>Intangible assets, net</t>
  </si>
  <si>
    <t>Other Assets [Member]</t>
  </si>
  <si>
    <t>Federal Home Loan Bank of Pittsburgh [Member]</t>
  </si>
  <si>
    <t>Reserve for Off-balance Sheet Activities [Member]</t>
  </si>
  <si>
    <t>Valuation allowances and reserves, balance</t>
  </si>
  <si>
    <t>Commercial [Member]</t>
  </si>
  <si>
    <t>Loan terms</t>
  </si>
  <si>
    <t>1 year</t>
  </si>
  <si>
    <t>Loan to value ratio</t>
  </si>
  <si>
    <t>80.00%</t>
  </si>
  <si>
    <t>Maximum [Member]</t>
  </si>
  <si>
    <t>Maturity of interest bearing time deposits with other financial institutions</t>
  </si>
  <si>
    <t>Non-residential consumer loans charged off on contractual basis in event of bankruptcy, in period</t>
  </si>
  <si>
    <t>120 days</t>
  </si>
  <si>
    <t>Maximum [Member] | Building Assets [Member]</t>
  </si>
  <si>
    <t>Property, plant and equipment, useful life</t>
  </si>
  <si>
    <t>50 years</t>
  </si>
  <si>
    <t>Maximum [Member] | Furniture, Fixtures, and Equipment [Member]</t>
  </si>
  <si>
    <t>Maximum [Member] | Land Improvements [Member]</t>
  </si>
  <si>
    <t>20 years</t>
  </si>
  <si>
    <t>Maximum [Member] | Leasehold Improvements [Member]</t>
  </si>
  <si>
    <t>15 years</t>
  </si>
  <si>
    <t>Maximum [Member] | Home equity lines of credit [Member]</t>
  </si>
  <si>
    <t>85.00%</t>
  </si>
  <si>
    <t>Maximum [Member] | Home Equity Lines Of Credit [Member]</t>
  </si>
  <si>
    <t>5 years</t>
  </si>
  <si>
    <t>Maximum [Member] | Residential Portfolio [Member]</t>
  </si>
  <si>
    <t>30 years</t>
  </si>
  <si>
    <t>100.00%</t>
  </si>
  <si>
    <t>Loan to value ratio, exposure after private mortgage insurance</t>
  </si>
  <si>
    <t>Minimum [Member] | Building Assets [Member]</t>
  </si>
  <si>
    <t>Minimum [Member] | Furniture, Fixtures, and Equipment [Member]</t>
  </si>
  <si>
    <t>3 years</t>
  </si>
  <si>
    <t>Minimum [Member] | Land Improvements [Member]</t>
  </si>
  <si>
    <t>Minimum [Member] | Leasehold Improvements [Member]</t>
  </si>
  <si>
    <t>Summary of Significant Accounting Policies (Basic Earnings (Loss) Per Share) (Details) - USD ($) $ / shares in Units, $ in Thousands</t>
  </si>
  <si>
    <t>Sep. 30, 2018</t>
  </si>
  <si>
    <t>Mar. 31, 2018</t>
  </si>
  <si>
    <t>Sep. 30, 2017</t>
  </si>
  <si>
    <t>Jun. 30, 2017</t>
  </si>
  <si>
    <t>Mar. 31, 2017</t>
  </si>
  <si>
    <t>Less: Dividends on Series D preferred stock</t>
  </si>
  <si>
    <t>Weighted average common shares outstanding</t>
  </si>
  <si>
    <t>Basic earnings per common share</t>
  </si>
  <si>
    <t>Acquisition of The Scottdale Bank and Trust Company (Narrative) (Details) - USD ($)</t>
  </si>
  <si>
    <t>Jan. 08, 2018</t>
  </si>
  <si>
    <t>Jan. 07, 2018</t>
  </si>
  <si>
    <t>Business Acquisition [Line Items]</t>
  </si>
  <si>
    <t>Date of acquisition</t>
  </si>
  <si>
    <t>Jan. 8,
		2018</t>
  </si>
  <si>
    <t>Per share price</t>
  </si>
  <si>
    <t>Ratio of conversion of acquiree's shares to entity's shares</t>
  </si>
  <si>
    <t>38.88%</t>
  </si>
  <si>
    <t>Common stock shares issued to acquire the company</t>
  </si>
  <si>
    <t>Business combination, consideration transferred, equity interests issued and issuable</t>
  </si>
  <si>
    <t>Payments to acquire businesses gross</t>
  </si>
  <si>
    <t>Business combination consideration transferred</t>
  </si>
  <si>
    <t>Finite-lived intangible assets acquired</t>
  </si>
  <si>
    <t>Acquired finite-lived intangible assets, weighted average useful lif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 lived intangible assets, amortization expense, four years after year five</t>
  </si>
  <si>
    <t>Fair value of purchased loans</t>
  </si>
  <si>
    <t>Pro forma earnings</t>
  </si>
  <si>
    <t>Severance and retention bonus expenses</t>
  </si>
  <si>
    <t>Scottdale Bank and Trust Company [Member] | Excluded Acquisition-related Costs [Member]</t>
  </si>
  <si>
    <t>Income tax nondeductible expenses</t>
  </si>
  <si>
    <t>Scottdale Bank and Trust Company [Member] | Core Deposits [Member]</t>
  </si>
  <si>
    <t>Acquisition of The Scottdale Bank and Trust Company (Allocation of the Purchase Price) (Details) - USD ($)</t>
  </si>
  <si>
    <t>Assets acquired:</t>
  </si>
  <si>
    <t>Cash and cash equivalents</t>
  </si>
  <si>
    <t>Investment securities</t>
  </si>
  <si>
    <t>Core deposit intangible</t>
  </si>
  <si>
    <t>Premises and equipment</t>
  </si>
  <si>
    <t>Total assets acquired</t>
  </si>
  <si>
    <t>Liabilities assumed:</t>
  </si>
  <si>
    <t>Total liabilities assumed</t>
  </si>
  <si>
    <t>Consideration paid</t>
  </si>
  <si>
    <t>Cash paid</t>
  </si>
  <si>
    <t>Fair value of common stock issued</t>
  </si>
  <si>
    <t>Acquisition of The Scottdale Bank and Trust Company (Estimated Fair Value of Assets Acquired) (Details) - USD ($)</t>
  </si>
  <si>
    <t>Net assets acquired:</t>
  </si>
  <si>
    <t>Total purchase price (consideration paid)</t>
  </si>
  <si>
    <t>Total net assets acquired</t>
  </si>
  <si>
    <t>Acquisition of The Scottdale Bank and Trust Company (Fair Value Adjustments) (Details) - Scottdale Bank and Trust Company [Member]</t>
  </si>
  <si>
    <t>Jan. 08, 2018USD ($)</t>
  </si>
  <si>
    <t>Gross amortized cost basis at January 8, 2018</t>
  </si>
  <si>
    <t>Market rate adjustment</t>
  </si>
  <si>
    <t>Credit fair value adjustment on pools of homogeneous loans</t>
  </si>
  <si>
    <t>Credit fair value adjustment on impaired loans</t>
  </si>
  <si>
    <t>Fair value of purchased loans at January 8, 2018</t>
  </si>
  <si>
    <t>Acquisition of The Scottdale Bank and Trust Company (Fair Value of Loans Acquired) (Details) - Scottdale Bank and Trust Company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Acquisition of The Scottdale Bank and Trust Company (Pro Forma Information) (Details) - USD ($) $ / shares in Units, $ in Thousands</t>
  </si>
  <si>
    <t>Net interest income after loan loss provision</t>
  </si>
  <si>
    <t>Noninterest income</t>
  </si>
  <si>
    <t>Noninterest expense</t>
  </si>
  <si>
    <t>Net income per common share</t>
  </si>
  <si>
    <t>Acquisition of First Priority Financial Corp. (Narrative) (Details) - USD ($)</t>
  </si>
  <si>
    <t>Jul. 31, 2018</t>
  </si>
  <si>
    <t>Acquisition completion date</t>
  </si>
  <si>
    <t>Jul. 31,
		2018</t>
  </si>
  <si>
    <t>Shares of acquirer ratio of common stock</t>
  </si>
  <si>
    <t>34.81%</t>
  </si>
  <si>
    <t>Intangible assets acquired (finite lived)</t>
  </si>
  <si>
    <t>Intangible assets acquired (indefinite lived)</t>
  </si>
  <si>
    <t>Intangible assets, amortization period</t>
  </si>
  <si>
    <t>Core deposit intangible amortization expense related to acquisition for year one</t>
  </si>
  <si>
    <t>Core deposit intangible amortization expense related to acquisition for year two</t>
  </si>
  <si>
    <t>Core deposit intangible amortization expense related to acquisition for year three</t>
  </si>
  <si>
    <t>Core deposit intangible amortization expense related to acquisition for year four</t>
  </si>
  <si>
    <t>Core deposit intangible amortization expense related to acquisition for year five</t>
  </si>
  <si>
    <t>Core deposit intangible amortization expense related to acquisition for four years after year five</t>
  </si>
  <si>
    <t>First Priority Financial Corp. [Member] | Excluded Acquisition-related Costs [Member]</t>
  </si>
  <si>
    <t>First Priority Financial Corp. [Member] | Core Deposits [Member]</t>
  </si>
  <si>
    <t>First Priority Financial Corp. [Member] | Series D [Member]</t>
  </si>
  <si>
    <t>Preferred Stock, Shares Issued</t>
  </si>
  <si>
    <t>Preferred stock, value</t>
  </si>
  <si>
    <t>First Priority Financial Corp. [Member] | Stock Options [Member]</t>
  </si>
  <si>
    <t>First Priority Financial Corp. [Member] | Fractional Shares [Member]</t>
  </si>
  <si>
    <t>First Priority Financial Corp. [Member] | Common Stock [Member]</t>
  </si>
  <si>
    <t>Acquisition of First Priority Financial Corp. (Allocation of Purchase Price) (Details) - USD ($)</t>
  </si>
  <si>
    <t>Trade name intangible</t>
  </si>
  <si>
    <t>Equity acquired:</t>
  </si>
  <si>
    <t>Total equity acquired and liabilities assumed</t>
  </si>
  <si>
    <t>Acquisition of First Priority Financial Corp. (Preliminary Estimated Fair Value of Assets Acquired) (Details) - USD ($)</t>
  </si>
  <si>
    <t>Acquisition of First Priority Financial Corp. (Fair Value Adjustments) (Details) - First Priority Financial Corp. [Member] - USD ($)</t>
  </si>
  <si>
    <t>Acquisition of First Priority Financial Corp. (Fair Value of Loans Acquired) (Details) - First Priority Financial Corp. [Member] $ in Thousands</t>
  </si>
  <si>
    <t>Jul. 31, 2018USD ($)</t>
  </si>
  <si>
    <t>Acquisition of First Priority Financial Corp. (Pro Forma Information) (Details) - USD ($) $ / shares in Units, $ in Thousands</t>
  </si>
  <si>
    <t>Accumulated Other Comprehensive (Loss) Income (Components of Accumulated Other Comprehensive (Loss) Income, Net of Taxes) (Details) - USD ($) $ in Thousands</t>
  </si>
  <si>
    <t>Unrealized (Loss) Gain on Securities</t>
  </si>
  <si>
    <t>Defined Benefit Plan Liability</t>
  </si>
  <si>
    <t>Investment Securities (Unrealized Gain (Loss) on Investments) (Details) - USD ($)</t>
  </si>
  <si>
    <t>Schedule of Investments [Line Items]</t>
  </si>
  <si>
    <t>Available-for-sale debt securities, Amortized Cost</t>
  </si>
  <si>
    <t>Available-for-sale debt securities, Unrealized Gains</t>
  </si>
  <si>
    <t>Available-for-sale debt securities, Unrealized Losses</t>
  </si>
  <si>
    <t>Available for sale debt securities, Fair Value</t>
  </si>
  <si>
    <t>Held-to-maturity debt securities, Amortized Cost</t>
  </si>
  <si>
    <t>Held-to-maturity debt securities, Unrealized Gains</t>
  </si>
  <si>
    <t>Held-to-maturity debt securities, Unrealized Losses</t>
  </si>
  <si>
    <t>Held-to-maturity debt securities, Fair Value</t>
  </si>
  <si>
    <t>Available-for-sale securities and Held-to-maturity debt securities, Amortized Cost</t>
  </si>
  <si>
    <t>Available-for-sale securities and Held-to-maturity debt securities, Unrealized Gains</t>
  </si>
  <si>
    <t>Available-for-sale securities and Held-to-maturity debt securities, Unrealized Losses</t>
  </si>
  <si>
    <t>Available-for-sale securities and Held-to-maturity debt securities, Fair Value</t>
  </si>
  <si>
    <t>Available-for-sale equity securities, Amortized Cost</t>
  </si>
  <si>
    <t>Available-for-sale equity securities, Unrealized Losses</t>
  </si>
  <si>
    <t>Available for sale equity securities, Fair Value</t>
  </si>
  <si>
    <t>U.S. Treasury and U.S. government agencies [Member]</t>
  </si>
  <si>
    <t>Mortgage-backed U.S. Government Agencies [Member]</t>
  </si>
  <si>
    <t>State and political subdivision obligations [Member]</t>
  </si>
  <si>
    <t>Corporate debt securities [Member]</t>
  </si>
  <si>
    <t>Equity Securities [Member]</t>
  </si>
  <si>
    <t>Investment Securities (Narrative) (Details) - USD ($)</t>
  </si>
  <si>
    <t>Equity securities, fair value</t>
  </si>
  <si>
    <t>Equity securities sold</t>
  </si>
  <si>
    <t>Available-for-sale Securities Pledged as Collateral</t>
  </si>
  <si>
    <t>Debt Securities, Available-for-sale, Restriction Type [Extensible List]</t>
  </si>
  <si>
    <t>us-gaap:CollateralPledgedMember</t>
  </si>
  <si>
    <t>Loss related to the change in fair value of equity securities</t>
  </si>
  <si>
    <t>Accumulated Other Comprehensive Loss [Member] | Equity Securities [Member]</t>
  </si>
  <si>
    <t>Net unrealized gains recongized</t>
  </si>
  <si>
    <t>Investment Securities (Schedule of Fair Value and Unrealized Loss on Investments in a Continuous Unrealized Loss Position) (Details) $ in Thousands</t>
  </si>
  <si>
    <t>Dec. 31, 2018USD ($)security</t>
  </si>
  <si>
    <t>Dec. 31, 2017USD ($)security</t>
  </si>
  <si>
    <t>Available-for-sale securities, Less than 12 Months: Number of Securities | security</t>
  </si>
  <si>
    <t>Available-for-sale securities, Less than 12 Months: Fair Value</t>
  </si>
  <si>
    <t>Available-for-sale securities, Less than 12 Months: Unrealized Losses</t>
  </si>
  <si>
    <t>Available-for-sale securities, 12 Months or More: Number of Securities | security</t>
  </si>
  <si>
    <t>Available-for-sale securities, 12 Months or More: Fair Value</t>
  </si>
  <si>
    <t>Available-for-sale securities, 12 Months or More: Unrealized Losses</t>
  </si>
  <si>
    <t>Available-for-sale securities, Total: Number of Securities | security</t>
  </si>
  <si>
    <t>Available-for-sale securities, Total: Fair Value</t>
  </si>
  <si>
    <t>Available-for-sale securities, Total: Unrealized Losses</t>
  </si>
  <si>
    <t>Held-to-maturity securities, Less than 12 Months: Number of Securities | security</t>
  </si>
  <si>
    <t>Held-to-maturity securities, Less than 12 Months: Fair Value</t>
  </si>
  <si>
    <t>Held-to-maturity securities, Less than 12 Months: Unrealized Losses</t>
  </si>
  <si>
    <t>Held-to-maturity securities, 12 Months or More: Number of Securities | security</t>
  </si>
  <si>
    <t>Held-to-maturity securities, 12 Months or More: Fair Value</t>
  </si>
  <si>
    <t>Held-to-maturity securities, 12 Months or More: Unrealized Losses</t>
  </si>
  <si>
    <t>Held-to-maturity securities, Total: Number of Securities | security</t>
  </si>
  <si>
    <t>Held-to-maturity securities, Total: Fair Value</t>
  </si>
  <si>
    <t>Held-to-maturity securities, Total: Unrealized Losses</t>
  </si>
  <si>
    <t>Available-for-sale securities and Held-to-maturity securities, Less than 12 Months: Number of Securities | security</t>
  </si>
  <si>
    <t>Available-for-sale securities and Held-to-maturity securities, Less than 12 Months: Fair Value</t>
  </si>
  <si>
    <t>Available-for-sale securities and Held-to-maturity securities, Less than 12 Months: Unrealized Losses</t>
  </si>
  <si>
    <t>Available-for-sale securities and Held-to-maturity securities,, 12 Months or More: Number of Securities | security</t>
  </si>
  <si>
    <t>Available-for-sale securities and Held-to-maturity securities, 12 Months or More: Fair Value</t>
  </si>
  <si>
    <t>Available-for-sale securities and Held-to-maturity securities, 12 Months or More: Unrealized Losses</t>
  </si>
  <si>
    <t>Available-for-sale securities and Held-to-maturity securities, Total: Number of Securities | security</t>
  </si>
  <si>
    <t>Available-for-sale securities and Held-to-maturity securities, Total: Fair Value</t>
  </si>
  <si>
    <t>Available-for-sale securities and Held-to-maturity securities, Total: Unrealized Losses</t>
  </si>
  <si>
    <t>Investment Securities (Schedule of Gross Realized Gains (Losses) on Sales of Available-For-Sale Securities) (Details) - USD ($) $ in Thousands</t>
  </si>
  <si>
    <t>Realized gains</t>
  </si>
  <si>
    <t>Realized losses</t>
  </si>
  <si>
    <t>Net gains</t>
  </si>
  <si>
    <t>Investment Securities (Investments Classified by Contractual Maturity Date) (Details) - USD ($) $ in Thousand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Available for sale Securities, Fair Value</t>
  </si>
  <si>
    <t>Held-to-maturity, Due in 1 year or less, Amortized Cost</t>
  </si>
  <si>
    <t>Held-to-maturity, Due after 1 year through 5 years, Amortized Cost</t>
  </si>
  <si>
    <t>Held-to-maturity, Due after 5 years through 10 years, Amortized Cost</t>
  </si>
  <si>
    <t>Held-to-maturity Securities, Debt Maturities, Single Maturity Date, Amortized Cost Basis</t>
  </si>
  <si>
    <t>Held-to-maturity, Due in 1 year or less, Fair Value</t>
  </si>
  <si>
    <t>Held-to-maturity, Due after 1 year through 5, Fair Value</t>
  </si>
  <si>
    <t>Held-to-maturity, Due after 5 years through 10 years, Fair Value</t>
  </si>
  <si>
    <t>Held-to-maturity Securities, Debt Maturities, Single Maturity Date, Fair Value</t>
  </si>
  <si>
    <t>Held-to-maturity, Fair Value</t>
  </si>
  <si>
    <t>Mortgage-backed securities [Member]</t>
  </si>
  <si>
    <t>Available for sale Securities without a Single Maturity Date, Amortized Cost</t>
  </si>
  <si>
    <t>Available for sale securities without a Single Maturity Date, Fair Value</t>
  </si>
  <si>
    <t>Held-to-maturity without Single Maturity Date, Amortized Cost</t>
  </si>
  <si>
    <t>Held-to-maturity without Single Maturity Date, Fair Value</t>
  </si>
  <si>
    <t>Loans and Allowance for Loan and Lease Losses (Narrative) (Details)</t>
  </si>
  <si>
    <t>Dec. 31, 2018USD ($)Loan</t>
  </si>
  <si>
    <t>Dec. 31, 2017USD ($)Loan</t>
  </si>
  <si>
    <t>Financing Receivable, Allowance for Credit Losses [Line Items]</t>
  </si>
  <si>
    <t>Financing receivable deferred fees and costs</t>
  </si>
  <si>
    <t>Loans and leases receivable, impaired, interest lost on nonaccrual loans</t>
  </si>
  <si>
    <t>Loans and leases receivable, impaired, commitment to lend</t>
  </si>
  <si>
    <t>Financing receivable, modifications, recorded investment</t>
  </si>
  <si>
    <t>Number of troubled debt restructured loans | Loan</t>
  </si>
  <si>
    <t>Charge-offs associated with troubled debt restructured loans</t>
  </si>
  <si>
    <t>Loans to certain executive officers, directors, and their related interests</t>
  </si>
  <si>
    <t>Loans to certain executive officers, directors, and their related interests, new loans and advances</t>
  </si>
  <si>
    <t>Loans to certain executive officers, directors, and their related interests, Repayments</t>
  </si>
  <si>
    <t>Accruing [Member] | Four Loans [Member]</t>
  </si>
  <si>
    <t>Nonaccruing [Member] | Fifteen Loans With Seven Relationships [Member]</t>
  </si>
  <si>
    <t>Nonaccruing [Member] | Two Large Relationships [Member]</t>
  </si>
  <si>
    <t>Residential Mortgage [Member] | Residential Portfolio [Member]</t>
  </si>
  <si>
    <t>Residential Mortgage [Member] | Residential Portfolio [Member] | Accruing [Member] | Three Unrelated Borrowers [Member]</t>
  </si>
  <si>
    <t>Home Equity Loan [Member]</t>
  </si>
  <si>
    <t>Home Equity Loan [Member] | Accruing [Member] | Other Borrower [Member]</t>
  </si>
  <si>
    <t>Loans and Allowance for Loan and Lease Losses (Classes Of The Loan Portfolio Summarized By The Aggregate Risk Rating) (Details) - USD ($) $ in Thousands</t>
  </si>
  <si>
    <t>Financing Receivable, Recorded Investment [Line Items]</t>
  </si>
  <si>
    <t>Loans and leases receivable, gross, carrying amount</t>
  </si>
  <si>
    <t>Home Equity [Member]</t>
  </si>
  <si>
    <t>Pass [Member]</t>
  </si>
  <si>
    <t>Pass [Member] | Home Equity [Member]</t>
  </si>
  <si>
    <t>Special Mention [Member]</t>
  </si>
  <si>
    <t>Special Mention [Member] | Home Equity [Member]</t>
  </si>
  <si>
    <t>Substandard [Member]</t>
  </si>
  <si>
    <t>Substandard [Member] | Home Equity [Member]</t>
  </si>
  <si>
    <t>Commercial Portfolio [Member] | Commercial and Industrial [Member]</t>
  </si>
  <si>
    <t>Commercial Portfolio [Member] | Commercial Real Estate [Member]</t>
  </si>
  <si>
    <t>Commercial Portfolio [Member] | Commercial Real Estate - Construction [Member]</t>
  </si>
  <si>
    <t>Commercial Portfolio [Member] | Lease Financing [Member]</t>
  </si>
  <si>
    <t>Commercial Portfolio [Member] | Pass [Member] | Commercial and Industrial [Member]</t>
  </si>
  <si>
    <t>Commercial Portfolio [Member] | Pass [Member] | Commercial Real Estate [Member]</t>
  </si>
  <si>
    <t>Commercial Portfolio [Member] | Pass [Member] | Commercial Real Estate - Construction [Member]</t>
  </si>
  <si>
    <t>Commercial Portfolio [Member] | Special Mention [Member] | Commercial and Industrial [Member]</t>
  </si>
  <si>
    <t>Commercial Portfolio [Member] | Special Mention [Member] | Commercial Real Estate [Member]</t>
  </si>
  <si>
    <t>Commercial Portfolio [Member] | Special Mention [Member] | Commercial Real Estate - Construction [Member]</t>
  </si>
  <si>
    <t>Commercial Portfolio [Member] | Substandard [Member] | Commercial and Industrial [Member]</t>
  </si>
  <si>
    <t>Commercial Portfolio [Member] | Substandard [Member] | Commercial Real Estate [Member]</t>
  </si>
  <si>
    <t>Commercial Portfolio [Member] | Substandard [Member] | Commercial Real Estate - Construction [Member]</t>
  </si>
  <si>
    <t>Finance Leases Portfolio [Member] | Lease Financing [Member]</t>
  </si>
  <si>
    <t>Finance Leases Portfolio [Member] | Pass [Member] | Lease Financing [Member]</t>
  </si>
  <si>
    <t>Residential Portfolio [Member] | Residential Mortgage [Member]</t>
  </si>
  <si>
    <t>Residential Portfolio [Member] | Pass [Member] | Residential Mortgage [Member]</t>
  </si>
  <si>
    <t>Residential Portfolio [Member] | Special Mention [Member] | Residential Mortgage [Member]</t>
  </si>
  <si>
    <t>Residential Portfolio [Member] | Substandard [Member] | Residential Mortgage [Member]</t>
  </si>
  <si>
    <t>Consumer Portfolio [Member] | Consumer [Member]</t>
  </si>
  <si>
    <t>Consumer Portfolio [Member] | Pass [Member] | Consumer [Member]</t>
  </si>
  <si>
    <t>Loans and Allowance for Loan and Lease Losses (Impaired Loans by Loan Portfolio Class) (Details) - USD ($) $ in Thousands</t>
  </si>
  <si>
    <t>Financing Receivable, Impaired [Line Items]</t>
  </si>
  <si>
    <t>Impaired Loans with No Allowance: Recorded Investment</t>
  </si>
  <si>
    <t>Impaired Loans with No Allowance: Unpaid Principal Balance</t>
  </si>
  <si>
    <t>Impaired Loans: Total Recorded Investment</t>
  </si>
  <si>
    <t>Impaired Loans: Total Unpaid Principal Balance</t>
  </si>
  <si>
    <t>Home Equity [Member] | Financial Asset Acquired with Credit Deterioration [Member]</t>
  </si>
  <si>
    <t>Impaired Loans with Allowance: Recorded Investment</t>
  </si>
  <si>
    <t>Impaired Loans with Allowance: Unpaid Principal Balance</t>
  </si>
  <si>
    <t>Impaired Loans with Allowance: Related Allowance</t>
  </si>
  <si>
    <t>Commercial Portfolio [Member] | Commercial and Industrial [Member] | Financial Asset Acquired with Credit Deterioration [Member]</t>
  </si>
  <si>
    <t>Commercial Portfolio [Member] | Commercial Real Estate [Member] | Financial Asset Acquired with Credit Deterioration [Member]</t>
  </si>
  <si>
    <t>Residential Portfolio [Member] | Residential Mortgage [Member] | Financial Asset Acquired with Credit Deterioration [Member]</t>
  </si>
  <si>
    <t>Loans and Allowance for Loan and Lease Losses (Average Recorded Investment Of Impaired Loans And Related Interest Income By Loan Portfolio Class) (Details) - USD ($) $ in Thousands</t>
  </si>
  <si>
    <t>Impaired Loans with No Allowance: Average Recorded Investment</t>
  </si>
  <si>
    <t>Impaired Loans with No Allowance: Interest Income Recognized</t>
  </si>
  <si>
    <t>Impaired Loans with Allowance: Average Recorded Investment</t>
  </si>
  <si>
    <t>Impaired Financing Receivable, Average Recorded Investment, Total</t>
  </si>
  <si>
    <t>Impaired Financing Receivable, Interest Income Recognized, Total</t>
  </si>
  <si>
    <t>Loans and Allowance for Loan and Lease Losses (Non-accrual Loans by Classes of the Loan Portfolio Including Loans Acquired With Credit Deterioration)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Past Due</t>
  </si>
  <si>
    <t>Financing Receivable, Recorded Investment, Current</t>
  </si>
  <si>
    <t>Total Loans</t>
  </si>
  <si>
    <t>Financial Asset Acquired with Credit Deterioration [Member]</t>
  </si>
  <si>
    <t>Financing Receivables, 30 to 59 Days Past Due [Member]</t>
  </si>
  <si>
    <t>Financing Receivables, 60 to 89 Days Past Due [Member]</t>
  </si>
  <si>
    <t>Financing Receivables, Equal to Greater than 90 Days Past Due [Member]</t>
  </si>
  <si>
    <t>Home Equity [Member] | Excluded Acquired with Credit Deterioration [Member]</t>
  </si>
  <si>
    <t>Home Equity [Member] | Financing Receivables, 30 to 59 Days Past Due [Member]</t>
  </si>
  <si>
    <t>Home Equity [Member] | Financing Receivables, 30 to 59 Days Past Due [Member] | Excluded Acquired with Credit Deterioration [Member]</t>
  </si>
  <si>
    <t>Home Equity [Member] | Financing Receivables, 60 to 89 Days Past Due [Member]</t>
  </si>
  <si>
    <t>Home Equity [Member] | Financing Receivables, 60 to 89 Days Past Due [Member] | Excluded Acquired with Credit Deterioration [Member]</t>
  </si>
  <si>
    <t>Home Equity [Member] | Financing Receivables, Equal to Greater than 90 Days Past Due [Member]</t>
  </si>
  <si>
    <t>Home Equity [Member] | Financing Receivables, Equal to Greater than 90 Days Past Due [Member] | Excluded Acquired with Credit Deterioration [Member]</t>
  </si>
  <si>
    <t>Home Equity [Member] | Financing Receivables, Equal to Greater than 90 Days Past Due [Member] | Financial Asset Acquired with Credit Deterioration [Member]</t>
  </si>
  <si>
    <t>Commercial Portfolio [Member] | Financial Asset Acquired with Credit Deterioration [Member]</t>
  </si>
  <si>
    <t>Commercial Portfolio [Member] | Financing Receivables, 30 to 59 Days Past Due [Member] | Financial Asset Acquired with Credit Deterioration [Member]</t>
  </si>
  <si>
    <t>Commercial Portfolio [Member] | Financing Receivables, 60 to 89 Days Past Due [Member] | Financial Asset Acquired with Credit Deterioration [Member]</t>
  </si>
  <si>
    <t>Commercial Portfolio [Member] | Commercial and Industrial [Member] | Excluded Acquired with Credit Deterioration [Member]</t>
  </si>
  <si>
    <t>Commercial Portfolio [Member] | Commercial and Industrial [Member] | Financing Receivables, 30 to 59 Days Past Due [Member]</t>
  </si>
  <si>
    <t>Commercial Portfolio [Member] | Commercial and Industrial [Member] | Financing Receivables, 30 to 59 Days Past Due [Member] | Excluded Acquired with Credit Deterioration [Member]</t>
  </si>
  <si>
    <t>Commercial Portfolio [Member] | Commercial and Industrial [Member] | Financing Receivables, 60 to 89 Days Past Due [Member]</t>
  </si>
  <si>
    <t>Commercial Portfolio [Member] | Commercial and Industrial [Member] | Financing Receivables, Equal to Greater than 90 Days Past Due [Member] | Excluded Acquired with Credit Deterioration [Member]</t>
  </si>
  <si>
    <t>Commercial Portfolio [Member] | Commercial Real Estate [Member] | Excluded Acquired with Credit Deterioration [Member]</t>
  </si>
  <si>
    <t>Commercial Portfolio [Member] | Commercial Real Estate [Member] | Financing Receivables, 30 to 59 Days Past Due [Member] | Excluded Acquired with Credit Deterioration [Member]</t>
  </si>
  <si>
    <t>Commercial Portfolio [Member] | Commercial Real Estate [Member] | Financing Receivables, 30 to 59 Days Past Due [Member] | Financial Asset Acquired with Credit Deterioration [Member]</t>
  </si>
  <si>
    <t>Commercial Portfolio [Member] | Commercial Real Estate [Member] | Financing Receivables, Equal to Greater than 90 Days Past Due [Member] | Excluded Acquired with Credit Deterioration [Member]</t>
  </si>
  <si>
    <t>Commercial Portfolio [Member] | Commercial Real Estate [Member] | Financing Receivables, Equal to Greater than 90 Days Past Due [Member] | Financial Asset Acquired with Credit Deterioration [Member]</t>
  </si>
  <si>
    <t>Commercial Portfolio [Member] | Commercial Real Estate - Construction [Member] | Financing Receivables, Equal to Greater than 90 Days Past Due [Member]</t>
  </si>
  <si>
    <t>Residential Portfolio [Member] | Residential Mortgage [Member] | Excluded Acquired with Credit Deterioration [Member]</t>
  </si>
  <si>
    <t>Residential Portfolio [Member] | Financing Receivables, 30 to 59 Days Past Due [Member] | Residential Mortgage [Member] | Excluded Acquired with Credit Deterioration [Member]</t>
  </si>
  <si>
    <t>Residential Portfolio [Member] | Financing Receivables, 30 to 59 Days Past Due [Member] | Residential Mortgage [Member] | Financial Asset Acquired with Credit Deterioration [Member]</t>
  </si>
  <si>
    <t>Residential Portfolio [Member] | Financing Receivables, 60 to 89 Days Past Due [Member] | Residential Mortgage [Member] | Excluded Acquired with Credit Deterioration [Member]</t>
  </si>
  <si>
    <t>Residential Portfolio [Member] | Financing Receivables, 60 to 89 Days Past Due [Member] | Residential Mortgage [Member] | Financial Asset Acquired with Credit Deterioration [Member]</t>
  </si>
  <si>
    <t>Residential Portfolio [Member] | Financing Receivables, Equal to Greater than 90 Days Past Due [Member] | Residential Mortgage [Member] | Excluded Acquired with Credit Deterioration [Member]</t>
  </si>
  <si>
    <t>Residential Portfolio [Member] | Financing Receivables, Equal to Greater than 90 Days Past Due [Member] | Residential Mortgage [Member] | Financial Asset Acquired with Credit Deterioration [Member]</t>
  </si>
  <si>
    <t>Consumer Portfolio [Member] | Financing Receivables, 30 to 59 Days Past Due [Member] | Consumer [Member]</t>
  </si>
  <si>
    <t>Consumer Portfolio [Member] | Financing Receivables, 60 to 89 Days Past Due [Member] | Consumer [Member]</t>
  </si>
  <si>
    <t>Loans and Allowance for Loan and Lease Losses (Allowance For Loan Losses And Recorded Investment In Financing Receivables) (Details) - USD ($) $ in Thousands</t>
  </si>
  <si>
    <t>Allowance for loan and lease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Residential Portfolio [Member] | Financial Asset Acquired with Credit Deterioration [Member] | Residential Mortgage [Member]</t>
  </si>
  <si>
    <t>Unallocated [Member]</t>
  </si>
  <si>
    <t>Loans and Allowance for Loan and Lease Losses (Troubled Debt Restructurings) (Details)</t>
  </si>
  <si>
    <t>Dec. 31, 2018USD ($)Loancontract</t>
  </si>
  <si>
    <t>Dec. 31, 2017USD ($)Loancontract</t>
  </si>
  <si>
    <t>Dec. 31, 2016USD ($)contract</t>
  </si>
  <si>
    <t>Financing Receivable, Modifications [Line Items]</t>
  </si>
  <si>
    <t>Financing Receivable, Modifications, Pre-Modification Recorded Investment</t>
  </si>
  <si>
    <t>Financing Receivable, Modifications, Post-Modification Recorded Investment</t>
  </si>
  <si>
    <t>Financing Receivable, Modifications, Recorded Investment</t>
  </si>
  <si>
    <t>Financing Receivable, Modifications, Number of Contracts | Loan</t>
  </si>
  <si>
    <t>Entity Loan Modification Program [Member]</t>
  </si>
  <si>
    <t>Financing Receivable, Modifications, Number of Contracts | contract</t>
  </si>
  <si>
    <t>Commercial Portfolio [Member] | Commercial and Industrial [Member] | Entity Loan Modification Program [Member]</t>
  </si>
  <si>
    <t>Commercial Portfolio [Member] | Commercial Real Estate [Member] | Entity Loan Modification Program [Member]</t>
  </si>
  <si>
    <t>Residential Portfolio [Member] | Residential Mortgage [Member] | Entity Loan Modification Program [Member]</t>
  </si>
  <si>
    <t>Loans and Allowance for Loan and Lease Losses (Schedule of Accretion of Purchased Impaired Loan) (Details) $ in Thousands</t>
  </si>
  <si>
    <t>Accretable yield, beginning balance</t>
  </si>
  <si>
    <t>Acquisition of impaired loans</t>
  </si>
  <si>
    <t>Accretable yield amortized to interest income</t>
  </si>
  <si>
    <t>Accretable yield, ending balance</t>
  </si>
  <si>
    <t>Bank Premises and Equipment (Premises and Equipment) (Details) - USD ($) $ in Thousands</t>
  </si>
  <si>
    <t>Property, Plant and Equipment [Line Items]</t>
  </si>
  <si>
    <t>Total cost</t>
  </si>
  <si>
    <t>Less accumulated depreciation</t>
  </si>
  <si>
    <t>Total bank premises and equipment</t>
  </si>
  <si>
    <t>Land [Member]</t>
  </si>
  <si>
    <t>Buildings [Member]</t>
  </si>
  <si>
    <t>Furniture, Fixtures, and Equipment [Member]</t>
  </si>
  <si>
    <t>Leasehold Improvements [Member]</t>
  </si>
  <si>
    <t>Construction in Progress [Member]</t>
  </si>
  <si>
    <t>Bank Premises and Equipment (Narrative) (Details)</t>
  </si>
  <si>
    <t>Jan. 20, 2017USD ($)Property</t>
  </si>
  <si>
    <t>Dec. 31, 2018USD ($)Lease</t>
  </si>
  <si>
    <t>Dec. 31, 2017USD ($)Administrative_Office</t>
  </si>
  <si>
    <t>Dec. 31, 2016USD ($)Lease</t>
  </si>
  <si>
    <t>Bank premises and equipment held for sale</t>
  </si>
  <si>
    <t>Asset held for sale, description</t>
  </si>
  <si>
    <t>As of December 31, 2016, assets held-for-sale consisted of three full service retail banking properties.  These properties were transferred from land and buildings to assets held for sale during 2016 due to Mid Penn’s intent to sell them during January 2017.</t>
  </si>
  <si>
    <t>Number of properties sale | Property</t>
  </si>
  <si>
    <t>Proceeds from sale of three properties</t>
  </si>
  <si>
    <t>Gain from sale of three properties</t>
  </si>
  <si>
    <t>Lease expiration date</t>
  </si>
  <si>
    <t>Dec. 31,
		2035</t>
  </si>
  <si>
    <t>2019</t>
  </si>
  <si>
    <t>2020</t>
  </si>
  <si>
    <t>2021</t>
  </si>
  <si>
    <t>2022</t>
  </si>
  <si>
    <t>2023</t>
  </si>
  <si>
    <t>thereafter</t>
  </si>
  <si>
    <t>Harrisburg, PA [Member] | Commercial Building and Adjacent Lots [Member]</t>
  </si>
  <si>
    <t>Number of administrative offices previously leased, replaced | Administrative_Office</t>
  </si>
  <si>
    <t>Minimum [Member]</t>
  </si>
  <si>
    <t>Length of lease</t>
  </si>
  <si>
    <t>Sublease to Unrelated Party [Member]</t>
  </si>
  <si>
    <t>Mar. 31,
		2021</t>
  </si>
  <si>
    <t>Number of operating lease with related parties | Lease</t>
  </si>
  <si>
    <t>Operating Leases Related Party [Member]</t>
  </si>
  <si>
    <t>Operating leases, rent expense, net</t>
  </si>
  <si>
    <t>Second Sublease Agreement [Member] | Sublease to Unrelated Party [Member]</t>
  </si>
  <si>
    <t>Sale and lease back of properties, description</t>
  </si>
  <si>
    <t>Two of the properties are being leased back by Mid Penn for a period of at least 15 years, and the respective gains on the sales of those properties will be recognized over the life of the leases.</t>
  </si>
  <si>
    <t>Lease agreement start date</t>
  </si>
  <si>
    <t>Jul. 1,
		2016</t>
  </si>
  <si>
    <t>First Sublease Agreement [Member] | Sublease to Unrelated Party [Member]</t>
  </si>
  <si>
    <t>Apr. 1,
		2016</t>
  </si>
  <si>
    <t>Non Interest Expense [Member]</t>
  </si>
  <si>
    <t>Asset held for sale, impairment charge on one of the properties</t>
  </si>
  <si>
    <t>Bank Premises and Equipment (Future Minimum Rental Payments) (Details) $ in Thousands</t>
  </si>
  <si>
    <t>2019 Lease obligation</t>
  </si>
  <si>
    <t>2020 Lease obligation</t>
  </si>
  <si>
    <t>2021 Lease obligation</t>
  </si>
  <si>
    <t>2022 Lease obligation</t>
  </si>
  <si>
    <t>2023 Lease obligation</t>
  </si>
  <si>
    <t>Lease obligation thereafter</t>
  </si>
  <si>
    <t>Lease obligation</t>
  </si>
  <si>
    <t>2019 Sublease rental income</t>
  </si>
  <si>
    <t>2020 Sublease rental income</t>
  </si>
  <si>
    <t>2021 Sublease rental income</t>
  </si>
  <si>
    <t>Sublease rental income</t>
  </si>
  <si>
    <t>2019 Net rental expense</t>
  </si>
  <si>
    <t>2020 Net rental expense</t>
  </si>
  <si>
    <t>2021 Net rental expense</t>
  </si>
  <si>
    <t>2022 Net rental expense</t>
  </si>
  <si>
    <t>2023 Net rental expense</t>
  </si>
  <si>
    <t>Net rental thereafter</t>
  </si>
  <si>
    <t>Net rental expense</t>
  </si>
  <si>
    <t>Bank Premises and Equipment (Future Minimum Rental Payments) (Parenthetical) (Details) - USD ($)</t>
  </si>
  <si>
    <t>Rent expense in connection with leases</t>
  </si>
  <si>
    <t>Deposits (Narrative) (Details) - USD ($)</t>
  </si>
  <si>
    <t>Time Deposits</t>
  </si>
  <si>
    <t>Interest Expense, Time Deposits</t>
  </si>
  <si>
    <t>Brokered Deposits</t>
  </si>
  <si>
    <t>Related Party Deposit Liabilities</t>
  </si>
  <si>
    <t>Demand Deposit [Member]</t>
  </si>
  <si>
    <t>Demand deposit overdrafts reclassified as loans</t>
  </si>
  <si>
    <t>Deposits (Time Deposits By Maturity Date) (Details) - USD ($)</t>
  </si>
  <si>
    <t>Time Deposits, Total</t>
  </si>
  <si>
    <t>Time Deposits Less Than $250,000 [Member]</t>
  </si>
  <si>
    <t>Maturing in 2019</t>
  </si>
  <si>
    <t>Maturing in 2020</t>
  </si>
  <si>
    <t>Maturing in 2021</t>
  </si>
  <si>
    <t>Maturing in 2022</t>
  </si>
  <si>
    <t>Maturing in 2023</t>
  </si>
  <si>
    <t>Maturing thereafter</t>
  </si>
  <si>
    <t>Time Deposits $250,000 or More [Member]</t>
  </si>
  <si>
    <t>Short-term Borrowings (Narrative) (Details) - USD ($)</t>
  </si>
  <si>
    <t>Short-term Debt [Line Items]</t>
  </si>
  <si>
    <t>Short term borrowings</t>
  </si>
  <si>
    <t>Maturity of federal funds purchased from correspondent banks</t>
  </si>
  <si>
    <t>one business day</t>
  </si>
  <si>
    <t>Current borrowing available</t>
  </si>
  <si>
    <t>Real estate secured loans</t>
  </si>
  <si>
    <t>Other Correspondent Banks [Member]</t>
  </si>
  <si>
    <t>Line of credit facility, remaining borrowing capacity</t>
  </si>
  <si>
    <t>Short-term Borrowings (Summary of Various Sources of Short-Term Borrowed Funds) (Details) - USD ($)</t>
  </si>
  <si>
    <t>Balance at year end</t>
  </si>
  <si>
    <t>Federal Funds Purchased [Member]</t>
  </si>
  <si>
    <t>Weighted average rate at year end</t>
  </si>
  <si>
    <t>0.00%</t>
  </si>
  <si>
    <t>1.54%</t>
  </si>
  <si>
    <t>Maximum month-end balance</t>
  </si>
  <si>
    <t>Average daily balance during the year</t>
  </si>
  <si>
    <t>Weighted average rate during the year</t>
  </si>
  <si>
    <t>2.24%</t>
  </si>
  <si>
    <t>1.39%</t>
  </si>
  <si>
    <t>FHLB Short-Term Borrowings [Member]</t>
  </si>
  <si>
    <t>2.74%</t>
  </si>
  <si>
    <t>Long-term Debt (Narrative) (Details) - USD ($) $ in Thousands</t>
  </si>
  <si>
    <t>Long-term debt outstanding</t>
  </si>
  <si>
    <t>Long-term debt, aggregate principal amounts due, 2019</t>
  </si>
  <si>
    <t>Long-term debt, aggregate principal amounts due, 2020</t>
  </si>
  <si>
    <t>Long-term debt, aggregate principal amounts due, 2021</t>
  </si>
  <si>
    <t>Long-term debt, aggregate principal amounts due, 2022</t>
  </si>
  <si>
    <t>Long-term debt, aggregate principal amounts due, 2023</t>
  </si>
  <si>
    <t>Long-term debt, aggregate principal amounts due, thereafter</t>
  </si>
  <si>
    <t>Long-term Debt (Long-term Debt Outstanding by Due Date) (Details) - USD ($) $ in Thousands</t>
  </si>
  <si>
    <t>Debt Instrument [Line Items]</t>
  </si>
  <si>
    <t>Less: fair value adjustment on debt assumed from acquisitions</t>
  </si>
  <si>
    <t>Due in July 2019 [Member]</t>
  </si>
  <si>
    <t>Federal Home Loan Bank, advances, branch of FHLB bank, interest rate</t>
  </si>
  <si>
    <t>1.64%</t>
  </si>
  <si>
    <t>Federal Home Loan Bank, advances, branch of FHLB bank, due date</t>
  </si>
  <si>
    <t>2019-07</t>
  </si>
  <si>
    <t>Due in December 2019 [Member]</t>
  </si>
  <si>
    <t>1.87%</t>
  </si>
  <si>
    <t>2019-12</t>
  </si>
  <si>
    <t>Due in January 2020 [Member]</t>
  </si>
  <si>
    <t>3.00%</t>
  </si>
  <si>
    <t>2020-01</t>
  </si>
  <si>
    <t>Due in February 2020 [Member]</t>
  </si>
  <si>
    <t>3.01%</t>
  </si>
  <si>
    <t>2020-02</t>
  </si>
  <si>
    <t>Due in March 2020 [Member]</t>
  </si>
  <si>
    <t>3.02%</t>
  </si>
  <si>
    <t>2020-03</t>
  </si>
  <si>
    <t>Due in April 2020 [Member]</t>
  </si>
  <si>
    <t>3.03%</t>
  </si>
  <si>
    <t>2020-04</t>
  </si>
  <si>
    <t>Due in June 2020 [Member]</t>
  </si>
  <si>
    <t>1.72%</t>
  </si>
  <si>
    <t>2020-06</t>
  </si>
  <si>
    <t>Due in August 2020 [Member]</t>
  </si>
  <si>
    <t>3.05%</t>
  </si>
  <si>
    <t>2020-08</t>
  </si>
  <si>
    <t>Due in October 2020 [Member]</t>
  </si>
  <si>
    <t>3.06%</t>
  </si>
  <si>
    <t>2020-10</t>
  </si>
  <si>
    <t>Due in December 2020 [Member]</t>
  </si>
  <si>
    <t>1.78%</t>
  </si>
  <si>
    <t>2020-12</t>
  </si>
  <si>
    <t>Due in August 2026 [Member]</t>
  </si>
  <si>
    <t>4.80%</t>
  </si>
  <si>
    <t>2026-08</t>
  </si>
  <si>
    <t>Due in February 2027 [Member]</t>
  </si>
  <si>
    <t>6.71%</t>
  </si>
  <si>
    <t>2027-02</t>
  </si>
  <si>
    <t>Subordinated Debt (Narrative) (Details) - USD ($)</t>
  </si>
  <si>
    <t>Dec. 19, 2017</t>
  </si>
  <si>
    <t>Dec. 09, 2015</t>
  </si>
  <si>
    <t>Subordinated Notes Due 2025 [Member] | Subordinated Debt [Member]</t>
  </si>
  <si>
    <t>Debt instrument, maturity date</t>
  </si>
  <si>
    <t>Dec. 9,
		2025</t>
  </si>
  <si>
    <t>Debt instrumen term</t>
  </si>
  <si>
    <t>The 2015 Notes bear interest at a rate of 5.15% per year for the first five years and then float at the Wall Street Journal’s Prime Rate plus 0.50%, provided that the interest rate applicable to the outstanding principal balance will at no times be less than 4.0%.</t>
  </si>
  <si>
    <t>Debt instrument, interest rate, effective percentage</t>
  </si>
  <si>
    <t>5.15%</t>
  </si>
  <si>
    <t>Debt instrument, payment terms</t>
  </si>
  <si>
    <t>Interest will be payable quarterly in arrears on January 1, April 1, July 1 and October 1 of each year, and began on January 1, 2016.</t>
  </si>
  <si>
    <t>Debt instrument, redemption, description</t>
  </si>
  <si>
    <t>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si>
  <si>
    <t>Notes payable to related parties</t>
  </si>
  <si>
    <t>Subordinated Notes Due 2025 [Member] | Subordinated Debt [Member] | WSJ Prime Rate [Member]</t>
  </si>
  <si>
    <t>Debt instrument, basis spread on variable rate</t>
  </si>
  <si>
    <t>0.50%</t>
  </si>
  <si>
    <t>Subordinated Notes Due 2025 [Member] | Subordinated Debt [Member] | Maximum [Member] | WSJ Prime Rate [Member]</t>
  </si>
  <si>
    <t>4.00%</t>
  </si>
  <si>
    <t>Subordinated Notes Due 2025 [Member] | Subordinated Debt [Member] | First Priority Financial Corp. [Member]</t>
  </si>
  <si>
    <t>Subordinated debt acquired</t>
  </si>
  <si>
    <t>Subordinated debt fair value premium</t>
  </si>
  <si>
    <t>Debt instrument, issuance date</t>
  </si>
  <si>
    <t>Nov. 13,
		2015</t>
  </si>
  <si>
    <t>Nov. 30,
		2025</t>
  </si>
  <si>
    <t>7.00%</t>
  </si>
  <si>
    <t>Debt instrument non-callable period</t>
  </si>
  <si>
    <t>The Notes are non-callable for an initial period of five years and include provisions for redemption pricing between 101.5% and 100.5% of the liquidation value if called after five years but prior to the stated maturity date</t>
  </si>
  <si>
    <t>Subordinated Notes Due 2025 [Member] | Subordinated Debt [Member] | First Priority Financial Corp. [Member] | Maximum [Member]</t>
  </si>
  <si>
    <t>Debt instrument redemption price percentage</t>
  </si>
  <si>
    <t>101.50%</t>
  </si>
  <si>
    <t>Subordinated Notes Due 2025 [Member] | Subordinated Debt [Member] | First Priority Financial Corp. [Member] | Minimum [Member]</t>
  </si>
  <si>
    <t>100.50%</t>
  </si>
  <si>
    <t>Subordinated Notes Due 2028 [Member] | Subordinated Debt [Member]</t>
  </si>
  <si>
    <t>Jan. 1,
		2028</t>
  </si>
  <si>
    <t>The 2017 Notes will bear interest at a rate of 5.25% per year for the first five years and then float at the Wall Street Journal’s Prime Rate plus 0.50%, provided that the interest rate applicable to the outstanding principal balance will at no times be less than 5.0%.</t>
  </si>
  <si>
    <t>5.25%</t>
  </si>
  <si>
    <t>Interest will be payable semi-annually in arrears on January 15 and July 15 of each year, beginning on July 15, 2018, for the first five years after issuance and will be payable quarterly in arrears thereafter on January 15, April 15, July 15, and October 15.</t>
  </si>
  <si>
    <t>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si>
  <si>
    <t>Subordinated Notes Due 2028 [Member] | Subordinated Debt [Member] | WSJ Prime Rate [Member]</t>
  </si>
  <si>
    <t>Subordinated Notes Due 2028 [Member] | Subordinated Debt [Member] | Maximum [Member] | WSJ Prime Rate [Member]</t>
  </si>
  <si>
    <t>5.00%</t>
  </si>
  <si>
    <t>Fair Value Measurement (Assets Measured at Fair Value on Recurring Basis) (Details) - USD ($)</t>
  </si>
  <si>
    <t>Fair Value, Assets and Liabilities Measured on Recurring and Nonrecurring Basis [Line Items]</t>
  </si>
  <si>
    <t>Available-for-sale debt securities</t>
  </si>
  <si>
    <t>Available-for-sale equity securities</t>
  </si>
  <si>
    <t>Available-for-sale securities</t>
  </si>
  <si>
    <t>Level 1 [Member]</t>
  </si>
  <si>
    <t>Level 2 [Member]</t>
  </si>
  <si>
    <t>U.S. Treasury and U.S. government agencies [Member] | Level 2 [Member]</t>
  </si>
  <si>
    <t>Mortgage-backed U.S. Government Agencies [Member] | Level 2 [Member]</t>
  </si>
  <si>
    <t>State and political subdivision obligations [Member] | Level 2 [Member]</t>
  </si>
  <si>
    <t>Corporate debt securities [Member] | Level 2 [Member]</t>
  </si>
  <si>
    <t>Equity Securities [Member] | Level 1 [Member]</t>
  </si>
  <si>
    <t>Fair Value Measurement (Fair Value Measurements, Nonrecurring) (Details) - Nonrecurring [Member] - USD ($) $ in Thousands</t>
  </si>
  <si>
    <t>Impaired Loan [Member]</t>
  </si>
  <si>
    <t>Assets, Fair Value Disclosure, Nonrecurring</t>
  </si>
  <si>
    <t>Foreclosed Assets Held for Sale [Member]</t>
  </si>
  <si>
    <t>Level 3 [Member] | Impaired Loan [Member]</t>
  </si>
  <si>
    <t>Level 3 [Member] | Foreclosed Assets Held for Sale [Member]</t>
  </si>
  <si>
    <t>Fair Value Measurement (Fair Value Inputs, Assets, Quantitative Information) (Details) - USD ($) $ in Thousands</t>
  </si>
  <si>
    <t>Fair Value Measurements, Valuation Techniques</t>
  </si>
  <si>
    <t>Appraisal of collateral</t>
  </si>
  <si>
    <t>Fair Value Disclosure, Unobservable Input Range</t>
  </si>
  <si>
    <t>Appraisal adjustments</t>
  </si>
  <si>
    <t>Impaired Loan [Member] | Nonrecurring [Member]</t>
  </si>
  <si>
    <t>Impaired Loan [Member] | Nonrecurring [Member] | Level 3 [Member]</t>
  </si>
  <si>
    <t>Foreclosed Assets Held for Sale [Member] | Nonrecurring [Member]</t>
  </si>
  <si>
    <t>Foreclosed Assets Held for Sale [Member] | Nonrecurring [Member] | Level 3 [Member]</t>
  </si>
  <si>
    <t>Minimum [Member] | Discount Rate [Member] | Appraisal of Collateral [Member] | Impaired Loan [Member] | Unobservable Input - Appraisal Adjustments [Member]</t>
  </si>
  <si>
    <t>Fair Value Inputs, Discount Rate</t>
  </si>
  <si>
    <t>26.00%</t>
  </si>
  <si>
    <t>6.00%</t>
  </si>
  <si>
    <t>Minimum [Member] | Discount Rate [Member] | Appraisal of Collateral [Member] | Foreclosed Assets Held for Sale [Member] | Unobservable Input - Appraisal Adjustments [Member]</t>
  </si>
  <si>
    <t>17.00%</t>
  </si>
  <si>
    <t>Maximum [Member] | Discount Rate [Member] | Appraisal of Collateral [Member] | Impaired Loan [Member] | Unobservable Input - Appraisal Adjustments [Member]</t>
  </si>
  <si>
    <t>51.00%</t>
  </si>
  <si>
    <t>Maximum [Member] | Discount Rate [Member] | Appraisal of Collateral [Member] | Foreclosed Assets Held for Sale [Member] | Unobservable Input - Appraisal Adjustments [Member]</t>
  </si>
  <si>
    <t>Weighted Average [Member] | Discount Rate [Member] | Appraisal of Collateral [Member] | Impaired Loan [Member] | Unobservable Input - Appraisal Adjustments [Member]</t>
  </si>
  <si>
    <t>40.00%</t>
  </si>
  <si>
    <t>28.00%</t>
  </si>
  <si>
    <t>Weighted Average [Member] | Discount Rate [Member] | Appraisal of Collateral [Member] | Foreclosed Assets Held for Sale [Member] | Unobservable Input - Appraisal Adjustments [Member]</t>
  </si>
  <si>
    <t>Fair Value Measurement (Fair Value, by Balance Sheet Grouping) (Details) - USD ($) $ in Thousands</t>
  </si>
  <si>
    <t>Fair Value, Balance Sheet Grouping, Financial Statement Captions [Line Items]</t>
  </si>
  <si>
    <t>Available for sale investment securities</t>
  </si>
  <si>
    <t>Held to maturity investment securities</t>
  </si>
  <si>
    <t>Carrying Value [Member]</t>
  </si>
  <si>
    <t>Equity securities</t>
  </si>
  <si>
    <t>Fair Value [Member]</t>
  </si>
  <si>
    <t>Fair Value Measurements (Schedule of Fair Value, Assets and Liabilities Measured on Recurring Basis) (Details) - USD ($) $ in Thousands</t>
  </si>
  <si>
    <t>Level 3 [Member]</t>
  </si>
  <si>
    <t>Postretirement Benefit Plans (Narrative) (Details) - USD ($)</t>
  </si>
  <si>
    <t>Postretirement Life Insurance [Member]</t>
  </si>
  <si>
    <t>Defined benefit plan, minimum service period requirement</t>
  </si>
  <si>
    <t>Defined benefit plan, minimum retirement age</t>
  </si>
  <si>
    <t>55 years</t>
  </si>
  <si>
    <t>Defined benefit plan, benefit description, until age 65</t>
  </si>
  <si>
    <t>The insurance amount will be $50,000 until age 65.</t>
  </si>
  <si>
    <t>Life insurance coverage amount until age 65</t>
  </si>
  <si>
    <t>Defined benefit plan, benefit description, after age 65</t>
  </si>
  <si>
    <t>After age 65, the insurance amount will decrease by $5,000 per year until age 74.</t>
  </si>
  <si>
    <t>Decrease in coverage amount after age 65</t>
  </si>
  <si>
    <t>Life insurance coverage amount</t>
  </si>
  <si>
    <t>Defined Benefit Postretirement Health and Life Benefit Plan [Member]</t>
  </si>
  <si>
    <t>Percentage increase in postretirement benefit health insurance reimbursable premium</t>
  </si>
  <si>
    <t>36.79%</t>
  </si>
  <si>
    <t>Defined benefit plan, coverage period</t>
  </si>
  <si>
    <t>Defined Benefit Postretirement Health and Life Benefit Plan [Member] | Maximum [Member]</t>
  </si>
  <si>
    <t>Postretirement benefit health insurance reimbursable premium</t>
  </si>
  <si>
    <t>Post-Retirement Health Benefit Plan [Member]</t>
  </si>
  <si>
    <t>Employees who had achieved ten years of service as of January 1, 2008 and subsequently retire after at least 20 years of service are eligible for reimbursement of major medical insurance premiums up to $5,000, if the employee has not yet reached age 65.</t>
  </si>
  <si>
    <t>Post-Retirement Health Benefit Plan [Member] | Maximum [Member]</t>
  </si>
  <si>
    <t>Defined benefit plan, accumulated benefit obligation</t>
  </si>
  <si>
    <t>Defined benefit plan, amount to be amortized from accumulated other comprehensive income (loss) next fiscal year</t>
  </si>
  <si>
    <t>Unrecognized prior service cost credit generated by adoption of plan</t>
  </si>
  <si>
    <t>Recognized prior service cost credit and fully amortized</t>
  </si>
  <si>
    <t>Cash surrender value of bank owned life insurance</t>
  </si>
  <si>
    <t>Defined Benefit Pension Plan [Member] | Scottdale Bank and Trust Company [Member] | Other Income [Member]</t>
  </si>
  <si>
    <t>Defined Benefit Pension Plan [Member] | Maximum [Member] | Scottdale Bank and Trust Company [Member] | Cash [Member]</t>
  </si>
  <si>
    <t>Percentage of target portfolio allocation</t>
  </si>
  <si>
    <t>20.00%</t>
  </si>
  <si>
    <t>Defined Benefit Pension Plan [Member] | Maximum [Member] | Scottdale Bank and Trust Company [Member] | Fixed Income Securities [Member]</t>
  </si>
  <si>
    <t>50.00%</t>
  </si>
  <si>
    <t>Defined Benefit Pension Plan [Member] | Maximum [Member] | Scottdale Bank and Trust Company [Member] | Equity Securities [Member]</t>
  </si>
  <si>
    <t>60.00%</t>
  </si>
  <si>
    <t>Defined Benefit Pension Plan [Member] | Minimum [Member] | Scottdale Bank and Trust Company [Member] | Fixed Income Securities [Member]</t>
  </si>
  <si>
    <t>30.00%</t>
  </si>
  <si>
    <t>Defined Benefit Pension Plan [Member] | Minimum [Member] | Scottdale Bank and Trust Company [Member] | Equity Securities [Member]</t>
  </si>
  <si>
    <t>Postretirement Benefit Plans (Net Funded Status) (Details) - USD ($)</t>
  </si>
  <si>
    <t>Change in benefit obligations:</t>
  </si>
  <si>
    <t>Change in benefit obligations: Settlement loss</t>
  </si>
  <si>
    <t>Change in fair value of plan assets:</t>
  </si>
  <si>
    <t>Funded status at year end</t>
  </si>
  <si>
    <t>Benefit obligations</t>
  </si>
  <si>
    <t>Change in benefit obligations: Service cost</t>
  </si>
  <si>
    <t>Change in benefit obligations: Interest cost</t>
  </si>
  <si>
    <t>Change in benefit obligations: Change in experience</t>
  </si>
  <si>
    <t>Change in benefit obligations: Change in assumptions</t>
  </si>
  <si>
    <t>Change in benefit obligations: Change due to plan amendment</t>
  </si>
  <si>
    <t>Change in benefit obligations/fair value of plan assets: Benefit payments</t>
  </si>
  <si>
    <t>Change in fair value of plan assets: Employer contributions</t>
  </si>
  <si>
    <t>Change in benefit obligations: Actuarial gain (loss)</t>
  </si>
  <si>
    <t>Change in benefit obligations/fair value of plan assets: Settlement payments</t>
  </si>
  <si>
    <t>Fair value of plan assets</t>
  </si>
  <si>
    <t>Change in fair value of plan assets: Return on plan assets</t>
  </si>
  <si>
    <t>Change in fair value of plan assets: Administrative expenses</t>
  </si>
  <si>
    <t>Postretirement Benefit Plans (Amounts Recognized in Balance Sheet) (Details) - USD ($) $ in Thousands</t>
  </si>
  <si>
    <t>Accrued benefit liability</t>
  </si>
  <si>
    <t>Postretirement Benefit Plans (Amounts Recognized in Other Comprehensive (Loss) Income) (Details) - USD ($) $ in Thousands</t>
  </si>
  <si>
    <t>Net loss (gain), pretax</t>
  </si>
  <si>
    <t>Net prior service cost, pretax</t>
  </si>
  <si>
    <t>Unrecognized actuarial gain</t>
  </si>
  <si>
    <t>Postretirement Benefit Plans (Net Periodic Benefit (Income) Costs) (Details) - USD ($) $ in Thousands</t>
  </si>
  <si>
    <t>Service cost</t>
  </si>
  <si>
    <t>Interest cost</t>
  </si>
  <si>
    <t>Amortization of prior service cost</t>
  </si>
  <si>
    <t>Amortization of net (gain) or loss</t>
  </si>
  <si>
    <t>Net periodic postretirement benefit (income) cost</t>
  </si>
  <si>
    <t>Expected return on plan assets</t>
  </si>
  <si>
    <t>Postretirement Benefit Plans (Assumptions Used) (Details)</t>
  </si>
  <si>
    <t>Defined benefit plan, assumptions used calculating benefit obligation, Discount rate</t>
  </si>
  <si>
    <t>3.50%</t>
  </si>
  <si>
    <t>Defined benefit plan, assumptions used calculating benefit obligation, Rate of compensation increase</t>
  </si>
  <si>
    <t>2.50%</t>
  </si>
  <si>
    <t>Defined benefit plan, assumptions used calculating net periodic benefit cost, Discount rate</t>
  </si>
  <si>
    <t>4.25%</t>
  </si>
  <si>
    <t>Defined benefit plan, assumptions used calculating net periodic benefit cost, Rate of compensation increase</t>
  </si>
  <si>
    <t>3.25%</t>
  </si>
  <si>
    <t>Defined benefit plan, assumptions used calculating benefit obligation, Change in consumer price index</t>
  </si>
  <si>
    <t>2.00%</t>
  </si>
  <si>
    <t>1.50%</t>
  </si>
  <si>
    <t>Defined benefit plan, assumptions used calculating net periodic benefit cost, Changes in consumer price index</t>
  </si>
  <si>
    <t>2.25%</t>
  </si>
  <si>
    <t>Defined benefit plan, assumptions used calculating benefit obligation, Expected long-term return on plan assets</t>
  </si>
  <si>
    <t>Postretirement Benefit Plans (Health Care Cost Trend Rates) (Details) - Defined Benefit Postretirement Health And Life Coverage [Member]</t>
  </si>
  <si>
    <t>Health care cost trend rate assumed for next year</t>
  </si>
  <si>
    <t>5.50%</t>
  </si>
  <si>
    <t>Rate to which the cost trend rate is assumed to decline (the ultimate trend rate)</t>
  </si>
  <si>
    <t>5.40%</t>
  </si>
  <si>
    <t>Year that the rate reaches the ultimate trend rate</t>
  </si>
  <si>
    <t>2024</t>
  </si>
  <si>
    <t>Postretirement Benefit Plans (Effect of One-Percentage-Point Change in Assumed Health Care Cost Trend Rates) (Details) - Defined Benefit Postretirement Health And Life Coverage [Member] $ in Thousands</t>
  </si>
  <si>
    <t>Defined benefit plan, Effect of one percentage point increase on accumulated postretirement benefit obligation</t>
  </si>
  <si>
    <t>Defined Benefit Plan, Effect of One Percentage Point Decrease on Accumulated Postretirement Benefit Obligation</t>
  </si>
  <si>
    <t>Postretirement Benefit Plans (Expected Benefit Payments) (Details) - USD ($)</t>
  </si>
  <si>
    <t>1/1/2019 to 12/31/2019</t>
  </si>
  <si>
    <t>1/1/2020 to 12/31/2020</t>
  </si>
  <si>
    <t>1/1/2021 to 12/31/2021</t>
  </si>
  <si>
    <t>1/1/2022 to 12/31/2022</t>
  </si>
  <si>
    <t>1/1/2023 to 12/31/2023</t>
  </si>
  <si>
    <t>1/1/2024 to 12/31/2028</t>
  </si>
  <si>
    <t>Defined contribution plan, employer discretionary contribution amount</t>
  </si>
  <si>
    <t>Postretirement Benefit Plans (Weighted-Average Asset Allocation By Investment Category) (Details) - Defined Benefit Pension Plan [Member]</t>
  </si>
  <si>
    <t>Defined benefit plan, Weighted-average asset allocation percent</t>
  </si>
  <si>
    <t>Cash and Cash Equivalents [Member]</t>
  </si>
  <si>
    <t>50.44%</t>
  </si>
  <si>
    <t>38.14%</t>
  </si>
  <si>
    <t>Corporate Bonds [Member]</t>
  </si>
  <si>
    <t>11.42%</t>
  </si>
  <si>
    <t>Postretirement Benefit Plans (Plan Assets at Fair Value) (Details) - Defined Benefit Pension Plan [Member] - USD ($) $ in Thousands</t>
  </si>
  <si>
    <t>Defined benefit plan fair value of plan assets</t>
  </si>
  <si>
    <t>Cash and Cash Equivalents [Member] | Level 1 [Member]</t>
  </si>
  <si>
    <t>Mining [Member] | Level 1 [Member]</t>
  </si>
  <si>
    <t>Manufacturing [Member] | Level 1 [Member]</t>
  </si>
  <si>
    <t>Transportation, Communications, Electric, Gas, and Sanitary Services [Member] | Level 1 [Member]</t>
  </si>
  <si>
    <t>Finance, Insurance, and Real Estate [Member] | Level 1 [Member]</t>
  </si>
  <si>
    <t>Services [Member] | Level 1 [Member]</t>
  </si>
  <si>
    <t>Other [Member] | Level 1 [Member]</t>
  </si>
  <si>
    <t>Other Benefit Plans (Narrative) (Details)</t>
  </si>
  <si>
    <t>Aug. 31, 2018EmployeeYear</t>
  </si>
  <si>
    <t>Dec. 31, 2018USD ($)$ / sharesshares</t>
  </si>
  <si>
    <t>Dec. 31, 2017USD ($)$ / sharesshares</t>
  </si>
  <si>
    <t>Shares purchased by participants | shares</t>
  </si>
  <si>
    <t>Average purchase price per share of shares purchased | $ / shares</t>
  </si>
  <si>
    <t>Deferred compensation arrangement with individual, recorded liability</t>
  </si>
  <si>
    <t>Deferred compensation arrangement with individual, compensation expense</t>
  </si>
  <si>
    <t>Salary Continuation Agreement [Member]</t>
  </si>
  <si>
    <t>Defined benefit plan, maximum coverage period</t>
  </si>
  <si>
    <t>Split Dollar Life Insurance Arrangements [Member]</t>
  </si>
  <si>
    <t>Deferred Compensation Arrangement with Individual, by Type of Compensation, Pension and Other Postretirement Benefits [Member]</t>
  </si>
  <si>
    <t>Phoenix Bancorp Incorporated [Member] | Split Dollar Life Insurance Arrangements [Member]</t>
  </si>
  <si>
    <t>401(k) Plan [Member] | Scottdale and First Priority [Member]</t>
  </si>
  <si>
    <t>Supplemental Executive Retirement Plan [Member]</t>
  </si>
  <si>
    <t>Number of executive officers covered | Employee</t>
  </si>
  <si>
    <t>Normal retirement age | Year</t>
  </si>
  <si>
    <t>Vesting term</t>
  </si>
  <si>
    <t>One-half of the benefit vests on January 1, 2022, with an additional 10% vesting each January 1 thereafter until fully vested on January 1, 2027.</t>
  </si>
  <si>
    <t>Other Benefit Plans (Schedule of Employees Eligible to Participate in Employee Stock Purchase Plan) (Details) - $ / shares</t>
  </si>
  <si>
    <t>ESPP shares purchased</t>
  </si>
  <si>
    <t>Average purchase price per share</t>
  </si>
  <si>
    <t>Federal Income Taxes (Net Deferred Tax Asset) (Details) - USD ($) $ in Thousands</t>
  </si>
  <si>
    <t>Deferred tax assets, Allowance for loan and lease losses</t>
  </si>
  <si>
    <t>Deferred tax assets, Loan fees</t>
  </si>
  <si>
    <t>Deferred tax assets, Deferred compensation</t>
  </si>
  <si>
    <t>Deferred tax assets, Benefit plans</t>
  </si>
  <si>
    <t>Deferred tax assets, Unrealized loss on securities</t>
  </si>
  <si>
    <t>Deferred tax assets, Sale/leaseback adjustment</t>
  </si>
  <si>
    <t>Deferred tax assets, Business combination adjustments</t>
  </si>
  <si>
    <t>Deferred tax assts, Acquired NOL and charitable contribution carryforwards</t>
  </si>
  <si>
    <t>Deferred tax assets, Acquired AMT carryforward</t>
  </si>
  <si>
    <t>Deferred tax assets, Other</t>
  </si>
  <si>
    <t>Deferred tax assets, Gross, Total</t>
  </si>
  <si>
    <t>Deferred tax liabilities, Depreciation</t>
  </si>
  <si>
    <t>Deferred tax liabilities, Bond accretion</t>
  </si>
  <si>
    <t>Deferred tax liabilities, Goodwill and intangibles</t>
  </si>
  <si>
    <t>Deferred tax liabilities, Prepaid expenses</t>
  </si>
  <si>
    <t>Deferred tax liabilities, Business combination adjustments</t>
  </si>
  <si>
    <t>Deferred tax liabilities, Benefit plans</t>
  </si>
  <si>
    <t>Deferred tax liabilities, Other</t>
  </si>
  <si>
    <t>Deferred tax liabilities, Gross, Total</t>
  </si>
  <si>
    <t>Deferred tax asset, net</t>
  </si>
  <si>
    <t>Federal Income Taxes (Narrative) (Details) - USD ($)</t>
  </si>
  <si>
    <t>Valuation allowance carryforwards against net operating loss</t>
  </si>
  <si>
    <t>Valuation allowance carryforwards against charitable contribution</t>
  </si>
  <si>
    <t>Charitable contribution carryforwards expiration</t>
  </si>
  <si>
    <t>between 2019 and 2021</t>
  </si>
  <si>
    <t>Net operating loss carryforwards</t>
  </si>
  <si>
    <t>Allowable amount to be used to offset taxable income</t>
  </si>
  <si>
    <t>Rate change adjustment</t>
  </si>
  <si>
    <t>Unrecognized tax benefits that would affect the effective income tax rate if recognized</t>
  </si>
  <si>
    <t>Income tax examination, penalties and interest expense</t>
  </si>
  <si>
    <t>Income tax examination, penalties and interest accrued</t>
  </si>
  <si>
    <t>Federal Income Taxes (Provision for Income Taxes) (Details) - USD ($) $ in Thousands</t>
  </si>
  <si>
    <t>Current expense</t>
  </si>
  <si>
    <t>Deferred expense (benefit)</t>
  </si>
  <si>
    <t>Federal Income Taxes (Schedule of Effective Income Tax Rate Reconciliation) (Details) - USD ($)</t>
  </si>
  <si>
    <t>Provision at the expected statutory rate</t>
  </si>
  <si>
    <t>Effect of tax-exempt income</t>
  </si>
  <si>
    <t>Effect of investment in life insurance</t>
  </si>
  <si>
    <t>Nondeductible interest</t>
  </si>
  <si>
    <t>Nondeductible merger and acquisition expense</t>
  </si>
  <si>
    <t>Other items</t>
  </si>
  <si>
    <t>Regulatory Matters (Details) - USD ($) $ in Thousands</t>
  </si>
  <si>
    <t>Compliance with Regulatory Capital Requirements under Banking Regulations [Line Items]</t>
  </si>
  <si>
    <t>Tier 1 Capital for Capital Adequacy (To Average Assets), Ratio</t>
  </si>
  <si>
    <t>Common Equity Tier 1 Capital for Capital Adequacy (to Risk Weighted Assets), ratio</t>
  </si>
  <si>
    <t>4.50%</t>
  </si>
  <si>
    <t>Tier 1 Capital for Capital Adequacy (To Risk Weighted Assets), Ratio</t>
  </si>
  <si>
    <t>Total Capital for Capital Adequacy (To Risk Weighted Assets), Ratio</t>
  </si>
  <si>
    <t>8.00%</t>
  </si>
  <si>
    <t>Capital Conservation Buffer Percentage</t>
  </si>
  <si>
    <t>Common Equity Tier 1 Capital Ratio with Capital Conservation Buffer</t>
  </si>
  <si>
    <t>Tier 1 Capital Ratio with Capital Conservation Buffer</t>
  </si>
  <si>
    <t>8.50%</t>
  </si>
  <si>
    <t>Total Capital Ratio with Capital Conservation Buffer</t>
  </si>
  <si>
    <t>10.50%</t>
  </si>
  <si>
    <t>Annual Phase in Percentage of Capital Conservation Buffer</t>
  </si>
  <si>
    <t>0.625%</t>
  </si>
  <si>
    <t>Capital Conservation Buffer Phase in Beginning Year Month</t>
  </si>
  <si>
    <t>2016-01</t>
  </si>
  <si>
    <t>Capital Conservation Buffer Phase in End Year Month</t>
  </si>
  <si>
    <t>2019-01</t>
  </si>
  <si>
    <t>Statutory Accounting Practices, Statutory Amount Available for Dividend Payments without Regulatory Approval</t>
  </si>
  <si>
    <t>Corporation [Member]</t>
  </si>
  <si>
    <t>Tier 1 Capital (To Average Assets)</t>
  </si>
  <si>
    <t>Common Equity Tier 1 Capital (to Risk Weighted Assets)</t>
  </si>
  <si>
    <t>Tier 1 Capital (To Risk Weighted Assets)</t>
  </si>
  <si>
    <t>Total Capital (To Risk Weighted Assets)</t>
  </si>
  <si>
    <t>Tier 1 Capital (to Average Assets), Ratio</t>
  </si>
  <si>
    <t>6.50%</t>
  </si>
  <si>
    <t>Common Equity Tier 1 Capital (to Risk Weighted Assets), ratio</t>
  </si>
  <si>
    <t>10.00%</t>
  </si>
  <si>
    <t>8.40%</t>
  </si>
  <si>
    <t>Tier 1 Capital (To Risk Weighted Assets), Ratio</t>
  </si>
  <si>
    <t>Total Capital (To Risk Weighted Assets), Ratio</t>
  </si>
  <si>
    <t>12.30%</t>
  </si>
  <si>
    <t>11.30%</t>
  </si>
  <si>
    <t>Tier 1 Capital for Capital Adequacy (To Average Assets)</t>
  </si>
  <si>
    <t>Common Equity Tier 1 Capital for Capital Adequacy (to Risk Weighted Assets)</t>
  </si>
  <si>
    <t>Tier 1 Capital for Capital Adequacy (To Risk Weighted Assets)</t>
  </si>
  <si>
    <t>Total Capital for Capital Adequacy (To Risk Weighted Assets)</t>
  </si>
  <si>
    <t>6.375%</t>
  </si>
  <si>
    <t>5.75%</t>
  </si>
  <si>
    <t>7.875%</t>
  </si>
  <si>
    <t>7.25%</t>
  </si>
  <si>
    <t>9.875%</t>
  </si>
  <si>
    <t>9.25%</t>
  </si>
  <si>
    <t>Bank [Member]</t>
  </si>
  <si>
    <t>8.90%</t>
  </si>
  <si>
    <t>7.70%</t>
  </si>
  <si>
    <t>11.10%</t>
  </si>
  <si>
    <t>11.60%</t>
  </si>
  <si>
    <t>10.90%</t>
  </si>
  <si>
    <t>Tier 1 Capital to be Well-Capitalized Under Prompt Corrective Action Provision (To Average Assets)</t>
  </si>
  <si>
    <t>Common Equity Tier 1 Capital to be Well-Capitalized Under Prompt Corrective Action Provision (To Risk Weighted Assets)</t>
  </si>
  <si>
    <t>Tier 1 Capital to be Well-Capitalized Under Prompt Corrective Action Provision (To Risk Weighted Assets)</t>
  </si>
  <si>
    <t>Total Capital to be Well-Capitalized Under Prompt Corrective Action Provision (To Risk Weighted Assets)</t>
  </si>
  <si>
    <t>Tier 1 Capital to be Well-Capitalized Under Prompt Corrective Action Provision (To Average Assets), Ratio</t>
  </si>
  <si>
    <t>Common Equity Tier 1 Capital to be Well-Capitalized Under Prompt Corrective Action Provision (To Risk Weighted Assets), ratio</t>
  </si>
  <si>
    <t>Tier 1 Capital to be Well-Capitalized Under Prompt Corrective Action Provision (To Risk Weighted Assets), Ratio</t>
  </si>
  <si>
    <t>Total Capital to be Well-Capitalized Under Prompt Corrective Action Provision (To Risk Weighted Assets), Ratio</t>
  </si>
  <si>
    <t>The minimum amounts and ratios as of December 31, 2018 include the third year phase in of the capital conservation buffer of 1.875% required by the Basel III framework.  As of December 31, 2017, minimum amounts and ratios include the second year phase in of the capital conservation buffer of 1.25% required by the Basel III framework.</t>
  </si>
  <si>
    <t>Regulatory Matters (Parenthetical) (Details)</t>
  </si>
  <si>
    <t>Third Year Phased In [Member]</t>
  </si>
  <si>
    <t>Minimum capital required including percentage of capital conservation buffer</t>
  </si>
  <si>
    <t>1.875%</t>
  </si>
  <si>
    <t>Second Year Phased In [Member]</t>
  </si>
  <si>
    <t>1.25%</t>
  </si>
  <si>
    <t>Concentration of Risk and Off-Balance Sheet Risk (Narrative) (Details) - USD ($)</t>
  </si>
  <si>
    <t>Concentration Risk [Line Items]</t>
  </si>
  <si>
    <t>Commitments to extend credit</t>
  </si>
  <si>
    <t>Balance of loans sold under the program</t>
  </si>
  <si>
    <t>Concentration risk, benchmark description</t>
  </si>
  <si>
    <t>10% or more of the Bank's total net loans outstanding</t>
  </si>
  <si>
    <t>Benchmark - Loans Receivable, Net [Member]</t>
  </si>
  <si>
    <t>Concentration risk, percentage</t>
  </si>
  <si>
    <t>61.80%</t>
  </si>
  <si>
    <t>51.10%</t>
  </si>
  <si>
    <t>Financial Standby Letters of Credit [Member]</t>
  </si>
  <si>
    <t>Commitments and Contingencies (Narrative) (Details)</t>
  </si>
  <si>
    <t>Other Commitments [Line Items]</t>
  </si>
  <si>
    <t>Minimum net assets qualified for small banks assessment credits</t>
  </si>
  <si>
    <t>Total assessment credit</t>
  </si>
  <si>
    <t>Small bank growth reserve ratio</t>
  </si>
  <si>
    <t>1.15%</t>
  </si>
  <si>
    <t>Reserve ratio for assessment credits to be contingent</t>
  </si>
  <si>
    <t>1.38%</t>
  </si>
  <si>
    <t>1.35%</t>
  </si>
  <si>
    <t>Common Stock (Details) - USD ($)</t>
  </si>
  <si>
    <t>Jun. 25, 2014</t>
  </si>
  <si>
    <t>May 06, 2014</t>
  </si>
  <si>
    <t>Class of Stock [Line Items]</t>
  </si>
  <si>
    <t>Restricted shares, vesting period</t>
  </si>
  <si>
    <t>4 years</t>
  </si>
  <si>
    <t>12 months</t>
  </si>
  <si>
    <t>Dividend Reinvestment Plan [Member]</t>
  </si>
  <si>
    <t>Shares authorized per plan</t>
  </si>
  <si>
    <t>Shares granted, net</t>
  </si>
  <si>
    <t>Shares granted</t>
  </si>
  <si>
    <t>Shares forfeited</t>
  </si>
  <si>
    <t>Unrecognized compensation cost related to all non-vested share-based compensation awards</t>
  </si>
  <si>
    <t>Weighted average recognition period</t>
  </si>
  <si>
    <t>2 years 3 months 18 days</t>
  </si>
  <si>
    <t>2014 Restricted Stock Plan [Member] | Employee [Member]</t>
  </si>
  <si>
    <t>2014 Restricted Stock Plan [Member] | Director [Member]</t>
  </si>
  <si>
    <t>Common Stock (Schedule of Compensation Expense and Related Tax Benefits for Restricted Stock Awards Recognized) (Details) - 2014 Restricted Stock Plan [Member] - USD ($) $ in Thousands</t>
  </si>
  <si>
    <t>Share Based Compensation Arrangement By Share Based Payment Award [Line Items]</t>
  </si>
  <si>
    <t>Compensation expense</t>
  </si>
  <si>
    <t>Income tax benefit</t>
  </si>
  <si>
    <t>Net income effect</t>
  </si>
  <si>
    <t>Common Stock (Schedule of Non-Vested Restricted Stock) (Details) - 2014 Restricted Stock Plan [Member] - $ / shares</t>
  </si>
  <si>
    <t>Shares, Non-vested at January 1, 2018</t>
  </si>
  <si>
    <t>Shares, Vested</t>
  </si>
  <si>
    <t>Shares, Forfeited</t>
  </si>
  <si>
    <t>Shares, Granted</t>
  </si>
  <si>
    <t>Shares, Non-vested at December 31, 2018</t>
  </si>
  <si>
    <t>Weighted-Average Grant Date Fair Value, Non-vested at January 1, 2018</t>
  </si>
  <si>
    <t>Weighted-Average Grant Date Fair Value, Vested</t>
  </si>
  <si>
    <t>Weighted-Average Grant Date Fair Value, Forfeited</t>
  </si>
  <si>
    <t>Weighted-Average Grant Date Fair Value, Granted</t>
  </si>
  <si>
    <t>Weighted-Average Grant Date Fair Value, Non-vested at December 31, 2018</t>
  </si>
  <si>
    <t>Preferred Stock (Narrative) (Details) - USD ($)</t>
  </si>
  <si>
    <t>Dec. 14, 2018</t>
  </si>
  <si>
    <t>Redeemable Preferred Stock [Member]</t>
  </si>
  <si>
    <t>Preferred stock, liquidation preference value</t>
  </si>
  <si>
    <t>Preferred stock, redemption amount</t>
  </si>
  <si>
    <t>Number of rights to receive cumulative preferred stock upon conversion of fixed rate cumulative perpetual preferred stock</t>
  </si>
  <si>
    <t>Preferred stock, liquidation preference per share</t>
  </si>
  <si>
    <t>Stock issued during period, shares, new issues</t>
  </si>
  <si>
    <t>Preferred Stock, Dividend Payment Terms</t>
  </si>
  <si>
    <t>Dividends were payable quarterly on February 15, May 15, August 15 and November 15 of each year. The dividend rate on the Mid Penn Preferred Stock was fixed at 9%.</t>
  </si>
  <si>
    <t>Preferred Stock Dividend Rate Percentage</t>
  </si>
  <si>
    <t>9.00%</t>
  </si>
  <si>
    <t>Revenue Recognition (Narrative) (Details)</t>
  </si>
  <si>
    <t>Estate fee income service period</t>
  </si>
  <si>
    <t>18 months</t>
  </si>
  <si>
    <t>Parent Company Statements (Condensed Balance Sheets) (Details) - USD ($)</t>
  </si>
  <si>
    <t>Dec. 31, 2015</t>
  </si>
  <si>
    <t>Investment in subsidiaries</t>
  </si>
  <si>
    <t>Shareholders' equity</t>
  </si>
  <si>
    <t>Parent Company [Member]</t>
  </si>
  <si>
    <t>Parent Company Statements (Condensed Statement of Income and Comprehensive Income) (Details) - USD ($) $ in Thousands</t>
  </si>
  <si>
    <t>Income before income tax and equity in undistributed earnings (loss) of subsidiary</t>
  </si>
  <si>
    <t>Comprehensive income</t>
  </si>
  <si>
    <t>Dividends from subsidiaries</t>
  </si>
  <si>
    <t>Total Income</t>
  </si>
  <si>
    <t>Total Expense</t>
  </si>
  <si>
    <t>Equity in undistributed earnings (loss) of subsidiary</t>
  </si>
  <si>
    <t>Income before income tax</t>
  </si>
  <si>
    <t>Parent Company Statements (Condensed Statement of Cash Flows) (Details) - USD ($) $ in Thousands</t>
  </si>
  <si>
    <t>Decrease (increase) in other assets</t>
  </si>
  <si>
    <t>Increase (decrease) in other liabilities</t>
  </si>
  <si>
    <t>Dividends paid</t>
  </si>
  <si>
    <t>Equity in undistributed loss (earnings) of subsidiaries</t>
  </si>
  <si>
    <t>Net cash paid for acquisitions</t>
  </si>
  <si>
    <t>Repayment from (investment in) subsidiary</t>
  </si>
  <si>
    <t>Parent Company [Member] | Employee [Member]</t>
  </si>
  <si>
    <t>Parent Company [Member] | Director [Member]</t>
  </si>
  <si>
    <t>Parent Company [Member] | Series D Preferred Stock [Member]</t>
  </si>
  <si>
    <t>Recent Accounting Pronouncements (Narrative) (Details)</t>
  </si>
  <si>
    <t>Jan. 01, 2019USD ($)LeaseLocation</t>
  </si>
  <si>
    <t>ASU 2017-07 | Salaries and Employee Benefits [Member]</t>
  </si>
  <si>
    <t>New Accounting Pronouncements Or Change In Accounting Principle [Line Items]</t>
  </si>
  <si>
    <t>ASU 2017-07 | Other Income [Member]</t>
  </si>
  <si>
    <t>Net benefit costs</t>
  </si>
  <si>
    <t>ASU 2017-07 | Other Expense [Member]</t>
  </si>
  <si>
    <t>ASU 2016-02 [Member] | Subsequent Event [Member]</t>
  </si>
  <si>
    <t>ROU asset</t>
  </si>
  <si>
    <t>Operating Lease, Right-of-Use Asset, Statement of Financial Position [Extensible List]</t>
  </si>
  <si>
    <t>us-gaap:OtherAssetsMember</t>
  </si>
  <si>
    <t>Lease liability</t>
  </si>
  <si>
    <t>Operating Lease, Liability, Statement of Financial Position [Extensible List]</t>
  </si>
  <si>
    <t>us-gaap:OtherLiabilitiesMember</t>
  </si>
  <si>
    <t>Opening adjustment to retaining earnings</t>
  </si>
  <si>
    <t>Number of retail branch locations which deferred sale/lease back gain recorded | Location</t>
  </si>
  <si>
    <t>Number of leased properties | Lease</t>
  </si>
  <si>
    <t>ASU 2016-01 [Member]</t>
  </si>
  <si>
    <t>One-time cumulative-effect adjustment based upon adoption</t>
  </si>
  <si>
    <t>ASU 2016-01 [Member] | Deferred Tax Assets [Member]</t>
  </si>
  <si>
    <t>ASU 2016-01 [Member] | Retained Earnings [Member]</t>
  </si>
  <si>
    <t>ASU 2016-01 [Member] | Accumulated Other Comprehensive Loss [Member]</t>
  </si>
  <si>
    <t>Summary of Quarterly Consolidated Financial Data (Unaudited) (Quarterly Condensed Financials) (Details) - USD ($) $ / shares in Units, $ in Thousands</t>
  </si>
  <si>
    <t>Interest Income</t>
  </si>
  <si>
    <t>Interest Expense</t>
  </si>
  <si>
    <t>Noninterest Income</t>
  </si>
  <si>
    <t>Noninterest Expense</t>
  </si>
  <si>
    <t>Basic Earning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9</v>
      </c>
    </row>
    <row r="17" spans="1:4">
      <c r="A17" s="4" t="s">
        <v>30</v>
      </c>
      <c r="C17" s="5" t="n">
        <v>8459918</v>
      </c>
    </row>
    <row r="18" spans="1:4">
      <c r="A18" s="4" t="s">
        <v>31</v>
      </c>
      <c r="B18" s="4" t="s">
        <v>32</v>
      </c>
    </row>
    <row r="19" spans="1:4">
      <c r="A19" s="4" t="s">
        <v>33</v>
      </c>
      <c r="D19" s="6" t="n">
        <v>213745643</v>
      </c>
    </row>
    <row r="20" spans="1:4">
      <c r="A20" s="4" t="s">
        <v>34</v>
      </c>
      <c r="B20" s="4" t="s">
        <v>35</v>
      </c>
    </row>
    <row r="21" spans="1:4">
      <c r="A21" s="4" t="s">
        <v>36</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8</v>
      </c>
    </row>
    <row r="2" spans="1:3">
      <c r="A2" s="3" t="s">
        <v>1197</v>
      </c>
    </row>
    <row r="3" spans="1:3">
      <c r="A3" s="4" t="s">
        <v>1198</v>
      </c>
      <c r="B3" s="6" t="n">
        <v>111923</v>
      </c>
      <c r="C3" s="6" t="n">
        <v>93465</v>
      </c>
    </row>
    <row r="4" spans="1:3">
      <c r="A4" s="4" t="s">
        <v>1199</v>
      </c>
      <c r="B4" s="5" t="n">
        <v>166582</v>
      </c>
      <c r="C4" s="5" t="n">
        <v>100483</v>
      </c>
    </row>
    <row r="5" spans="1:3">
      <c r="A5" s="4" t="s">
        <v>1200</v>
      </c>
    </row>
    <row r="6" spans="1:3">
      <c r="A6" s="3" t="s">
        <v>1197</v>
      </c>
    </row>
    <row r="7" spans="1:3">
      <c r="A7" s="4" t="s">
        <v>657</v>
      </c>
      <c r="B7" s="5" t="n">
        <v>40065</v>
      </c>
      <c r="C7" s="5" t="n">
        <v>23514</v>
      </c>
    </row>
    <row r="8" spans="1:3">
      <c r="A8" s="4" t="s">
        <v>1198</v>
      </c>
      <c r="B8" s="5" t="n">
        <v>111923</v>
      </c>
      <c r="C8" s="5" t="n">
        <v>93465</v>
      </c>
    </row>
    <row r="9" spans="1:3">
      <c r="A9" s="4" t="s">
        <v>1199</v>
      </c>
      <c r="B9" s="5" t="n">
        <v>168370</v>
      </c>
      <c r="C9" s="5" t="n">
        <v>101356</v>
      </c>
    </row>
    <row r="10" spans="1:3">
      <c r="A10" s="4" t="s">
        <v>46</v>
      </c>
      <c r="B10" s="5" t="n">
        <v>1702</v>
      </c>
      <c r="C10" s="5" t="n">
        <v>1040</v>
      </c>
    </row>
    <row r="11" spans="1:3">
      <c r="A11" s="4" t="s">
        <v>1201</v>
      </c>
      <c r="B11" s="5" t="n">
        <v>492</v>
      </c>
      <c r="C11" s="5" t="n">
        <v>506</v>
      </c>
    </row>
    <row r="12" spans="1:3">
      <c r="A12" s="4" t="s">
        <v>49</v>
      </c>
      <c r="B12" s="5" t="n">
        <v>1615670</v>
      </c>
      <c r="C12" s="5" t="n">
        <v>902798</v>
      </c>
    </row>
    <row r="13" spans="1:3">
      <c r="A13" s="4" t="s">
        <v>52</v>
      </c>
      <c r="B13" s="5" t="n">
        <v>6646</v>
      </c>
      <c r="C13" s="5" t="n">
        <v>4384</v>
      </c>
    </row>
    <row r="14" spans="1:3">
      <c r="A14" s="4" t="s">
        <v>54</v>
      </c>
      <c r="B14" s="5" t="n">
        <v>8244</v>
      </c>
      <c r="C14" s="5" t="n">
        <v>4564</v>
      </c>
    </row>
    <row r="15" spans="1:3">
      <c r="A15" s="4" t="s">
        <v>556</v>
      </c>
      <c r="B15" s="5" t="n">
        <v>101</v>
      </c>
      <c r="C15" s="5" t="n">
        <v>126</v>
      </c>
    </row>
    <row r="16" spans="1:3">
      <c r="A16" s="4" t="s">
        <v>269</v>
      </c>
      <c r="B16" s="5" t="n">
        <v>1726026</v>
      </c>
      <c r="C16" s="5" t="n">
        <v>1023568</v>
      </c>
    </row>
    <row r="17" spans="1:3">
      <c r="A17" s="4" t="s">
        <v>67</v>
      </c>
      <c r="B17" s="5" t="n">
        <v>43100</v>
      </c>
      <c r="C17" s="5" t="n">
        <v>34611</v>
      </c>
    </row>
    <row r="18" spans="1:3">
      <c r="A18" s="4" t="s">
        <v>68</v>
      </c>
      <c r="B18" s="5" t="n">
        <v>48024</v>
      </c>
      <c r="C18" s="5" t="n">
        <v>12352</v>
      </c>
    </row>
    <row r="19" spans="1:3">
      <c r="A19" s="4" t="s">
        <v>69</v>
      </c>
      <c r="B19" s="5" t="n">
        <v>27082</v>
      </c>
      <c r="C19" s="5" t="n">
        <v>17338</v>
      </c>
    </row>
    <row r="20" spans="1:3">
      <c r="A20" s="4" t="s">
        <v>70</v>
      </c>
      <c r="B20" s="5" t="n">
        <v>2262</v>
      </c>
      <c r="C20" s="5" t="n">
        <v>645</v>
      </c>
    </row>
    <row r="21" spans="1:3">
      <c r="A21" s="4" t="s">
        <v>1202</v>
      </c>
    </row>
    <row r="22" spans="1:3">
      <c r="A22" s="3" t="s">
        <v>1197</v>
      </c>
    </row>
    <row r="23" spans="1:3">
      <c r="A23" s="4" t="s">
        <v>657</v>
      </c>
      <c r="B23" s="5" t="n">
        <v>40065</v>
      </c>
      <c r="C23" s="5" t="n">
        <v>23514</v>
      </c>
    </row>
    <row r="24" spans="1:3">
      <c r="A24" s="4" t="s">
        <v>1198</v>
      </c>
      <c r="B24" s="5" t="n">
        <v>111923</v>
      </c>
      <c r="C24" s="5" t="n">
        <v>93465</v>
      </c>
    </row>
    <row r="25" spans="1:3">
      <c r="A25" s="4" t="s">
        <v>1199</v>
      </c>
      <c r="B25" s="5" t="n">
        <v>166582</v>
      </c>
      <c r="C25" s="5" t="n">
        <v>100483</v>
      </c>
    </row>
    <row r="26" spans="1:3">
      <c r="A26" s="4" t="s">
        <v>46</v>
      </c>
      <c r="B26" s="5" t="n">
        <v>1702</v>
      </c>
      <c r="C26" s="5" t="n">
        <v>1040</v>
      </c>
    </row>
    <row r="27" spans="1:3">
      <c r="A27" s="4" t="s">
        <v>1201</v>
      </c>
      <c r="B27" s="5" t="n">
        <v>492</v>
      </c>
      <c r="C27" s="5" t="n">
        <v>506</v>
      </c>
    </row>
    <row r="28" spans="1:3">
      <c r="A28" s="4" t="s">
        <v>49</v>
      </c>
      <c r="B28" s="5" t="n">
        <v>1622287</v>
      </c>
      <c r="C28" s="5" t="n">
        <v>917081</v>
      </c>
    </row>
    <row r="29" spans="1:3">
      <c r="A29" s="4" t="s">
        <v>52</v>
      </c>
      <c r="B29" s="5" t="n">
        <v>6646</v>
      </c>
      <c r="C29" s="5" t="n">
        <v>4384</v>
      </c>
    </row>
    <row r="30" spans="1:3">
      <c r="A30" s="4" t="s">
        <v>54</v>
      </c>
      <c r="B30" s="5" t="n">
        <v>8244</v>
      </c>
      <c r="C30" s="5" t="n">
        <v>4564</v>
      </c>
    </row>
    <row r="31" spans="1:3">
      <c r="A31" s="4" t="s">
        <v>556</v>
      </c>
      <c r="B31" s="5" t="n">
        <v>101</v>
      </c>
      <c r="C31" s="5" t="n">
        <v>126</v>
      </c>
    </row>
    <row r="32" spans="1:3">
      <c r="A32" s="4" t="s">
        <v>269</v>
      </c>
      <c r="B32" s="5" t="n">
        <v>1725674</v>
      </c>
      <c r="C32" s="5" t="n">
        <v>1026830</v>
      </c>
    </row>
    <row r="33" spans="1:3">
      <c r="A33" s="4" t="s">
        <v>67</v>
      </c>
      <c r="B33" s="5" t="n">
        <v>43100</v>
      </c>
      <c r="C33" s="5" t="n">
        <v>34611</v>
      </c>
    </row>
    <row r="34" spans="1:3">
      <c r="A34" s="4" t="s">
        <v>68</v>
      </c>
      <c r="B34" s="5" t="n">
        <v>44585</v>
      </c>
      <c r="C34" s="5" t="n">
        <v>11692</v>
      </c>
    </row>
    <row r="35" spans="1:3">
      <c r="A35" s="4" t="s">
        <v>69</v>
      </c>
      <c r="B35" s="5" t="n">
        <v>24881</v>
      </c>
      <c r="C35" s="5" t="n">
        <v>17358</v>
      </c>
    </row>
    <row r="36" spans="1:3">
      <c r="A36" s="4" t="s">
        <v>70</v>
      </c>
      <c r="B36" s="6" t="n">
        <v>2262</v>
      </c>
      <c r="C36" s="6" t="n">
        <v>6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8</v>
      </c>
    </row>
    <row r="2" spans="1:3">
      <c r="A2" s="3" t="s">
        <v>1157</v>
      </c>
    </row>
    <row r="3" spans="1:3">
      <c r="A3" s="4" t="s">
        <v>1199</v>
      </c>
      <c r="B3" s="6" t="n">
        <v>166582</v>
      </c>
      <c r="C3" s="6" t="n">
        <v>100483</v>
      </c>
    </row>
    <row r="4" spans="1:3">
      <c r="A4" s="4" t="s">
        <v>1162</v>
      </c>
    </row>
    <row r="5" spans="1:3">
      <c r="A5" s="3" t="s">
        <v>1157</v>
      </c>
    </row>
    <row r="6" spans="1:3">
      <c r="A6" s="4" t="s">
        <v>1199</v>
      </c>
      <c r="B6" s="5" t="n">
        <v>166582</v>
      </c>
      <c r="C6" s="5" t="n">
        <v>100483</v>
      </c>
    </row>
    <row r="7" spans="1:3">
      <c r="A7" s="4" t="s">
        <v>269</v>
      </c>
      <c r="B7" s="5" t="n">
        <v>1725674</v>
      </c>
      <c r="C7" s="5" t="n">
        <v>1026830</v>
      </c>
    </row>
    <row r="8" spans="1:3">
      <c r="A8" s="4" t="s">
        <v>68</v>
      </c>
      <c r="B8" s="5" t="n">
        <v>44585</v>
      </c>
      <c r="C8" s="5" t="n">
        <v>11692</v>
      </c>
    </row>
    <row r="9" spans="1:3">
      <c r="A9" s="4" t="s">
        <v>69</v>
      </c>
      <c r="B9" s="5" t="n">
        <v>24881</v>
      </c>
      <c r="C9" s="5" t="n">
        <v>17358</v>
      </c>
    </row>
    <row r="10" spans="1:3">
      <c r="A10" s="4" t="s">
        <v>1204</v>
      </c>
    </row>
    <row r="11" spans="1:3">
      <c r="A11" s="3" t="s">
        <v>1157</v>
      </c>
    </row>
    <row r="12" spans="1:3">
      <c r="A12" s="4" t="s">
        <v>49</v>
      </c>
      <c r="B12" s="5" t="n">
        <v>1622287</v>
      </c>
      <c r="C12" s="5" t="n">
        <v>917081</v>
      </c>
    </row>
    <row r="13" spans="1:3">
      <c r="A13" s="4" t="s">
        <v>1200</v>
      </c>
    </row>
    <row r="14" spans="1:3">
      <c r="A14" s="3" t="s">
        <v>1157</v>
      </c>
    </row>
    <row r="15" spans="1:3">
      <c r="A15" s="4" t="s">
        <v>1199</v>
      </c>
      <c r="B15" s="5" t="n">
        <v>168370</v>
      </c>
      <c r="C15" s="5" t="n">
        <v>101356</v>
      </c>
    </row>
    <row r="16" spans="1:3">
      <c r="A16" s="4" t="s">
        <v>49</v>
      </c>
      <c r="B16" s="5" t="n">
        <v>1615670</v>
      </c>
      <c r="C16" s="5" t="n">
        <v>902798</v>
      </c>
    </row>
    <row r="17" spans="1:3">
      <c r="A17" s="4" t="s">
        <v>269</v>
      </c>
      <c r="B17" s="5" t="n">
        <v>1726026</v>
      </c>
      <c r="C17" s="5" t="n">
        <v>1023568</v>
      </c>
    </row>
    <row r="18" spans="1:3">
      <c r="A18" s="4" t="s">
        <v>68</v>
      </c>
      <c r="B18" s="5" t="n">
        <v>48024</v>
      </c>
      <c r="C18" s="5" t="n">
        <v>12352</v>
      </c>
    </row>
    <row r="19" spans="1:3">
      <c r="A19" s="4" t="s">
        <v>69</v>
      </c>
      <c r="B19" s="5" t="n">
        <v>27082</v>
      </c>
      <c r="C19" s="5" t="n">
        <v>17338</v>
      </c>
    </row>
    <row r="20" spans="1:3">
      <c r="A20" s="4" t="s">
        <v>1202</v>
      </c>
    </row>
    <row r="21" spans="1:3">
      <c r="A21" s="3" t="s">
        <v>1157</v>
      </c>
    </row>
    <row r="22" spans="1:3">
      <c r="A22" s="4" t="s">
        <v>1199</v>
      </c>
      <c r="B22" s="5" t="n">
        <v>166582</v>
      </c>
      <c r="C22" s="5" t="n">
        <v>100483</v>
      </c>
    </row>
    <row r="23" spans="1:3">
      <c r="A23" s="4" t="s">
        <v>49</v>
      </c>
      <c r="B23" s="5" t="n">
        <v>1622287</v>
      </c>
      <c r="C23" s="5" t="n">
        <v>917081</v>
      </c>
    </row>
    <row r="24" spans="1:3">
      <c r="A24" s="4" t="s">
        <v>269</v>
      </c>
      <c r="B24" s="5" t="n">
        <v>1725674</v>
      </c>
      <c r="C24" s="5" t="n">
        <v>1026830</v>
      </c>
    </row>
    <row r="25" spans="1:3">
      <c r="A25" s="4" t="s">
        <v>68</v>
      </c>
      <c r="B25" s="5" t="n">
        <v>44585</v>
      </c>
      <c r="C25" s="5" t="n">
        <v>11692</v>
      </c>
    </row>
    <row r="26" spans="1:3">
      <c r="A26" s="4" t="s">
        <v>69</v>
      </c>
      <c r="B26" s="6" t="n">
        <v>24881</v>
      </c>
      <c r="C26" s="6" t="n">
        <v>173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05</v>
      </c>
      <c r="B1" s="2" t="s">
        <v>1</v>
      </c>
    </row>
    <row r="2" spans="1:3">
      <c r="B2" s="2" t="s">
        <v>2</v>
      </c>
      <c r="C2" s="2" t="s">
        <v>38</v>
      </c>
    </row>
    <row r="3" spans="1:3">
      <c r="A3" s="3" t="s">
        <v>472</v>
      </c>
    </row>
    <row r="4" spans="1:3">
      <c r="A4" s="4" t="s">
        <v>573</v>
      </c>
      <c r="B4" s="6" t="n">
        <v>737000</v>
      </c>
    </row>
    <row r="5" spans="1:3">
      <c r="A5" s="4" t="s">
        <v>1206</v>
      </c>
    </row>
    <row r="6" spans="1:3">
      <c r="A6" s="3" t="s">
        <v>472</v>
      </c>
    </row>
    <row r="7" spans="1:3">
      <c r="A7" s="4" t="s">
        <v>1207</v>
      </c>
      <c r="B7" s="4" t="s">
        <v>603</v>
      </c>
      <c r="C7" s="4" t="s">
        <v>565</v>
      </c>
    </row>
    <row r="8" spans="1:3">
      <c r="A8" s="4" t="s">
        <v>1208</v>
      </c>
      <c r="B8" s="4" t="s">
        <v>1209</v>
      </c>
    </row>
    <row r="9" spans="1:3">
      <c r="A9" s="4" t="s">
        <v>1210</v>
      </c>
      <c r="B9" s="4" t="s">
        <v>1211</v>
      </c>
    </row>
    <row r="10" spans="1:3">
      <c r="A10" s="4" t="s">
        <v>1212</v>
      </c>
      <c r="B10" s="6" t="n">
        <v>50000</v>
      </c>
    </row>
    <row r="11" spans="1:3">
      <c r="A11" s="4" t="s">
        <v>1213</v>
      </c>
      <c r="B11" s="4" t="s">
        <v>1214</v>
      </c>
    </row>
    <row r="12" spans="1:3">
      <c r="A12" s="4" t="s">
        <v>1215</v>
      </c>
      <c r="B12" s="6" t="n">
        <v>5000</v>
      </c>
    </row>
    <row r="13" spans="1:3">
      <c r="A13" s="4" t="s">
        <v>1216</v>
      </c>
      <c r="B13" s="6" t="n">
        <v>5000</v>
      </c>
    </row>
    <row r="14" spans="1:3">
      <c r="A14" s="4" t="s">
        <v>1217</v>
      </c>
    </row>
    <row r="15" spans="1:3">
      <c r="A15" s="3" t="s">
        <v>472</v>
      </c>
    </row>
    <row r="16" spans="1:3">
      <c r="A16" s="4" t="s">
        <v>1207</v>
      </c>
      <c r="B16" s="4" t="s">
        <v>603</v>
      </c>
    </row>
    <row r="17" spans="1:3">
      <c r="A17" s="4" t="s">
        <v>1208</v>
      </c>
      <c r="B17" s="4" t="s">
        <v>1209</v>
      </c>
    </row>
    <row r="18" spans="1:3">
      <c r="A18" s="4" t="s">
        <v>1218</v>
      </c>
      <c r="B18" s="4" t="s">
        <v>1219</v>
      </c>
    </row>
    <row r="19" spans="1:3">
      <c r="A19" s="4" t="s">
        <v>1220</v>
      </c>
      <c r="B19" s="4" t="s">
        <v>609</v>
      </c>
    </row>
    <row r="20" spans="1:3">
      <c r="A20" s="4" t="s">
        <v>1221</v>
      </c>
    </row>
    <row r="21" spans="1:3">
      <c r="A21" s="3" t="s">
        <v>472</v>
      </c>
    </row>
    <row r="22" spans="1:3">
      <c r="A22" s="4" t="s">
        <v>1222</v>
      </c>
      <c r="B22" s="6" t="n">
        <v>5000</v>
      </c>
    </row>
    <row r="23" spans="1:3">
      <c r="A23" s="4" t="s">
        <v>1223</v>
      </c>
    </row>
    <row r="24" spans="1:3">
      <c r="A24" s="3" t="s">
        <v>472</v>
      </c>
    </row>
    <row r="25" spans="1:3">
      <c r="A25" s="4" t="s">
        <v>1207</v>
      </c>
      <c r="B25" s="4" t="s">
        <v>603</v>
      </c>
    </row>
    <row r="26" spans="1:3">
      <c r="A26" s="4" t="s">
        <v>1220</v>
      </c>
      <c r="B26" s="4" t="s">
        <v>609</v>
      </c>
    </row>
    <row r="27" spans="1:3">
      <c r="A27" s="4" t="s">
        <v>1208</v>
      </c>
      <c r="B27" s="4" t="s">
        <v>1224</v>
      </c>
    </row>
    <row r="28" spans="1:3">
      <c r="A28" s="4" t="s">
        <v>1225</v>
      </c>
    </row>
    <row r="29" spans="1:3">
      <c r="A29" s="3" t="s">
        <v>472</v>
      </c>
    </row>
    <row r="30" spans="1:3">
      <c r="A30" s="4" t="s">
        <v>1222</v>
      </c>
      <c r="B30" s="6" t="n">
        <v>5000</v>
      </c>
    </row>
    <row r="31" spans="1:3">
      <c r="A31" s="4" t="s">
        <v>471</v>
      </c>
    </row>
    <row r="32" spans="1:3">
      <c r="A32" s="3" t="s">
        <v>472</v>
      </c>
    </row>
    <row r="33" spans="1:3">
      <c r="A33" s="4" t="s">
        <v>1226</v>
      </c>
      <c r="B33" s="5" t="n">
        <v>475000</v>
      </c>
      <c r="C33" s="6" t="n">
        <v>508000</v>
      </c>
    </row>
    <row r="34" spans="1:3">
      <c r="A34" s="4" t="s">
        <v>1227</v>
      </c>
      <c r="B34" s="5" t="n">
        <v>25000</v>
      </c>
    </row>
    <row r="35" spans="1:3">
      <c r="A35" s="4" t="s">
        <v>489</v>
      </c>
    </row>
    <row r="36" spans="1:3">
      <c r="A36" s="3" t="s">
        <v>472</v>
      </c>
    </row>
    <row r="37" spans="1:3">
      <c r="A37" s="4" t="s">
        <v>1226</v>
      </c>
      <c r="B37" s="5" t="n">
        <v>1100000</v>
      </c>
      <c r="C37" s="5" t="n">
        <v>1116000</v>
      </c>
    </row>
    <row r="38" spans="1:3">
      <c r="A38" s="4" t="s">
        <v>1227</v>
      </c>
      <c r="B38" s="5" t="n">
        <v>0</v>
      </c>
    </row>
    <row r="39" spans="1:3">
      <c r="A39" s="4" t="s">
        <v>1228</v>
      </c>
      <c r="C39" s="5" t="n">
        <v>274000</v>
      </c>
    </row>
    <row r="40" spans="1:3">
      <c r="A40" s="4" t="s">
        <v>1229</v>
      </c>
      <c r="B40" s="5" t="n">
        <v>22000</v>
      </c>
    </row>
    <row r="41" spans="1:3">
      <c r="A41" s="4" t="s">
        <v>1230</v>
      </c>
      <c r="B41" s="5" t="n">
        <v>3976000</v>
      </c>
      <c r="C41" s="6" t="n">
        <v>3905000</v>
      </c>
    </row>
    <row r="42" spans="1:3">
      <c r="A42" s="4" t="s">
        <v>496</v>
      </c>
    </row>
    <row r="43" spans="1:3">
      <c r="A43" s="3" t="s">
        <v>472</v>
      </c>
    </row>
    <row r="44" spans="1:3">
      <c r="A44" s="4" t="s">
        <v>1226</v>
      </c>
      <c r="B44" s="5" t="n">
        <v>5163000</v>
      </c>
    </row>
    <row r="45" spans="1:3">
      <c r="A45" s="4" t="s">
        <v>573</v>
      </c>
      <c r="B45" s="5" t="n">
        <v>118000</v>
      </c>
    </row>
    <row r="46" spans="1:3">
      <c r="A46" s="4" t="s">
        <v>1231</v>
      </c>
    </row>
    <row r="47" spans="1:3">
      <c r="A47" s="3" t="s">
        <v>472</v>
      </c>
    </row>
    <row r="48" spans="1:3">
      <c r="A48" s="4" t="s">
        <v>573</v>
      </c>
      <c r="B48" s="6" t="n">
        <v>737000</v>
      </c>
    </row>
    <row r="49" spans="1:3">
      <c r="A49" s="4" t="s">
        <v>1232</v>
      </c>
    </row>
    <row r="50" spans="1:3">
      <c r="A50" s="3" t="s">
        <v>472</v>
      </c>
    </row>
    <row r="51" spans="1:3">
      <c r="A51" s="4" t="s">
        <v>1233</v>
      </c>
      <c r="B51" s="4" t="s">
        <v>1234</v>
      </c>
    </row>
    <row r="52" spans="1:3">
      <c r="A52" s="4" t="s">
        <v>1235</v>
      </c>
    </row>
    <row r="53" spans="1:3">
      <c r="A53" s="3" t="s">
        <v>472</v>
      </c>
    </row>
    <row r="54" spans="1:3">
      <c r="A54" s="4" t="s">
        <v>1233</v>
      </c>
      <c r="B54" s="4" t="s">
        <v>1236</v>
      </c>
    </row>
    <row r="55" spans="1:3">
      <c r="A55" s="4" t="s">
        <v>1237</v>
      </c>
    </row>
    <row r="56" spans="1:3">
      <c r="A56" s="3" t="s">
        <v>472</v>
      </c>
    </row>
    <row r="57" spans="1:3">
      <c r="A57" s="4" t="s">
        <v>1233</v>
      </c>
      <c r="B57" s="4" t="s">
        <v>1238</v>
      </c>
    </row>
    <row r="58" spans="1:3">
      <c r="A58" s="4" t="s">
        <v>1239</v>
      </c>
    </row>
    <row r="59" spans="1:3">
      <c r="A59" s="3" t="s">
        <v>472</v>
      </c>
    </row>
    <row r="60" spans="1:3">
      <c r="A60" s="4" t="s">
        <v>1233</v>
      </c>
      <c r="B60" s="4" t="s">
        <v>1240</v>
      </c>
    </row>
    <row r="61" spans="1:3">
      <c r="A61" s="4" t="s">
        <v>1241</v>
      </c>
    </row>
    <row r="62" spans="1:3">
      <c r="A62" s="3" t="s">
        <v>472</v>
      </c>
    </row>
    <row r="63" spans="1:3">
      <c r="A63" s="4" t="s">
        <v>1233</v>
      </c>
      <c r="B63" s="4" t="s">
        <v>119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2</v>
      </c>
      <c r="B1" s="2" t="s">
        <v>1</v>
      </c>
    </row>
    <row r="2" spans="1:4">
      <c r="B2" s="2" t="s">
        <v>2</v>
      </c>
      <c r="C2" s="2" t="s">
        <v>38</v>
      </c>
      <c r="D2" s="2" t="s">
        <v>88</v>
      </c>
    </row>
    <row r="3" spans="1:4">
      <c r="A3" s="3" t="s">
        <v>1243</v>
      </c>
    </row>
    <row r="4" spans="1:4">
      <c r="A4" s="4" t="s">
        <v>1244</v>
      </c>
      <c r="B4" s="6" t="n">
        <v>737000</v>
      </c>
    </row>
    <row r="5" spans="1:4">
      <c r="A5" s="3" t="s">
        <v>1245</v>
      </c>
    </row>
    <row r="6" spans="1:4">
      <c r="A6" s="4" t="s">
        <v>1246</v>
      </c>
      <c r="B6" s="5" t="n">
        <v>345000</v>
      </c>
    </row>
    <row r="7" spans="1:4">
      <c r="A7" s="4" t="s">
        <v>471</v>
      </c>
    </row>
    <row r="8" spans="1:4">
      <c r="A8" s="3" t="s">
        <v>1243</v>
      </c>
    </row>
    <row r="9" spans="1:4">
      <c r="A9" s="4" t="s">
        <v>1247</v>
      </c>
      <c r="B9" s="5" t="n">
        <v>508000</v>
      </c>
      <c r="C9" s="6" t="n">
        <v>540000</v>
      </c>
    </row>
    <row r="10" spans="1:4">
      <c r="A10" s="4" t="s">
        <v>1248</v>
      </c>
      <c r="B10" s="5" t="n">
        <v>4000</v>
      </c>
      <c r="C10" s="5" t="n">
        <v>4000</v>
      </c>
      <c r="D10" s="6" t="n">
        <v>4000</v>
      </c>
    </row>
    <row r="11" spans="1:4">
      <c r="A11" s="4" t="s">
        <v>1249</v>
      </c>
      <c r="B11" s="5" t="n">
        <v>17000</v>
      </c>
      <c r="C11" s="5" t="n">
        <v>20000</v>
      </c>
      <c r="D11" s="5" t="n">
        <v>23000</v>
      </c>
    </row>
    <row r="12" spans="1:4">
      <c r="A12" s="4" t="s">
        <v>1250</v>
      </c>
      <c r="B12" s="5" t="n">
        <v>-38000</v>
      </c>
      <c r="C12" s="5" t="n">
        <v>-11000</v>
      </c>
    </row>
    <row r="13" spans="1:4">
      <c r="A13" s="4" t="s">
        <v>1251</v>
      </c>
      <c r="B13" s="5" t="n">
        <v>-17000</v>
      </c>
      <c r="C13" s="5" t="n">
        <v>20000</v>
      </c>
    </row>
    <row r="14" spans="1:4">
      <c r="A14" s="4" t="s">
        <v>1252</v>
      </c>
      <c r="B14" s="5" t="n">
        <v>60000</v>
      </c>
    </row>
    <row r="15" spans="1:4">
      <c r="A15" s="4" t="s">
        <v>1253</v>
      </c>
      <c r="B15" s="5" t="n">
        <v>-59000</v>
      </c>
      <c r="C15" s="5" t="n">
        <v>-65000</v>
      </c>
    </row>
    <row r="16" spans="1:4">
      <c r="A16" s="4" t="s">
        <v>1247</v>
      </c>
      <c r="B16" s="5" t="n">
        <v>475000</v>
      </c>
      <c r="C16" s="5" t="n">
        <v>508000</v>
      </c>
      <c r="D16" s="5" t="n">
        <v>540000</v>
      </c>
    </row>
    <row r="17" spans="1:4">
      <c r="A17" s="3" t="s">
        <v>1245</v>
      </c>
    </row>
    <row r="18" spans="1:4">
      <c r="A18" s="4" t="s">
        <v>1254</v>
      </c>
      <c r="B18" s="5" t="n">
        <v>59000</v>
      </c>
      <c r="C18" s="5" t="n">
        <v>65000</v>
      </c>
    </row>
    <row r="19" spans="1:4">
      <c r="A19" s="4" t="s">
        <v>1253</v>
      </c>
      <c r="B19" s="5" t="n">
        <v>-59000</v>
      </c>
      <c r="C19" s="5" t="n">
        <v>-65000</v>
      </c>
    </row>
    <row r="20" spans="1:4">
      <c r="A20" s="4" t="s">
        <v>1246</v>
      </c>
      <c r="B20" s="5" t="n">
        <v>-475000</v>
      </c>
      <c r="C20" s="5" t="n">
        <v>-508000</v>
      </c>
    </row>
    <row r="21" spans="1:4">
      <c r="A21" s="4" t="s">
        <v>489</v>
      </c>
    </row>
    <row r="22" spans="1:4">
      <c r="A22" s="3" t="s">
        <v>1243</v>
      </c>
    </row>
    <row r="23" spans="1:4">
      <c r="A23" s="4" t="s">
        <v>1247</v>
      </c>
      <c r="B23" s="5" t="n">
        <v>1116000</v>
      </c>
      <c r="C23" s="5" t="n">
        <v>1122000</v>
      </c>
    </row>
    <row r="24" spans="1:4">
      <c r="A24" s="4" t="s">
        <v>1248</v>
      </c>
      <c r="B24" s="5" t="n">
        <v>36000</v>
      </c>
      <c r="C24" s="5" t="n">
        <v>35000</v>
      </c>
      <c r="D24" s="5" t="n">
        <v>34000</v>
      </c>
    </row>
    <row r="25" spans="1:4">
      <c r="A25" s="4" t="s">
        <v>1249</v>
      </c>
      <c r="B25" s="5" t="n">
        <v>38000</v>
      </c>
      <c r="C25" s="5" t="n">
        <v>43000</v>
      </c>
      <c r="D25" s="5" t="n">
        <v>46000</v>
      </c>
    </row>
    <row r="26" spans="1:4">
      <c r="A26" s="4" t="s">
        <v>1255</v>
      </c>
      <c r="B26" s="5" t="n">
        <v>5000</v>
      </c>
      <c r="C26" s="5" t="n">
        <v>6000</v>
      </c>
    </row>
    <row r="27" spans="1:4">
      <c r="A27" s="4" t="s">
        <v>1251</v>
      </c>
      <c r="B27" s="5" t="n">
        <v>-5000</v>
      </c>
      <c r="C27" s="5" t="n">
        <v>2000</v>
      </c>
    </row>
    <row r="28" spans="1:4">
      <c r="A28" s="4" t="s">
        <v>1253</v>
      </c>
      <c r="B28" s="5" t="n">
        <v>-90000</v>
      </c>
      <c r="C28" s="5" t="n">
        <v>-92000</v>
      </c>
    </row>
    <row r="29" spans="1:4">
      <c r="A29" s="4" t="s">
        <v>1247</v>
      </c>
      <c r="B29" s="5" t="n">
        <v>1100000</v>
      </c>
      <c r="C29" s="5" t="n">
        <v>1116000</v>
      </c>
      <c r="D29" s="6" t="n">
        <v>1122000</v>
      </c>
    </row>
    <row r="30" spans="1:4">
      <c r="A30" s="3" t="s">
        <v>1245</v>
      </c>
    </row>
    <row r="31" spans="1:4">
      <c r="A31" s="4" t="s">
        <v>1254</v>
      </c>
      <c r="B31" s="5" t="n">
        <v>90000</v>
      </c>
      <c r="C31" s="5" t="n">
        <v>92000</v>
      </c>
    </row>
    <row r="32" spans="1:4">
      <c r="A32" s="4" t="s">
        <v>1253</v>
      </c>
      <c r="B32" s="5" t="n">
        <v>-90000</v>
      </c>
      <c r="C32" s="5" t="n">
        <v>-92000</v>
      </c>
    </row>
    <row r="33" spans="1:4">
      <c r="A33" s="4" t="s">
        <v>1246</v>
      </c>
      <c r="B33" s="5" t="n">
        <v>-1100000</v>
      </c>
      <c r="C33" s="5" t="n">
        <v>-1116000</v>
      </c>
    </row>
    <row r="34" spans="1:4">
      <c r="A34" s="4" t="s">
        <v>496</v>
      </c>
    </row>
    <row r="35" spans="1:4">
      <c r="A35" s="3" t="s">
        <v>1243</v>
      </c>
    </row>
    <row r="36" spans="1:4">
      <c r="A36" s="4" t="s">
        <v>1247</v>
      </c>
      <c r="B36" s="5" t="n">
        <v>10542000</v>
      </c>
    </row>
    <row r="37" spans="1:4">
      <c r="A37" s="4" t="s">
        <v>1248</v>
      </c>
      <c r="B37" s="5" t="n">
        <v>287000</v>
      </c>
    </row>
    <row r="38" spans="1:4">
      <c r="A38" s="4" t="s">
        <v>1249</v>
      </c>
      <c r="B38" s="5" t="n">
        <v>392000</v>
      </c>
    </row>
    <row r="39" spans="1:4">
      <c r="A39" s="4" t="s">
        <v>1244</v>
      </c>
      <c r="B39" s="5" t="n">
        <v>118000</v>
      </c>
    </row>
    <row r="40" spans="1:4">
      <c r="A40" s="4" t="s">
        <v>1255</v>
      </c>
      <c r="B40" s="5" t="n">
        <v>-2271000</v>
      </c>
    </row>
    <row r="41" spans="1:4">
      <c r="A41" s="4" t="s">
        <v>1256</v>
      </c>
      <c r="B41" s="5" t="n">
        <v>-3828000</v>
      </c>
    </row>
    <row r="42" spans="1:4">
      <c r="A42" s="4" t="s">
        <v>1253</v>
      </c>
      <c r="B42" s="5" t="n">
        <v>-77000</v>
      </c>
    </row>
    <row r="43" spans="1:4">
      <c r="A43" s="4" t="s">
        <v>1247</v>
      </c>
      <c r="B43" s="5" t="n">
        <v>5163000</v>
      </c>
      <c r="C43" s="5" t="n">
        <v>10542000</v>
      </c>
    </row>
    <row r="44" spans="1:4">
      <c r="A44" s="3" t="s">
        <v>1245</v>
      </c>
    </row>
    <row r="45" spans="1:4">
      <c r="A45" s="4" t="s">
        <v>1257</v>
      </c>
      <c r="B45" s="5" t="n">
        <v>8121000</v>
      </c>
    </row>
    <row r="46" spans="1:4">
      <c r="A46" s="4" t="s">
        <v>1258</v>
      </c>
      <c r="B46" s="5" t="n">
        <v>57000</v>
      </c>
    </row>
    <row r="47" spans="1:4">
      <c r="A47" s="4" t="s">
        <v>1254</v>
      </c>
      <c r="B47" s="5" t="n">
        <v>600000</v>
      </c>
    </row>
    <row r="48" spans="1:4">
      <c r="A48" s="4" t="s">
        <v>1253</v>
      </c>
      <c r="B48" s="5" t="n">
        <v>-77000</v>
      </c>
    </row>
    <row r="49" spans="1:4">
      <c r="A49" s="4" t="s">
        <v>1259</v>
      </c>
      <c r="B49" s="5" t="n">
        <v>-55000</v>
      </c>
    </row>
    <row r="50" spans="1:4">
      <c r="A50" s="4" t="s">
        <v>1256</v>
      </c>
      <c r="B50" s="5" t="n">
        <v>-3828000</v>
      </c>
    </row>
    <row r="51" spans="1:4">
      <c r="A51" s="4" t="s">
        <v>1257</v>
      </c>
      <c r="B51" s="5" t="n">
        <v>4818000</v>
      </c>
      <c r="C51" s="6" t="n">
        <v>8121000</v>
      </c>
    </row>
    <row r="52" spans="1:4">
      <c r="A52" s="4" t="s">
        <v>1246</v>
      </c>
      <c r="B52" s="6" t="n">
        <v>-345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8</v>
      </c>
    </row>
    <row r="2" spans="1:3">
      <c r="A2" s="4" t="s">
        <v>471</v>
      </c>
    </row>
    <row r="3" spans="1:3">
      <c r="A3" s="3" t="s">
        <v>472</v>
      </c>
    </row>
    <row r="4" spans="1:3">
      <c r="A4" s="4" t="s">
        <v>1261</v>
      </c>
      <c r="B4" s="6" t="n">
        <v>475</v>
      </c>
      <c r="C4" s="6" t="n">
        <v>508</v>
      </c>
    </row>
    <row r="5" spans="1:3">
      <c r="A5" s="4" t="s">
        <v>489</v>
      </c>
    </row>
    <row r="6" spans="1:3">
      <c r="A6" s="3" t="s">
        <v>472</v>
      </c>
    </row>
    <row r="7" spans="1:3">
      <c r="A7" s="4" t="s">
        <v>1261</v>
      </c>
      <c r="B7" s="5" t="n">
        <v>1100</v>
      </c>
      <c r="C7" s="6" t="n">
        <v>1116</v>
      </c>
    </row>
    <row r="8" spans="1:3">
      <c r="A8" s="4" t="s">
        <v>496</v>
      </c>
    </row>
    <row r="9" spans="1:3">
      <c r="A9" s="3" t="s">
        <v>472</v>
      </c>
    </row>
    <row r="10" spans="1:3">
      <c r="A10" s="4" t="s">
        <v>1261</v>
      </c>
      <c r="B10" s="6" t="n">
        <v>3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8</v>
      </c>
    </row>
    <row r="2" spans="1:3">
      <c r="A2" s="4" t="s">
        <v>471</v>
      </c>
    </row>
    <row r="3" spans="1:3">
      <c r="A3" s="3" t="s">
        <v>472</v>
      </c>
    </row>
    <row r="4" spans="1:3">
      <c r="A4" s="4" t="s">
        <v>1263</v>
      </c>
      <c r="B4" s="6" t="n">
        <v>-76</v>
      </c>
      <c r="C4" s="6" t="n">
        <v>-22</v>
      </c>
    </row>
    <row r="5" spans="1:3">
      <c r="A5" s="4" t="s">
        <v>1264</v>
      </c>
      <c r="B5" s="5" t="n">
        <v>-89</v>
      </c>
      <c r="C5" s="5" t="n">
        <v>-174</v>
      </c>
    </row>
    <row r="6" spans="1:3">
      <c r="A6" s="4" t="s">
        <v>1265</v>
      </c>
      <c r="B6" s="5" t="n">
        <v>76</v>
      </c>
      <c r="C6" s="5" t="n">
        <v>22</v>
      </c>
    </row>
    <row r="7" spans="1:3">
      <c r="A7" s="4" t="s">
        <v>489</v>
      </c>
    </row>
    <row r="8" spans="1:3">
      <c r="A8" s="3" t="s">
        <v>472</v>
      </c>
    </row>
    <row r="9" spans="1:3">
      <c r="A9" s="4" t="s">
        <v>1263</v>
      </c>
      <c r="B9" s="5" t="n">
        <v>67</v>
      </c>
      <c r="C9" s="5" t="n">
        <v>67</v>
      </c>
    </row>
    <row r="10" spans="1:3">
      <c r="A10" s="4" t="s">
        <v>1264</v>
      </c>
      <c r="C10" s="5" t="n">
        <v>22</v>
      </c>
    </row>
    <row r="11" spans="1:3">
      <c r="A11" s="4" t="s">
        <v>1265</v>
      </c>
      <c r="B11" s="5" t="n">
        <v>-67</v>
      </c>
      <c r="C11" s="6" t="n">
        <v>-67</v>
      </c>
    </row>
    <row r="12" spans="1:3">
      <c r="A12" s="4" t="s">
        <v>496</v>
      </c>
    </row>
    <row r="13" spans="1:3">
      <c r="A13" s="3" t="s">
        <v>472</v>
      </c>
    </row>
    <row r="14" spans="1:3">
      <c r="A14" s="4" t="s">
        <v>1263</v>
      </c>
      <c r="B14" s="5" t="n">
        <v>-994</v>
      </c>
    </row>
    <row r="15" spans="1:3">
      <c r="A15" s="4" t="s">
        <v>1265</v>
      </c>
      <c r="B15" s="6" t="n">
        <v>9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8</v>
      </c>
      <c r="D2" s="2" t="s">
        <v>88</v>
      </c>
    </row>
    <row r="3" spans="1:4">
      <c r="A3" s="4" t="s">
        <v>471</v>
      </c>
    </row>
    <row r="4" spans="1:4">
      <c r="A4" s="3" t="s">
        <v>472</v>
      </c>
    </row>
    <row r="5" spans="1:4">
      <c r="A5" s="4" t="s">
        <v>1267</v>
      </c>
      <c r="B5" s="6" t="n">
        <v>4</v>
      </c>
      <c r="C5" s="6" t="n">
        <v>4</v>
      </c>
      <c r="D5" s="6" t="n">
        <v>4</v>
      </c>
    </row>
    <row r="6" spans="1:4">
      <c r="A6" s="4" t="s">
        <v>1268</v>
      </c>
      <c r="B6" s="5" t="n">
        <v>17</v>
      </c>
      <c r="C6" s="5" t="n">
        <v>20</v>
      </c>
      <c r="D6" s="5" t="n">
        <v>23</v>
      </c>
    </row>
    <row r="7" spans="1:4">
      <c r="A7" s="4" t="s">
        <v>1269</v>
      </c>
      <c r="B7" s="5" t="n">
        <v>-25</v>
      </c>
      <c r="C7" s="5" t="n">
        <v>-35</v>
      </c>
      <c r="D7" s="5" t="n">
        <v>-35</v>
      </c>
    </row>
    <row r="8" spans="1:4">
      <c r="A8" s="4" t="s">
        <v>1270</v>
      </c>
      <c r="B8" s="5" t="n">
        <v>-1</v>
      </c>
    </row>
    <row r="9" spans="1:4">
      <c r="A9" s="4" t="s">
        <v>1271</v>
      </c>
      <c r="B9" s="5" t="n">
        <v>-5</v>
      </c>
      <c r="C9" s="5" t="n">
        <v>-11</v>
      </c>
      <c r="D9" s="5" t="n">
        <v>-8</v>
      </c>
    </row>
    <row r="10" spans="1:4">
      <c r="A10" s="4" t="s">
        <v>489</v>
      </c>
    </row>
    <row r="11" spans="1:4">
      <c r="A11" s="3" t="s">
        <v>472</v>
      </c>
    </row>
    <row r="12" spans="1:4">
      <c r="A12" s="4" t="s">
        <v>1267</v>
      </c>
      <c r="B12" s="5" t="n">
        <v>36</v>
      </c>
      <c r="C12" s="5" t="n">
        <v>35</v>
      </c>
      <c r="D12" s="5" t="n">
        <v>34</v>
      </c>
    </row>
    <row r="13" spans="1:4">
      <c r="A13" s="4" t="s">
        <v>1268</v>
      </c>
      <c r="B13" s="5" t="n">
        <v>38</v>
      </c>
      <c r="C13" s="5" t="n">
        <v>43</v>
      </c>
      <c r="D13" s="5" t="n">
        <v>46</v>
      </c>
    </row>
    <row r="14" spans="1:4">
      <c r="A14" s="4" t="s">
        <v>1269</v>
      </c>
      <c r="B14" s="5" t="n">
        <v>22</v>
      </c>
      <c r="C14" s="5" t="n">
        <v>22</v>
      </c>
      <c r="D14" s="5" t="n">
        <v>22</v>
      </c>
    </row>
    <row r="15" spans="1:4">
      <c r="A15" s="4" t="s">
        <v>1271</v>
      </c>
      <c r="B15" s="5" t="n">
        <v>96</v>
      </c>
      <c r="C15" s="6" t="n">
        <v>100</v>
      </c>
      <c r="D15" s="6" t="n">
        <v>102</v>
      </c>
    </row>
    <row r="16" spans="1:4">
      <c r="A16" s="4" t="s">
        <v>496</v>
      </c>
    </row>
    <row r="17" spans="1:4">
      <c r="A17" s="3" t="s">
        <v>472</v>
      </c>
    </row>
    <row r="18" spans="1:4">
      <c r="A18" s="4" t="s">
        <v>1267</v>
      </c>
      <c r="B18" s="5" t="n">
        <v>287</v>
      </c>
    </row>
    <row r="19" spans="1:4">
      <c r="A19" s="4" t="s">
        <v>1268</v>
      </c>
      <c r="B19" s="5" t="n">
        <v>392</v>
      </c>
    </row>
    <row r="20" spans="1:4">
      <c r="A20" s="4" t="s">
        <v>1272</v>
      </c>
      <c r="B20" s="5" t="n">
        <v>-423</v>
      </c>
    </row>
    <row r="21" spans="1:4">
      <c r="A21" s="4" t="s">
        <v>1271</v>
      </c>
      <c r="B21" s="6" t="n">
        <v>2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8</v>
      </c>
      <c r="D2" s="2" t="s">
        <v>88</v>
      </c>
    </row>
    <row r="3" spans="1:4">
      <c r="A3" s="4" t="s">
        <v>471</v>
      </c>
    </row>
    <row r="4" spans="1:4">
      <c r="A4" s="3" t="s">
        <v>472</v>
      </c>
    </row>
    <row r="5" spans="1:4">
      <c r="A5" s="4" t="s">
        <v>1274</v>
      </c>
      <c r="B5" s="4" t="s">
        <v>1132</v>
      </c>
      <c r="C5" s="4" t="s">
        <v>1275</v>
      </c>
    </row>
    <row r="6" spans="1:4">
      <c r="A6" s="4" t="s">
        <v>1276</v>
      </c>
      <c r="B6" s="4" t="s">
        <v>1084</v>
      </c>
      <c r="C6" s="4" t="s">
        <v>1277</v>
      </c>
    </row>
    <row r="7" spans="1:4">
      <c r="A7" s="4" t="s">
        <v>1278</v>
      </c>
      <c r="B7" s="4" t="s">
        <v>1275</v>
      </c>
      <c r="C7" s="4" t="s">
        <v>1132</v>
      </c>
      <c r="D7" s="4" t="s">
        <v>1279</v>
      </c>
    </row>
    <row r="8" spans="1:4">
      <c r="A8" s="4" t="s">
        <v>1280</v>
      </c>
      <c r="B8" s="4" t="s">
        <v>1277</v>
      </c>
      <c r="C8" s="4" t="s">
        <v>1084</v>
      </c>
      <c r="D8" s="4" t="s">
        <v>1281</v>
      </c>
    </row>
    <row r="9" spans="1:4">
      <c r="A9" s="4" t="s">
        <v>489</v>
      </c>
    </row>
    <row r="10" spans="1:4">
      <c r="A10" s="3" t="s">
        <v>472</v>
      </c>
    </row>
    <row r="11" spans="1:4">
      <c r="A11" s="4" t="s">
        <v>1274</v>
      </c>
      <c r="B11" s="4" t="s">
        <v>1132</v>
      </c>
      <c r="C11" s="4" t="s">
        <v>1275</v>
      </c>
    </row>
    <row r="12" spans="1:4">
      <c r="A12" s="4" t="s">
        <v>1278</v>
      </c>
      <c r="B12" s="4" t="s">
        <v>1132</v>
      </c>
      <c r="C12" s="4" t="s">
        <v>1132</v>
      </c>
      <c r="D12" s="4" t="s">
        <v>1279</v>
      </c>
    </row>
    <row r="13" spans="1:4">
      <c r="A13" s="4" t="s">
        <v>1282</v>
      </c>
      <c r="B13" s="4" t="s">
        <v>1283</v>
      </c>
      <c r="C13" s="4" t="s">
        <v>1284</v>
      </c>
    </row>
    <row r="14" spans="1:4">
      <c r="A14" s="4" t="s">
        <v>1285</v>
      </c>
      <c r="B14" s="4" t="s">
        <v>1283</v>
      </c>
      <c r="C14" s="4" t="s">
        <v>1284</v>
      </c>
      <c r="D14" s="4" t="s">
        <v>1286</v>
      </c>
    </row>
    <row r="15" spans="1:4">
      <c r="A15" s="4" t="s">
        <v>496</v>
      </c>
    </row>
    <row r="16" spans="1:4">
      <c r="A16" s="3" t="s">
        <v>472</v>
      </c>
    </row>
    <row r="17" spans="1:4">
      <c r="A17" s="4" t="s">
        <v>1274</v>
      </c>
      <c r="B17" s="4" t="s">
        <v>1279</v>
      </c>
    </row>
    <row r="18" spans="1:4">
      <c r="A18" s="4" t="s">
        <v>1276</v>
      </c>
      <c r="B18" s="4" t="s">
        <v>1084</v>
      </c>
    </row>
    <row r="19" spans="1:4">
      <c r="A19" s="4" t="s">
        <v>1287</v>
      </c>
      <c r="B19" s="4" t="s">
        <v>11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8</v>
      </c>
      <c r="D2" s="2" t="s">
        <v>88</v>
      </c>
    </row>
    <row r="3" spans="1:4">
      <c r="A3" s="3" t="s">
        <v>472</v>
      </c>
    </row>
    <row r="4" spans="1:4">
      <c r="A4" s="4" t="s">
        <v>1289</v>
      </c>
      <c r="B4" s="4" t="s">
        <v>1290</v>
      </c>
      <c r="C4" s="4" t="s">
        <v>1186</v>
      </c>
      <c r="D4" s="4" t="s">
        <v>1186</v>
      </c>
    </row>
    <row r="5" spans="1:4">
      <c r="A5" s="4" t="s">
        <v>1291</v>
      </c>
      <c r="B5" s="4" t="s">
        <v>1292</v>
      </c>
      <c r="C5" s="4" t="s">
        <v>1292</v>
      </c>
      <c r="D5" s="4" t="s">
        <v>1290</v>
      </c>
    </row>
    <row r="6" spans="1:4">
      <c r="A6" s="4" t="s">
        <v>1293</v>
      </c>
      <c r="B6" s="4" t="s">
        <v>983</v>
      </c>
      <c r="C6" s="4" t="s">
        <v>1294</v>
      </c>
      <c r="D6" s="4" t="s">
        <v>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1</v>
      </c>
    </row>
    <row r="2" spans="1:2">
      <c r="B2" s="2" t="s">
        <v>548</v>
      </c>
    </row>
    <row r="3" spans="1:2">
      <c r="A3" s="3" t="s">
        <v>472</v>
      </c>
    </row>
    <row r="4" spans="1:2">
      <c r="A4" s="4" t="s">
        <v>1296</v>
      </c>
      <c r="B4" s="6" t="n">
        <v>6</v>
      </c>
    </row>
    <row r="5" spans="1:2">
      <c r="A5" s="4" t="s">
        <v>1297</v>
      </c>
      <c r="B5" s="6" t="n">
        <v>-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98</v>
      </c>
      <c r="B1" s="2" t="s">
        <v>1</v>
      </c>
    </row>
    <row r="2" spans="1:3">
      <c r="B2" s="2" t="s">
        <v>38</v>
      </c>
      <c r="C2" s="2" t="s">
        <v>2</v>
      </c>
    </row>
    <row r="3" spans="1:3">
      <c r="A3" s="4" t="s">
        <v>471</v>
      </c>
    </row>
    <row r="4" spans="1:3">
      <c r="A4" s="3" t="s">
        <v>472</v>
      </c>
    </row>
    <row r="5" spans="1:3">
      <c r="A5" s="4" t="s">
        <v>1299</v>
      </c>
      <c r="C5" s="6" t="n">
        <v>60000</v>
      </c>
    </row>
    <row r="6" spans="1:3">
      <c r="A6" s="4" t="s">
        <v>1300</v>
      </c>
      <c r="C6" s="5" t="n">
        <v>50000</v>
      </c>
    </row>
    <row r="7" spans="1:3">
      <c r="A7" s="4" t="s">
        <v>1301</v>
      </c>
      <c r="C7" s="5" t="n">
        <v>34000</v>
      </c>
    </row>
    <row r="8" spans="1:3">
      <c r="A8" s="4" t="s">
        <v>1302</v>
      </c>
      <c r="C8" s="5" t="n">
        <v>38000</v>
      </c>
    </row>
    <row r="9" spans="1:3">
      <c r="A9" s="4" t="s">
        <v>1303</v>
      </c>
      <c r="C9" s="5" t="n">
        <v>31000</v>
      </c>
    </row>
    <row r="10" spans="1:3">
      <c r="A10" s="4" t="s">
        <v>1304</v>
      </c>
      <c r="C10" s="5" t="n">
        <v>160000</v>
      </c>
    </row>
    <row r="11" spans="1:3">
      <c r="A11" s="4" t="s">
        <v>1305</v>
      </c>
      <c r="B11" s="6" t="n">
        <v>73000</v>
      </c>
    </row>
    <row r="12" spans="1:3">
      <c r="A12" s="4" t="s">
        <v>489</v>
      </c>
    </row>
    <row r="13" spans="1:3">
      <c r="A13" s="3" t="s">
        <v>472</v>
      </c>
    </row>
    <row r="14" spans="1:3">
      <c r="A14" s="4" t="s">
        <v>1299</v>
      </c>
      <c r="C14" s="5" t="n">
        <v>95000</v>
      </c>
    </row>
    <row r="15" spans="1:3">
      <c r="A15" s="4" t="s">
        <v>1300</v>
      </c>
      <c r="C15" s="5" t="n">
        <v>97000</v>
      </c>
    </row>
    <row r="16" spans="1:3">
      <c r="A16" s="4" t="s">
        <v>1301</v>
      </c>
      <c r="C16" s="5" t="n">
        <v>108000</v>
      </c>
    </row>
    <row r="17" spans="1:3">
      <c r="A17" s="4" t="s">
        <v>1302</v>
      </c>
      <c r="C17" s="5" t="n">
        <v>107000</v>
      </c>
    </row>
    <row r="18" spans="1:3">
      <c r="A18" s="4" t="s">
        <v>1303</v>
      </c>
      <c r="C18" s="5" t="n">
        <v>106000</v>
      </c>
    </row>
    <row r="19" spans="1:3">
      <c r="A19" s="4" t="s">
        <v>1304</v>
      </c>
      <c r="C19" s="5" t="n">
        <v>376000</v>
      </c>
    </row>
    <row r="20" spans="1:3">
      <c r="A20" s="4" t="s">
        <v>1305</v>
      </c>
      <c r="B20" s="5" t="n">
        <v>94000</v>
      </c>
    </row>
    <row r="21" spans="1:3">
      <c r="A21" s="4" t="s">
        <v>496</v>
      </c>
    </row>
    <row r="22" spans="1:3">
      <c r="A22" s="3" t="s">
        <v>472</v>
      </c>
    </row>
    <row r="23" spans="1:3">
      <c r="A23" s="4" t="s">
        <v>1299</v>
      </c>
      <c r="C23" s="5" t="n">
        <v>92000</v>
      </c>
    </row>
    <row r="24" spans="1:3">
      <c r="A24" s="4" t="s">
        <v>1300</v>
      </c>
      <c r="C24" s="5" t="n">
        <v>115000</v>
      </c>
    </row>
    <row r="25" spans="1:3">
      <c r="A25" s="4" t="s">
        <v>1301</v>
      </c>
      <c r="C25" s="5" t="n">
        <v>144000</v>
      </c>
    </row>
    <row r="26" spans="1:3">
      <c r="A26" s="4" t="s">
        <v>1302</v>
      </c>
      <c r="C26" s="5" t="n">
        <v>160000</v>
      </c>
    </row>
    <row r="27" spans="1:3">
      <c r="A27" s="4" t="s">
        <v>1303</v>
      </c>
      <c r="C27" s="5" t="n">
        <v>162000</v>
      </c>
    </row>
    <row r="28" spans="1:3">
      <c r="A28" s="4" t="s">
        <v>1304</v>
      </c>
      <c r="C28" s="6" t="n">
        <v>1714000</v>
      </c>
    </row>
    <row r="29" spans="1:3">
      <c r="A29" s="4" t="s">
        <v>1305</v>
      </c>
      <c r="B29" s="6" t="n">
        <v>6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306</v>
      </c>
      <c r="B1" s="2" t="s">
        <v>2</v>
      </c>
    </row>
    <row r="2" spans="1:2">
      <c r="A2" s="3" t="s">
        <v>472</v>
      </c>
    </row>
    <row r="3" spans="1:2">
      <c r="A3" s="4" t="s">
        <v>1307</v>
      </c>
      <c r="B3" s="4" t="s">
        <v>612</v>
      </c>
    </row>
    <row r="4" spans="1:2">
      <c r="A4" s="4" t="s">
        <v>1308</v>
      </c>
    </row>
    <row r="5" spans="1:2">
      <c r="A5" s="3" t="s">
        <v>472</v>
      </c>
    </row>
    <row r="6" spans="1:2">
      <c r="A6" s="4" t="s">
        <v>1307</v>
      </c>
      <c r="B6" s="4" t="s">
        <v>1309</v>
      </c>
    </row>
    <row r="7" spans="1:2">
      <c r="A7" s="4" t="s">
        <v>174</v>
      </c>
    </row>
    <row r="8" spans="1:2">
      <c r="A8" s="3" t="s">
        <v>472</v>
      </c>
    </row>
    <row r="9" spans="1:2">
      <c r="A9" s="4" t="s">
        <v>1307</v>
      </c>
      <c r="B9" s="4" t="s">
        <v>1310</v>
      </c>
    </row>
    <row r="10" spans="1:2">
      <c r="A10" s="4" t="s">
        <v>1311</v>
      </c>
    </row>
    <row r="11" spans="1:2">
      <c r="A11" s="3" t="s">
        <v>472</v>
      </c>
    </row>
    <row r="12" spans="1:2">
      <c r="A12" s="4" t="s">
        <v>1307</v>
      </c>
      <c r="B12" s="4" t="s">
        <v>13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8</v>
      </c>
    </row>
    <row r="2" spans="1:3">
      <c r="A2" s="3" t="s">
        <v>472</v>
      </c>
    </row>
    <row r="3" spans="1:3">
      <c r="A3" s="4" t="s">
        <v>1314</v>
      </c>
      <c r="B3" s="6" t="n">
        <v>4818</v>
      </c>
      <c r="C3" s="6" t="n">
        <v>8121</v>
      </c>
    </row>
    <row r="4" spans="1:3">
      <c r="A4" s="4" t="s">
        <v>1161</v>
      </c>
    </row>
    <row r="5" spans="1:3">
      <c r="A5" s="3" t="s">
        <v>472</v>
      </c>
    </row>
    <row r="6" spans="1:3">
      <c r="A6" s="4" t="s">
        <v>1314</v>
      </c>
      <c r="B6" s="5" t="n">
        <v>4268</v>
      </c>
    </row>
    <row r="7" spans="1:3">
      <c r="A7" s="4" t="s">
        <v>1162</v>
      </c>
    </row>
    <row r="8" spans="1:3">
      <c r="A8" s="3" t="s">
        <v>472</v>
      </c>
    </row>
    <row r="9" spans="1:3">
      <c r="A9" s="4" t="s">
        <v>1314</v>
      </c>
      <c r="B9" s="5" t="n">
        <v>550</v>
      </c>
    </row>
    <row r="10" spans="1:3">
      <c r="A10" s="4" t="s">
        <v>1315</v>
      </c>
    </row>
    <row r="11" spans="1:3">
      <c r="A11" s="3" t="s">
        <v>472</v>
      </c>
    </row>
    <row r="12" spans="1:3">
      <c r="A12" s="4" t="s">
        <v>1314</v>
      </c>
      <c r="B12" s="5" t="n">
        <v>2430</v>
      </c>
    </row>
    <row r="13" spans="1:3">
      <c r="A13" s="4" t="s">
        <v>1316</v>
      </c>
    </row>
    <row r="14" spans="1:3">
      <c r="A14" s="3" t="s">
        <v>472</v>
      </c>
    </row>
    <row r="15" spans="1:3">
      <c r="A15" s="4" t="s">
        <v>1314</v>
      </c>
      <c r="B15" s="5" t="n">
        <v>36</v>
      </c>
    </row>
    <row r="16" spans="1:3">
      <c r="A16" s="4" t="s">
        <v>1317</v>
      </c>
    </row>
    <row r="17" spans="1:3">
      <c r="A17" s="3" t="s">
        <v>472</v>
      </c>
    </row>
    <row r="18" spans="1:3">
      <c r="A18" s="4" t="s">
        <v>1314</v>
      </c>
      <c r="B18" s="5" t="n">
        <v>888</v>
      </c>
    </row>
    <row r="19" spans="1:3">
      <c r="A19" s="4" t="s">
        <v>1318</v>
      </c>
    </row>
    <row r="20" spans="1:3">
      <c r="A20" s="3" t="s">
        <v>472</v>
      </c>
    </row>
    <row r="21" spans="1:3">
      <c r="A21" s="4" t="s">
        <v>1314</v>
      </c>
      <c r="B21" s="5" t="n">
        <v>468</v>
      </c>
    </row>
    <row r="22" spans="1:3">
      <c r="A22" s="4" t="s">
        <v>1319</v>
      </c>
    </row>
    <row r="23" spans="1:3">
      <c r="A23" s="3" t="s">
        <v>472</v>
      </c>
    </row>
    <row r="24" spans="1:3">
      <c r="A24" s="4" t="s">
        <v>1314</v>
      </c>
      <c r="B24" s="5" t="n">
        <v>248</v>
      </c>
    </row>
    <row r="25" spans="1:3">
      <c r="A25" s="4" t="s">
        <v>1320</v>
      </c>
    </row>
    <row r="26" spans="1:3">
      <c r="A26" s="3" t="s">
        <v>472</v>
      </c>
    </row>
    <row r="27" spans="1:3">
      <c r="A27" s="4" t="s">
        <v>1314</v>
      </c>
      <c r="B27" s="5" t="n">
        <v>189</v>
      </c>
    </row>
    <row r="28" spans="1:3">
      <c r="A28" s="4" t="s">
        <v>1321</v>
      </c>
    </row>
    <row r="29" spans="1:3">
      <c r="A29" s="3" t="s">
        <v>472</v>
      </c>
    </row>
    <row r="30" spans="1:3">
      <c r="A30" s="4" t="s">
        <v>1314</v>
      </c>
      <c r="B30" s="5" t="n">
        <v>9</v>
      </c>
    </row>
    <row r="31" spans="1:3">
      <c r="A31" s="4" t="s">
        <v>1166</v>
      </c>
    </row>
    <row r="32" spans="1:3">
      <c r="A32" s="3" t="s">
        <v>472</v>
      </c>
    </row>
    <row r="33" spans="1:3">
      <c r="A33" s="4" t="s">
        <v>1314</v>
      </c>
      <c r="B33" s="6" t="n">
        <v>5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s>
  <sheetData>
    <row r="1" spans="1:5">
      <c r="A1" s="1" t="s">
        <v>1322</v>
      </c>
      <c r="B1" s="2" t="s">
        <v>1323</v>
      </c>
      <c r="C1" s="2" t="s">
        <v>1324</v>
      </c>
      <c r="D1" s="2" t="s">
        <v>1325</v>
      </c>
      <c r="E1" s="2" t="s">
        <v>550</v>
      </c>
    </row>
    <row r="2" spans="1:5">
      <c r="A2" s="3" t="s">
        <v>472</v>
      </c>
    </row>
    <row r="3" spans="1:5">
      <c r="A3" s="4" t="s">
        <v>1326</v>
      </c>
      <c r="C3" s="5" t="n">
        <v>4296</v>
      </c>
      <c r="D3" s="5" t="n">
        <v>1345</v>
      </c>
    </row>
    <row r="4" spans="1:5">
      <c r="A4" s="4" t="s">
        <v>1327</v>
      </c>
      <c r="C4" s="7" t="n">
        <v>28.94</v>
      </c>
      <c r="D4" s="8" t="n">
        <v>31.136</v>
      </c>
    </row>
    <row r="5" spans="1:5">
      <c r="A5" s="4" t="s">
        <v>489</v>
      </c>
    </row>
    <row r="6" spans="1:5">
      <c r="A6" s="3" t="s">
        <v>472</v>
      </c>
    </row>
    <row r="7" spans="1:5">
      <c r="A7" s="4" t="s">
        <v>1328</v>
      </c>
      <c r="C7" s="6" t="n">
        <v>838000</v>
      </c>
      <c r="D7" s="6" t="n">
        <v>683000</v>
      </c>
    </row>
    <row r="8" spans="1:5">
      <c r="A8" s="4" t="s">
        <v>1329</v>
      </c>
      <c r="C8" s="5" t="n">
        <v>31000</v>
      </c>
      <c r="D8" s="5" t="n">
        <v>25000</v>
      </c>
      <c r="E8" s="6" t="n">
        <v>21000</v>
      </c>
    </row>
    <row r="9" spans="1:5">
      <c r="A9" s="4" t="s">
        <v>1330</v>
      </c>
    </row>
    <row r="10" spans="1:5">
      <c r="A10" s="3" t="s">
        <v>472</v>
      </c>
    </row>
    <row r="11" spans="1:5">
      <c r="A11" s="4" t="s">
        <v>1328</v>
      </c>
      <c r="C11" s="5" t="n">
        <v>236000</v>
      </c>
      <c r="D11" s="5" t="n">
        <v>246000</v>
      </c>
    </row>
    <row r="12" spans="1:5">
      <c r="A12" s="4" t="s">
        <v>1329</v>
      </c>
      <c r="C12" s="6" t="n">
        <v>17000</v>
      </c>
      <c r="D12" s="5" t="n">
        <v>17000</v>
      </c>
      <c r="E12" s="5" t="n">
        <v>17000</v>
      </c>
    </row>
    <row r="13" spans="1:5">
      <c r="A13" s="4" t="s">
        <v>1331</v>
      </c>
      <c r="C13" s="4" t="s">
        <v>605</v>
      </c>
    </row>
    <row r="14" spans="1:5">
      <c r="A14" s="4" t="s">
        <v>1230</v>
      </c>
      <c r="C14" s="6" t="n">
        <v>1352000</v>
      </c>
      <c r="D14" s="5" t="n">
        <v>1317000</v>
      </c>
    </row>
    <row r="15" spans="1:5">
      <c r="A15" s="4" t="s">
        <v>1332</v>
      </c>
    </row>
    <row r="16" spans="1:5">
      <c r="A16" s="3" t="s">
        <v>472</v>
      </c>
    </row>
    <row r="17" spans="1:5">
      <c r="A17" s="4" t="s">
        <v>1230</v>
      </c>
      <c r="C17" s="5" t="n">
        <v>1387000</v>
      </c>
      <c r="D17" s="5" t="n">
        <v>1375000</v>
      </c>
    </row>
    <row r="18" spans="1:5">
      <c r="A18" s="4" t="s">
        <v>1333</v>
      </c>
    </row>
    <row r="19" spans="1:5">
      <c r="A19" s="3" t="s">
        <v>472</v>
      </c>
    </row>
    <row r="20" spans="1:5">
      <c r="A20" s="4" t="s">
        <v>1328</v>
      </c>
      <c r="C20" s="5" t="n">
        <v>106000</v>
      </c>
      <c r="D20" s="5" t="n">
        <v>125000</v>
      </c>
    </row>
    <row r="21" spans="1:5">
      <c r="A21" s="4" t="s">
        <v>1329</v>
      </c>
      <c r="C21" s="5" t="n">
        <v>78000</v>
      </c>
      <c r="D21" s="5" t="n">
        <v>5000</v>
      </c>
      <c r="E21" s="5" t="n">
        <v>6000</v>
      </c>
    </row>
    <row r="22" spans="1:5">
      <c r="A22" s="4" t="s">
        <v>1334</v>
      </c>
    </row>
    <row r="23" spans="1:5">
      <c r="A23" s="3" t="s">
        <v>472</v>
      </c>
    </row>
    <row r="24" spans="1:5">
      <c r="A24" s="4" t="s">
        <v>1230</v>
      </c>
      <c r="C24" s="5" t="n">
        <v>4010000</v>
      </c>
      <c r="D24" s="5" t="n">
        <v>3924000</v>
      </c>
    </row>
    <row r="25" spans="1:5">
      <c r="A25" s="4" t="s">
        <v>577</v>
      </c>
    </row>
    <row r="26" spans="1:5">
      <c r="A26" s="3" t="s">
        <v>472</v>
      </c>
    </row>
    <row r="27" spans="1:5">
      <c r="A27" s="4" t="s">
        <v>578</v>
      </c>
      <c r="C27" s="5" t="n">
        <v>514000</v>
      </c>
      <c r="D27" s="5" t="n">
        <v>383000</v>
      </c>
      <c r="E27" s="5" t="n">
        <v>362000</v>
      </c>
    </row>
    <row r="28" spans="1:5">
      <c r="A28" s="4" t="s">
        <v>1335</v>
      </c>
    </row>
    <row r="29" spans="1:5">
      <c r="A29" s="3" t="s">
        <v>472</v>
      </c>
    </row>
    <row r="30" spans="1:5">
      <c r="A30" s="4" t="s">
        <v>578</v>
      </c>
      <c r="C30" s="5" t="n">
        <v>0</v>
      </c>
    </row>
    <row r="31" spans="1:5">
      <c r="A31" s="4" t="s">
        <v>496</v>
      </c>
    </row>
    <row r="32" spans="1:5">
      <c r="A32" s="3" t="s">
        <v>472</v>
      </c>
    </row>
    <row r="33" spans="1:5">
      <c r="A33" s="4" t="s">
        <v>578</v>
      </c>
      <c r="C33" s="5" t="n">
        <v>0</v>
      </c>
      <c r="D33" s="6" t="n">
        <v>0</v>
      </c>
      <c r="E33" s="6" t="n">
        <v>0</v>
      </c>
    </row>
    <row r="34" spans="1:5">
      <c r="A34" s="4" t="s">
        <v>1261</v>
      </c>
      <c r="C34" s="5" t="n">
        <v>345000</v>
      </c>
    </row>
    <row r="35" spans="1:5">
      <c r="A35" s="4" t="s">
        <v>1336</v>
      </c>
    </row>
    <row r="36" spans="1:5">
      <c r="A36" s="3" t="s">
        <v>472</v>
      </c>
    </row>
    <row r="37" spans="1:5">
      <c r="A37" s="4" t="s">
        <v>1331</v>
      </c>
      <c r="B37" s="4" t="s">
        <v>605</v>
      </c>
    </row>
    <row r="38" spans="1:5">
      <c r="A38" s="4" t="s">
        <v>1337</v>
      </c>
      <c r="B38" s="5" t="n">
        <v>4</v>
      </c>
    </row>
    <row r="39" spans="1:5">
      <c r="A39" s="4" t="s">
        <v>1338</v>
      </c>
      <c r="B39" s="5" t="n">
        <v>70</v>
      </c>
    </row>
    <row r="40" spans="1:5">
      <c r="A40" s="4" t="s">
        <v>1339</v>
      </c>
      <c r="B40" s="4" t="s">
        <v>1340</v>
      </c>
    </row>
    <row r="41" spans="1:5">
      <c r="A41" s="4" t="s">
        <v>1261</v>
      </c>
      <c r="C41" s="6" t="n">
        <v>73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8</v>
      </c>
      <c r="D2" s="2" t="s">
        <v>88</v>
      </c>
    </row>
    <row r="3" spans="1:4">
      <c r="A3" s="3" t="s">
        <v>320</v>
      </c>
    </row>
    <row r="4" spans="1:4">
      <c r="A4" s="4" t="s">
        <v>1342</v>
      </c>
      <c r="B4" s="5" t="n">
        <v>4132</v>
      </c>
      <c r="C4" s="5" t="n">
        <v>3578</v>
      </c>
      <c r="D4" s="5" t="n">
        <v>4465</v>
      </c>
    </row>
    <row r="5" spans="1:4">
      <c r="A5" s="4" t="s">
        <v>1343</v>
      </c>
      <c r="B5" s="8" t="n">
        <v>28.716</v>
      </c>
      <c r="C5" s="8" t="n">
        <v>29.027</v>
      </c>
      <c r="D5" s="8" t="n">
        <v>18.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8</v>
      </c>
    </row>
    <row r="2" spans="1:3">
      <c r="A2" s="3" t="s">
        <v>326</v>
      </c>
    </row>
    <row r="3" spans="1:3">
      <c r="A3" s="4" t="s">
        <v>1345</v>
      </c>
      <c r="B3" s="6" t="n">
        <v>1763</v>
      </c>
      <c r="C3" s="6" t="n">
        <v>1597</v>
      </c>
    </row>
    <row r="4" spans="1:3">
      <c r="A4" s="4" t="s">
        <v>1346</v>
      </c>
      <c r="B4" s="5" t="n">
        <v>136</v>
      </c>
      <c r="C4" s="5" t="n">
        <v>105</v>
      </c>
    </row>
    <row r="5" spans="1:3">
      <c r="A5" s="4" t="s">
        <v>1347</v>
      </c>
      <c r="B5" s="5" t="n">
        <v>508</v>
      </c>
      <c r="C5" s="5" t="n">
        <v>221</v>
      </c>
    </row>
    <row r="6" spans="1:3">
      <c r="A6" s="4" t="s">
        <v>1348</v>
      </c>
      <c r="B6" s="5" t="n">
        <v>134</v>
      </c>
      <c r="C6" s="5" t="n">
        <v>320</v>
      </c>
    </row>
    <row r="7" spans="1:3">
      <c r="A7" s="4" t="s">
        <v>1349</v>
      </c>
      <c r="B7" s="5" t="n">
        <v>862</v>
      </c>
      <c r="C7" s="5" t="n">
        <v>574</v>
      </c>
    </row>
    <row r="8" spans="1:3">
      <c r="A8" s="4" t="s">
        <v>1350</v>
      </c>
      <c r="B8" s="5" t="n">
        <v>66</v>
      </c>
      <c r="C8" s="5" t="n">
        <v>72</v>
      </c>
    </row>
    <row r="9" spans="1:3">
      <c r="A9" s="4" t="s">
        <v>1351</v>
      </c>
      <c r="B9" s="5" t="n">
        <v>1692</v>
      </c>
      <c r="C9" s="5" t="n">
        <v>358</v>
      </c>
    </row>
    <row r="10" spans="1:3">
      <c r="A10" s="4" t="s">
        <v>1352</v>
      </c>
      <c r="B10" s="5" t="n">
        <v>1391</v>
      </c>
    </row>
    <row r="11" spans="1:3">
      <c r="A11" s="4" t="s">
        <v>1353</v>
      </c>
      <c r="B11" s="5" t="n">
        <v>1433</v>
      </c>
    </row>
    <row r="12" spans="1:3">
      <c r="A12" s="4" t="s">
        <v>1354</v>
      </c>
      <c r="B12" s="5" t="n">
        <v>128</v>
      </c>
      <c r="C12" s="5" t="n">
        <v>108</v>
      </c>
    </row>
    <row r="13" spans="1:3">
      <c r="A13" s="4" t="s">
        <v>1355</v>
      </c>
      <c r="B13" s="5" t="n">
        <v>8113</v>
      </c>
      <c r="C13" s="5" t="n">
        <v>3355</v>
      </c>
    </row>
    <row r="14" spans="1:3">
      <c r="A14" s="4" t="s">
        <v>1356</v>
      </c>
      <c r="B14" s="5" t="n">
        <v>-1073</v>
      </c>
      <c r="C14" s="5" t="n">
        <v>-619</v>
      </c>
    </row>
    <row r="15" spans="1:3">
      <c r="A15" s="4" t="s">
        <v>1357</v>
      </c>
      <c r="B15" s="5" t="n">
        <v>-29</v>
      </c>
      <c r="C15" s="5" t="n">
        <v>-9</v>
      </c>
    </row>
    <row r="16" spans="1:3">
      <c r="A16" s="4" t="s">
        <v>1358</v>
      </c>
      <c r="B16" s="5" t="n">
        <v>-348</v>
      </c>
      <c r="C16" s="5" t="n">
        <v>-329</v>
      </c>
    </row>
    <row r="17" spans="1:3">
      <c r="A17" s="4" t="s">
        <v>1359</v>
      </c>
      <c r="B17" s="5" t="n">
        <v>-515</v>
      </c>
      <c r="C17" s="5" t="n">
        <v>-333</v>
      </c>
    </row>
    <row r="18" spans="1:3">
      <c r="A18" s="4" t="s">
        <v>1360</v>
      </c>
      <c r="B18" s="5" t="n">
        <v>-948</v>
      </c>
      <c r="C18" s="5" t="n">
        <v>-176</v>
      </c>
    </row>
    <row r="19" spans="1:3">
      <c r="A19" s="4" t="s">
        <v>1361</v>
      </c>
      <c r="B19" s="5" t="n">
        <v>-459</v>
      </c>
    </row>
    <row r="20" spans="1:3">
      <c r="A20" s="4" t="s">
        <v>1362</v>
      </c>
      <c r="B20" s="5" t="n">
        <v>-45</v>
      </c>
      <c r="C20" s="5" t="n">
        <v>-1</v>
      </c>
    </row>
    <row r="21" spans="1:3">
      <c r="A21" s="4" t="s">
        <v>1363</v>
      </c>
      <c r="B21" s="5" t="n">
        <v>-3417</v>
      </c>
      <c r="C21" s="5" t="n">
        <v>-1467</v>
      </c>
    </row>
    <row r="22" spans="1:3">
      <c r="A22" s="4" t="s">
        <v>1364</v>
      </c>
      <c r="B22" s="6" t="n">
        <v>4696</v>
      </c>
      <c r="C22" s="6" t="n">
        <v>188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365</v>
      </c>
      <c r="B1" s="2" t="s">
        <v>1</v>
      </c>
    </row>
    <row r="2" spans="1:4">
      <c r="B2" s="2" t="s">
        <v>2</v>
      </c>
      <c r="C2" s="2" t="s">
        <v>38</v>
      </c>
      <c r="D2" s="2" t="s">
        <v>88</v>
      </c>
    </row>
    <row r="3" spans="1:4">
      <c r="A3" s="3" t="s">
        <v>326</v>
      </c>
    </row>
    <row r="4" spans="1:4">
      <c r="A4" s="4" t="s">
        <v>1366</v>
      </c>
      <c r="B4" s="6" t="n">
        <v>0</v>
      </c>
    </row>
    <row r="5" spans="1:4">
      <c r="A5" s="4" t="s">
        <v>1367</v>
      </c>
      <c r="B5" s="6" t="n">
        <v>0</v>
      </c>
    </row>
    <row r="6" spans="1:4">
      <c r="A6" s="4" t="s">
        <v>1368</v>
      </c>
      <c r="B6" s="4" t="s">
        <v>1369</v>
      </c>
    </row>
    <row r="7" spans="1:4">
      <c r="A7" s="4" t="s">
        <v>1370</v>
      </c>
      <c r="B7" s="6" t="n">
        <v>5465000</v>
      </c>
    </row>
    <row r="8" spans="1:4">
      <c r="A8" s="4" t="s">
        <v>1371</v>
      </c>
      <c r="B8" s="6" t="n">
        <v>1854000</v>
      </c>
    </row>
    <row r="9" spans="1:4">
      <c r="A9" s="4" t="s">
        <v>162</v>
      </c>
      <c r="B9" s="4" t="s">
        <v>163</v>
      </c>
      <c r="C9" s="4" t="s">
        <v>164</v>
      </c>
      <c r="D9" s="4" t="s">
        <v>164</v>
      </c>
    </row>
    <row r="10" spans="1:4">
      <c r="A10" s="4" t="s">
        <v>1372</v>
      </c>
      <c r="C10" s="6" t="n">
        <v>1169000</v>
      </c>
    </row>
    <row r="11" spans="1:4">
      <c r="A11" s="4" t="s">
        <v>1373</v>
      </c>
      <c r="B11" s="6" t="n">
        <v>0</v>
      </c>
    </row>
    <row r="12" spans="1:4">
      <c r="A12" s="4" t="s">
        <v>1374</v>
      </c>
      <c r="B12" s="5" t="n">
        <v>0</v>
      </c>
      <c r="C12" s="5" t="n">
        <v>0</v>
      </c>
      <c r="D12" s="6" t="n">
        <v>0</v>
      </c>
    </row>
    <row r="13" spans="1:4">
      <c r="A13" s="4" t="s">
        <v>1375</v>
      </c>
      <c r="B13" s="6" t="n">
        <v>0</v>
      </c>
      <c r="C13"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543</v>
      </c>
      <c r="J1" s="2" t="s">
        <v>1</v>
      </c>
    </row>
    <row r="2" spans="1:12">
      <c r="B2" s="2" t="s">
        <v>2</v>
      </c>
      <c r="C2" s="2" t="s">
        <v>620</v>
      </c>
      <c r="D2" s="2" t="s">
        <v>4</v>
      </c>
      <c r="E2" s="2" t="s">
        <v>621</v>
      </c>
      <c r="F2" s="2" t="s">
        <v>38</v>
      </c>
      <c r="G2" s="2" t="s">
        <v>622</v>
      </c>
      <c r="H2" s="2" t="s">
        <v>623</v>
      </c>
      <c r="I2" s="2" t="s">
        <v>624</v>
      </c>
      <c r="J2" s="2" t="s">
        <v>2</v>
      </c>
      <c r="K2" s="2" t="s">
        <v>38</v>
      </c>
      <c r="L2" s="2" t="s">
        <v>88</v>
      </c>
    </row>
    <row r="3" spans="1:12">
      <c r="A3" s="3" t="s">
        <v>326</v>
      </c>
    </row>
    <row r="4" spans="1:12">
      <c r="A4" s="4" t="s">
        <v>1377</v>
      </c>
      <c r="J4" s="6" t="n">
        <v>812</v>
      </c>
      <c r="K4" s="6" t="n">
        <v>2672</v>
      </c>
      <c r="L4" s="6" t="n">
        <v>2613</v>
      </c>
    </row>
    <row r="5" spans="1:12">
      <c r="A5" s="4" t="s">
        <v>1378</v>
      </c>
      <c r="J5" s="5" t="n">
        <v>1317</v>
      </c>
      <c r="K5" s="5" t="n">
        <v>1828</v>
      </c>
      <c r="L5" s="5" t="n">
        <v>-336</v>
      </c>
    </row>
    <row r="6" spans="1:12">
      <c r="A6" s="4" t="s">
        <v>128</v>
      </c>
      <c r="B6" s="6" t="n">
        <v>916</v>
      </c>
      <c r="C6" s="6" t="n">
        <v>548</v>
      </c>
      <c r="D6" s="6" t="n">
        <v>452</v>
      </c>
      <c r="E6" s="6" t="n">
        <v>213</v>
      </c>
      <c r="F6" s="6" t="n">
        <v>2170</v>
      </c>
      <c r="G6" s="6" t="n">
        <v>871</v>
      </c>
      <c r="H6" s="6" t="n">
        <v>769</v>
      </c>
      <c r="I6" s="6" t="n">
        <v>690</v>
      </c>
      <c r="J6" s="6" t="n">
        <v>2129</v>
      </c>
      <c r="K6" s="6" t="n">
        <v>4500</v>
      </c>
      <c r="L6" s="6" t="n">
        <v>227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543</v>
      </c>
      <c r="J1" s="2" t="s">
        <v>1</v>
      </c>
    </row>
    <row r="2" spans="1:12">
      <c r="B2" s="2" t="s">
        <v>2</v>
      </c>
      <c r="C2" s="2" t="s">
        <v>620</v>
      </c>
      <c r="D2" s="2" t="s">
        <v>4</v>
      </c>
      <c r="E2" s="2" t="s">
        <v>621</v>
      </c>
      <c r="F2" s="2" t="s">
        <v>38</v>
      </c>
      <c r="G2" s="2" t="s">
        <v>622</v>
      </c>
      <c r="H2" s="2" t="s">
        <v>623</v>
      </c>
      <c r="I2" s="2" t="s">
        <v>624</v>
      </c>
      <c r="J2" s="2" t="s">
        <v>2</v>
      </c>
      <c r="K2" s="2" t="s">
        <v>38</v>
      </c>
      <c r="L2" s="2" t="s">
        <v>88</v>
      </c>
    </row>
    <row r="3" spans="1:12">
      <c r="A3" s="3" t="s">
        <v>326</v>
      </c>
    </row>
    <row r="4" spans="1:12">
      <c r="A4" s="4" t="s">
        <v>1380</v>
      </c>
      <c r="J4" s="6" t="n">
        <v>2672000</v>
      </c>
      <c r="K4" s="6" t="n">
        <v>3940000</v>
      </c>
      <c r="L4" s="6" t="n">
        <v>3428000</v>
      </c>
    </row>
    <row r="5" spans="1:12">
      <c r="A5" s="4" t="s">
        <v>1381</v>
      </c>
      <c r="J5" s="5" t="n">
        <v>-704000</v>
      </c>
      <c r="K5" s="5" t="n">
        <v>-668000</v>
      </c>
      <c r="L5" s="5" t="n">
        <v>-1089000</v>
      </c>
    </row>
    <row r="6" spans="1:12">
      <c r="A6" s="4" t="s">
        <v>1382</v>
      </c>
      <c r="J6" s="5" t="n">
        <v>-60000</v>
      </c>
      <c r="K6" s="5" t="n">
        <v>-89000</v>
      </c>
      <c r="L6" s="5" t="n">
        <v>-90000</v>
      </c>
    </row>
    <row r="7" spans="1:12">
      <c r="A7" s="4" t="s">
        <v>1383</v>
      </c>
      <c r="J7" s="5" t="n">
        <v>40000</v>
      </c>
      <c r="K7" s="5" t="n">
        <v>30000</v>
      </c>
      <c r="L7" s="5" t="n">
        <v>41000</v>
      </c>
    </row>
    <row r="8" spans="1:12">
      <c r="A8" s="4" t="s">
        <v>1384</v>
      </c>
      <c r="J8" s="5" t="n">
        <v>193000</v>
      </c>
      <c r="K8" s="5" t="n">
        <v>191000</v>
      </c>
    </row>
    <row r="9" spans="1:12">
      <c r="A9" s="4" t="s">
        <v>1372</v>
      </c>
      <c r="K9" s="5" t="n">
        <v>1169000</v>
      </c>
    </row>
    <row r="10" spans="1:12">
      <c r="A10" s="4" t="s">
        <v>1385</v>
      </c>
      <c r="J10" s="5" t="n">
        <v>-12000</v>
      </c>
      <c r="K10" s="5" t="n">
        <v>-73000</v>
      </c>
      <c r="L10" s="5" t="n">
        <v>-13000</v>
      </c>
    </row>
    <row r="11" spans="1:12">
      <c r="A11" s="4" t="s">
        <v>128</v>
      </c>
      <c r="B11" s="6" t="n">
        <v>916000</v>
      </c>
      <c r="C11" s="6" t="n">
        <v>548000</v>
      </c>
      <c r="D11" s="6" t="n">
        <v>452000</v>
      </c>
      <c r="E11" s="6" t="n">
        <v>213000</v>
      </c>
      <c r="F11" s="6" t="n">
        <v>2170000</v>
      </c>
      <c r="G11" s="6" t="n">
        <v>871000</v>
      </c>
      <c r="H11" s="6" t="n">
        <v>769000</v>
      </c>
      <c r="I11" s="6" t="n">
        <v>690000</v>
      </c>
      <c r="J11" s="6" t="n">
        <v>2129000</v>
      </c>
      <c r="K11" s="6" t="n">
        <v>4500000</v>
      </c>
      <c r="L11" s="6" t="n">
        <v>2277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6</v>
      </c>
      <c r="C1" s="2" t="s">
        <v>1</v>
      </c>
    </row>
    <row r="2" spans="1:4">
      <c r="C2" s="2" t="s">
        <v>2</v>
      </c>
      <c r="D2" s="2" t="s">
        <v>38</v>
      </c>
    </row>
    <row r="3" spans="1:4">
      <c r="A3" s="3" t="s">
        <v>1387</v>
      </c>
    </row>
    <row r="4" spans="1:4">
      <c r="A4" s="4" t="s">
        <v>1388</v>
      </c>
      <c r="C4" s="4" t="s">
        <v>1132</v>
      </c>
    </row>
    <row r="5" spans="1:4">
      <c r="A5" s="4" t="s">
        <v>1389</v>
      </c>
      <c r="C5" s="4" t="s">
        <v>1390</v>
      </c>
    </row>
    <row r="6" spans="1:4">
      <c r="A6" s="4" t="s">
        <v>1391</v>
      </c>
      <c r="C6" s="4" t="s">
        <v>1186</v>
      </c>
      <c r="D6" s="4" t="s">
        <v>1132</v>
      </c>
    </row>
    <row r="7" spans="1:4">
      <c r="A7" s="4" t="s">
        <v>1392</v>
      </c>
      <c r="C7" s="4" t="s">
        <v>1393</v>
      </c>
    </row>
    <row r="8" spans="1:4">
      <c r="A8" s="4" t="s">
        <v>1394</v>
      </c>
      <c r="C8" s="4" t="s">
        <v>1277</v>
      </c>
    </row>
    <row r="9" spans="1:4">
      <c r="A9" s="4" t="s">
        <v>1395</v>
      </c>
      <c r="C9" s="4" t="s">
        <v>1139</v>
      </c>
    </row>
    <row r="10" spans="1:4">
      <c r="A10" s="4" t="s">
        <v>1396</v>
      </c>
      <c r="C10" s="4" t="s">
        <v>1397</v>
      </c>
    </row>
    <row r="11" spans="1:4">
      <c r="A11" s="4" t="s">
        <v>1398</v>
      </c>
      <c r="C11" s="4" t="s">
        <v>1399</v>
      </c>
    </row>
    <row r="12" spans="1:4">
      <c r="A12" s="4" t="s">
        <v>1400</v>
      </c>
      <c r="C12" s="4" t="s">
        <v>1401</v>
      </c>
    </row>
    <row r="13" spans="1:4">
      <c r="A13" s="4" t="s">
        <v>1402</v>
      </c>
      <c r="C13" s="4" t="s">
        <v>1403</v>
      </c>
    </row>
    <row r="14" spans="1:4">
      <c r="A14" s="4" t="s">
        <v>1404</v>
      </c>
      <c r="C14" s="4" t="s">
        <v>1405</v>
      </c>
    </row>
    <row r="15" spans="1:4">
      <c r="A15" s="4" t="s">
        <v>1406</v>
      </c>
      <c r="C15" s="6" t="n">
        <v>4207</v>
      </c>
    </row>
    <row r="16" spans="1:4">
      <c r="A16" s="4" t="s">
        <v>1407</v>
      </c>
    </row>
    <row r="17" spans="1:4">
      <c r="A17" s="3" t="s">
        <v>1387</v>
      </c>
    </row>
    <row r="18" spans="1:4">
      <c r="A18" s="4" t="s">
        <v>1408</v>
      </c>
      <c r="C18" s="5" t="n">
        <v>155662</v>
      </c>
      <c r="D18" s="6" t="n">
        <v>74417</v>
      </c>
    </row>
    <row r="19" spans="1:4">
      <c r="A19" s="4" t="s">
        <v>1409</v>
      </c>
      <c r="C19" s="5" t="n">
        <v>155662</v>
      </c>
      <c r="D19" s="5" t="n">
        <v>74417</v>
      </c>
    </row>
    <row r="20" spans="1:4">
      <c r="A20" s="4" t="s">
        <v>1410</v>
      </c>
      <c r="C20" s="5" t="n">
        <v>155662</v>
      </c>
      <c r="D20" s="5" t="n">
        <v>74417</v>
      </c>
    </row>
    <row r="21" spans="1:4">
      <c r="A21" s="4" t="s">
        <v>1411</v>
      </c>
      <c r="C21" s="6" t="n">
        <v>191300</v>
      </c>
      <c r="D21" s="6" t="n">
        <v>99466</v>
      </c>
    </row>
    <row r="22" spans="1:4">
      <c r="A22" s="4" t="s">
        <v>1412</v>
      </c>
      <c r="C22" s="4" t="s">
        <v>1393</v>
      </c>
      <c r="D22" s="4" t="s">
        <v>1413</v>
      </c>
    </row>
    <row r="23" spans="1:4">
      <c r="A23" s="4" t="s">
        <v>1414</v>
      </c>
      <c r="C23" s="4" t="s">
        <v>1415</v>
      </c>
      <c r="D23" s="4" t="s">
        <v>1416</v>
      </c>
    </row>
    <row r="24" spans="1:4">
      <c r="A24" s="4" t="s">
        <v>1417</v>
      </c>
      <c r="C24" s="4" t="s">
        <v>1415</v>
      </c>
      <c r="D24" s="4" t="s">
        <v>1416</v>
      </c>
    </row>
    <row r="25" spans="1:4">
      <c r="A25" s="4" t="s">
        <v>1418</v>
      </c>
      <c r="C25" s="4" t="s">
        <v>1419</v>
      </c>
      <c r="D25" s="4" t="s">
        <v>1420</v>
      </c>
    </row>
    <row r="26" spans="1:4">
      <c r="A26" s="4" t="s">
        <v>1421</v>
      </c>
      <c r="B26" s="4" t="s">
        <v>147</v>
      </c>
      <c r="C26" s="6" t="n">
        <v>77499</v>
      </c>
      <c r="D26" s="6" t="n">
        <v>45857</v>
      </c>
    </row>
    <row r="27" spans="1:4">
      <c r="A27" s="4" t="s">
        <v>1422</v>
      </c>
      <c r="B27" s="4" t="s">
        <v>147</v>
      </c>
      <c r="C27" s="5" t="n">
        <v>98977</v>
      </c>
      <c r="D27" s="5" t="n">
        <v>50661</v>
      </c>
    </row>
    <row r="28" spans="1:4">
      <c r="A28" s="4" t="s">
        <v>1423</v>
      </c>
      <c r="B28" s="4" t="s">
        <v>147</v>
      </c>
      <c r="C28" s="5" t="n">
        <v>122265</v>
      </c>
      <c r="D28" s="5" t="n">
        <v>63877</v>
      </c>
    </row>
    <row r="29" spans="1:4">
      <c r="A29" s="4" t="s">
        <v>1424</v>
      </c>
      <c r="B29" s="4" t="s">
        <v>147</v>
      </c>
      <c r="C29" s="6" t="n">
        <v>153317</v>
      </c>
      <c r="D29" s="6" t="n">
        <v>81498</v>
      </c>
    </row>
    <row r="30" spans="1:4">
      <c r="A30" s="4" t="s">
        <v>1388</v>
      </c>
      <c r="B30" s="4" t="s">
        <v>147</v>
      </c>
      <c r="C30" s="4" t="s">
        <v>1132</v>
      </c>
      <c r="D30" s="4" t="s">
        <v>1132</v>
      </c>
    </row>
    <row r="31" spans="1:4">
      <c r="A31" s="4" t="s">
        <v>1389</v>
      </c>
      <c r="B31" s="4" t="s">
        <v>147</v>
      </c>
      <c r="C31" s="4" t="s">
        <v>1425</v>
      </c>
      <c r="D31" s="4" t="s">
        <v>1426</v>
      </c>
    </row>
    <row r="32" spans="1:4">
      <c r="A32" s="4" t="s">
        <v>1391</v>
      </c>
      <c r="B32" s="4" t="s">
        <v>147</v>
      </c>
      <c r="C32" s="4" t="s">
        <v>1427</v>
      </c>
      <c r="D32" s="4" t="s">
        <v>1428</v>
      </c>
    </row>
    <row r="33" spans="1:4">
      <c r="A33" s="4" t="s">
        <v>1392</v>
      </c>
      <c r="B33" s="4" t="s">
        <v>147</v>
      </c>
      <c r="C33" s="4" t="s">
        <v>1429</v>
      </c>
      <c r="D33" s="4" t="s">
        <v>1430</v>
      </c>
    </row>
    <row r="34" spans="1:4">
      <c r="A34" s="4" t="s">
        <v>1431</v>
      </c>
    </row>
    <row r="35" spans="1:4">
      <c r="A35" s="3" t="s">
        <v>1387</v>
      </c>
    </row>
    <row r="36" spans="1:4">
      <c r="A36" s="4" t="s">
        <v>1408</v>
      </c>
      <c r="C36" s="6" t="n">
        <v>171776</v>
      </c>
      <c r="D36" s="6" t="n">
        <v>88294</v>
      </c>
    </row>
    <row r="37" spans="1:4">
      <c r="A37" s="4" t="s">
        <v>1409</v>
      </c>
      <c r="C37" s="5" t="n">
        <v>171776</v>
      </c>
      <c r="D37" s="5" t="n">
        <v>88294</v>
      </c>
    </row>
    <row r="38" spans="1:4">
      <c r="A38" s="4" t="s">
        <v>1410</v>
      </c>
      <c r="C38" s="5" t="n">
        <v>171776</v>
      </c>
      <c r="D38" s="5" t="n">
        <v>88294</v>
      </c>
    </row>
    <row r="39" spans="1:4">
      <c r="A39" s="4" t="s">
        <v>1411</v>
      </c>
      <c r="C39" s="6" t="n">
        <v>180332</v>
      </c>
      <c r="D39" s="6" t="n">
        <v>96005</v>
      </c>
    </row>
    <row r="40" spans="1:4">
      <c r="A40" s="4" t="s">
        <v>1412</v>
      </c>
      <c r="C40" s="4" t="s">
        <v>1432</v>
      </c>
      <c r="D40" s="4" t="s">
        <v>1433</v>
      </c>
    </row>
    <row r="41" spans="1:4">
      <c r="A41" s="4" t="s">
        <v>1414</v>
      </c>
      <c r="C41" s="4" t="s">
        <v>1434</v>
      </c>
      <c r="D41" s="4" t="s">
        <v>1415</v>
      </c>
    </row>
    <row r="42" spans="1:4">
      <c r="A42" s="4" t="s">
        <v>1417</v>
      </c>
      <c r="C42" s="4" t="s">
        <v>1434</v>
      </c>
      <c r="D42" s="4" t="s">
        <v>1415</v>
      </c>
    </row>
    <row r="43" spans="1:4">
      <c r="A43" s="4" t="s">
        <v>1418</v>
      </c>
      <c r="C43" s="4" t="s">
        <v>1435</v>
      </c>
      <c r="D43" s="4" t="s">
        <v>1436</v>
      </c>
    </row>
    <row r="44" spans="1:4">
      <c r="A44" s="4" t="s">
        <v>1421</v>
      </c>
      <c r="B44" s="4" t="s">
        <v>147</v>
      </c>
      <c r="C44" s="6" t="n">
        <v>77230</v>
      </c>
      <c r="D44" s="6" t="n">
        <v>45846</v>
      </c>
    </row>
    <row r="45" spans="1:4">
      <c r="A45" s="4" t="s">
        <v>1422</v>
      </c>
      <c r="B45" s="4" t="s">
        <v>147</v>
      </c>
      <c r="C45" s="5" t="n">
        <v>98963</v>
      </c>
      <c r="D45" s="5" t="n">
        <v>50661</v>
      </c>
    </row>
    <row r="46" spans="1:4">
      <c r="A46" s="4" t="s">
        <v>1423</v>
      </c>
      <c r="B46" s="4" t="s">
        <v>147</v>
      </c>
      <c r="C46" s="5" t="n">
        <v>122248</v>
      </c>
      <c r="D46" s="5" t="n">
        <v>63877</v>
      </c>
    </row>
    <row r="47" spans="1:4">
      <c r="A47" s="4" t="s">
        <v>1424</v>
      </c>
      <c r="B47" s="4" t="s">
        <v>147</v>
      </c>
      <c r="C47" s="6" t="n">
        <v>153295</v>
      </c>
      <c r="D47" s="6" t="n">
        <v>81498</v>
      </c>
    </row>
    <row r="48" spans="1:4">
      <c r="A48" s="4" t="s">
        <v>1388</v>
      </c>
      <c r="B48" s="4" t="s">
        <v>147</v>
      </c>
      <c r="C48" s="4" t="s">
        <v>1132</v>
      </c>
      <c r="D48" s="4" t="s">
        <v>1132</v>
      </c>
    </row>
    <row r="49" spans="1:4">
      <c r="A49" s="4" t="s">
        <v>1389</v>
      </c>
      <c r="B49" s="4" t="s">
        <v>147</v>
      </c>
      <c r="C49" s="4" t="s">
        <v>1425</v>
      </c>
      <c r="D49" s="4" t="s">
        <v>1426</v>
      </c>
    </row>
    <row r="50" spans="1:4">
      <c r="A50" s="4" t="s">
        <v>1391</v>
      </c>
      <c r="B50" s="4" t="s">
        <v>147</v>
      </c>
      <c r="C50" s="4" t="s">
        <v>1427</v>
      </c>
      <c r="D50" s="4" t="s">
        <v>1428</v>
      </c>
    </row>
    <row r="51" spans="1:4">
      <c r="A51" s="4" t="s">
        <v>1392</v>
      </c>
      <c r="B51" s="4" t="s">
        <v>147</v>
      </c>
      <c r="C51" s="4" t="s">
        <v>1429</v>
      </c>
      <c r="D51" s="4" t="s">
        <v>1430</v>
      </c>
    </row>
    <row r="52" spans="1:4">
      <c r="A52" s="4" t="s">
        <v>1437</v>
      </c>
      <c r="C52" s="6" t="n">
        <v>96537</v>
      </c>
      <c r="D52" s="6" t="n">
        <v>57308</v>
      </c>
    </row>
    <row r="53" spans="1:4">
      <c r="A53" s="4" t="s">
        <v>1438</v>
      </c>
      <c r="C53" s="5" t="n">
        <v>100903</v>
      </c>
      <c r="D53" s="5" t="n">
        <v>57269</v>
      </c>
    </row>
    <row r="54" spans="1:4">
      <c r="A54" s="4" t="s">
        <v>1439</v>
      </c>
      <c r="C54" s="5" t="n">
        <v>124189</v>
      </c>
      <c r="D54" s="5" t="n">
        <v>70485</v>
      </c>
    </row>
    <row r="55" spans="1:4">
      <c r="A55" s="4" t="s">
        <v>1440</v>
      </c>
      <c r="C55" s="6" t="n">
        <v>155236</v>
      </c>
      <c r="D55" s="6" t="n">
        <v>88106</v>
      </c>
    </row>
    <row r="56" spans="1:4">
      <c r="A56" s="4" t="s">
        <v>1441</v>
      </c>
      <c r="C56" s="4" t="s">
        <v>1155</v>
      </c>
      <c r="D56" s="4" t="s">
        <v>1155</v>
      </c>
    </row>
    <row r="57" spans="1:4">
      <c r="A57" s="4" t="s">
        <v>1442</v>
      </c>
      <c r="C57" s="4" t="s">
        <v>1413</v>
      </c>
      <c r="D57" s="4" t="s">
        <v>1413</v>
      </c>
    </row>
    <row r="58" spans="1:4">
      <c r="A58" s="4" t="s">
        <v>1443</v>
      </c>
      <c r="C58" s="4" t="s">
        <v>1393</v>
      </c>
      <c r="D58" s="4" t="s">
        <v>1393</v>
      </c>
    </row>
    <row r="59" spans="1:4">
      <c r="A59" s="4" t="s">
        <v>1444</v>
      </c>
      <c r="C59" s="4" t="s">
        <v>1415</v>
      </c>
      <c r="D59" s="4" t="s">
        <v>1415</v>
      </c>
    </row>
    <row r="60" spans="1:4"/>
    <row r="61" spans="1:4">
      <c r="A61" s="4" t="s">
        <v>147</v>
      </c>
      <c r="B61" s="4" t="s">
        <v>1445</v>
      </c>
    </row>
  </sheetData>
  <mergeCells count="3">
    <mergeCell ref="A1:B2"/>
    <mergeCell ref="A60:C60"/>
    <mergeCell ref="B61:C6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v>
      </c>
      <c r="C2" s="2" t="s">
        <v>38</v>
      </c>
    </row>
    <row r="3" spans="1:3">
      <c r="A3" s="4" t="s">
        <v>1447</v>
      </c>
    </row>
    <row r="4" spans="1:3">
      <c r="A4" s="3" t="s">
        <v>1387</v>
      </c>
    </row>
    <row r="5" spans="1:3">
      <c r="A5" s="4" t="s">
        <v>1448</v>
      </c>
      <c r="B5" s="4" t="s">
        <v>1449</v>
      </c>
    </row>
    <row r="6" spans="1:3">
      <c r="A6" s="4" t="s">
        <v>1450</v>
      </c>
    </row>
    <row r="7" spans="1:3">
      <c r="A7" s="3" t="s">
        <v>1387</v>
      </c>
    </row>
    <row r="8" spans="1:3">
      <c r="A8" s="4" t="s">
        <v>1448</v>
      </c>
      <c r="C8" s="4" t="s">
        <v>145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1452</v>
      </c>
      <c r="B1" s="2" t="s">
        <v>1</v>
      </c>
    </row>
    <row r="2" spans="1:3">
      <c r="B2" s="2" t="s">
        <v>2</v>
      </c>
      <c r="C2" s="2" t="s">
        <v>38</v>
      </c>
    </row>
    <row r="3" spans="1:3">
      <c r="A3" s="3" t="s">
        <v>1453</v>
      </c>
    </row>
    <row r="4" spans="1:3">
      <c r="A4" s="4" t="s">
        <v>1454</v>
      </c>
      <c r="B4" s="6" t="n">
        <v>346238000</v>
      </c>
      <c r="C4" s="6" t="n">
        <v>199240000</v>
      </c>
    </row>
    <row r="5" spans="1:3">
      <c r="A5" s="4" t="s">
        <v>1455</v>
      </c>
      <c r="B5" s="6" t="n">
        <v>5836000</v>
      </c>
      <c r="C5" s="6" t="n">
        <v>7314000</v>
      </c>
    </row>
    <row r="6" spans="1:3">
      <c r="A6" s="4" t="s">
        <v>1456</v>
      </c>
      <c r="B6" s="4" t="s">
        <v>1457</v>
      </c>
    </row>
    <row r="7" spans="1:3">
      <c r="A7" s="4" t="s">
        <v>1458</v>
      </c>
    </row>
    <row r="8" spans="1:3">
      <c r="A8" s="3" t="s">
        <v>1453</v>
      </c>
    </row>
    <row r="9" spans="1:3">
      <c r="A9" s="4" t="s">
        <v>1459</v>
      </c>
      <c r="B9" s="4" t="s">
        <v>1460</v>
      </c>
      <c r="C9" s="4" t="s">
        <v>1461</v>
      </c>
    </row>
    <row r="10" spans="1:3">
      <c r="A10" s="4" t="s">
        <v>1462</v>
      </c>
    </row>
    <row r="11" spans="1:3">
      <c r="A11" s="3" t="s">
        <v>1453</v>
      </c>
    </row>
    <row r="12" spans="1:3">
      <c r="A12" s="4" t="s">
        <v>1454</v>
      </c>
      <c r="B12" s="6" t="n">
        <v>20839000</v>
      </c>
      <c r="C12" s="6" t="n">
        <v>20496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1463</v>
      </c>
      <c r="B1" s="2" t="s">
        <v>543</v>
      </c>
      <c r="C1" s="2" t="s">
        <v>1</v>
      </c>
    </row>
    <row r="2" spans="1:4">
      <c r="B2" s="2" t="s">
        <v>546</v>
      </c>
      <c r="C2" s="2" t="s">
        <v>548</v>
      </c>
      <c r="D2" s="2" t="s">
        <v>549</v>
      </c>
    </row>
    <row r="3" spans="1:4">
      <c r="A3" s="3" t="s">
        <v>1464</v>
      </c>
    </row>
    <row r="4" spans="1:4">
      <c r="A4" s="4" t="s">
        <v>562</v>
      </c>
      <c r="B4" s="5" t="n">
        <v>37</v>
      </c>
    </row>
    <row r="5" spans="1:4">
      <c r="A5" s="4" t="s">
        <v>563</v>
      </c>
      <c r="B5" s="6" t="n">
        <v>7579000</v>
      </c>
    </row>
    <row r="6" spans="1:4">
      <c r="A6" s="4" t="s">
        <v>564</v>
      </c>
      <c r="B6" s="4" t="s">
        <v>565</v>
      </c>
    </row>
    <row r="7" spans="1:4">
      <c r="A7" s="4" t="s">
        <v>566</v>
      </c>
      <c r="B7" s="6" t="n">
        <v>861000</v>
      </c>
    </row>
    <row r="8" spans="1:4">
      <c r="A8" s="4" t="s">
        <v>567</v>
      </c>
      <c r="B8" s="5" t="n">
        <v>8613000</v>
      </c>
    </row>
    <row r="9" spans="1:4">
      <c r="A9" s="4" t="s">
        <v>560</v>
      </c>
      <c r="C9" s="6" t="n">
        <v>233000</v>
      </c>
      <c r="D9" s="6" t="n">
        <v>277000</v>
      </c>
    </row>
    <row r="10" spans="1:4">
      <c r="A10" s="4" t="s">
        <v>1465</v>
      </c>
      <c r="C10" s="5" t="n">
        <v>10000000000</v>
      </c>
    </row>
    <row r="11" spans="1:4">
      <c r="A11" s="4" t="s">
        <v>1466</v>
      </c>
      <c r="C11" s="6" t="n">
        <v>492000</v>
      </c>
    </row>
    <row r="12" spans="1:4">
      <c r="A12" s="4" t="s">
        <v>988</v>
      </c>
    </row>
    <row r="13" spans="1:4">
      <c r="A13" s="3" t="s">
        <v>1464</v>
      </c>
    </row>
    <row r="14" spans="1:4">
      <c r="A14" s="4" t="s">
        <v>1467</v>
      </c>
      <c r="C14" s="4" t="s">
        <v>1468</v>
      </c>
    </row>
    <row r="15" spans="1:4">
      <c r="A15" s="4" t="s">
        <v>1469</v>
      </c>
      <c r="C15" s="4" t="s">
        <v>1470</v>
      </c>
    </row>
    <row r="16" spans="1:4">
      <c r="A16" s="4" t="s">
        <v>594</v>
      </c>
    </row>
    <row r="17" spans="1:4">
      <c r="A17" s="3" t="s">
        <v>1464</v>
      </c>
    </row>
    <row r="18" spans="1:4">
      <c r="A18" s="4" t="s">
        <v>1467</v>
      </c>
      <c r="C18" s="4" t="s">
        <v>1471</v>
      </c>
    </row>
    <row r="19" spans="1:4">
      <c r="A19" s="4" t="s">
        <v>585</v>
      </c>
    </row>
    <row r="20" spans="1:4">
      <c r="A20" s="3" t="s">
        <v>1464</v>
      </c>
    </row>
    <row r="21" spans="1:4">
      <c r="A21" s="4" t="s">
        <v>560</v>
      </c>
      <c r="B21" s="6" t="n">
        <v>1710000</v>
      </c>
      <c r="C21" s="6" t="n">
        <v>171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3"/>
  </cols>
  <sheetData>
    <row r="1" spans="1:6">
      <c r="A1" s="1" t="s">
        <v>1472</v>
      </c>
      <c r="B1" s="2" t="s">
        <v>1</v>
      </c>
    </row>
    <row r="2" spans="1:6">
      <c r="B2" s="2" t="s">
        <v>2</v>
      </c>
      <c r="C2" s="2" t="s">
        <v>38</v>
      </c>
      <c r="D2" s="2" t="s">
        <v>88</v>
      </c>
      <c r="E2" s="2" t="s">
        <v>1473</v>
      </c>
      <c r="F2" s="2" t="s">
        <v>1474</v>
      </c>
    </row>
    <row r="3" spans="1:6">
      <c r="A3" s="4" t="s">
        <v>274</v>
      </c>
    </row>
    <row r="4" spans="1:6">
      <c r="A4" s="3" t="s">
        <v>1475</v>
      </c>
    </row>
    <row r="5" spans="1:6">
      <c r="A5" s="4" t="s">
        <v>1476</v>
      </c>
      <c r="B5" s="4" t="s">
        <v>1477</v>
      </c>
    </row>
    <row r="6" spans="1:6">
      <c r="A6" s="4" t="s">
        <v>276</v>
      </c>
    </row>
    <row r="7" spans="1:6">
      <c r="A7" s="3" t="s">
        <v>1475</v>
      </c>
    </row>
    <row r="8" spans="1:6">
      <c r="A8" s="4" t="s">
        <v>1476</v>
      </c>
      <c r="B8" s="4" t="s">
        <v>1478</v>
      </c>
    </row>
    <row r="9" spans="1:6">
      <c r="A9" s="4" t="s">
        <v>1479</v>
      </c>
    </row>
    <row r="10" spans="1:6">
      <c r="A10" s="3" t="s">
        <v>1475</v>
      </c>
    </row>
    <row r="11" spans="1:6">
      <c r="A11" s="4" t="s">
        <v>1480</v>
      </c>
      <c r="B11" s="5" t="n">
        <v>330750</v>
      </c>
    </row>
    <row r="12" spans="1:6">
      <c r="A12" s="4" t="s">
        <v>575</v>
      </c>
    </row>
    <row r="13" spans="1:6">
      <c r="A13" s="3" t="s">
        <v>1475</v>
      </c>
    </row>
    <row r="14" spans="1:6">
      <c r="A14" s="4" t="s">
        <v>1480</v>
      </c>
      <c r="E14" s="5" t="n">
        <v>100000</v>
      </c>
      <c r="F14" s="5" t="n">
        <v>100000</v>
      </c>
    </row>
    <row r="15" spans="1:6">
      <c r="A15" s="4" t="s">
        <v>1481</v>
      </c>
      <c r="B15" s="5" t="n">
        <v>36859</v>
      </c>
    </row>
    <row r="16" spans="1:6">
      <c r="A16" s="4" t="s">
        <v>1482</v>
      </c>
      <c r="B16" s="5" t="n">
        <v>12250</v>
      </c>
      <c r="C16" s="5" t="n">
        <v>10440</v>
      </c>
    </row>
    <row r="17" spans="1:6">
      <c r="A17" s="4" t="s">
        <v>1483</v>
      </c>
      <c r="B17" s="5" t="n">
        <v>1876</v>
      </c>
      <c r="C17" s="5" t="n">
        <v>0</v>
      </c>
      <c r="D17" s="5" t="n">
        <v>470</v>
      </c>
    </row>
    <row r="18" spans="1:6">
      <c r="A18" s="4" t="s">
        <v>1484</v>
      </c>
      <c r="C18" s="6" t="n">
        <v>582000</v>
      </c>
    </row>
    <row r="19" spans="1:6">
      <c r="A19" s="4" t="s">
        <v>1485</v>
      </c>
      <c r="C19" s="4" t="s">
        <v>1486</v>
      </c>
    </row>
    <row r="20" spans="1:6">
      <c r="A20" s="4" t="s">
        <v>1487</v>
      </c>
    </row>
    <row r="21" spans="1:6">
      <c r="A21" s="3" t="s">
        <v>1475</v>
      </c>
    </row>
    <row r="22" spans="1:6">
      <c r="A22" s="4" t="s">
        <v>1482</v>
      </c>
      <c r="B22" s="5" t="n">
        <v>7450</v>
      </c>
      <c r="C22" s="5" t="n">
        <v>6040</v>
      </c>
      <c r="D22" s="5" t="n">
        <v>7450</v>
      </c>
    </row>
    <row r="23" spans="1:6">
      <c r="A23" s="4" t="s">
        <v>1488</v>
      </c>
    </row>
    <row r="24" spans="1:6">
      <c r="A24" s="3" t="s">
        <v>1475</v>
      </c>
    </row>
    <row r="25" spans="1:6">
      <c r="A25" s="4" t="s">
        <v>1482</v>
      </c>
      <c r="B25" s="5" t="n">
        <v>4800</v>
      </c>
      <c r="C25" s="5" t="n">
        <v>44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8</v>
      </c>
      <c r="D2" s="2" t="s">
        <v>88</v>
      </c>
    </row>
    <row r="3" spans="1:4">
      <c r="A3" s="3" t="s">
        <v>1490</v>
      </c>
    </row>
    <row r="4" spans="1:4">
      <c r="A4" s="4" t="s">
        <v>1491</v>
      </c>
      <c r="B4" s="6" t="n">
        <v>267</v>
      </c>
      <c r="C4" s="6" t="n">
        <v>145</v>
      </c>
      <c r="D4" s="6" t="n">
        <v>53</v>
      </c>
    </row>
    <row r="5" spans="1:4">
      <c r="A5" s="4" t="s">
        <v>1492</v>
      </c>
      <c r="B5" s="5" t="n">
        <v>-56</v>
      </c>
      <c r="C5" s="5" t="n">
        <v>-49</v>
      </c>
      <c r="D5" s="5" t="n">
        <v>-18</v>
      </c>
    </row>
    <row r="6" spans="1:4">
      <c r="A6" s="4" t="s">
        <v>1493</v>
      </c>
      <c r="B6" s="6" t="n">
        <v>211</v>
      </c>
      <c r="C6" s="6" t="n">
        <v>96</v>
      </c>
      <c r="D6" s="6" t="n">
        <v>3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8</v>
      </c>
      <c r="D2" s="2" t="s">
        <v>88</v>
      </c>
    </row>
    <row r="3" spans="1:4">
      <c r="A3" s="3" t="s">
        <v>1490</v>
      </c>
    </row>
    <row r="4" spans="1:4">
      <c r="A4" s="4" t="s">
        <v>1495</v>
      </c>
      <c r="B4" s="5" t="n">
        <v>19499</v>
      </c>
    </row>
    <row r="5" spans="1:4">
      <c r="A5" s="4" t="s">
        <v>1496</v>
      </c>
      <c r="B5" s="5" t="n">
        <v>-9647</v>
      </c>
    </row>
    <row r="6" spans="1:4">
      <c r="A6" s="4" t="s">
        <v>1497</v>
      </c>
      <c r="B6" s="5" t="n">
        <v>-1876</v>
      </c>
      <c r="C6" s="5" t="n">
        <v>0</v>
      </c>
      <c r="D6" s="5" t="n">
        <v>-470</v>
      </c>
    </row>
    <row r="7" spans="1:4">
      <c r="A7" s="4" t="s">
        <v>1498</v>
      </c>
      <c r="B7" s="5" t="n">
        <v>12250</v>
      </c>
      <c r="C7" s="5" t="n">
        <v>10440</v>
      </c>
    </row>
    <row r="8" spans="1:4">
      <c r="A8" s="4" t="s">
        <v>1499</v>
      </c>
      <c r="B8" s="5" t="n">
        <v>20226</v>
      </c>
      <c r="C8" s="5" t="n">
        <v>19499</v>
      </c>
    </row>
    <row r="9" spans="1:4">
      <c r="A9" s="4" t="s">
        <v>1500</v>
      </c>
      <c r="B9" s="7" t="n">
        <v>22.54</v>
      </c>
    </row>
    <row r="10" spans="1:4">
      <c r="A10" s="4" t="s">
        <v>1501</v>
      </c>
      <c r="B10" s="9" t="n">
        <v>22.85</v>
      </c>
    </row>
    <row r="11" spans="1:4">
      <c r="A11" s="4" t="s">
        <v>1502</v>
      </c>
      <c r="B11" s="9" t="n">
        <v>24.2</v>
      </c>
    </row>
    <row r="12" spans="1:4">
      <c r="A12" s="4" t="s">
        <v>1503</v>
      </c>
      <c r="B12" s="9" t="n">
        <v>33.5</v>
      </c>
    </row>
    <row r="13" spans="1:4">
      <c r="A13" s="4" t="s">
        <v>1504</v>
      </c>
      <c r="B13" s="7" t="n">
        <v>28.76</v>
      </c>
      <c r="C13" s="7" t="n">
        <v>22.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05</v>
      </c>
      <c r="B1" s="2" t="s">
        <v>1</v>
      </c>
    </row>
    <row r="2" spans="1:3">
      <c r="B2" s="2" t="s">
        <v>2</v>
      </c>
      <c r="C2" s="2" t="s">
        <v>1506</v>
      </c>
    </row>
    <row r="3" spans="1:3">
      <c r="A3" s="4" t="s">
        <v>1507</v>
      </c>
    </row>
    <row r="4" spans="1:3">
      <c r="A4" s="3" t="s">
        <v>1475</v>
      </c>
    </row>
    <row r="5" spans="1:3">
      <c r="A5" s="4" t="s">
        <v>707</v>
      </c>
      <c r="B5" s="5" t="n">
        <v>3404</v>
      </c>
    </row>
    <row r="6" spans="1:3">
      <c r="A6" s="4" t="s">
        <v>1508</v>
      </c>
      <c r="B6" s="6" t="n">
        <v>1000</v>
      </c>
    </row>
    <row r="7" spans="1:3">
      <c r="A7" s="4" t="s">
        <v>1509</v>
      </c>
      <c r="C7" s="6" t="n">
        <v>3404000</v>
      </c>
    </row>
    <row r="8" spans="1:3">
      <c r="A8" s="4" t="s">
        <v>171</v>
      </c>
    </row>
    <row r="9" spans="1:3">
      <c r="A9" s="3" t="s">
        <v>1475</v>
      </c>
    </row>
    <row r="10" spans="1:3">
      <c r="A10" s="4" t="s">
        <v>1510</v>
      </c>
      <c r="B10" s="5" t="n">
        <v>1</v>
      </c>
    </row>
    <row r="11" spans="1:3">
      <c r="A11" s="4" t="s">
        <v>1511</v>
      </c>
      <c r="B11" s="6" t="n">
        <v>1000</v>
      </c>
    </row>
    <row r="12" spans="1:3">
      <c r="A12" s="4" t="s">
        <v>1512</v>
      </c>
      <c r="B12" s="5" t="n">
        <v>3404</v>
      </c>
    </row>
    <row r="13" spans="1:3">
      <c r="A13" s="4" t="s">
        <v>708</v>
      </c>
      <c r="B13" s="6" t="n">
        <v>3404000</v>
      </c>
    </row>
    <row r="14" spans="1:3">
      <c r="A14" s="4" t="s">
        <v>1513</v>
      </c>
      <c r="B14" s="4" t="s">
        <v>1514</v>
      </c>
    </row>
    <row r="15" spans="1:3">
      <c r="A15" s="4" t="s">
        <v>1515</v>
      </c>
      <c r="B15" s="4" t="s">
        <v>15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1517</v>
      </c>
      <c r="B1" s="2" t="s">
        <v>1</v>
      </c>
    </row>
    <row r="2" spans="1:2">
      <c r="B2" s="2" t="s">
        <v>2</v>
      </c>
    </row>
    <row r="3" spans="1:2">
      <c r="A3" s="3" t="s">
        <v>345</v>
      </c>
    </row>
    <row r="4" spans="1:2">
      <c r="A4" s="4" t="s">
        <v>1518</v>
      </c>
      <c r="B4" s="4" t="s">
        <v>151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520</v>
      </c>
      <c r="B1" s="2" t="s">
        <v>2</v>
      </c>
      <c r="C1" s="2" t="s">
        <v>38</v>
      </c>
      <c r="D1" s="2" t="s">
        <v>88</v>
      </c>
      <c r="E1" s="2" t="s">
        <v>1521</v>
      </c>
    </row>
    <row r="2" spans="1:5">
      <c r="A2" s="4" t="s">
        <v>657</v>
      </c>
      <c r="B2" s="6" t="n">
        <v>40065000</v>
      </c>
      <c r="C2" s="6" t="n">
        <v>23514000</v>
      </c>
    </row>
    <row r="3" spans="1:5">
      <c r="A3" s="4" t="s">
        <v>1522</v>
      </c>
      <c r="B3" s="5" t="n">
        <v>233000</v>
      </c>
      <c r="C3" s="5" t="n">
        <v>277000</v>
      </c>
    </row>
    <row r="4" spans="1:5">
      <c r="A4" s="4" t="s">
        <v>58</v>
      </c>
      <c r="B4" s="5" t="n">
        <v>7593000</v>
      </c>
      <c r="C4" s="5" t="n">
        <v>3594000</v>
      </c>
    </row>
    <row r="5" spans="1:5">
      <c r="A5" s="4" t="s">
        <v>59</v>
      </c>
      <c r="B5" s="5" t="n">
        <v>2077981000</v>
      </c>
      <c r="C5" s="5" t="n">
        <v>1170354000</v>
      </c>
    </row>
    <row r="6" spans="1:5">
      <c r="A6" s="4" t="s">
        <v>69</v>
      </c>
      <c r="B6" s="5" t="n">
        <v>27082000</v>
      </c>
      <c r="C6" s="5" t="n">
        <v>17338000</v>
      </c>
    </row>
    <row r="7" spans="1:5">
      <c r="A7" s="4" t="s">
        <v>71</v>
      </c>
      <c r="B7" s="5" t="n">
        <v>8278000</v>
      </c>
      <c r="C7" s="5" t="n">
        <v>6137000</v>
      </c>
    </row>
    <row r="8" spans="1:5">
      <c r="A8" s="4" t="s">
        <v>1523</v>
      </c>
      <c r="B8" s="5" t="n">
        <v>223209000</v>
      </c>
      <c r="C8" s="5" t="n">
        <v>75703000</v>
      </c>
      <c r="D8" s="6" t="n">
        <v>70467000</v>
      </c>
      <c r="E8" s="6" t="n">
        <v>70068000</v>
      </c>
    </row>
    <row r="9" spans="1:5">
      <c r="A9" s="4" t="s">
        <v>79</v>
      </c>
      <c r="B9" s="5" t="n">
        <v>2077981000</v>
      </c>
      <c r="C9" s="5" t="n">
        <v>1170354000</v>
      </c>
    </row>
    <row r="10" spans="1:5">
      <c r="A10" s="4" t="s">
        <v>1524</v>
      </c>
    </row>
    <row r="11" spans="1:5">
      <c r="A11" s="4" t="s">
        <v>657</v>
      </c>
      <c r="B11" s="5" t="n">
        <v>1572000</v>
      </c>
      <c r="C11" s="5" t="n">
        <v>4686000</v>
      </c>
    </row>
    <row r="12" spans="1:5">
      <c r="A12" s="4" t="s">
        <v>1522</v>
      </c>
      <c r="B12" s="5" t="n">
        <v>239323000</v>
      </c>
      <c r="C12" s="5" t="n">
        <v>89581000</v>
      </c>
    </row>
    <row r="13" spans="1:5">
      <c r="A13" s="4" t="s">
        <v>58</v>
      </c>
      <c r="B13" s="5" t="n">
        <v>296000</v>
      </c>
    </row>
    <row r="14" spans="1:5">
      <c r="A14" s="4" t="s">
        <v>59</v>
      </c>
      <c r="B14" s="5" t="n">
        <v>241191000</v>
      </c>
      <c r="C14" s="5" t="n">
        <v>94267000</v>
      </c>
    </row>
    <row r="15" spans="1:5">
      <c r="A15" s="4" t="s">
        <v>69</v>
      </c>
      <c r="B15" s="5" t="n">
        <v>17694000</v>
      </c>
      <c r="C15" s="5" t="n">
        <v>17338000</v>
      </c>
    </row>
    <row r="16" spans="1:5">
      <c r="A16" s="4" t="s">
        <v>71</v>
      </c>
      <c r="B16" s="5" t="n">
        <v>288000</v>
      </c>
      <c r="C16" s="5" t="n">
        <v>1226000</v>
      </c>
    </row>
    <row r="17" spans="1:5">
      <c r="A17" s="4" t="s">
        <v>1523</v>
      </c>
      <c r="B17" s="5" t="n">
        <v>223209000</v>
      </c>
      <c r="C17" s="5" t="n">
        <v>75703000</v>
      </c>
    </row>
    <row r="18" spans="1:5">
      <c r="A18" s="4" t="s">
        <v>79</v>
      </c>
      <c r="B18" s="6" t="n">
        <v>241191000</v>
      </c>
      <c r="C18" s="6" t="n">
        <v>94267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5</v>
      </c>
      <c r="B1" s="2" t="s">
        <v>543</v>
      </c>
      <c r="J1" s="2" t="s">
        <v>1</v>
      </c>
    </row>
    <row r="2" spans="1:12">
      <c r="B2" s="2" t="s">
        <v>2</v>
      </c>
      <c r="C2" s="2" t="s">
        <v>620</v>
      </c>
      <c r="D2" s="2" t="s">
        <v>4</v>
      </c>
      <c r="E2" s="2" t="s">
        <v>621</v>
      </c>
      <c r="F2" s="2" t="s">
        <v>38</v>
      </c>
      <c r="G2" s="2" t="s">
        <v>622</v>
      </c>
      <c r="H2" s="2" t="s">
        <v>623</v>
      </c>
      <c r="I2" s="2" t="s">
        <v>624</v>
      </c>
      <c r="J2" s="2" t="s">
        <v>2</v>
      </c>
      <c r="K2" s="2" t="s">
        <v>38</v>
      </c>
      <c r="L2" s="2" t="s">
        <v>88</v>
      </c>
    </row>
    <row r="3" spans="1:12">
      <c r="A3" s="4" t="s">
        <v>125</v>
      </c>
      <c r="J3" s="6" t="n">
        <v>-7290</v>
      </c>
      <c r="K3" s="6" t="n">
        <v>-4484</v>
      </c>
      <c r="L3" s="6" t="n">
        <v>-4177</v>
      </c>
    </row>
    <row r="4" spans="1:12">
      <c r="A4" s="4" t="s">
        <v>1526</v>
      </c>
      <c r="B4" s="6" t="n">
        <v>5565</v>
      </c>
      <c r="C4" s="6" t="n">
        <v>2712</v>
      </c>
      <c r="D4" s="6" t="n">
        <v>3231</v>
      </c>
      <c r="E4" s="6" t="n">
        <v>1217</v>
      </c>
      <c r="F4" s="6" t="n">
        <v>2671</v>
      </c>
      <c r="G4" s="6" t="n">
        <v>3120</v>
      </c>
      <c r="H4" s="6" t="n">
        <v>3114</v>
      </c>
      <c r="I4" s="6" t="n">
        <v>2684</v>
      </c>
      <c r="J4" s="5" t="n">
        <v>12725</v>
      </c>
      <c r="K4" s="5" t="n">
        <v>11589</v>
      </c>
      <c r="L4" s="5" t="n">
        <v>10081</v>
      </c>
    </row>
    <row r="5" spans="1:12">
      <c r="A5" s="4" t="s">
        <v>1492</v>
      </c>
      <c r="B5" s="5" t="n">
        <v>-916</v>
      </c>
      <c r="C5" s="5" t="n">
        <v>-548</v>
      </c>
      <c r="D5" s="5" t="n">
        <v>-452</v>
      </c>
      <c r="E5" s="5" t="n">
        <v>-213</v>
      </c>
      <c r="F5" s="5" t="n">
        <v>-2170</v>
      </c>
      <c r="G5" s="5" t="n">
        <v>-871</v>
      </c>
      <c r="H5" s="5" t="n">
        <v>-769</v>
      </c>
      <c r="I5" s="5" t="n">
        <v>-690</v>
      </c>
      <c r="J5" s="5" t="n">
        <v>-2129</v>
      </c>
      <c r="K5" s="5" t="n">
        <v>-4500</v>
      </c>
      <c r="L5" s="5" t="n">
        <v>-2277</v>
      </c>
    </row>
    <row r="6" spans="1:12">
      <c r="A6" s="4" t="s">
        <v>129</v>
      </c>
      <c r="B6" s="5" t="n">
        <v>4649</v>
      </c>
      <c r="C6" s="5" t="n">
        <v>2164</v>
      </c>
      <c r="D6" s="5" t="n">
        <v>2779</v>
      </c>
      <c r="E6" s="5" t="n">
        <v>1004</v>
      </c>
      <c r="J6" s="5" t="n">
        <v>10596</v>
      </c>
      <c r="K6" s="5" t="n">
        <v>7089</v>
      </c>
      <c r="L6" s="5" t="n">
        <v>7804</v>
      </c>
    </row>
    <row r="7" spans="1:12">
      <c r="A7" s="4" t="s">
        <v>130</v>
      </c>
      <c r="B7" s="5" t="n">
        <v>64</v>
      </c>
      <c r="C7" s="5" t="n">
        <v>38</v>
      </c>
      <c r="J7" s="5" t="n">
        <v>102</v>
      </c>
    </row>
    <row r="8" spans="1:12">
      <c r="A8" s="4" t="s">
        <v>131</v>
      </c>
      <c r="B8" s="6" t="n">
        <v>4585</v>
      </c>
      <c r="C8" s="6" t="n">
        <v>2126</v>
      </c>
      <c r="D8" s="6" t="n">
        <v>2779</v>
      </c>
      <c r="E8" s="6" t="n">
        <v>1004</v>
      </c>
      <c r="F8" s="6" t="n">
        <v>501</v>
      </c>
      <c r="G8" s="6" t="n">
        <v>2249</v>
      </c>
      <c r="H8" s="6" t="n">
        <v>2345</v>
      </c>
      <c r="I8" s="6" t="n">
        <v>1994</v>
      </c>
      <c r="J8" s="5" t="n">
        <v>10494</v>
      </c>
      <c r="K8" s="5" t="n">
        <v>7089</v>
      </c>
      <c r="L8" s="5" t="n">
        <v>7804</v>
      </c>
    </row>
    <row r="9" spans="1:12">
      <c r="A9" s="4" t="s">
        <v>1527</v>
      </c>
      <c r="J9" s="5" t="n">
        <v>10257</v>
      </c>
      <c r="K9" s="5" t="n">
        <v>8209</v>
      </c>
      <c r="L9" s="5" t="n">
        <v>3139</v>
      </c>
    </row>
    <row r="10" spans="1:12">
      <c r="A10" s="4" t="s">
        <v>1524</v>
      </c>
    </row>
    <row r="11" spans="1:12">
      <c r="A11" s="4" t="s">
        <v>1528</v>
      </c>
      <c r="J11" s="5" t="n">
        <v>10837</v>
      </c>
      <c r="K11" s="5" t="n">
        <v>9657</v>
      </c>
      <c r="L11" s="5" t="n">
        <v>2871</v>
      </c>
    </row>
    <row r="12" spans="1:12">
      <c r="A12" s="4" t="s">
        <v>110</v>
      </c>
      <c r="K12" s="5" t="n">
        <v>19</v>
      </c>
      <c r="L12" s="5" t="n">
        <v>33</v>
      </c>
    </row>
    <row r="13" spans="1:12">
      <c r="A13" s="4" t="s">
        <v>1529</v>
      </c>
      <c r="J13" s="5" t="n">
        <v>10837</v>
      </c>
      <c r="K13" s="5" t="n">
        <v>9676</v>
      </c>
      <c r="L13" s="5" t="n">
        <v>2904</v>
      </c>
    </row>
    <row r="14" spans="1:12">
      <c r="A14" s="4" t="s">
        <v>125</v>
      </c>
      <c r="J14" s="5" t="n">
        <v>-5668</v>
      </c>
      <c r="K14" s="5" t="n">
        <v>-1899</v>
      </c>
      <c r="L14" s="5" t="n">
        <v>-606</v>
      </c>
    </row>
    <row r="15" spans="1:12">
      <c r="A15" s="4" t="s">
        <v>1530</v>
      </c>
      <c r="J15" s="5" t="n">
        <v>-5668</v>
      </c>
      <c r="K15" s="5" t="n">
        <v>-1899</v>
      </c>
      <c r="L15" s="5" t="n">
        <v>-606</v>
      </c>
    </row>
    <row r="16" spans="1:12">
      <c r="A16" s="4" t="s">
        <v>1526</v>
      </c>
      <c r="J16" s="5" t="n">
        <v>5169</v>
      </c>
      <c r="K16" s="5" t="n">
        <v>7777</v>
      </c>
      <c r="L16" s="5" t="n">
        <v>2298</v>
      </c>
    </row>
    <row r="17" spans="1:12">
      <c r="A17" s="4" t="s">
        <v>1531</v>
      </c>
      <c r="J17" s="5" t="n">
        <v>4207</v>
      </c>
      <c r="K17" s="5" t="n">
        <v>-1136</v>
      </c>
      <c r="L17" s="5" t="n">
        <v>5311</v>
      </c>
    </row>
    <row r="18" spans="1:12">
      <c r="A18" s="4" t="s">
        <v>1532</v>
      </c>
      <c r="J18" s="5" t="n">
        <v>9376</v>
      </c>
      <c r="K18" s="5" t="n">
        <v>6641</v>
      </c>
      <c r="L18" s="5" t="n">
        <v>7609</v>
      </c>
    </row>
    <row r="19" spans="1:12">
      <c r="A19" s="4" t="s">
        <v>1492</v>
      </c>
      <c r="J19" s="5" t="n">
        <v>1220</v>
      </c>
      <c r="K19" s="5" t="n">
        <v>448</v>
      </c>
      <c r="L19" s="5" t="n">
        <v>195</v>
      </c>
    </row>
    <row r="20" spans="1:12">
      <c r="A20" s="4" t="s">
        <v>129</v>
      </c>
      <c r="J20" s="5" t="n">
        <v>10596</v>
      </c>
      <c r="K20" s="5" t="n">
        <v>7089</v>
      </c>
      <c r="L20" s="5" t="n">
        <v>7804</v>
      </c>
    </row>
    <row r="21" spans="1:12">
      <c r="A21" s="4" t="s">
        <v>130</v>
      </c>
      <c r="J21" s="5" t="n">
        <v>102</v>
      </c>
    </row>
    <row r="22" spans="1:12">
      <c r="A22" s="4" t="s">
        <v>131</v>
      </c>
      <c r="J22" s="5" t="n">
        <v>10494</v>
      </c>
      <c r="K22" s="5" t="n">
        <v>7089</v>
      </c>
      <c r="L22" s="5" t="n">
        <v>7804</v>
      </c>
    </row>
    <row r="23" spans="1:12">
      <c r="A23" s="4" t="s">
        <v>1527</v>
      </c>
      <c r="J23" s="6" t="n">
        <v>10257</v>
      </c>
      <c r="K23" s="6" t="n">
        <v>8209</v>
      </c>
      <c r="L23" s="6" t="n">
        <v>313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4" t="s">
        <v>168</v>
      </c>
    </row>
    <row r="4" spans="1:2">
      <c r="A4" s="4" t="s">
        <v>287</v>
      </c>
      <c r="B4" s="4" t="s">
        <v>288</v>
      </c>
    </row>
    <row r="5" spans="1:2">
      <c r="A5" s="4" t="s">
        <v>167</v>
      </c>
    </row>
    <row r="6" spans="1:2">
      <c r="A6" s="4" t="s">
        <v>287</v>
      </c>
      <c r="B6" s="4"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8</v>
      </c>
      <c r="D2" s="2" t="s">
        <v>88</v>
      </c>
    </row>
    <row r="3" spans="1:4">
      <c r="A3" s="4" t="s">
        <v>204</v>
      </c>
      <c r="B3" s="6" t="n">
        <v>10596</v>
      </c>
      <c r="C3" s="6" t="n">
        <v>7089</v>
      </c>
      <c r="D3" s="6" t="n">
        <v>7804</v>
      </c>
    </row>
    <row r="4" spans="1:4">
      <c r="A4" s="4" t="s">
        <v>1534</v>
      </c>
      <c r="B4" s="5" t="n">
        <v>-1779</v>
      </c>
      <c r="C4" s="5" t="n">
        <v>-380</v>
      </c>
      <c r="D4" s="5" t="n">
        <v>-99</v>
      </c>
    </row>
    <row r="5" spans="1:4">
      <c r="A5" s="4" t="s">
        <v>1535</v>
      </c>
      <c r="B5" s="5" t="n">
        <v>-3175</v>
      </c>
      <c r="C5" s="5" t="n">
        <v>-172</v>
      </c>
      <c r="D5" s="5" t="n">
        <v>4</v>
      </c>
    </row>
    <row r="6" spans="1:4">
      <c r="A6" s="4" t="s">
        <v>226</v>
      </c>
      <c r="B6" s="5" t="n">
        <v>10983</v>
      </c>
      <c r="C6" s="5" t="n">
        <v>11895</v>
      </c>
      <c r="D6" s="5" t="n">
        <v>21848</v>
      </c>
    </row>
    <row r="7" spans="1:4">
      <c r="A7" s="4" t="s">
        <v>230</v>
      </c>
      <c r="B7" s="5" t="n">
        <v>158271</v>
      </c>
      <c r="C7" s="5" t="n">
        <v>52932</v>
      </c>
      <c r="D7" s="5" t="n">
        <v>111390</v>
      </c>
    </row>
    <row r="8" spans="1:4">
      <c r="A8" s="4" t="s">
        <v>238</v>
      </c>
      <c r="B8" s="5" t="n">
        <v>21847</v>
      </c>
      <c r="C8" s="5" t="n">
        <v>-163797</v>
      </c>
      <c r="D8" s="5" t="n">
        <v>-86799</v>
      </c>
    </row>
    <row r="9" spans="1:4">
      <c r="A9" s="4" t="s">
        <v>1536</v>
      </c>
      <c r="B9" s="5" t="n">
        <v>-4513</v>
      </c>
      <c r="C9" s="5" t="n">
        <v>-2204</v>
      </c>
      <c r="D9" s="5" t="n">
        <v>-2452</v>
      </c>
    </row>
    <row r="10" spans="1:4">
      <c r="A10" s="4" t="s">
        <v>245</v>
      </c>
      <c r="C10" s="5" t="n">
        <v>-85</v>
      </c>
    </row>
    <row r="11" spans="1:4">
      <c r="A11" s="4" t="s">
        <v>246</v>
      </c>
      <c r="C11" s="5" t="n">
        <v>10000</v>
      </c>
    </row>
    <row r="12" spans="1:4">
      <c r="A12" s="4" t="s">
        <v>247</v>
      </c>
      <c r="B12" s="5" t="n">
        <v>-16279</v>
      </c>
      <c r="C12" s="5" t="n">
        <v>129443</v>
      </c>
      <c r="D12" s="5" t="n">
        <v>97640</v>
      </c>
    </row>
    <row r="13" spans="1:4">
      <c r="A13" s="4" t="s">
        <v>248</v>
      </c>
      <c r="B13" s="5" t="n">
        <v>16551</v>
      </c>
      <c r="C13" s="5" t="n">
        <v>-22459</v>
      </c>
      <c r="D13" s="5" t="n">
        <v>32689</v>
      </c>
    </row>
    <row r="14" spans="1:4">
      <c r="A14" s="4" t="s">
        <v>249</v>
      </c>
      <c r="B14" s="5" t="n">
        <v>23514</v>
      </c>
      <c r="C14" s="5" t="n">
        <v>45973</v>
      </c>
      <c r="D14" s="5" t="n">
        <v>13284</v>
      </c>
    </row>
    <row r="15" spans="1:4">
      <c r="A15" s="4" t="s">
        <v>250</v>
      </c>
      <c r="B15" s="5" t="n">
        <v>40065</v>
      </c>
      <c r="C15" s="5" t="n">
        <v>23514</v>
      </c>
      <c r="D15" s="5" t="n">
        <v>45973</v>
      </c>
    </row>
    <row r="16" spans="1:4">
      <c r="A16" s="4" t="s">
        <v>274</v>
      </c>
    </row>
    <row r="17" spans="1:4">
      <c r="A17" s="4" t="s">
        <v>275</v>
      </c>
      <c r="B17" s="5" t="n">
        <v>119</v>
      </c>
      <c r="C17" s="5" t="n">
        <v>104</v>
      </c>
      <c r="D17" s="5" t="n">
        <v>82</v>
      </c>
    </row>
    <row r="18" spans="1:4">
      <c r="A18" s="4" t="s">
        <v>276</v>
      </c>
    </row>
    <row r="19" spans="1:4">
      <c r="A19" s="4" t="s">
        <v>275</v>
      </c>
      <c r="B19" s="5" t="n">
        <v>124</v>
      </c>
      <c r="C19" s="5" t="n">
        <v>42</v>
      </c>
    </row>
    <row r="20" spans="1:4">
      <c r="A20" s="4" t="s">
        <v>277</v>
      </c>
    </row>
    <row r="21" spans="1:4">
      <c r="A21" s="4" t="s">
        <v>278</v>
      </c>
      <c r="B21" s="5" t="n">
        <v>-102</v>
      </c>
    </row>
    <row r="22" spans="1:4">
      <c r="A22" s="4" t="s">
        <v>195</v>
      </c>
      <c r="B22" s="5" t="n">
        <v>-3404</v>
      </c>
    </row>
    <row r="23" spans="1:4">
      <c r="A23" s="4" t="s">
        <v>1524</v>
      </c>
    </row>
    <row r="24" spans="1:4">
      <c r="A24" s="4" t="s">
        <v>204</v>
      </c>
      <c r="B24" s="5" t="n">
        <v>10596</v>
      </c>
      <c r="C24" s="5" t="n">
        <v>7089</v>
      </c>
      <c r="D24" s="5" t="n">
        <v>7804</v>
      </c>
    </row>
    <row r="25" spans="1:4">
      <c r="A25" s="4" t="s">
        <v>1537</v>
      </c>
      <c r="B25" s="5" t="n">
        <v>-4207</v>
      </c>
      <c r="C25" s="5" t="n">
        <v>1136</v>
      </c>
      <c r="D25" s="5" t="n">
        <v>-5311</v>
      </c>
    </row>
    <row r="26" spans="1:4">
      <c r="A26" s="4" t="s">
        <v>1534</v>
      </c>
      <c r="B26" s="5" t="n">
        <v>-49</v>
      </c>
      <c r="C26" s="5" t="n">
        <v>240</v>
      </c>
      <c r="D26" s="5" t="n">
        <v>59</v>
      </c>
    </row>
    <row r="27" spans="1:4">
      <c r="A27" s="4" t="s">
        <v>1535</v>
      </c>
      <c r="B27" s="5" t="n">
        <v>1120</v>
      </c>
      <c r="C27" s="5" t="n">
        <v>626</v>
      </c>
      <c r="D27" s="5" t="n">
        <v>457</v>
      </c>
    </row>
    <row r="28" spans="1:4">
      <c r="A28" s="4" t="s">
        <v>226</v>
      </c>
      <c r="B28" s="5" t="n">
        <v>7460</v>
      </c>
      <c r="C28" s="5" t="n">
        <v>9091</v>
      </c>
      <c r="D28" s="5" t="n">
        <v>3009</v>
      </c>
    </row>
    <row r="29" spans="1:4">
      <c r="A29" s="4" t="s">
        <v>1538</v>
      </c>
      <c r="B29" s="5" t="n">
        <v>-2798</v>
      </c>
    </row>
    <row r="30" spans="1:4">
      <c r="A30" s="4" t="s">
        <v>230</v>
      </c>
      <c r="C30" s="5" t="n">
        <v>618</v>
      </c>
    </row>
    <row r="31" spans="1:4">
      <c r="A31" s="4" t="s">
        <v>1539</v>
      </c>
      <c r="C31" s="5" t="n">
        <v>-12600</v>
      </c>
    </row>
    <row r="32" spans="1:4">
      <c r="A32" s="4" t="s">
        <v>238</v>
      </c>
      <c r="B32" s="5" t="n">
        <v>-2798</v>
      </c>
      <c r="C32" s="5" t="n">
        <v>-11982</v>
      </c>
    </row>
    <row r="33" spans="1:4">
      <c r="A33" s="4" t="s">
        <v>1536</v>
      </c>
      <c r="B33" s="5" t="n">
        <v>-4513</v>
      </c>
      <c r="C33" s="5" t="n">
        <v>-3264</v>
      </c>
      <c r="D33" s="5" t="n">
        <v>-2875</v>
      </c>
    </row>
    <row r="34" spans="1:4">
      <c r="A34" s="4" t="s">
        <v>245</v>
      </c>
      <c r="C34" s="5" t="n">
        <v>-85</v>
      </c>
    </row>
    <row r="35" spans="1:4">
      <c r="A35" s="4" t="s">
        <v>246</v>
      </c>
      <c r="C35" s="5" t="n">
        <v>10000</v>
      </c>
    </row>
    <row r="36" spans="1:4">
      <c r="A36" s="4" t="s">
        <v>247</v>
      </c>
      <c r="B36" s="5" t="n">
        <v>-7776</v>
      </c>
      <c r="C36" s="5" t="n">
        <v>6797</v>
      </c>
      <c r="D36" s="5" t="n">
        <v>-2793</v>
      </c>
    </row>
    <row r="37" spans="1:4">
      <c r="A37" s="4" t="s">
        <v>248</v>
      </c>
      <c r="B37" s="5" t="n">
        <v>-3114</v>
      </c>
      <c r="C37" s="5" t="n">
        <v>3906</v>
      </c>
      <c r="D37" s="5" t="n">
        <v>216</v>
      </c>
    </row>
    <row r="38" spans="1:4">
      <c r="A38" s="4" t="s">
        <v>249</v>
      </c>
      <c r="B38" s="5" t="n">
        <v>4686</v>
      </c>
      <c r="C38" s="5" t="n">
        <v>780</v>
      </c>
      <c r="D38" s="5" t="n">
        <v>564</v>
      </c>
    </row>
    <row r="39" spans="1:4">
      <c r="A39" s="4" t="s">
        <v>250</v>
      </c>
      <c r="B39" s="5" t="n">
        <v>1572</v>
      </c>
      <c r="C39" s="5" t="n">
        <v>4686</v>
      </c>
      <c r="D39" s="5" t="n">
        <v>780</v>
      </c>
    </row>
    <row r="40" spans="1:4">
      <c r="A40" s="4" t="s">
        <v>1540</v>
      </c>
    </row>
    <row r="41" spans="1:4">
      <c r="A41" s="4" t="s">
        <v>275</v>
      </c>
      <c r="B41" s="5" t="n">
        <v>119</v>
      </c>
      <c r="C41" s="5" t="n">
        <v>104</v>
      </c>
      <c r="D41" s="6" t="n">
        <v>82</v>
      </c>
    </row>
    <row r="42" spans="1:4">
      <c r="A42" s="4" t="s">
        <v>1541</v>
      </c>
    </row>
    <row r="43" spans="1:4">
      <c r="A43" s="4" t="s">
        <v>275</v>
      </c>
      <c r="B43" s="5" t="n">
        <v>124</v>
      </c>
      <c r="C43" s="6" t="n">
        <v>42</v>
      </c>
    </row>
    <row r="44" spans="1:4">
      <c r="A44" s="4" t="s">
        <v>1542</v>
      </c>
    </row>
    <row r="45" spans="1:4">
      <c r="A45" s="4" t="s">
        <v>278</v>
      </c>
      <c r="B45" s="5" t="n">
        <v>-102</v>
      </c>
    </row>
    <row r="46" spans="1:4">
      <c r="A46" s="4" t="s">
        <v>195</v>
      </c>
      <c r="B46" s="6" t="n">
        <v>-340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1543</v>
      </c>
      <c r="B1" s="2" t="s">
        <v>1</v>
      </c>
    </row>
    <row r="2" spans="1:4">
      <c r="B2" s="2" t="s">
        <v>548</v>
      </c>
      <c r="C2" s="2" t="s">
        <v>1544</v>
      </c>
      <c r="D2" s="2" t="s">
        <v>549</v>
      </c>
    </row>
    <row r="3" spans="1:4">
      <c r="A3" s="4" t="s">
        <v>1545</v>
      </c>
    </row>
    <row r="4" spans="1:4">
      <c r="A4" s="3" t="s">
        <v>1546</v>
      </c>
    </row>
    <row r="5" spans="1:4">
      <c r="A5" s="4" t="s">
        <v>1267</v>
      </c>
      <c r="B5" s="6" t="n">
        <v>287000</v>
      </c>
    </row>
    <row r="6" spans="1:4">
      <c r="A6" s="4" t="s">
        <v>1547</v>
      </c>
    </row>
    <row r="7" spans="1:4">
      <c r="A7" s="3" t="s">
        <v>1546</v>
      </c>
    </row>
    <row r="8" spans="1:4">
      <c r="A8" s="4" t="s">
        <v>1548</v>
      </c>
      <c r="B8" s="5" t="n">
        <v>768000</v>
      </c>
    </row>
    <row r="9" spans="1:4">
      <c r="A9" s="4" t="s">
        <v>1549</v>
      </c>
    </row>
    <row r="10" spans="1:4">
      <c r="A10" s="3" t="s">
        <v>1546</v>
      </c>
    </row>
    <row r="11" spans="1:4">
      <c r="A11" s="4" t="s">
        <v>1548</v>
      </c>
      <c r="B11" s="6" t="n">
        <v>93000</v>
      </c>
    </row>
    <row r="12" spans="1:4">
      <c r="A12" s="4" t="s">
        <v>1550</v>
      </c>
    </row>
    <row r="13" spans="1:4">
      <c r="A13" s="3" t="s">
        <v>1546</v>
      </c>
    </row>
    <row r="14" spans="1:4">
      <c r="A14" s="4" t="s">
        <v>1551</v>
      </c>
      <c r="C14" s="6" t="n">
        <v>11661000</v>
      </c>
    </row>
    <row r="15" spans="1:4">
      <c r="A15" s="4" t="s">
        <v>1552</v>
      </c>
      <c r="C15" s="4" t="s">
        <v>1553</v>
      </c>
    </row>
    <row r="16" spans="1:4">
      <c r="A16" s="4" t="s">
        <v>1554</v>
      </c>
      <c r="C16" s="6" t="n">
        <v>12866000</v>
      </c>
    </row>
    <row r="17" spans="1:4">
      <c r="A17" s="4" t="s">
        <v>1555</v>
      </c>
      <c r="C17" s="4" t="s">
        <v>1556</v>
      </c>
    </row>
    <row r="18" spans="1:4">
      <c r="A18" s="4" t="s">
        <v>1557</v>
      </c>
      <c r="C18" s="6" t="n">
        <v>316000</v>
      </c>
    </row>
    <row r="19" spans="1:4">
      <c r="A19" s="4" t="s">
        <v>1558</v>
      </c>
      <c r="C19" s="5" t="n">
        <v>2</v>
      </c>
    </row>
    <row r="20" spans="1:4">
      <c r="A20" s="4" t="s">
        <v>1559</v>
      </c>
      <c r="C20" s="5" t="n">
        <v>24</v>
      </c>
    </row>
    <row r="21" spans="1:4">
      <c r="A21" s="4" t="s">
        <v>1560</v>
      </c>
    </row>
    <row r="22" spans="1:4">
      <c r="A22" s="3" t="s">
        <v>1546</v>
      </c>
    </row>
    <row r="23" spans="1:4">
      <c r="A23" s="4" t="s">
        <v>1561</v>
      </c>
      <c r="D23" s="6" t="n">
        <v>-9000</v>
      </c>
    </row>
    <row r="24" spans="1:4">
      <c r="A24" s="4" t="s">
        <v>1562</v>
      </c>
    </row>
    <row r="25" spans="1:4">
      <c r="A25" s="3" t="s">
        <v>1546</v>
      </c>
    </row>
    <row r="26" spans="1:4">
      <c r="A26" s="4" t="s">
        <v>1561</v>
      </c>
      <c r="D26" s="5" t="n">
        <v>-9000</v>
      </c>
    </row>
    <row r="27" spans="1:4">
      <c r="A27" s="4" t="s">
        <v>1563</v>
      </c>
    </row>
    <row r="28" spans="1:4">
      <c r="A28" s="3" t="s">
        <v>1546</v>
      </c>
    </row>
    <row r="29" spans="1:4">
      <c r="A29" s="4" t="s">
        <v>1561</v>
      </c>
      <c r="D29" s="5" t="n">
        <v>-44000</v>
      </c>
    </row>
    <row r="30" spans="1:4">
      <c r="A30" s="4" t="s">
        <v>1564</v>
      </c>
    </row>
    <row r="31" spans="1:4">
      <c r="A31" s="3" t="s">
        <v>1546</v>
      </c>
    </row>
    <row r="32" spans="1:4">
      <c r="A32" s="4" t="s">
        <v>1561</v>
      </c>
      <c r="D32" s="6" t="n">
        <v>35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543</v>
      </c>
      <c r="J1" s="2" t="s">
        <v>1</v>
      </c>
    </row>
    <row r="2" spans="1:12">
      <c r="B2" s="2" t="s">
        <v>2</v>
      </c>
      <c r="C2" s="2" t="s">
        <v>620</v>
      </c>
      <c r="D2" s="2" t="s">
        <v>4</v>
      </c>
      <c r="E2" s="2" t="s">
        <v>621</v>
      </c>
      <c r="F2" s="2" t="s">
        <v>38</v>
      </c>
      <c r="G2" s="2" t="s">
        <v>622</v>
      </c>
      <c r="H2" s="2" t="s">
        <v>623</v>
      </c>
      <c r="I2" s="2" t="s">
        <v>624</v>
      </c>
      <c r="J2" s="2" t="s">
        <v>2</v>
      </c>
      <c r="K2" s="2" t="s">
        <v>38</v>
      </c>
      <c r="L2" s="2" t="s">
        <v>88</v>
      </c>
    </row>
    <row r="3" spans="1:12">
      <c r="A3" s="3" t="s">
        <v>354</v>
      </c>
    </row>
    <row r="4" spans="1:12">
      <c r="A4" s="4" t="s">
        <v>1566</v>
      </c>
      <c r="B4" s="6" t="n">
        <v>22371</v>
      </c>
      <c r="C4" s="6" t="n">
        <v>19583</v>
      </c>
      <c r="D4" s="6" t="n">
        <v>13720</v>
      </c>
      <c r="E4" s="6" t="n">
        <v>12980</v>
      </c>
      <c r="F4" s="6" t="n">
        <v>11304</v>
      </c>
      <c r="G4" s="6" t="n">
        <v>11150</v>
      </c>
      <c r="H4" s="6" t="n">
        <v>10879</v>
      </c>
      <c r="I4" s="6" t="n">
        <v>10559</v>
      </c>
      <c r="J4" s="6" t="n">
        <v>68654</v>
      </c>
      <c r="K4" s="6" t="n">
        <v>43892</v>
      </c>
      <c r="L4" s="6" t="n">
        <v>40212</v>
      </c>
    </row>
    <row r="5" spans="1:12">
      <c r="A5" s="4" t="s">
        <v>1567</v>
      </c>
      <c r="B5" s="5" t="n">
        <v>4640</v>
      </c>
      <c r="C5" s="5" t="n">
        <v>3672</v>
      </c>
      <c r="D5" s="5" t="n">
        <v>2306</v>
      </c>
      <c r="E5" s="5" t="n">
        <v>2102</v>
      </c>
      <c r="F5" s="5" t="n">
        <v>1817</v>
      </c>
      <c r="G5" s="5" t="n">
        <v>1634</v>
      </c>
      <c r="H5" s="5" t="n">
        <v>1469</v>
      </c>
      <c r="I5" s="5" t="n">
        <v>1384</v>
      </c>
      <c r="J5" s="5" t="n">
        <v>12720</v>
      </c>
      <c r="K5" s="5" t="n">
        <v>6304</v>
      </c>
      <c r="L5" s="5" t="n">
        <v>5367</v>
      </c>
    </row>
    <row r="6" spans="1:12">
      <c r="A6" s="4" t="s">
        <v>103</v>
      </c>
      <c r="B6" s="5" t="n">
        <v>17731</v>
      </c>
      <c r="C6" s="5" t="n">
        <v>15911</v>
      </c>
      <c r="D6" s="5" t="n">
        <v>11414</v>
      </c>
      <c r="E6" s="5" t="n">
        <v>10878</v>
      </c>
      <c r="F6" s="5" t="n">
        <v>9487</v>
      </c>
      <c r="G6" s="5" t="n">
        <v>9516</v>
      </c>
      <c r="H6" s="5" t="n">
        <v>9410</v>
      </c>
      <c r="I6" s="5" t="n">
        <v>9175</v>
      </c>
      <c r="J6" s="5" t="n">
        <v>55934</v>
      </c>
      <c r="K6" s="5" t="n">
        <v>37588</v>
      </c>
      <c r="L6" s="5" t="n">
        <v>34845</v>
      </c>
    </row>
    <row r="7" spans="1:12">
      <c r="A7" s="4" t="s">
        <v>206</v>
      </c>
      <c r="B7" s="5" t="n">
        <v>275</v>
      </c>
      <c r="C7" s="5" t="n">
        <v>100</v>
      </c>
      <c r="E7" s="5" t="n">
        <v>125</v>
      </c>
      <c r="F7" s="5" t="n">
        <v>100</v>
      </c>
      <c r="H7" s="5" t="n">
        <v>100</v>
      </c>
      <c r="I7" s="5" t="n">
        <v>125</v>
      </c>
      <c r="J7" s="5" t="n">
        <v>500</v>
      </c>
      <c r="K7" s="5" t="n">
        <v>325</v>
      </c>
      <c r="L7" s="5" t="n">
        <v>1870</v>
      </c>
    </row>
    <row r="8" spans="1:12">
      <c r="A8" s="4" t="s">
        <v>105</v>
      </c>
      <c r="B8" s="5" t="n">
        <v>17456</v>
      </c>
      <c r="C8" s="5" t="n">
        <v>15811</v>
      </c>
      <c r="D8" s="5" t="n">
        <v>11414</v>
      </c>
      <c r="E8" s="5" t="n">
        <v>10753</v>
      </c>
      <c r="F8" s="5" t="n">
        <v>9387</v>
      </c>
      <c r="G8" s="5" t="n">
        <v>9516</v>
      </c>
      <c r="H8" s="5" t="n">
        <v>9310</v>
      </c>
      <c r="I8" s="5" t="n">
        <v>9050</v>
      </c>
      <c r="J8" s="5" t="n">
        <v>55434</v>
      </c>
      <c r="K8" s="5" t="n">
        <v>37263</v>
      </c>
      <c r="L8" s="5" t="n">
        <v>32975</v>
      </c>
    </row>
    <row r="9" spans="1:12">
      <c r="A9" s="4" t="s">
        <v>1568</v>
      </c>
      <c r="B9" s="5" t="n">
        <v>2091</v>
      </c>
      <c r="C9" s="5" t="n">
        <v>2165</v>
      </c>
      <c r="D9" s="5" t="n">
        <v>1559</v>
      </c>
      <c r="E9" s="5" t="n">
        <v>1647</v>
      </c>
      <c r="F9" s="5" t="n">
        <v>1331</v>
      </c>
      <c r="G9" s="5" t="n">
        <v>1564</v>
      </c>
      <c r="H9" s="5" t="n">
        <v>1362</v>
      </c>
      <c r="I9" s="5" t="n">
        <v>1436</v>
      </c>
      <c r="J9" s="5" t="n">
        <v>7462</v>
      </c>
      <c r="K9" s="5" t="n">
        <v>5707</v>
      </c>
      <c r="L9" s="5" t="n">
        <v>5946</v>
      </c>
    </row>
    <row r="10" spans="1:12">
      <c r="A10" s="4" t="s">
        <v>1569</v>
      </c>
      <c r="B10" s="5" t="n">
        <v>13982</v>
      </c>
      <c r="C10" s="5" t="n">
        <v>15264</v>
      </c>
      <c r="D10" s="5" t="n">
        <v>9742</v>
      </c>
      <c r="E10" s="5" t="n">
        <v>11183</v>
      </c>
      <c r="F10" s="5" t="n">
        <v>8047</v>
      </c>
      <c r="G10" s="5" t="n">
        <v>7960</v>
      </c>
      <c r="H10" s="5" t="n">
        <v>7558</v>
      </c>
      <c r="I10" s="5" t="n">
        <v>7802</v>
      </c>
      <c r="J10" s="5" t="n">
        <v>50171</v>
      </c>
      <c r="K10" s="5" t="n">
        <v>31381</v>
      </c>
      <c r="L10" s="5" t="n">
        <v>28840</v>
      </c>
    </row>
    <row r="11" spans="1:12">
      <c r="A11" s="4" t="s">
        <v>127</v>
      </c>
      <c r="B11" s="5" t="n">
        <v>5565</v>
      </c>
      <c r="C11" s="5" t="n">
        <v>2712</v>
      </c>
      <c r="D11" s="5" t="n">
        <v>3231</v>
      </c>
      <c r="E11" s="5" t="n">
        <v>1217</v>
      </c>
      <c r="F11" s="5" t="n">
        <v>2671</v>
      </c>
      <c r="G11" s="5" t="n">
        <v>3120</v>
      </c>
      <c r="H11" s="5" t="n">
        <v>3114</v>
      </c>
      <c r="I11" s="5" t="n">
        <v>2684</v>
      </c>
      <c r="J11" s="5" t="n">
        <v>12725</v>
      </c>
      <c r="K11" s="5" t="n">
        <v>11589</v>
      </c>
      <c r="L11" s="5" t="n">
        <v>10081</v>
      </c>
    </row>
    <row r="12" spans="1:12">
      <c r="A12" s="4" t="s">
        <v>513</v>
      </c>
      <c r="B12" s="5" t="n">
        <v>916</v>
      </c>
      <c r="C12" s="5" t="n">
        <v>548</v>
      </c>
      <c r="D12" s="5" t="n">
        <v>452</v>
      </c>
      <c r="E12" s="5" t="n">
        <v>213</v>
      </c>
      <c r="F12" s="5" t="n">
        <v>2170</v>
      </c>
      <c r="G12" s="5" t="n">
        <v>871</v>
      </c>
      <c r="H12" s="5" t="n">
        <v>769</v>
      </c>
      <c r="I12" s="5" t="n">
        <v>690</v>
      </c>
      <c r="J12" s="5" t="n">
        <v>2129</v>
      </c>
      <c r="K12" s="5" t="n">
        <v>4500</v>
      </c>
      <c r="L12" s="5" t="n">
        <v>2277</v>
      </c>
    </row>
    <row r="13" spans="1:12">
      <c r="A13" s="4" t="s">
        <v>129</v>
      </c>
      <c r="B13" s="5" t="n">
        <v>4649</v>
      </c>
      <c r="C13" s="5" t="n">
        <v>2164</v>
      </c>
      <c r="D13" s="5" t="n">
        <v>2779</v>
      </c>
      <c r="E13" s="5" t="n">
        <v>1004</v>
      </c>
      <c r="J13" s="5" t="n">
        <v>10596</v>
      </c>
      <c r="K13" s="5" t="n">
        <v>7089</v>
      </c>
      <c r="L13" s="5" t="n">
        <v>7804</v>
      </c>
    </row>
    <row r="14" spans="1:12">
      <c r="A14" s="4" t="s">
        <v>130</v>
      </c>
      <c r="B14" s="5" t="n">
        <v>64</v>
      </c>
      <c r="C14" s="5" t="n">
        <v>38</v>
      </c>
      <c r="J14" s="5" t="n">
        <v>102</v>
      </c>
    </row>
    <row r="15" spans="1:12">
      <c r="A15" s="4" t="s">
        <v>131</v>
      </c>
      <c r="B15" s="6" t="n">
        <v>4585</v>
      </c>
      <c r="C15" s="6" t="n">
        <v>2126</v>
      </c>
      <c r="D15" s="6" t="n">
        <v>2779</v>
      </c>
      <c r="E15" s="6" t="n">
        <v>1004</v>
      </c>
      <c r="F15" s="6" t="n">
        <v>501</v>
      </c>
      <c r="G15" s="6" t="n">
        <v>2249</v>
      </c>
      <c r="H15" s="6" t="n">
        <v>2345</v>
      </c>
      <c r="I15" s="6" t="n">
        <v>1994</v>
      </c>
      <c r="J15" s="6" t="n">
        <v>10494</v>
      </c>
      <c r="K15" s="6" t="n">
        <v>7089</v>
      </c>
      <c r="L15" s="6" t="n">
        <v>7804</v>
      </c>
    </row>
    <row r="16" spans="1:12">
      <c r="A16" s="4" t="s">
        <v>1570</v>
      </c>
      <c r="B16" s="7" t="n">
        <v>0.54</v>
      </c>
      <c r="C16" s="7" t="n">
        <v>0.28</v>
      </c>
      <c r="D16" s="7" t="n">
        <v>0.45</v>
      </c>
      <c r="E16" s="7" t="n">
        <v>0.17</v>
      </c>
      <c r="F16" s="7" t="n">
        <v>0.12</v>
      </c>
      <c r="G16" s="7" t="n">
        <v>0.53</v>
      </c>
      <c r="H16" s="7" t="n">
        <v>0.55</v>
      </c>
      <c r="I16" s="7" t="n">
        <v>0.47</v>
      </c>
      <c r="J16" s="7" t="n">
        <v>1.48</v>
      </c>
      <c r="K16" s="7" t="n">
        <v>1.67</v>
      </c>
      <c r="L16" s="7" t="n">
        <v>1.85</v>
      </c>
    </row>
    <row r="17" spans="1:12">
      <c r="A17" s="4" t="s">
        <v>134</v>
      </c>
      <c r="B17" s="7" t="n">
        <v>0.15</v>
      </c>
      <c r="C17" s="7" t="n">
        <v>0.15</v>
      </c>
      <c r="D17" s="7" t="n">
        <v>0.15</v>
      </c>
      <c r="E17" s="6" t="n">
        <v>0</v>
      </c>
      <c r="F17" s="7" t="n">
        <v>0.38</v>
      </c>
      <c r="G17" s="7" t="n">
        <v>0.13</v>
      </c>
      <c r="H17" s="7" t="n">
        <v>0.13</v>
      </c>
      <c r="I17" s="7" t="n">
        <v>0.13</v>
      </c>
      <c r="J17" s="7" t="n">
        <v>0.45</v>
      </c>
      <c r="K17" s="7" t="n">
        <v>0.77</v>
      </c>
      <c r="L17" s="7" t="n">
        <v>0.6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305</v>
      </c>
    </row>
    <row r="4" spans="1:2">
      <c r="A4" s="4" t="s">
        <v>269</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v>
      </c>
      <c r="B1" s="2" t="s">
        <v>2</v>
      </c>
      <c r="C1" s="2" t="s">
        <v>38</v>
      </c>
    </row>
    <row r="2" spans="1:3">
      <c r="A2" s="3" t="s">
        <v>39</v>
      </c>
    </row>
    <row r="3" spans="1:3">
      <c r="A3" s="4" t="s">
        <v>40</v>
      </c>
      <c r="B3" s="6" t="n">
        <v>24600000</v>
      </c>
      <c r="C3" s="6" t="n">
        <v>19795000</v>
      </c>
    </row>
    <row r="4" spans="1:3">
      <c r="A4" s="4" t="s">
        <v>41</v>
      </c>
      <c r="B4" s="5" t="n">
        <v>4572000</v>
      </c>
      <c r="C4" s="5" t="n">
        <v>3028000</v>
      </c>
    </row>
    <row r="5" spans="1:3">
      <c r="A5" s="4" t="s">
        <v>42</v>
      </c>
      <c r="B5" s="5" t="n">
        <v>10893000</v>
      </c>
      <c r="C5" s="5" t="n">
        <v>691000</v>
      </c>
    </row>
    <row r="6" spans="1:3">
      <c r="A6" s="4" t="s">
        <v>43</v>
      </c>
      <c r="B6" s="5" t="n">
        <v>40065000</v>
      </c>
      <c r="C6" s="5" t="n">
        <v>23514000</v>
      </c>
    </row>
    <row r="7" spans="1:3">
      <c r="A7" s="4" t="s">
        <v>44</v>
      </c>
      <c r="B7" s="5" t="n">
        <v>111923000</v>
      </c>
      <c r="C7" s="5" t="n">
        <v>93465000</v>
      </c>
    </row>
    <row r="8" spans="1:3">
      <c r="A8" s="4" t="s">
        <v>45</v>
      </c>
      <c r="B8" s="5" t="n">
        <v>168370000</v>
      </c>
      <c r="C8" s="5" t="n">
        <v>101356000</v>
      </c>
    </row>
    <row r="9" spans="1:3">
      <c r="A9" s="4" t="s">
        <v>46</v>
      </c>
      <c r="B9" s="5" t="n">
        <v>1702000</v>
      </c>
      <c r="C9" s="5" t="n">
        <v>1040000</v>
      </c>
    </row>
    <row r="10" spans="1:3">
      <c r="A10" s="4" t="s">
        <v>47</v>
      </c>
      <c r="B10" s="5" t="n">
        <v>1624067000</v>
      </c>
      <c r="C10" s="5" t="n">
        <v>910404000</v>
      </c>
    </row>
    <row r="11" spans="1:3">
      <c r="A11" s="4" t="s">
        <v>48</v>
      </c>
      <c r="B11" s="5" t="n">
        <v>-8397000</v>
      </c>
      <c r="C11" s="5" t="n">
        <v>-7606000</v>
      </c>
    </row>
    <row r="12" spans="1:3">
      <c r="A12" s="4" t="s">
        <v>49</v>
      </c>
      <c r="B12" s="5" t="n">
        <v>1615670000</v>
      </c>
      <c r="C12" s="5" t="n">
        <v>902798000</v>
      </c>
    </row>
    <row r="13" spans="1:3">
      <c r="A13" s="4" t="s">
        <v>50</v>
      </c>
      <c r="B13" s="5" t="n">
        <v>25303000</v>
      </c>
      <c r="C13" s="5" t="n">
        <v>16168000</v>
      </c>
    </row>
    <row r="14" spans="1:3">
      <c r="A14" s="4" t="s">
        <v>51</v>
      </c>
      <c r="B14" s="5" t="n">
        <v>16691000</v>
      </c>
      <c r="C14" s="5" t="n">
        <v>13042000</v>
      </c>
    </row>
    <row r="15" spans="1:3">
      <c r="A15" s="4" t="s">
        <v>52</v>
      </c>
      <c r="B15" s="5" t="n">
        <v>6646000</v>
      </c>
      <c r="C15" s="5" t="n">
        <v>4384000</v>
      </c>
    </row>
    <row r="16" spans="1:3">
      <c r="A16" s="4" t="s">
        <v>53</v>
      </c>
      <c r="B16" s="5" t="n">
        <v>1017000</v>
      </c>
      <c r="C16" s="5" t="n">
        <v>189000</v>
      </c>
    </row>
    <row r="17" spans="1:3">
      <c r="A17" s="4" t="s">
        <v>54</v>
      </c>
      <c r="B17" s="5" t="n">
        <v>8244000</v>
      </c>
      <c r="C17" s="5" t="n">
        <v>4564000</v>
      </c>
    </row>
    <row r="18" spans="1:3">
      <c r="A18" s="4" t="s">
        <v>55</v>
      </c>
      <c r="B18" s="5" t="n">
        <v>4696000</v>
      </c>
      <c r="C18" s="5" t="n">
        <v>1888000</v>
      </c>
    </row>
    <row r="19" spans="1:3">
      <c r="A19" s="4" t="s">
        <v>56</v>
      </c>
      <c r="B19" s="5" t="n">
        <v>62840000</v>
      </c>
      <c r="C19" s="5" t="n">
        <v>3918000</v>
      </c>
    </row>
    <row r="20" spans="1:3">
      <c r="A20" s="4" t="s">
        <v>57</v>
      </c>
      <c r="B20" s="5" t="n">
        <v>7221000</v>
      </c>
      <c r="C20" s="5" t="n">
        <v>434000</v>
      </c>
    </row>
    <row r="21" spans="1:3">
      <c r="A21" s="4" t="s">
        <v>58</v>
      </c>
      <c r="B21" s="5" t="n">
        <v>7593000</v>
      </c>
      <c r="C21" s="5" t="n">
        <v>3594000</v>
      </c>
    </row>
    <row r="22" spans="1:3">
      <c r="A22" s="4" t="s">
        <v>59</v>
      </c>
      <c r="B22" s="5" t="n">
        <v>2077981000</v>
      </c>
      <c r="C22" s="5" t="n">
        <v>1170354000</v>
      </c>
    </row>
    <row r="23" spans="1:3">
      <c r="A23" s="3" t="s">
        <v>60</v>
      </c>
    </row>
    <row r="24" spans="1:3">
      <c r="A24" s="4" t="s">
        <v>61</v>
      </c>
      <c r="B24" s="5" t="n">
        <v>269870000</v>
      </c>
      <c r="C24" s="5" t="n">
        <v>163714000</v>
      </c>
    </row>
    <row r="25" spans="1:3">
      <c r="A25" s="4" t="s">
        <v>62</v>
      </c>
      <c r="B25" s="5" t="n">
        <v>384834000</v>
      </c>
      <c r="C25" s="5" t="n">
        <v>349241000</v>
      </c>
    </row>
    <row r="26" spans="1:3">
      <c r="A26" s="4" t="s">
        <v>63</v>
      </c>
      <c r="B26" s="5" t="n">
        <v>375648000</v>
      </c>
      <c r="C26" s="5" t="n">
        <v>246220000</v>
      </c>
    </row>
    <row r="27" spans="1:3">
      <c r="A27" s="4" t="s">
        <v>64</v>
      </c>
      <c r="B27" s="5" t="n">
        <v>209345000</v>
      </c>
      <c r="C27" s="5" t="n">
        <v>62770000</v>
      </c>
    </row>
    <row r="28" spans="1:3">
      <c r="A28" s="4" t="s">
        <v>65</v>
      </c>
      <c r="B28" s="5" t="n">
        <v>486329000</v>
      </c>
      <c r="C28" s="5" t="n">
        <v>201623000</v>
      </c>
    </row>
    <row r="29" spans="1:3">
      <c r="A29" s="4" t="s">
        <v>66</v>
      </c>
      <c r="B29" s="5" t="n">
        <v>1726026000</v>
      </c>
      <c r="C29" s="5" t="n">
        <v>1023568000</v>
      </c>
    </row>
    <row r="30" spans="1:3">
      <c r="A30" s="4" t="s">
        <v>67</v>
      </c>
      <c r="B30" s="5" t="n">
        <v>43100000</v>
      </c>
      <c r="C30" s="5" t="n">
        <v>34611000</v>
      </c>
    </row>
    <row r="31" spans="1:3">
      <c r="A31" s="4" t="s">
        <v>68</v>
      </c>
      <c r="B31" s="5" t="n">
        <v>48024000</v>
      </c>
      <c r="C31" s="5" t="n">
        <v>12352000</v>
      </c>
    </row>
    <row r="32" spans="1:3">
      <c r="A32" s="4" t="s">
        <v>69</v>
      </c>
      <c r="B32" s="5" t="n">
        <v>27082000</v>
      </c>
      <c r="C32" s="5" t="n">
        <v>17338000</v>
      </c>
    </row>
    <row r="33" spans="1:3">
      <c r="A33" s="4" t="s">
        <v>70</v>
      </c>
      <c r="B33" s="5" t="n">
        <v>2262000</v>
      </c>
      <c r="C33" s="5" t="n">
        <v>645000</v>
      </c>
    </row>
    <row r="34" spans="1:3">
      <c r="A34" s="4" t="s">
        <v>71</v>
      </c>
      <c r="B34" s="5" t="n">
        <v>8278000</v>
      </c>
      <c r="C34" s="5" t="n">
        <v>6137000</v>
      </c>
    </row>
    <row r="35" spans="1:3">
      <c r="A35" s="4" t="s">
        <v>72</v>
      </c>
      <c r="B35" s="5" t="n">
        <v>1854772000</v>
      </c>
      <c r="C35" s="5" t="n">
        <v>1094651000</v>
      </c>
    </row>
    <row r="36" spans="1:3">
      <c r="A36" s="3" t="s">
        <v>73</v>
      </c>
    </row>
    <row r="37" spans="1:3">
      <c r="A37" s="4" t="s">
        <v>74</v>
      </c>
      <c r="B37" s="5" t="n">
        <v>8460000</v>
      </c>
      <c r="C37" s="5" t="n">
        <v>4242000</v>
      </c>
    </row>
    <row r="38" spans="1:3">
      <c r="A38" s="4" t="s">
        <v>75</v>
      </c>
      <c r="B38" s="5" t="n">
        <v>177565000</v>
      </c>
      <c r="C38" s="5" t="n">
        <v>40970000</v>
      </c>
    </row>
    <row r="39" spans="1:3">
      <c r="A39" s="4" t="s">
        <v>76</v>
      </c>
      <c r="B39" s="5" t="n">
        <v>39562000</v>
      </c>
      <c r="C39" s="5" t="n">
        <v>32565000</v>
      </c>
    </row>
    <row r="40" spans="1:3">
      <c r="A40" s="4" t="s">
        <v>77</v>
      </c>
      <c r="B40" s="5" t="n">
        <v>-2378000</v>
      </c>
      <c r="C40" s="5" t="n">
        <v>-2074000</v>
      </c>
    </row>
    <row r="41" spans="1:3">
      <c r="A41" s="4" t="s">
        <v>78</v>
      </c>
      <c r="B41" s="5" t="n">
        <v>223209000</v>
      </c>
      <c r="C41" s="5" t="n">
        <v>75703000</v>
      </c>
    </row>
    <row r="42" spans="1:3">
      <c r="A42" s="4" t="s">
        <v>79</v>
      </c>
      <c r="B42" s="6" t="n">
        <v>2077981000</v>
      </c>
      <c r="C42" s="6" t="n">
        <v>11703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8</v>
      </c>
    </row>
    <row r="2" spans="1:3">
      <c r="A2" s="3" t="s">
        <v>81</v>
      </c>
    </row>
    <row r="3" spans="1:3">
      <c r="A3" s="4" t="s">
        <v>82</v>
      </c>
      <c r="B3" s="6" t="n">
        <v>166582</v>
      </c>
      <c r="C3" s="6" t="n">
        <v>100483</v>
      </c>
    </row>
    <row r="4" spans="1:3">
      <c r="A4" s="4" t="s">
        <v>83</v>
      </c>
      <c r="B4" s="6" t="n">
        <v>1</v>
      </c>
      <c r="C4" s="6" t="n">
        <v>1</v>
      </c>
    </row>
    <row r="5" spans="1:3">
      <c r="A5" s="4" t="s">
        <v>84</v>
      </c>
      <c r="B5" s="5" t="n">
        <v>10000000</v>
      </c>
      <c r="C5" s="5" t="n">
        <v>10000000</v>
      </c>
    </row>
    <row r="6" spans="1:3">
      <c r="A6" s="4" t="s">
        <v>85</v>
      </c>
      <c r="B6" s="5" t="n">
        <v>8459918</v>
      </c>
      <c r="C6" s="5" t="n">
        <v>4242216</v>
      </c>
    </row>
    <row r="7" spans="1:3">
      <c r="A7" s="4" t="s">
        <v>86</v>
      </c>
      <c r="B7" s="5" t="n">
        <v>8459918</v>
      </c>
      <c r="C7" s="5" t="n">
        <v>4242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85</v>
      </c>
    </row>
    <row r="4" spans="1:2">
      <c r="A4" s="4" t="s">
        <v>357</v>
      </c>
      <c r="B4" s="4" t="s">
        <v>358</v>
      </c>
    </row>
    <row r="5" spans="1:2">
      <c r="A5" s="4" t="s">
        <v>359</v>
      </c>
      <c r="B5" s="4" t="s">
        <v>360</v>
      </c>
    </row>
    <row r="6" spans="1:2">
      <c r="A6" s="4" t="s">
        <v>296</v>
      </c>
      <c r="B6" s="4" t="s">
        <v>361</v>
      </c>
    </row>
    <row r="7" spans="1:2">
      <c r="A7" s="4" t="s">
        <v>362</v>
      </c>
      <c r="B7" s="4" t="s">
        <v>363</v>
      </c>
    </row>
    <row r="8" spans="1:2">
      <c r="A8" s="4" t="s">
        <v>299</v>
      </c>
      <c r="B8" s="4" t="s">
        <v>364</v>
      </c>
    </row>
    <row r="9" spans="1:2">
      <c r="A9" s="4" t="s">
        <v>302</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56</v>
      </c>
      <c r="B16" s="4" t="s">
        <v>378</v>
      </c>
    </row>
    <row r="17" spans="1:2">
      <c r="A17" s="4" t="s">
        <v>379</v>
      </c>
      <c r="B17" s="4" t="s">
        <v>380</v>
      </c>
    </row>
    <row r="18" spans="1:2">
      <c r="A18" s="4" t="s">
        <v>381</v>
      </c>
      <c r="B18" s="4" t="s">
        <v>382</v>
      </c>
    </row>
    <row r="19" spans="1:2">
      <c r="A19" s="4" t="s">
        <v>383</v>
      </c>
      <c r="B19" s="4" t="s">
        <v>384</v>
      </c>
    </row>
    <row r="20" spans="1:2">
      <c r="A20" s="4" t="s">
        <v>385</v>
      </c>
      <c r="B20" s="4" t="s">
        <v>386</v>
      </c>
    </row>
    <row r="21" spans="1:2">
      <c r="A21" s="4" t="s">
        <v>387</v>
      </c>
      <c r="B21" s="4" t="s">
        <v>388</v>
      </c>
    </row>
    <row r="22" spans="1:2">
      <c r="A22" s="4" t="s">
        <v>263</v>
      </c>
      <c r="B22" s="4" t="s">
        <v>389</v>
      </c>
    </row>
    <row r="23" spans="1:2">
      <c r="A23" s="4" t="s">
        <v>390</v>
      </c>
      <c r="B23"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345</v>
      </c>
    </row>
    <row r="4" spans="1:2">
      <c r="A4" s="4" t="s">
        <v>344</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16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167</v>
      </c>
    </row>
    <row r="10" spans="1:2">
      <c r="A10" s="4" t="s">
        <v>399</v>
      </c>
      <c r="B10" s="4" t="s">
        <v>409</v>
      </c>
    </row>
    <row r="11" spans="1:2">
      <c r="A11" s="4" t="s">
        <v>401</v>
      </c>
      <c r="B11" s="4" t="s">
        <v>410</v>
      </c>
    </row>
    <row r="12" spans="1:2">
      <c r="A12" s="4" t="s">
        <v>403</v>
      </c>
      <c r="B12" s="4" t="s">
        <v>411</v>
      </c>
    </row>
    <row r="13" spans="1:2">
      <c r="A13" s="4" t="s">
        <v>405</v>
      </c>
      <c r="B13" s="4" t="s">
        <v>412</v>
      </c>
    </row>
    <row r="14" spans="1:2">
      <c r="A14" s="4" t="s">
        <v>407</v>
      </c>
      <c r="B1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v>
      </c>
      <c r="B1" s="2" t="s">
        <v>1</v>
      </c>
    </row>
    <row r="2" spans="1:4">
      <c r="B2" s="2" t="s">
        <v>2</v>
      </c>
      <c r="C2" s="2" t="s">
        <v>38</v>
      </c>
      <c r="D2" s="2" t="s">
        <v>88</v>
      </c>
    </row>
    <row r="3" spans="1:4">
      <c r="A3" s="3" t="s">
        <v>89</v>
      </c>
    </row>
    <row r="4" spans="1:4">
      <c r="A4" s="4" t="s">
        <v>90</v>
      </c>
      <c r="B4" s="6" t="n">
        <v>61692</v>
      </c>
      <c r="C4" s="6" t="n">
        <v>40156</v>
      </c>
      <c r="D4" s="6" t="n">
        <v>36402</v>
      </c>
    </row>
    <row r="5" spans="1:4">
      <c r="A5" s="4" t="s">
        <v>91</v>
      </c>
      <c r="B5" s="5" t="n">
        <v>75</v>
      </c>
      <c r="C5" s="5" t="n">
        <v>18</v>
      </c>
      <c r="D5" s="5" t="n">
        <v>12</v>
      </c>
    </row>
    <row r="6" spans="1:4">
      <c r="A6" s="4" t="s">
        <v>92</v>
      </c>
      <c r="B6" s="5" t="n">
        <v>451</v>
      </c>
      <c r="C6" s="5" t="n">
        <v>115</v>
      </c>
      <c r="D6" s="5" t="n">
        <v>82</v>
      </c>
    </row>
    <row r="7" spans="1:4">
      <c r="A7" s="3" t="s">
        <v>93</v>
      </c>
    </row>
    <row r="8" spans="1:4">
      <c r="A8" s="4" t="s">
        <v>94</v>
      </c>
      <c r="B8" s="5" t="n">
        <v>3518</v>
      </c>
      <c r="C8" s="5" t="n">
        <v>2273</v>
      </c>
      <c r="D8" s="5" t="n">
        <v>1346</v>
      </c>
    </row>
    <row r="9" spans="1:4">
      <c r="A9" s="4" t="s">
        <v>95</v>
      </c>
      <c r="B9" s="5" t="n">
        <v>2323</v>
      </c>
      <c r="C9" s="5" t="n">
        <v>1113</v>
      </c>
      <c r="D9" s="5" t="n">
        <v>2066</v>
      </c>
    </row>
    <row r="10" spans="1:4">
      <c r="A10" s="4" t="s">
        <v>96</v>
      </c>
      <c r="B10" s="5" t="n">
        <v>595</v>
      </c>
      <c r="C10" s="5" t="n">
        <v>217</v>
      </c>
      <c r="D10" s="5" t="n">
        <v>304</v>
      </c>
    </row>
    <row r="11" spans="1:4">
      <c r="A11" s="4" t="s">
        <v>97</v>
      </c>
      <c r="B11" s="5" t="n">
        <v>68654</v>
      </c>
      <c r="C11" s="5" t="n">
        <v>43892</v>
      </c>
      <c r="D11" s="5" t="n">
        <v>40212</v>
      </c>
    </row>
    <row r="12" spans="1:4">
      <c r="A12" s="3" t="s">
        <v>98</v>
      </c>
    </row>
    <row r="13" spans="1:4">
      <c r="A13" s="4" t="s">
        <v>99</v>
      </c>
      <c r="B13" s="5" t="n">
        <v>10884</v>
      </c>
      <c r="C13" s="5" t="n">
        <v>5463</v>
      </c>
      <c r="D13" s="5" t="n">
        <v>4514</v>
      </c>
    </row>
    <row r="14" spans="1:4">
      <c r="A14" s="4" t="s">
        <v>100</v>
      </c>
      <c r="B14" s="5" t="n">
        <v>207</v>
      </c>
      <c r="C14" s="5" t="n">
        <v>111</v>
      </c>
      <c r="D14" s="5" t="n">
        <v>15</v>
      </c>
    </row>
    <row r="15" spans="1:4">
      <c r="A15" s="4" t="s">
        <v>101</v>
      </c>
      <c r="B15" s="5" t="n">
        <v>1629</v>
      </c>
      <c r="C15" s="5" t="n">
        <v>730</v>
      </c>
      <c r="D15" s="5" t="n">
        <v>838</v>
      </c>
    </row>
    <row r="16" spans="1:4">
      <c r="A16" s="4" t="s">
        <v>102</v>
      </c>
      <c r="B16" s="5" t="n">
        <v>12720</v>
      </c>
      <c r="C16" s="5" t="n">
        <v>6304</v>
      </c>
      <c r="D16" s="5" t="n">
        <v>5367</v>
      </c>
    </row>
    <row r="17" spans="1:4">
      <c r="A17" s="4" t="s">
        <v>103</v>
      </c>
      <c r="B17" s="5" t="n">
        <v>55934</v>
      </c>
      <c r="C17" s="5" t="n">
        <v>37588</v>
      </c>
      <c r="D17" s="5" t="n">
        <v>34845</v>
      </c>
    </row>
    <row r="18" spans="1:4">
      <c r="A18" s="4" t="s">
        <v>104</v>
      </c>
      <c r="B18" s="5" t="n">
        <v>500</v>
      </c>
      <c r="C18" s="5" t="n">
        <v>325</v>
      </c>
      <c r="D18" s="5" t="n">
        <v>1870</v>
      </c>
    </row>
    <row r="19" spans="1:4">
      <c r="A19" s="4" t="s">
        <v>105</v>
      </c>
      <c r="B19" s="5" t="n">
        <v>55434</v>
      </c>
      <c r="C19" s="5" t="n">
        <v>37263</v>
      </c>
      <c r="D19" s="5" t="n">
        <v>32975</v>
      </c>
    </row>
    <row r="20" spans="1:4">
      <c r="A20" s="3" t="s">
        <v>106</v>
      </c>
    </row>
    <row r="21" spans="1:4">
      <c r="A21" s="4" t="s">
        <v>107</v>
      </c>
      <c r="B21" s="5" t="n">
        <v>137</v>
      </c>
      <c r="C21" s="5" t="n">
        <v>42</v>
      </c>
      <c r="D21" s="5" t="n">
        <v>1046</v>
      </c>
    </row>
    <row r="22" spans="1:4">
      <c r="A22" s="4" t="s">
        <v>108</v>
      </c>
      <c r="B22" s="5" t="n">
        <v>286</v>
      </c>
      <c r="C22" s="5" t="n">
        <v>262</v>
      </c>
      <c r="D22" s="5" t="n">
        <v>264</v>
      </c>
    </row>
    <row r="23" spans="1:4">
      <c r="A23" s="4" t="s">
        <v>109</v>
      </c>
      <c r="B23" s="5" t="n">
        <v>561</v>
      </c>
      <c r="C23" s="5" t="n">
        <v>800</v>
      </c>
      <c r="D23" s="5" t="n">
        <v>470</v>
      </c>
    </row>
    <row r="24" spans="1:4">
      <c r="A24" s="4" t="s">
        <v>110</v>
      </c>
      <c r="B24" s="5" t="n">
        <v>2039</v>
      </c>
      <c r="C24" s="5" t="n">
        <v>893</v>
      </c>
      <c r="D24" s="5" t="n">
        <v>918</v>
      </c>
    </row>
    <row r="25" spans="1:4">
      <c r="A25" s="4" t="s">
        <v>111</v>
      </c>
      <c r="B25" s="5" t="n">
        <v>7462</v>
      </c>
      <c r="C25" s="5" t="n">
        <v>5707</v>
      </c>
      <c r="D25" s="5" t="n">
        <v>5946</v>
      </c>
    </row>
    <row r="26" spans="1:4">
      <c r="A26" s="3" t="s">
        <v>112</v>
      </c>
    </row>
    <row r="27" spans="1:4">
      <c r="A27" s="4" t="s">
        <v>113</v>
      </c>
      <c r="B27" s="5" t="n">
        <v>23862</v>
      </c>
      <c r="C27" s="5" t="n">
        <v>16929</v>
      </c>
      <c r="D27" s="5" t="n">
        <v>15564</v>
      </c>
    </row>
    <row r="28" spans="1:4">
      <c r="A28" s="4" t="s">
        <v>114</v>
      </c>
      <c r="B28" s="5" t="n">
        <v>4019</v>
      </c>
      <c r="C28" s="5" t="n">
        <v>2512</v>
      </c>
      <c r="D28" s="5" t="n">
        <v>2064</v>
      </c>
    </row>
    <row r="29" spans="1:4">
      <c r="A29" s="4" t="s">
        <v>115</v>
      </c>
      <c r="B29" s="5" t="n">
        <v>2186</v>
      </c>
      <c r="C29" s="5" t="n">
        <v>1536</v>
      </c>
      <c r="D29" s="5" t="n">
        <v>1689</v>
      </c>
    </row>
    <row r="30" spans="1:4">
      <c r="A30" s="4" t="s">
        <v>116</v>
      </c>
      <c r="B30" s="5" t="n">
        <v>225</v>
      </c>
      <c r="C30" s="5" t="n">
        <v>451</v>
      </c>
      <c r="D30" s="5" t="n">
        <v>648</v>
      </c>
    </row>
    <row r="31" spans="1:4">
      <c r="A31" s="4" t="s">
        <v>117</v>
      </c>
      <c r="B31" s="5" t="n">
        <v>772</v>
      </c>
      <c r="C31" s="5" t="n">
        <v>792</v>
      </c>
      <c r="D31" s="5" t="n">
        <v>688</v>
      </c>
    </row>
    <row r="32" spans="1:4">
      <c r="A32" s="4" t="s">
        <v>118</v>
      </c>
      <c r="B32" s="5" t="n">
        <v>1117</v>
      </c>
      <c r="C32" s="5" t="n">
        <v>802</v>
      </c>
      <c r="D32" s="5" t="n">
        <v>711</v>
      </c>
    </row>
    <row r="33" spans="1:4">
      <c r="A33" s="4" t="s">
        <v>119</v>
      </c>
      <c r="B33" s="5" t="n">
        <v>1025</v>
      </c>
      <c r="C33" s="5" t="n">
        <v>516</v>
      </c>
      <c r="D33" s="5" t="n">
        <v>500</v>
      </c>
    </row>
    <row r="34" spans="1:4">
      <c r="A34" s="4" t="s">
        <v>120</v>
      </c>
      <c r="B34" s="5" t="n">
        <v>3036</v>
      </c>
      <c r="C34" s="5" t="n">
        <v>2051</v>
      </c>
      <c r="D34" s="5" t="n">
        <v>1908</v>
      </c>
    </row>
    <row r="35" spans="1:4">
      <c r="A35" s="4" t="s">
        <v>121</v>
      </c>
      <c r="B35" s="5" t="n">
        <v>621</v>
      </c>
      <c r="C35" s="5" t="n">
        <v>497</v>
      </c>
      <c r="D35" s="5" t="n">
        <v>548</v>
      </c>
    </row>
    <row r="36" spans="1:4">
      <c r="A36" s="4" t="s">
        <v>122</v>
      </c>
      <c r="B36" s="5" t="n">
        <v>4</v>
      </c>
      <c r="C36" s="5" t="n">
        <v>88</v>
      </c>
      <c r="D36" s="5" t="n">
        <v>217</v>
      </c>
    </row>
    <row r="37" spans="1:4">
      <c r="A37" s="4" t="s">
        <v>123</v>
      </c>
      <c r="B37" s="5" t="n">
        <v>1224</v>
      </c>
      <c r="C37" s="5" t="n">
        <v>104</v>
      </c>
      <c r="D37" s="5" t="n">
        <v>126</v>
      </c>
    </row>
    <row r="38" spans="1:4">
      <c r="A38" s="4" t="s">
        <v>124</v>
      </c>
      <c r="B38" s="5" t="n">
        <v>4790</v>
      </c>
      <c r="C38" s="5" t="n">
        <v>619</v>
      </c>
    </row>
    <row r="39" spans="1:4">
      <c r="A39" s="4" t="s">
        <v>125</v>
      </c>
      <c r="B39" s="5" t="n">
        <v>7290</v>
      </c>
      <c r="C39" s="5" t="n">
        <v>4484</v>
      </c>
      <c r="D39" s="5" t="n">
        <v>4177</v>
      </c>
    </row>
    <row r="40" spans="1:4">
      <c r="A40" s="4" t="s">
        <v>126</v>
      </c>
      <c r="B40" s="5" t="n">
        <v>50171</v>
      </c>
      <c r="C40" s="5" t="n">
        <v>31381</v>
      </c>
      <c r="D40" s="5" t="n">
        <v>28840</v>
      </c>
    </row>
    <row r="41" spans="1:4">
      <c r="A41" s="4" t="s">
        <v>127</v>
      </c>
      <c r="B41" s="5" t="n">
        <v>12725</v>
      </c>
      <c r="C41" s="5" t="n">
        <v>11589</v>
      </c>
      <c r="D41" s="5" t="n">
        <v>10081</v>
      </c>
    </row>
    <row r="42" spans="1:4">
      <c r="A42" s="4" t="s">
        <v>128</v>
      </c>
      <c r="B42" s="5" t="n">
        <v>2129</v>
      </c>
      <c r="C42" s="5" t="n">
        <v>4500</v>
      </c>
      <c r="D42" s="5" t="n">
        <v>2277</v>
      </c>
    </row>
    <row r="43" spans="1:4">
      <c r="A43" s="4" t="s">
        <v>129</v>
      </c>
      <c r="B43" s="5" t="n">
        <v>10596</v>
      </c>
      <c r="C43" s="5" t="n">
        <v>7089</v>
      </c>
      <c r="D43" s="5" t="n">
        <v>7804</v>
      </c>
    </row>
    <row r="44" spans="1:4">
      <c r="A44" s="4" t="s">
        <v>130</v>
      </c>
      <c r="B44" s="5" t="n">
        <v>102</v>
      </c>
    </row>
    <row r="45" spans="1:4">
      <c r="A45" s="4" t="s">
        <v>131</v>
      </c>
      <c r="B45" s="6" t="n">
        <v>10494</v>
      </c>
      <c r="C45" s="6" t="n">
        <v>7089</v>
      </c>
      <c r="D45" s="6" t="n">
        <v>7804</v>
      </c>
    </row>
    <row r="46" spans="1:4">
      <c r="A46" s="3" t="s">
        <v>132</v>
      </c>
    </row>
    <row r="47" spans="1:4">
      <c r="A47" s="4" t="s">
        <v>133</v>
      </c>
      <c r="B47" s="7" t="n">
        <v>1.48</v>
      </c>
      <c r="C47" s="7" t="n">
        <v>1.67</v>
      </c>
      <c r="D47" s="7" t="n">
        <v>1.85</v>
      </c>
    </row>
    <row r="48" spans="1:4">
      <c r="A48" s="4" t="s">
        <v>134</v>
      </c>
      <c r="B48" s="7" t="n">
        <v>0.45</v>
      </c>
      <c r="C48" s="7" t="n">
        <v>0.77</v>
      </c>
      <c r="D48" s="7" t="n">
        <v>0.68</v>
      </c>
    </row>
    <row r="49" spans="1:4">
      <c r="A49" s="4" t="s">
        <v>135</v>
      </c>
    </row>
    <row r="50" spans="1:4">
      <c r="A50" s="3" t="s">
        <v>106</v>
      </c>
    </row>
    <row r="51" spans="1:4">
      <c r="A51" s="4" t="s">
        <v>136</v>
      </c>
      <c r="B51" s="6" t="n">
        <v>1155</v>
      </c>
      <c r="C51" s="6" t="n">
        <v>845</v>
      </c>
      <c r="D51" s="6" t="n">
        <v>481</v>
      </c>
    </row>
    <row r="52" spans="1:4">
      <c r="A52" s="4" t="s">
        <v>137</v>
      </c>
    </row>
    <row r="53" spans="1:4">
      <c r="A53" s="3" t="s">
        <v>106</v>
      </c>
    </row>
    <row r="54" spans="1:4">
      <c r="A54" s="4" t="s">
        <v>136</v>
      </c>
      <c r="B54" s="5" t="n">
        <v>933</v>
      </c>
      <c r="C54" s="5" t="n">
        <v>721</v>
      </c>
      <c r="D54" s="5" t="n">
        <v>684</v>
      </c>
    </row>
    <row r="55" spans="1:4">
      <c r="A55" s="4" t="s">
        <v>138</v>
      </c>
    </row>
    <row r="56" spans="1:4">
      <c r="A56" s="3" t="s">
        <v>106</v>
      </c>
    </row>
    <row r="57" spans="1:4">
      <c r="A57" s="4" t="s">
        <v>136</v>
      </c>
      <c r="B57" s="5" t="n">
        <v>751</v>
      </c>
      <c r="C57" s="5" t="n">
        <v>872</v>
      </c>
      <c r="D57" s="5" t="n">
        <v>922</v>
      </c>
    </row>
    <row r="58" spans="1:4">
      <c r="A58" s="4" t="s">
        <v>139</v>
      </c>
    </row>
    <row r="59" spans="1:4">
      <c r="A59" s="3" t="s">
        <v>106</v>
      </c>
    </row>
    <row r="60" spans="1:4">
      <c r="A60" s="4" t="s">
        <v>136</v>
      </c>
      <c r="B60" s="5" t="n">
        <v>1253</v>
      </c>
      <c r="C60" s="5" t="n">
        <v>937</v>
      </c>
      <c r="D60" s="5" t="n">
        <v>844</v>
      </c>
    </row>
    <row r="61" spans="1:4">
      <c r="A61" s="4" t="s">
        <v>140</v>
      </c>
    </row>
    <row r="62" spans="1:4">
      <c r="A62" s="3" t="s">
        <v>106</v>
      </c>
    </row>
    <row r="63" spans="1:4">
      <c r="A63" s="4" t="s">
        <v>136</v>
      </c>
      <c r="B63" s="6" t="n">
        <v>347</v>
      </c>
      <c r="C63" s="6" t="n">
        <v>335</v>
      </c>
      <c r="D63" s="6" t="n">
        <v>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91</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00</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5</v>
      </c>
      <c r="B1" s="2" t="s">
        <v>1</v>
      </c>
    </row>
    <row r="2" spans="1:2">
      <c r="B2" s="2" t="s">
        <v>2</v>
      </c>
    </row>
    <row r="3" spans="1:2">
      <c r="A3" s="3" t="s">
        <v>30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0</v>
      </c>
      <c r="B1" s="2" t="s">
        <v>1</v>
      </c>
    </row>
    <row r="2" spans="1:2">
      <c r="B2" s="2" t="s">
        <v>2</v>
      </c>
    </row>
    <row r="3" spans="1:2">
      <c r="A3" s="3" t="s">
        <v>305</v>
      </c>
    </row>
    <row r="4" spans="1:2">
      <c r="A4" s="4" t="s">
        <v>451</v>
      </c>
      <c r="B4"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3</v>
      </c>
      <c r="B1" s="2" t="s">
        <v>1</v>
      </c>
    </row>
    <row r="2" spans="1:2">
      <c r="B2" s="2" t="s">
        <v>2</v>
      </c>
    </row>
    <row r="3" spans="1:2">
      <c r="A3" s="3" t="s">
        <v>308</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6</v>
      </c>
      <c r="B1" s="2" t="s">
        <v>1</v>
      </c>
    </row>
    <row r="2" spans="1:2">
      <c r="B2" s="2" t="s">
        <v>2</v>
      </c>
    </row>
    <row r="3" spans="1:2">
      <c r="A3" s="3" t="s">
        <v>311</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59</v>
      </c>
      <c r="B1" s="2" t="s">
        <v>1</v>
      </c>
    </row>
    <row r="2" spans="1:2">
      <c r="B2" s="2" t="s">
        <v>2</v>
      </c>
    </row>
    <row r="3" spans="1:2">
      <c r="A3" s="3" t="s">
        <v>317</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row>
    <row r="14" spans="1:2">
      <c r="A14" s="3" t="s">
        <v>472</v>
      </c>
    </row>
    <row r="15" spans="1:2">
      <c r="A15" s="4" t="s">
        <v>473</v>
      </c>
      <c r="B15" s="4" t="s">
        <v>490</v>
      </c>
    </row>
    <row r="16" spans="1:2">
      <c r="A16" s="4" t="s">
        <v>475</v>
      </c>
      <c r="B16" s="4" t="s">
        <v>491</v>
      </c>
    </row>
    <row r="17" spans="1:2">
      <c r="A17" s="4" t="s">
        <v>477</v>
      </c>
      <c r="B17" s="4" t="s">
        <v>492</v>
      </c>
    </row>
    <row r="18" spans="1:2">
      <c r="A18" s="4" t="s">
        <v>479</v>
      </c>
      <c r="B18" s="4" t="s">
        <v>493</v>
      </c>
    </row>
    <row r="19" spans="1:2">
      <c r="A19" s="4" t="s">
        <v>481</v>
      </c>
      <c r="B19" s="4" t="s">
        <v>494</v>
      </c>
    </row>
    <row r="20" spans="1:2">
      <c r="A20" s="4" t="s">
        <v>487</v>
      </c>
      <c r="B20" s="4" t="s">
        <v>495</v>
      </c>
    </row>
    <row r="21" spans="1:2">
      <c r="A21" s="4" t="s">
        <v>496</v>
      </c>
    </row>
    <row r="22" spans="1:2">
      <c r="A22" s="3" t="s">
        <v>472</v>
      </c>
    </row>
    <row r="23" spans="1:2">
      <c r="A23" s="4" t="s">
        <v>473</v>
      </c>
      <c r="B23" s="4" t="s">
        <v>497</v>
      </c>
    </row>
    <row r="24" spans="1:2">
      <c r="A24" s="4" t="s">
        <v>475</v>
      </c>
      <c r="B24" s="4" t="s">
        <v>498</v>
      </c>
    </row>
    <row r="25" spans="1:2">
      <c r="A25" s="4" t="s">
        <v>477</v>
      </c>
      <c r="B25" s="4" t="s">
        <v>499</v>
      </c>
    </row>
    <row r="26" spans="1:2">
      <c r="A26" s="4" t="s">
        <v>479</v>
      </c>
      <c r="B26" s="4" t="s">
        <v>500</v>
      </c>
    </row>
    <row r="27" spans="1:2">
      <c r="A27" s="4" t="s">
        <v>481</v>
      </c>
      <c r="B27" s="4" t="s">
        <v>501</v>
      </c>
    </row>
    <row r="28" spans="1:2">
      <c r="A28" s="4" t="s">
        <v>487</v>
      </c>
      <c r="B28" s="4" t="s">
        <v>502</v>
      </c>
    </row>
    <row r="29" spans="1:2">
      <c r="A29" s="4" t="s">
        <v>503</v>
      </c>
      <c r="B29" s="4" t="s">
        <v>504</v>
      </c>
    </row>
    <row r="30" spans="1:2">
      <c r="A30" s="4" t="s">
        <v>505</v>
      </c>
      <c r="B30"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23</v>
      </c>
    </row>
    <row r="4" spans="1:2">
      <c r="A4" s="4" t="s">
        <v>508</v>
      </c>
      <c r="B4"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v>
      </c>
      <c r="C1" s="2" t="s">
        <v>1</v>
      </c>
    </row>
    <row r="2" spans="1:5">
      <c r="C2" s="2" t="s">
        <v>2</v>
      </c>
      <c r="D2" s="2" t="s">
        <v>38</v>
      </c>
      <c r="E2" s="2" t="s">
        <v>88</v>
      </c>
    </row>
    <row r="3" spans="1:5">
      <c r="A3" s="3" t="s">
        <v>142</v>
      </c>
    </row>
    <row r="4" spans="1:5">
      <c r="A4" s="4" t="s">
        <v>143</v>
      </c>
      <c r="C4" s="6" t="n">
        <v>10596</v>
      </c>
      <c r="D4" s="6" t="n">
        <v>7089</v>
      </c>
      <c r="E4" s="6" t="n">
        <v>7804</v>
      </c>
    </row>
    <row r="5" spans="1:5">
      <c r="A5" s="3" t="s">
        <v>144</v>
      </c>
    </row>
    <row r="6" spans="1:5">
      <c r="A6" s="4" t="s">
        <v>145</v>
      </c>
      <c r="C6" s="5" t="n">
        <v>-1010</v>
      </c>
      <c r="D6" s="5" t="n">
        <v>1143</v>
      </c>
      <c r="E6" s="5" t="n">
        <v>-3794</v>
      </c>
    </row>
    <row r="7" spans="1:5">
      <c r="A7" s="4" t="s">
        <v>146</v>
      </c>
      <c r="B7" s="4" t="s">
        <v>147</v>
      </c>
      <c r="C7" s="5" t="n">
        <v>-108</v>
      </c>
      <c r="D7" s="5" t="n">
        <v>-28</v>
      </c>
      <c r="E7" s="5" t="n">
        <v>-690</v>
      </c>
    </row>
    <row r="8" spans="1:5">
      <c r="A8" s="4" t="s">
        <v>148</v>
      </c>
      <c r="B8" s="4" t="s">
        <v>149</v>
      </c>
      <c r="C8" s="5" t="n">
        <v>1361</v>
      </c>
      <c r="D8" s="5" t="n">
        <v>5</v>
      </c>
      <c r="E8" s="5" t="n">
        <v>-181</v>
      </c>
    </row>
    <row r="9" spans="1:5">
      <c r="A9" s="4" t="s">
        <v>150</v>
      </c>
      <c r="B9" s="4" t="s">
        <v>151</v>
      </c>
      <c r="C9" s="5" t="n">
        <v>-582</v>
      </c>
    </row>
    <row r="10" spans="1:5">
      <c r="A10" s="4" t="s">
        <v>152</v>
      </c>
      <c r="C10" s="5" t="n">
        <v>-339</v>
      </c>
      <c r="D10" s="5" t="n">
        <v>1120</v>
      </c>
      <c r="E10" s="5" t="n">
        <v>-4665</v>
      </c>
    </row>
    <row r="11" spans="1:5">
      <c r="A11" s="4" t="s">
        <v>153</v>
      </c>
      <c r="C11" s="6" t="n">
        <v>10257</v>
      </c>
      <c r="D11" s="6" t="n">
        <v>8209</v>
      </c>
      <c r="E11" s="6" t="n">
        <v>3139</v>
      </c>
    </row>
    <row r="12" spans="1:5"/>
    <row r="13" spans="1:5">
      <c r="A13" s="4" t="s">
        <v>147</v>
      </c>
      <c r="B13" s="4" t="s">
        <v>154</v>
      </c>
    </row>
    <row r="14" spans="1:5">
      <c r="A14" s="4" t="s">
        <v>149</v>
      </c>
      <c r="B14" s="4" t="s">
        <v>155</v>
      </c>
    </row>
    <row r="15" spans="1:5">
      <c r="A15" s="4" t="s">
        <v>151</v>
      </c>
      <c r="B15" s="4" t="s">
        <v>156</v>
      </c>
    </row>
  </sheetData>
  <mergeCells count="6">
    <mergeCell ref="A1:B2"/>
    <mergeCell ref="C1:E1"/>
    <mergeCell ref="A12:D12"/>
    <mergeCell ref="B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10</v>
      </c>
      <c r="B1" s="2" t="s">
        <v>1</v>
      </c>
    </row>
    <row r="2" spans="1:2">
      <c r="B2" s="2" t="s">
        <v>2</v>
      </c>
    </row>
    <row r="3" spans="1:2">
      <c r="A3" s="3" t="s">
        <v>326</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7</v>
      </c>
      <c r="B1" s="2" t="s">
        <v>1</v>
      </c>
    </row>
    <row r="2" spans="1:2">
      <c r="B2" s="2" t="s">
        <v>2</v>
      </c>
    </row>
    <row r="3" spans="1:2">
      <c r="A3" s="3" t="s">
        <v>329</v>
      </c>
    </row>
    <row r="4" spans="1:2">
      <c r="A4" s="4" t="s">
        <v>518</v>
      </c>
      <c r="B4" s="4" t="s">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521</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6</v>
      </c>
      <c r="B1" s="2" t="s">
        <v>1</v>
      </c>
    </row>
    <row r="2" spans="1:2">
      <c r="B2" s="2" t="s">
        <v>2</v>
      </c>
    </row>
    <row r="3" spans="1:2">
      <c r="A3" s="3" t="s">
        <v>348</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3</v>
      </c>
      <c r="B1" s="2" t="s">
        <v>1</v>
      </c>
    </row>
    <row r="2" spans="1:2">
      <c r="B2" s="2" t="s">
        <v>2</v>
      </c>
    </row>
    <row r="3" spans="1:2">
      <c r="A3" s="3" t="s">
        <v>354</v>
      </c>
    </row>
    <row r="4" spans="1:2">
      <c r="A4" s="4" t="s">
        <v>534</v>
      </c>
      <c r="B4"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36</v>
      </c>
      <c r="B1" s="2" t="s">
        <v>1</v>
      </c>
    </row>
    <row r="2" spans="1:2">
      <c r="B2" s="2" t="s">
        <v>537</v>
      </c>
    </row>
    <row r="3" spans="1:2">
      <c r="A3" s="3" t="s">
        <v>280</v>
      </c>
    </row>
    <row r="4" spans="1:2">
      <c r="A4" s="4" t="s">
        <v>538</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539</v>
      </c>
      <c r="B1" s="2" t="s">
        <v>540</v>
      </c>
    </row>
    <row r="2" spans="1:2">
      <c r="A2" s="3" t="s">
        <v>280</v>
      </c>
    </row>
    <row r="3" spans="1:2">
      <c r="A3" s="4" t="s">
        <v>541</v>
      </c>
      <c r="B3" s="5"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19"/>
  </cols>
  <sheetData>
    <row r="1" spans="1:10">
      <c r="A1" s="1" t="s">
        <v>542</v>
      </c>
      <c r="B1" s="2" t="s">
        <v>543</v>
      </c>
      <c r="C1" s="2" t="s">
        <v>544</v>
      </c>
      <c r="D1" s="2" t="s">
        <v>1</v>
      </c>
      <c r="H1" s="2" t="s">
        <v>545</v>
      </c>
    </row>
    <row r="2" spans="1:10">
      <c r="B2" s="2" t="s">
        <v>546</v>
      </c>
      <c r="C2" s="2" t="s">
        <v>547</v>
      </c>
      <c r="D2" s="2" t="s">
        <v>548</v>
      </c>
      <c r="E2" s="2" t="s">
        <v>549</v>
      </c>
      <c r="F2" s="2" t="s">
        <v>550</v>
      </c>
      <c r="G2" s="2" t="s">
        <v>551</v>
      </c>
      <c r="H2" s="2" t="s">
        <v>548</v>
      </c>
      <c r="I2" s="2" t="s">
        <v>552</v>
      </c>
      <c r="J2" s="2" t="s">
        <v>553</v>
      </c>
    </row>
    <row r="3" spans="1:10">
      <c r="A3" s="4" t="s">
        <v>96</v>
      </c>
      <c r="D3" s="6" t="n">
        <v>595000</v>
      </c>
      <c r="E3" s="6" t="n">
        <v>217000</v>
      </c>
      <c r="F3" s="6" t="n">
        <v>304000</v>
      </c>
    </row>
    <row r="4" spans="1:10">
      <c r="A4" s="4" t="s">
        <v>554</v>
      </c>
      <c r="D4" s="5" t="n">
        <v>844000</v>
      </c>
      <c r="E4" s="5" t="n">
        <v>42000</v>
      </c>
      <c r="H4" s="6" t="n">
        <v>844000</v>
      </c>
    </row>
    <row r="5" spans="1:10">
      <c r="A5" s="4" t="s">
        <v>555</v>
      </c>
      <c r="D5" s="5" t="n">
        <v>211000</v>
      </c>
      <c r="E5" s="5" t="n">
        <v>308000</v>
      </c>
      <c r="H5" s="5" t="n">
        <v>211000</v>
      </c>
    </row>
    <row r="6" spans="1:10">
      <c r="A6" s="4" t="s">
        <v>556</v>
      </c>
      <c r="D6" s="5" t="n">
        <v>106000</v>
      </c>
      <c r="E6" s="5" t="n">
        <v>126000</v>
      </c>
      <c r="H6" s="5" t="n">
        <v>106000</v>
      </c>
    </row>
    <row r="7" spans="1:10">
      <c r="A7" s="4" t="s">
        <v>557</v>
      </c>
      <c r="D7" s="5" t="n">
        <v>20000</v>
      </c>
      <c r="E7" s="5" t="n">
        <v>18000</v>
      </c>
      <c r="F7" s="5" t="n">
        <v>30000</v>
      </c>
    </row>
    <row r="8" spans="1:10">
      <c r="A8" s="4" t="s">
        <v>558</v>
      </c>
      <c r="H8" s="5" t="n">
        <v>0</v>
      </c>
    </row>
    <row r="9" spans="1:10">
      <c r="A9" s="4" t="s">
        <v>559</v>
      </c>
      <c r="D9" s="5" t="n">
        <v>15601000</v>
      </c>
      <c r="E9" s="5" t="n">
        <v>17963000</v>
      </c>
      <c r="H9" s="5" t="n">
        <v>15601000</v>
      </c>
    </row>
    <row r="10" spans="1:10">
      <c r="A10" s="4" t="s">
        <v>560</v>
      </c>
      <c r="D10" s="6" t="n">
        <v>233000</v>
      </c>
      <c r="E10" s="5" t="n">
        <v>277000</v>
      </c>
      <c r="H10" s="5" t="n">
        <v>233000</v>
      </c>
    </row>
    <row r="11" spans="1:10">
      <c r="A11" s="4" t="s">
        <v>561</v>
      </c>
      <c r="E11" s="6" t="n">
        <v>76000</v>
      </c>
      <c r="F11" s="6" t="n">
        <v>76000</v>
      </c>
      <c r="G11" s="6" t="n">
        <v>76000</v>
      </c>
    </row>
    <row r="12" spans="1:10">
      <c r="A12" s="4" t="s">
        <v>562</v>
      </c>
      <c r="B12" s="5" t="n">
        <v>37</v>
      </c>
    </row>
    <row r="13" spans="1:10">
      <c r="A13" s="4" t="s">
        <v>563</v>
      </c>
      <c r="B13" s="6" t="n">
        <v>7579000</v>
      </c>
    </row>
    <row r="14" spans="1:10">
      <c r="A14" s="4" t="s">
        <v>564</v>
      </c>
      <c r="B14" s="4" t="s">
        <v>565</v>
      </c>
    </row>
    <row r="15" spans="1:10">
      <c r="A15" s="4" t="s">
        <v>566</v>
      </c>
      <c r="B15" s="6" t="n">
        <v>861000</v>
      </c>
    </row>
    <row r="16" spans="1:10">
      <c r="A16" s="4" t="s">
        <v>567</v>
      </c>
      <c r="B16" s="5" t="n">
        <v>8613000</v>
      </c>
    </row>
    <row r="17" spans="1:10">
      <c r="A17" s="4" t="s">
        <v>568</v>
      </c>
      <c r="D17" s="4" t="s">
        <v>163</v>
      </c>
      <c r="E17" s="4" t="s">
        <v>164</v>
      </c>
      <c r="F17" s="4" t="s">
        <v>164</v>
      </c>
    </row>
    <row r="18" spans="1:10">
      <c r="A18" s="4" t="s">
        <v>569</v>
      </c>
      <c r="E18" s="6" t="n">
        <v>1169000</v>
      </c>
    </row>
    <row r="19" spans="1:10">
      <c r="A19" s="4" t="s">
        <v>570</v>
      </c>
      <c r="D19" s="6" t="n">
        <v>1224000</v>
      </c>
      <c r="E19" s="5" t="n">
        <v>104000</v>
      </c>
      <c r="F19" s="6" t="n">
        <v>126000</v>
      </c>
    </row>
    <row r="20" spans="1:10">
      <c r="A20" s="4" t="s">
        <v>571</v>
      </c>
      <c r="C20" s="6" t="n">
        <v>0</v>
      </c>
      <c r="E20" s="5" t="n">
        <v>0</v>
      </c>
      <c r="F20" s="5" t="n">
        <v>0</v>
      </c>
    </row>
    <row r="21" spans="1:10">
      <c r="A21" s="4" t="s">
        <v>572</v>
      </c>
      <c r="D21" s="5" t="n">
        <v>345000</v>
      </c>
      <c r="H21" s="5" t="n">
        <v>345000</v>
      </c>
    </row>
    <row r="22" spans="1:10">
      <c r="A22" s="4" t="s">
        <v>573</v>
      </c>
      <c r="D22" s="5" t="n">
        <v>737000</v>
      </c>
    </row>
    <row r="23" spans="1:10">
      <c r="A23" s="4" t="s">
        <v>574</v>
      </c>
      <c r="D23" s="5" t="n">
        <v>125567000</v>
      </c>
      <c r="E23" s="5" t="n">
        <v>124354000</v>
      </c>
      <c r="H23" s="5" t="n">
        <v>125567000</v>
      </c>
    </row>
    <row r="24" spans="1:10">
      <c r="A24" s="4" t="s">
        <v>575</v>
      </c>
    </row>
    <row r="25" spans="1:10">
      <c r="A25" s="4" t="s">
        <v>576</v>
      </c>
      <c r="I25" s="5" t="n">
        <v>100000</v>
      </c>
      <c r="J25" s="5" t="n">
        <v>100000</v>
      </c>
    </row>
    <row r="26" spans="1:10">
      <c r="A26" s="4" t="s">
        <v>577</v>
      </c>
    </row>
    <row r="27" spans="1:10">
      <c r="A27" s="4" t="s">
        <v>578</v>
      </c>
      <c r="D27" s="5" t="n">
        <v>514000</v>
      </c>
      <c r="E27" s="5" t="n">
        <v>383000</v>
      </c>
      <c r="F27" s="5" t="n">
        <v>362000</v>
      </c>
    </row>
    <row r="28" spans="1:10">
      <c r="A28" s="4" t="s">
        <v>167</v>
      </c>
    </row>
    <row r="29" spans="1:10">
      <c r="A29" s="4" t="s">
        <v>579</v>
      </c>
      <c r="D29" s="5" t="n">
        <v>39744000</v>
      </c>
    </row>
    <row r="30" spans="1:10">
      <c r="A30" s="4" t="s">
        <v>168</v>
      </c>
    </row>
    <row r="31" spans="1:10">
      <c r="A31" s="4" t="s">
        <v>579</v>
      </c>
      <c r="D31" s="5" t="n">
        <v>19178000</v>
      </c>
    </row>
    <row r="32" spans="1:10">
      <c r="A32" s="4" t="s">
        <v>580</v>
      </c>
    </row>
    <row r="33" spans="1:10">
      <c r="A33" s="4" t="s">
        <v>579</v>
      </c>
      <c r="D33" s="5" t="n">
        <v>3918000</v>
      </c>
    </row>
    <row r="34" spans="1:10">
      <c r="A34" s="4" t="s">
        <v>581</v>
      </c>
    </row>
    <row r="35" spans="1:10">
      <c r="A35" s="4" t="s">
        <v>578</v>
      </c>
      <c r="D35" s="6" t="n">
        <v>0</v>
      </c>
    </row>
    <row r="36" spans="1:10">
      <c r="A36" s="4" t="s">
        <v>582</v>
      </c>
    </row>
    <row r="37" spans="1:10">
      <c r="A37" s="4" t="s">
        <v>583</v>
      </c>
      <c r="D37" s="4" t="s">
        <v>565</v>
      </c>
    </row>
    <row r="38" spans="1:10">
      <c r="A38" s="4" t="s">
        <v>584</v>
      </c>
      <c r="D38" s="6" t="n">
        <v>6893000</v>
      </c>
      <c r="E38" s="5" t="n">
        <v>308000</v>
      </c>
      <c r="H38" s="5" t="n">
        <v>6893000</v>
      </c>
    </row>
    <row r="39" spans="1:10">
      <c r="A39" s="4" t="s">
        <v>570</v>
      </c>
      <c r="D39" s="5" t="n">
        <v>1188000</v>
      </c>
      <c r="E39" s="5" t="n">
        <v>86000</v>
      </c>
      <c r="F39" s="6" t="n">
        <v>96000</v>
      </c>
    </row>
    <row r="40" spans="1:10">
      <c r="A40" s="4" t="s">
        <v>585</v>
      </c>
    </row>
    <row r="41" spans="1:10">
      <c r="A41" s="4" t="s">
        <v>560</v>
      </c>
      <c r="B41" s="6" t="n">
        <v>1710000</v>
      </c>
      <c r="D41" s="5" t="n">
        <v>1710000</v>
      </c>
      <c r="H41" s="5" t="n">
        <v>1710000</v>
      </c>
    </row>
    <row r="42" spans="1:10">
      <c r="A42" s="4" t="s">
        <v>586</v>
      </c>
    </row>
    <row r="43" spans="1:10">
      <c r="A43" s="4" t="s">
        <v>96</v>
      </c>
      <c r="D43" s="5" t="n">
        <v>275000</v>
      </c>
      <c r="E43" s="5" t="n">
        <v>114000</v>
      </c>
    </row>
    <row r="44" spans="1:10">
      <c r="A44" s="4" t="s">
        <v>587</v>
      </c>
    </row>
    <row r="45" spans="1:10">
      <c r="A45" s="4" t="s">
        <v>588</v>
      </c>
      <c r="D45" s="6" t="n">
        <v>159000</v>
      </c>
      <c r="E45" s="6" t="n">
        <v>105000</v>
      </c>
      <c r="H45" s="6" t="n">
        <v>159000</v>
      </c>
    </row>
    <row r="46" spans="1:10">
      <c r="A46" s="4" t="s">
        <v>589</v>
      </c>
    </row>
    <row r="47" spans="1:10">
      <c r="A47" s="4" t="s">
        <v>590</v>
      </c>
      <c r="D47" s="4" t="s">
        <v>591</v>
      </c>
    </row>
    <row r="48" spans="1:10">
      <c r="A48" s="4" t="s">
        <v>592</v>
      </c>
      <c r="D48" s="4" t="s">
        <v>593</v>
      </c>
      <c r="H48" s="4" t="s">
        <v>593</v>
      </c>
    </row>
    <row r="49" spans="1:10">
      <c r="A49" s="4" t="s">
        <v>594</v>
      </c>
    </row>
    <row r="50" spans="1:10">
      <c r="A50" s="4" t="s">
        <v>595</v>
      </c>
      <c r="D50" s="4" t="s">
        <v>591</v>
      </c>
    </row>
    <row r="51" spans="1:10">
      <c r="A51" s="4" t="s">
        <v>596</v>
      </c>
      <c r="D51" s="4" t="s">
        <v>597</v>
      </c>
    </row>
    <row r="52" spans="1:10">
      <c r="A52" s="4" t="s">
        <v>598</v>
      </c>
    </row>
    <row r="53" spans="1:10">
      <c r="A53" s="4" t="s">
        <v>599</v>
      </c>
      <c r="D53" s="4" t="s">
        <v>600</v>
      </c>
    </row>
    <row r="54" spans="1:10">
      <c r="A54" s="4" t="s">
        <v>601</v>
      </c>
    </row>
    <row r="55" spans="1:10">
      <c r="A55" s="4" t="s">
        <v>599</v>
      </c>
      <c r="D55" s="4" t="s">
        <v>565</v>
      </c>
    </row>
    <row r="56" spans="1:10">
      <c r="A56" s="4" t="s">
        <v>602</v>
      </c>
    </row>
    <row r="57" spans="1:10">
      <c r="A57" s="4" t="s">
        <v>599</v>
      </c>
      <c r="D57" s="4" t="s">
        <v>603</v>
      </c>
    </row>
    <row r="58" spans="1:10">
      <c r="A58" s="4" t="s">
        <v>604</v>
      </c>
    </row>
    <row r="59" spans="1:10">
      <c r="A59" s="4" t="s">
        <v>599</v>
      </c>
      <c r="D59" s="4" t="s">
        <v>605</v>
      </c>
    </row>
    <row r="60" spans="1:10">
      <c r="A60" s="4" t="s">
        <v>606</v>
      </c>
    </row>
    <row r="61" spans="1:10">
      <c r="A61" s="4" t="s">
        <v>590</v>
      </c>
      <c r="D61" s="4" t="s">
        <v>603</v>
      </c>
    </row>
    <row r="62" spans="1:10">
      <c r="A62" s="4" t="s">
        <v>592</v>
      </c>
      <c r="D62" s="4" t="s">
        <v>607</v>
      </c>
      <c r="H62" s="4" t="s">
        <v>607</v>
      </c>
    </row>
    <row r="63" spans="1:10">
      <c r="A63" s="4" t="s">
        <v>608</v>
      </c>
    </row>
    <row r="64" spans="1:10">
      <c r="A64" s="4" t="s">
        <v>590</v>
      </c>
      <c r="D64" s="4" t="s">
        <v>609</v>
      </c>
    </row>
    <row r="65" spans="1:10">
      <c r="A65" s="4" t="s">
        <v>610</v>
      </c>
    </row>
    <row r="66" spans="1:10">
      <c r="A66" s="4" t="s">
        <v>590</v>
      </c>
      <c r="D66" s="4" t="s">
        <v>611</v>
      </c>
    </row>
    <row r="67" spans="1:10">
      <c r="A67" s="4" t="s">
        <v>592</v>
      </c>
      <c r="D67" s="4" t="s">
        <v>612</v>
      </c>
      <c r="H67" s="4" t="s">
        <v>612</v>
      </c>
    </row>
    <row r="68" spans="1:10">
      <c r="A68" s="4" t="s">
        <v>613</v>
      </c>
      <c r="D68" s="4" t="s">
        <v>607</v>
      </c>
    </row>
    <row r="69" spans="1:10">
      <c r="A69" s="4" t="s">
        <v>614</v>
      </c>
    </row>
    <row r="70" spans="1:10">
      <c r="A70" s="4" t="s">
        <v>599</v>
      </c>
      <c r="D70" s="4" t="s">
        <v>609</v>
      </c>
    </row>
    <row r="71" spans="1:10">
      <c r="A71" s="4" t="s">
        <v>615</v>
      </c>
    </row>
    <row r="72" spans="1:10">
      <c r="A72" s="4" t="s">
        <v>599</v>
      </c>
      <c r="D72" s="4" t="s">
        <v>616</v>
      </c>
    </row>
    <row r="73" spans="1:10">
      <c r="A73" s="4" t="s">
        <v>617</v>
      </c>
    </row>
    <row r="74" spans="1:10">
      <c r="A74" s="4" t="s">
        <v>599</v>
      </c>
      <c r="D74" s="4" t="s">
        <v>565</v>
      </c>
    </row>
    <row r="75" spans="1:10">
      <c r="A75" s="4" t="s">
        <v>618</v>
      </c>
    </row>
    <row r="76" spans="1:10">
      <c r="A76" s="4" t="s">
        <v>599</v>
      </c>
      <c r="D76" s="4" t="s">
        <v>565</v>
      </c>
    </row>
  </sheetData>
  <mergeCells count="2">
    <mergeCell ref="A1:A2"/>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543</v>
      </c>
      <c r="J1" s="2" t="s">
        <v>1</v>
      </c>
    </row>
    <row r="2" spans="1:12">
      <c r="B2" s="2" t="s">
        <v>2</v>
      </c>
      <c r="C2" s="2" t="s">
        <v>620</v>
      </c>
      <c r="D2" s="2" t="s">
        <v>4</v>
      </c>
      <c r="E2" s="2" t="s">
        <v>621</v>
      </c>
      <c r="F2" s="2" t="s">
        <v>38</v>
      </c>
      <c r="G2" s="2" t="s">
        <v>622</v>
      </c>
      <c r="H2" s="2" t="s">
        <v>623</v>
      </c>
      <c r="I2" s="2" t="s">
        <v>624</v>
      </c>
      <c r="J2" s="2" t="s">
        <v>2</v>
      </c>
      <c r="K2" s="2" t="s">
        <v>38</v>
      </c>
      <c r="L2" s="2" t="s">
        <v>88</v>
      </c>
    </row>
    <row r="3" spans="1:12">
      <c r="A3" s="3" t="s">
        <v>395</v>
      </c>
    </row>
    <row r="4" spans="1:12">
      <c r="A4" s="4" t="s">
        <v>204</v>
      </c>
      <c r="B4" s="6" t="n">
        <v>4649</v>
      </c>
      <c r="C4" s="6" t="n">
        <v>2164</v>
      </c>
      <c r="D4" s="6" t="n">
        <v>2779</v>
      </c>
      <c r="E4" s="6" t="n">
        <v>1004</v>
      </c>
      <c r="J4" s="6" t="n">
        <v>10596</v>
      </c>
      <c r="K4" s="6" t="n">
        <v>7089</v>
      </c>
      <c r="L4" s="6" t="n">
        <v>7804</v>
      </c>
    </row>
    <row r="5" spans="1:12">
      <c r="A5" s="4" t="s">
        <v>625</v>
      </c>
      <c r="B5" s="5" t="n">
        <v>64</v>
      </c>
      <c r="C5" s="5" t="n">
        <v>38</v>
      </c>
      <c r="J5" s="5" t="n">
        <v>102</v>
      </c>
    </row>
    <row r="6" spans="1:12">
      <c r="A6" s="4" t="s">
        <v>131</v>
      </c>
      <c r="B6" s="6" t="n">
        <v>4585</v>
      </c>
      <c r="C6" s="6" t="n">
        <v>2126</v>
      </c>
      <c r="D6" s="6" t="n">
        <v>2779</v>
      </c>
      <c r="E6" s="6" t="n">
        <v>1004</v>
      </c>
      <c r="F6" s="6" t="n">
        <v>501</v>
      </c>
      <c r="G6" s="6" t="n">
        <v>2249</v>
      </c>
      <c r="H6" s="6" t="n">
        <v>2345</v>
      </c>
      <c r="I6" s="6" t="n">
        <v>1994</v>
      </c>
      <c r="J6" s="6" t="n">
        <v>10494</v>
      </c>
      <c r="K6" s="6" t="n">
        <v>7089</v>
      </c>
      <c r="L6" s="6" t="n">
        <v>7804</v>
      </c>
    </row>
    <row r="7" spans="1:12">
      <c r="A7" s="4" t="s">
        <v>626</v>
      </c>
      <c r="J7" s="5" t="n">
        <v>7071091</v>
      </c>
      <c r="K7" s="5" t="n">
        <v>4236616</v>
      </c>
      <c r="L7" s="5" t="n">
        <v>4229284</v>
      </c>
    </row>
    <row r="8" spans="1:12">
      <c r="A8" s="4" t="s">
        <v>627</v>
      </c>
      <c r="B8" s="7" t="n">
        <v>0.54</v>
      </c>
      <c r="C8" s="7" t="n">
        <v>0.28</v>
      </c>
      <c r="D8" s="7" t="n">
        <v>0.45</v>
      </c>
      <c r="E8" s="7" t="n">
        <v>0.17</v>
      </c>
      <c r="F8" s="7" t="n">
        <v>0.12</v>
      </c>
      <c r="G8" s="7" t="n">
        <v>0.53</v>
      </c>
      <c r="H8" s="7" t="n">
        <v>0.55</v>
      </c>
      <c r="I8" s="7" t="n">
        <v>0.47</v>
      </c>
      <c r="J8" s="7" t="n">
        <v>1.48</v>
      </c>
      <c r="K8" s="7" t="n">
        <v>1.67</v>
      </c>
      <c r="L8" s="7" t="n">
        <v>1.8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8</v>
      </c>
      <c r="B1" s="2" t="s">
        <v>629</v>
      </c>
      <c r="C1" s="2" t="s">
        <v>2</v>
      </c>
      <c r="D1" s="2" t="s">
        <v>38</v>
      </c>
      <c r="E1" s="2" t="s">
        <v>88</v>
      </c>
      <c r="F1" s="2" t="s">
        <v>630</v>
      </c>
    </row>
    <row r="2" spans="1:6">
      <c r="A2" s="3" t="s">
        <v>631</v>
      </c>
    </row>
    <row r="3" spans="1:6">
      <c r="A3" s="4" t="s">
        <v>56</v>
      </c>
      <c r="C3" s="6" t="n">
        <v>62840000</v>
      </c>
      <c r="D3" s="6" t="n">
        <v>3918000</v>
      </c>
    </row>
    <row r="4" spans="1:6">
      <c r="A4" s="4" t="s">
        <v>570</v>
      </c>
      <c r="C4" s="5" t="n">
        <v>1224000</v>
      </c>
      <c r="D4" s="5" t="n">
        <v>104000</v>
      </c>
      <c r="E4" s="6" t="n">
        <v>126000</v>
      </c>
    </row>
    <row r="5" spans="1:6">
      <c r="A5" s="4" t="s">
        <v>168</v>
      </c>
    </row>
    <row r="6" spans="1:6">
      <c r="A6" s="3" t="s">
        <v>631</v>
      </c>
    </row>
    <row r="7" spans="1:6">
      <c r="A7" s="4" t="s">
        <v>632</v>
      </c>
      <c r="B7" s="4" t="s">
        <v>633</v>
      </c>
    </row>
    <row r="8" spans="1:6">
      <c r="A8" s="4" t="s">
        <v>634</v>
      </c>
      <c r="B8" s="7" t="n">
        <v>34.16</v>
      </c>
      <c r="F8" s="6" t="n">
        <v>1166</v>
      </c>
    </row>
    <row r="9" spans="1:6">
      <c r="A9" s="4" t="s">
        <v>635</v>
      </c>
      <c r="B9" s="4" t="s">
        <v>636</v>
      </c>
    </row>
    <row r="10" spans="1:6">
      <c r="A10" s="4" t="s">
        <v>637</v>
      </c>
      <c r="B10" s="5" t="n">
        <v>1878827</v>
      </c>
    </row>
    <row r="11" spans="1:6">
      <c r="A11" s="4" t="s">
        <v>638</v>
      </c>
      <c r="B11" s="6" t="n">
        <v>64181000</v>
      </c>
    </row>
    <row r="12" spans="1:6">
      <c r="A12" s="4" t="s">
        <v>639</v>
      </c>
      <c r="B12" s="5" t="n">
        <v>2792000</v>
      </c>
    </row>
    <row r="13" spans="1:6">
      <c r="A13" s="4" t="s">
        <v>640</v>
      </c>
      <c r="B13" s="5" t="n">
        <v>66973000</v>
      </c>
    </row>
    <row r="14" spans="1:6">
      <c r="A14" s="4" t="s">
        <v>56</v>
      </c>
      <c r="B14" s="5" t="n">
        <v>19178000</v>
      </c>
    </row>
    <row r="15" spans="1:6">
      <c r="A15" s="4" t="s">
        <v>641</v>
      </c>
      <c r="B15" s="6" t="n">
        <v>4940000</v>
      </c>
    </row>
    <row r="16" spans="1:6">
      <c r="A16" s="4" t="s">
        <v>642</v>
      </c>
      <c r="B16" s="4" t="s">
        <v>565</v>
      </c>
    </row>
    <row r="17" spans="1:6">
      <c r="A17" s="4" t="s">
        <v>643</v>
      </c>
      <c r="B17" s="6" t="n">
        <v>808000</v>
      </c>
    </row>
    <row r="18" spans="1:6">
      <c r="A18" s="4" t="s">
        <v>644</v>
      </c>
      <c r="B18" s="5" t="n">
        <v>719000</v>
      </c>
    </row>
    <row r="19" spans="1:6">
      <c r="A19" s="4" t="s">
        <v>645</v>
      </c>
      <c r="B19" s="5" t="n">
        <v>629000</v>
      </c>
    </row>
    <row r="20" spans="1:6">
      <c r="A20" s="4" t="s">
        <v>646</v>
      </c>
      <c r="B20" s="5" t="n">
        <v>539000</v>
      </c>
    </row>
    <row r="21" spans="1:6">
      <c r="A21" s="4" t="s">
        <v>647</v>
      </c>
      <c r="B21" s="5" t="n">
        <v>449000</v>
      </c>
    </row>
    <row r="22" spans="1:6">
      <c r="A22" s="4" t="s">
        <v>648</v>
      </c>
      <c r="B22" s="5" t="n">
        <v>898000</v>
      </c>
    </row>
    <row r="23" spans="1:6">
      <c r="A23" s="4" t="s">
        <v>649</v>
      </c>
      <c r="B23" s="6" t="n">
        <v>70769000</v>
      </c>
    </row>
    <row r="24" spans="1:6">
      <c r="A24" s="4" t="s">
        <v>650</v>
      </c>
      <c r="C24" s="5" t="n">
        <v>11736000</v>
      </c>
      <c r="D24" s="6" t="n">
        <v>8075000</v>
      </c>
    </row>
    <row r="25" spans="1:6">
      <c r="A25" s="4" t="s">
        <v>651</v>
      </c>
      <c r="C25" s="5" t="n">
        <v>518000</v>
      </c>
    </row>
    <row r="26" spans="1:6">
      <c r="A26" s="4" t="s">
        <v>652</v>
      </c>
    </row>
    <row r="27" spans="1:6">
      <c r="A27" s="3" t="s">
        <v>631</v>
      </c>
    </row>
    <row r="28" spans="1:6">
      <c r="A28" s="4" t="s">
        <v>650</v>
      </c>
      <c r="C28" s="5" t="n">
        <v>1304000</v>
      </c>
    </row>
    <row r="29" spans="1:6">
      <c r="A29" s="4" t="s">
        <v>653</v>
      </c>
      <c r="C29" s="5" t="n">
        <v>205000</v>
      </c>
    </row>
    <row r="30" spans="1:6">
      <c r="A30" s="4" t="s">
        <v>654</v>
      </c>
    </row>
    <row r="31" spans="1:6">
      <c r="A31" s="3" t="s">
        <v>631</v>
      </c>
    </row>
    <row r="32" spans="1:6">
      <c r="A32" s="4" t="s">
        <v>570</v>
      </c>
      <c r="C32" s="6" t="n">
        <v>89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8</v>
      </c>
      <c r="D2" s="2" t="s">
        <v>88</v>
      </c>
    </row>
    <row r="3" spans="1:4">
      <c r="A3" s="3" t="s">
        <v>142</v>
      </c>
    </row>
    <row r="4" spans="1:4">
      <c r="A4" s="4" t="s">
        <v>158</v>
      </c>
      <c r="B4" s="6" t="n">
        <v>-259</v>
      </c>
      <c r="C4" s="6" t="n">
        <v>589</v>
      </c>
      <c r="D4" s="6" t="n">
        <v>-1954</v>
      </c>
    </row>
    <row r="5" spans="1:4">
      <c r="A5" s="4" t="s">
        <v>159</v>
      </c>
      <c r="B5" s="5" t="n">
        <v>-29</v>
      </c>
      <c r="C5" s="5" t="n">
        <v>-14</v>
      </c>
      <c r="D5" s="5" t="n">
        <v>-356</v>
      </c>
    </row>
    <row r="6" spans="1:4">
      <c r="A6" s="4" t="s">
        <v>160</v>
      </c>
      <c r="B6" s="5" t="n">
        <v>361</v>
      </c>
      <c r="C6" s="5" t="n">
        <v>3</v>
      </c>
      <c r="D6" s="5" t="n">
        <v>-93</v>
      </c>
    </row>
    <row r="7" spans="1:4">
      <c r="A7" s="4" t="s">
        <v>161</v>
      </c>
      <c r="B7" s="6" t="n">
        <v>-155</v>
      </c>
      <c r="C7" s="6" t="n">
        <v>0</v>
      </c>
      <c r="D7" s="6" t="n">
        <v>0</v>
      </c>
    </row>
    <row r="8" spans="1:4">
      <c r="A8" s="4" t="s">
        <v>162</v>
      </c>
      <c r="B8" s="4" t="s">
        <v>163</v>
      </c>
      <c r="C8" s="4" t="s">
        <v>164</v>
      </c>
      <c r="D8" s="4" t="s">
        <v>1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629</v>
      </c>
      <c r="C1" s="2" t="s">
        <v>2</v>
      </c>
      <c r="D1" s="2" t="s">
        <v>38</v>
      </c>
    </row>
    <row r="2" spans="1:4">
      <c r="A2" s="3" t="s">
        <v>656</v>
      </c>
    </row>
    <row r="3" spans="1:4">
      <c r="A3" s="4" t="s">
        <v>56</v>
      </c>
      <c r="C3" s="6" t="n">
        <v>62840000</v>
      </c>
      <c r="D3" s="6" t="n">
        <v>3918000</v>
      </c>
    </row>
    <row r="4" spans="1:4">
      <c r="A4" s="4" t="s">
        <v>168</v>
      </c>
    </row>
    <row r="5" spans="1:4">
      <c r="A5" s="3" t="s">
        <v>656</v>
      </c>
    </row>
    <row r="6" spans="1:4">
      <c r="A6" s="4" t="s">
        <v>657</v>
      </c>
      <c r="B6" s="6" t="n">
        <v>67817000</v>
      </c>
    </row>
    <row r="7" spans="1:4">
      <c r="A7" s="4" t="s">
        <v>658</v>
      </c>
      <c r="B7" s="5" t="n">
        <v>114039000</v>
      </c>
    </row>
    <row r="8" spans="1:4">
      <c r="A8" s="4" t="s">
        <v>263</v>
      </c>
      <c r="B8" s="5" t="n">
        <v>97000</v>
      </c>
    </row>
    <row r="9" spans="1:4">
      <c r="A9" s="4" t="s">
        <v>262</v>
      </c>
      <c r="B9" s="5" t="n">
        <v>70769000</v>
      </c>
    </row>
    <row r="10" spans="1:4">
      <c r="A10" s="4" t="s">
        <v>56</v>
      </c>
      <c r="B10" s="5" t="n">
        <v>19178000</v>
      </c>
    </row>
    <row r="11" spans="1:4">
      <c r="A11" s="4" t="s">
        <v>659</v>
      </c>
      <c r="B11" s="5" t="n">
        <v>4940000</v>
      </c>
    </row>
    <row r="12" spans="1:4">
      <c r="A12" s="4" t="s">
        <v>660</v>
      </c>
      <c r="B12" s="5" t="n">
        <v>1496000</v>
      </c>
    </row>
    <row r="13" spans="1:4">
      <c r="A13" s="4" t="s">
        <v>265</v>
      </c>
      <c r="B13" s="5" t="n">
        <v>11000</v>
      </c>
    </row>
    <row r="14" spans="1:4">
      <c r="A14" s="4" t="s">
        <v>55</v>
      </c>
      <c r="B14" s="5" t="n">
        <v>1050000</v>
      </c>
    </row>
    <row r="15" spans="1:4">
      <c r="A15" s="4" t="s">
        <v>54</v>
      </c>
      <c r="B15" s="5" t="n">
        <v>989000</v>
      </c>
    </row>
    <row r="16" spans="1:4">
      <c r="A16" s="4" t="s">
        <v>58</v>
      </c>
      <c r="B16" s="5" t="n">
        <v>266000</v>
      </c>
    </row>
    <row r="17" spans="1:4">
      <c r="A17" s="4" t="s">
        <v>661</v>
      </c>
      <c r="B17" s="5" t="n">
        <v>280652000</v>
      </c>
    </row>
    <row r="18" spans="1:4">
      <c r="A18" s="3" t="s">
        <v>662</v>
      </c>
    </row>
    <row r="19" spans="1:4">
      <c r="A19" s="4" t="s">
        <v>269</v>
      </c>
      <c r="B19" s="5" t="n">
        <v>209981000</v>
      </c>
    </row>
    <row r="20" spans="1:4">
      <c r="A20" s="4" t="s">
        <v>70</v>
      </c>
      <c r="B20" s="5" t="n">
        <v>16000</v>
      </c>
    </row>
    <row r="21" spans="1:4">
      <c r="A21" s="4" t="s">
        <v>71</v>
      </c>
      <c r="B21" s="5" t="n">
        <v>3682000</v>
      </c>
    </row>
    <row r="22" spans="1:4">
      <c r="A22" s="4" t="s">
        <v>663</v>
      </c>
      <c r="B22" s="5" t="n">
        <v>213679000</v>
      </c>
    </row>
    <row r="23" spans="1:4">
      <c r="A23" s="4" t="s">
        <v>664</v>
      </c>
      <c r="B23" s="5" t="n">
        <v>66973000</v>
      </c>
    </row>
    <row r="24" spans="1:4">
      <c r="A24" s="4" t="s">
        <v>665</v>
      </c>
      <c r="B24" s="5" t="n">
        <v>2792000</v>
      </c>
    </row>
    <row r="25" spans="1:4">
      <c r="A25" s="4" t="s">
        <v>666</v>
      </c>
      <c r="B25" s="6" t="n">
        <v>6418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629</v>
      </c>
      <c r="C1" s="2" t="s">
        <v>2</v>
      </c>
      <c r="D1" s="2" t="s">
        <v>38</v>
      </c>
    </row>
    <row r="2" spans="1:4">
      <c r="A2" s="3" t="s">
        <v>668</v>
      </c>
    </row>
    <row r="3" spans="1:4">
      <c r="A3" s="4" t="s">
        <v>56</v>
      </c>
      <c r="C3" s="6" t="n">
        <v>62840000</v>
      </c>
      <c r="D3" s="6" t="n">
        <v>3918000</v>
      </c>
    </row>
    <row r="4" spans="1:4">
      <c r="A4" s="4" t="s">
        <v>168</v>
      </c>
    </row>
    <row r="5" spans="1:4">
      <c r="A5" s="3" t="s">
        <v>631</v>
      </c>
    </row>
    <row r="6" spans="1:4">
      <c r="A6" s="4" t="s">
        <v>669</v>
      </c>
      <c r="B6" s="6" t="n">
        <v>66973000</v>
      </c>
    </row>
    <row r="7" spans="1:4">
      <c r="A7" s="3" t="s">
        <v>668</v>
      </c>
    </row>
    <row r="8" spans="1:4">
      <c r="A8" s="4" t="s">
        <v>657</v>
      </c>
      <c r="B8" s="5" t="n">
        <v>67817000</v>
      </c>
    </row>
    <row r="9" spans="1:4">
      <c r="A9" s="4" t="s">
        <v>658</v>
      </c>
      <c r="B9" s="5" t="n">
        <v>114039000</v>
      </c>
    </row>
    <row r="10" spans="1:4">
      <c r="A10" s="4" t="s">
        <v>263</v>
      </c>
      <c r="B10" s="5" t="n">
        <v>97000</v>
      </c>
    </row>
    <row r="11" spans="1:4">
      <c r="A11" s="4" t="s">
        <v>262</v>
      </c>
      <c r="B11" s="5" t="n">
        <v>70769000</v>
      </c>
    </row>
    <row r="12" spans="1:4">
      <c r="A12" s="4" t="s">
        <v>659</v>
      </c>
      <c r="B12" s="5" t="n">
        <v>4940000</v>
      </c>
    </row>
    <row r="13" spans="1:4">
      <c r="A13" s="4" t="s">
        <v>660</v>
      </c>
      <c r="B13" s="5" t="n">
        <v>1496000</v>
      </c>
    </row>
    <row r="14" spans="1:4">
      <c r="A14" s="4" t="s">
        <v>265</v>
      </c>
      <c r="B14" s="5" t="n">
        <v>11000</v>
      </c>
    </row>
    <row r="15" spans="1:4">
      <c r="A15" s="4" t="s">
        <v>55</v>
      </c>
      <c r="B15" s="5" t="n">
        <v>1050000</v>
      </c>
    </row>
    <row r="16" spans="1:4">
      <c r="A16" s="4" t="s">
        <v>54</v>
      </c>
      <c r="B16" s="5" t="n">
        <v>989000</v>
      </c>
    </row>
    <row r="17" spans="1:4">
      <c r="A17" s="4" t="s">
        <v>58</v>
      </c>
      <c r="B17" s="5" t="n">
        <v>266000</v>
      </c>
    </row>
    <row r="18" spans="1:4">
      <c r="A18" s="4" t="s">
        <v>269</v>
      </c>
      <c r="B18" s="5" t="n">
        <v>-209981000</v>
      </c>
    </row>
    <row r="19" spans="1:4">
      <c r="A19" s="4" t="s">
        <v>70</v>
      </c>
      <c r="B19" s="5" t="n">
        <v>-16000</v>
      </c>
    </row>
    <row r="20" spans="1:4">
      <c r="A20" s="4" t="s">
        <v>71</v>
      </c>
      <c r="B20" s="5" t="n">
        <v>-3682000</v>
      </c>
    </row>
    <row r="21" spans="1:4">
      <c r="A21" s="4" t="s">
        <v>670</v>
      </c>
      <c r="B21" s="5" t="n">
        <v>47795000</v>
      </c>
    </row>
    <row r="22" spans="1:4">
      <c r="A22" s="4" t="s">
        <v>56</v>
      </c>
      <c r="B22" s="6" t="n">
        <v>1917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3" t="s">
        <v>631</v>
      </c>
    </row>
    <row r="3" spans="1:2">
      <c r="A3" s="4" t="s">
        <v>673</v>
      </c>
      <c r="B3" s="6" t="n">
        <v>71809000</v>
      </c>
    </row>
    <row r="4" spans="1:2">
      <c r="A4" s="4" t="s">
        <v>674</v>
      </c>
      <c r="B4" s="5" t="n">
        <v>601000</v>
      </c>
    </row>
    <row r="5" spans="1:2">
      <c r="A5" s="4" t="s">
        <v>675</v>
      </c>
      <c r="B5" s="5" t="n">
        <v>-995000</v>
      </c>
    </row>
    <row r="6" spans="1:2">
      <c r="A6" s="4" t="s">
        <v>676</v>
      </c>
      <c r="B6" s="5" t="n">
        <v>-646000</v>
      </c>
    </row>
    <row r="7" spans="1:2">
      <c r="A7" s="4" t="s">
        <v>677</v>
      </c>
      <c r="B7" s="6" t="n">
        <v>7076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2</v>
      </c>
    </row>
    <row r="2" spans="1:2">
      <c r="A2" s="3" t="s">
        <v>631</v>
      </c>
    </row>
    <row r="3" spans="1:2">
      <c r="A3" s="4" t="s">
        <v>679</v>
      </c>
      <c r="B3" s="6" t="n">
        <v>2586</v>
      </c>
    </row>
    <row r="4" spans="1:2">
      <c r="A4" s="4" t="s">
        <v>680</v>
      </c>
      <c r="B4" s="5" t="n">
        <v>-1010</v>
      </c>
    </row>
    <row r="5" spans="1:2">
      <c r="A5" s="4" t="s">
        <v>681</v>
      </c>
      <c r="B5" s="5" t="n">
        <v>1576</v>
      </c>
    </row>
    <row r="6" spans="1:2">
      <c r="A6" s="4" t="s">
        <v>682</v>
      </c>
      <c r="B6" s="5" t="n">
        <v>-305</v>
      </c>
    </row>
    <row r="7" spans="1:2">
      <c r="A7" s="4" t="s">
        <v>683</v>
      </c>
      <c r="B7" s="6" t="n">
        <v>12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543</v>
      </c>
      <c r="J1" s="2" t="s">
        <v>1</v>
      </c>
    </row>
    <row r="2" spans="1:12">
      <c r="B2" s="2" t="s">
        <v>2</v>
      </c>
      <c r="C2" s="2" t="s">
        <v>620</v>
      </c>
      <c r="D2" s="2" t="s">
        <v>4</v>
      </c>
      <c r="E2" s="2" t="s">
        <v>621</v>
      </c>
      <c r="F2" s="2" t="s">
        <v>38</v>
      </c>
      <c r="G2" s="2" t="s">
        <v>622</v>
      </c>
      <c r="H2" s="2" t="s">
        <v>623</v>
      </c>
      <c r="I2" s="2" t="s">
        <v>624</v>
      </c>
      <c r="J2" s="2" t="s">
        <v>2</v>
      </c>
      <c r="K2" s="2" t="s">
        <v>38</v>
      </c>
      <c r="L2" s="2" t="s">
        <v>88</v>
      </c>
    </row>
    <row r="3" spans="1:12">
      <c r="A3" s="3" t="s">
        <v>631</v>
      </c>
    </row>
    <row r="4" spans="1:12">
      <c r="A4" s="4" t="s">
        <v>685</v>
      </c>
      <c r="B4" s="6" t="n">
        <v>17456</v>
      </c>
      <c r="C4" s="6" t="n">
        <v>15811</v>
      </c>
      <c r="D4" s="6" t="n">
        <v>11414</v>
      </c>
      <c r="E4" s="6" t="n">
        <v>10753</v>
      </c>
      <c r="F4" s="6" t="n">
        <v>9387</v>
      </c>
      <c r="G4" s="6" t="n">
        <v>9516</v>
      </c>
      <c r="H4" s="6" t="n">
        <v>9310</v>
      </c>
      <c r="I4" s="6" t="n">
        <v>9050</v>
      </c>
      <c r="J4" s="6" t="n">
        <v>55434</v>
      </c>
      <c r="K4" s="6" t="n">
        <v>37263</v>
      </c>
      <c r="L4" s="6" t="n">
        <v>32975</v>
      </c>
    </row>
    <row r="5" spans="1:12">
      <c r="A5" s="4" t="s">
        <v>686</v>
      </c>
      <c r="B5" s="5" t="n">
        <v>2091</v>
      </c>
      <c r="C5" s="5" t="n">
        <v>2165</v>
      </c>
      <c r="D5" s="5" t="n">
        <v>1559</v>
      </c>
      <c r="E5" s="5" t="n">
        <v>1647</v>
      </c>
      <c r="F5" s="5" t="n">
        <v>1331</v>
      </c>
      <c r="G5" s="5" t="n">
        <v>1564</v>
      </c>
      <c r="H5" s="5" t="n">
        <v>1362</v>
      </c>
      <c r="I5" s="5" t="n">
        <v>1436</v>
      </c>
      <c r="J5" s="5" t="n">
        <v>7462</v>
      </c>
      <c r="K5" s="5" t="n">
        <v>5707</v>
      </c>
      <c r="L5" s="5" t="n">
        <v>5946</v>
      </c>
    </row>
    <row r="6" spans="1:12">
      <c r="A6" s="4" t="s">
        <v>687</v>
      </c>
      <c r="B6" s="6" t="n">
        <v>13982</v>
      </c>
      <c r="C6" s="6" t="n">
        <v>15264</v>
      </c>
      <c r="D6" s="6" t="n">
        <v>9742</v>
      </c>
      <c r="E6" s="6" t="n">
        <v>11183</v>
      </c>
      <c r="F6" s="6" t="n">
        <v>8047</v>
      </c>
      <c r="G6" s="6" t="n">
        <v>7960</v>
      </c>
      <c r="H6" s="6" t="n">
        <v>7558</v>
      </c>
      <c r="I6" s="6" t="n">
        <v>7802</v>
      </c>
      <c r="J6" s="5" t="n">
        <v>50171</v>
      </c>
      <c r="K6" s="5" t="n">
        <v>31381</v>
      </c>
      <c r="L6" s="6" t="n">
        <v>28840</v>
      </c>
    </row>
    <row r="7" spans="1:12">
      <c r="A7" s="4" t="s">
        <v>168</v>
      </c>
    </row>
    <row r="8" spans="1:12">
      <c r="A8" s="3" t="s">
        <v>631</v>
      </c>
    </row>
    <row r="9" spans="1:12">
      <c r="A9" s="4" t="s">
        <v>685</v>
      </c>
      <c r="J9" s="5" t="n">
        <v>55434</v>
      </c>
      <c r="K9" s="5" t="n">
        <v>43371</v>
      </c>
    </row>
    <row r="10" spans="1:12">
      <c r="A10" s="4" t="s">
        <v>686</v>
      </c>
      <c r="J10" s="5" t="n">
        <v>7462</v>
      </c>
      <c r="K10" s="5" t="n">
        <v>6094</v>
      </c>
    </row>
    <row r="11" spans="1:12">
      <c r="A11" s="4" t="s">
        <v>687</v>
      </c>
      <c r="J11" s="5" t="n">
        <v>48867</v>
      </c>
      <c r="K11" s="5" t="n">
        <v>38403</v>
      </c>
    </row>
    <row r="12" spans="1:12">
      <c r="A12" s="4" t="s">
        <v>143</v>
      </c>
      <c r="J12" s="6" t="n">
        <v>11736</v>
      </c>
      <c r="K12" s="6" t="n">
        <v>8075</v>
      </c>
    </row>
    <row r="13" spans="1:12">
      <c r="A13" s="4" t="s">
        <v>688</v>
      </c>
      <c r="J13" s="7" t="n">
        <v>1.64</v>
      </c>
      <c r="K13" s="7" t="n">
        <v>1.3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9</v>
      </c>
      <c r="B1" s="2" t="s">
        <v>690</v>
      </c>
      <c r="C1" s="2" t="s">
        <v>2</v>
      </c>
      <c r="D1" s="2" t="s">
        <v>38</v>
      </c>
      <c r="E1" s="2" t="s">
        <v>88</v>
      </c>
      <c r="F1" s="2" t="s">
        <v>629</v>
      </c>
    </row>
    <row r="2" spans="1:6">
      <c r="A2" s="3" t="s">
        <v>631</v>
      </c>
    </row>
    <row r="3" spans="1:6">
      <c r="A3" s="4" t="s">
        <v>56</v>
      </c>
      <c r="C3" s="6" t="n">
        <v>62840000</v>
      </c>
      <c r="D3" s="6" t="n">
        <v>3918000</v>
      </c>
    </row>
    <row r="4" spans="1:6">
      <c r="A4" s="4" t="s">
        <v>570</v>
      </c>
      <c r="C4" s="5" t="n">
        <v>1224000</v>
      </c>
      <c r="D4" s="5" t="n">
        <v>104000</v>
      </c>
      <c r="E4" s="6" t="n">
        <v>126000</v>
      </c>
    </row>
    <row r="5" spans="1:6">
      <c r="A5" s="4" t="s">
        <v>167</v>
      </c>
    </row>
    <row r="6" spans="1:6">
      <c r="A6" s="3" t="s">
        <v>631</v>
      </c>
    </row>
    <row r="7" spans="1:6">
      <c r="A7" s="4" t="s">
        <v>691</v>
      </c>
      <c r="B7" s="4" t="s">
        <v>692</v>
      </c>
    </row>
    <row r="8" spans="1:6">
      <c r="A8" s="4" t="s">
        <v>693</v>
      </c>
      <c r="B8" s="4" t="s">
        <v>694</v>
      </c>
    </row>
    <row r="9" spans="1:6">
      <c r="A9" s="4" t="s">
        <v>634</v>
      </c>
      <c r="B9" s="7" t="n">
        <v>11.07</v>
      </c>
    </row>
    <row r="10" spans="1:6">
      <c r="A10" s="4" t="s">
        <v>637</v>
      </c>
      <c r="B10" s="5" t="n">
        <v>2320800</v>
      </c>
    </row>
    <row r="11" spans="1:6">
      <c r="A11" s="4" t="s">
        <v>638</v>
      </c>
      <c r="B11" s="6" t="n">
        <v>76122000</v>
      </c>
    </row>
    <row r="12" spans="1:6">
      <c r="A12" s="4" t="s">
        <v>639</v>
      </c>
      <c r="B12" s="5" t="n">
        <v>3807000</v>
      </c>
    </row>
    <row r="13" spans="1:6">
      <c r="A13" s="4" t="s">
        <v>640</v>
      </c>
      <c r="B13" s="5" t="n">
        <v>79929000</v>
      </c>
    </row>
    <row r="14" spans="1:6">
      <c r="A14" s="4" t="s">
        <v>56</v>
      </c>
      <c r="B14" s="5" t="n">
        <v>39744000</v>
      </c>
    </row>
    <row r="15" spans="1:6">
      <c r="A15" s="4" t="s">
        <v>695</v>
      </c>
      <c r="B15" s="5" t="n">
        <v>2832000</v>
      </c>
    </row>
    <row r="16" spans="1:6">
      <c r="A16" s="4" t="s">
        <v>696</v>
      </c>
      <c r="B16" s="6" t="n">
        <v>205000</v>
      </c>
    </row>
    <row r="17" spans="1:6">
      <c r="A17" s="4" t="s">
        <v>697</v>
      </c>
      <c r="B17" s="4" t="s">
        <v>565</v>
      </c>
    </row>
    <row r="18" spans="1:6">
      <c r="A18" s="4" t="s">
        <v>698</v>
      </c>
      <c r="B18" s="6" t="n">
        <v>493000</v>
      </c>
    </row>
    <row r="19" spans="1:6">
      <c r="A19" s="4" t="s">
        <v>699</v>
      </c>
      <c r="B19" s="5" t="n">
        <v>442000</v>
      </c>
    </row>
    <row r="20" spans="1:6">
      <c r="A20" s="4" t="s">
        <v>700</v>
      </c>
      <c r="B20" s="5" t="n">
        <v>390000</v>
      </c>
    </row>
    <row r="21" spans="1:6">
      <c r="A21" s="4" t="s">
        <v>701</v>
      </c>
      <c r="B21" s="5" t="n">
        <v>339000</v>
      </c>
    </row>
    <row r="22" spans="1:6">
      <c r="A22" s="4" t="s">
        <v>702</v>
      </c>
      <c r="B22" s="5" t="n">
        <v>288000</v>
      </c>
    </row>
    <row r="23" spans="1:6">
      <c r="A23" s="4" t="s">
        <v>703</v>
      </c>
      <c r="B23" s="5" t="n">
        <v>665000</v>
      </c>
    </row>
    <row r="24" spans="1:6">
      <c r="A24" s="4" t="s">
        <v>649</v>
      </c>
      <c r="B24" s="6" t="n">
        <v>511623000</v>
      </c>
      <c r="F24" s="6" t="n">
        <v>511623000</v>
      </c>
    </row>
    <row r="25" spans="1:6">
      <c r="A25" s="4" t="s">
        <v>650</v>
      </c>
      <c r="C25" s="5" t="n">
        <v>15469000</v>
      </c>
      <c r="D25" s="6" t="n">
        <v>9170000</v>
      </c>
    </row>
    <row r="26" spans="1:6">
      <c r="A26" s="4" t="s">
        <v>651</v>
      </c>
      <c r="C26" s="5" t="n">
        <v>1475000</v>
      </c>
    </row>
    <row r="27" spans="1:6">
      <c r="A27" s="4" t="s">
        <v>704</v>
      </c>
    </row>
    <row r="28" spans="1:6">
      <c r="A28" s="3" t="s">
        <v>631</v>
      </c>
    </row>
    <row r="29" spans="1:6">
      <c r="A29" s="4" t="s">
        <v>650</v>
      </c>
      <c r="C29" s="5" t="n">
        <v>3486000</v>
      </c>
    </row>
    <row r="30" spans="1:6">
      <c r="A30" s="4" t="s">
        <v>653</v>
      </c>
      <c r="C30" s="5" t="n">
        <v>714000</v>
      </c>
    </row>
    <row r="31" spans="1:6">
      <c r="A31" s="4" t="s">
        <v>705</v>
      </c>
    </row>
    <row r="32" spans="1:6">
      <c r="A32" s="3" t="s">
        <v>631</v>
      </c>
    </row>
    <row r="33" spans="1:6">
      <c r="A33" s="4" t="s">
        <v>570</v>
      </c>
      <c r="C33" s="6" t="n">
        <v>215000</v>
      </c>
    </row>
    <row r="34" spans="1:6">
      <c r="A34" s="4" t="s">
        <v>706</v>
      </c>
    </row>
    <row r="35" spans="1:6">
      <c r="A35" s="3" t="s">
        <v>631</v>
      </c>
    </row>
    <row r="36" spans="1:6">
      <c r="A36" s="4" t="s">
        <v>707</v>
      </c>
      <c r="B36" s="5" t="n">
        <v>3404</v>
      </c>
    </row>
    <row r="37" spans="1:6">
      <c r="A37" s="4" t="s">
        <v>708</v>
      </c>
      <c r="B37" s="6" t="n">
        <v>3404000</v>
      </c>
    </row>
    <row r="38" spans="1:6">
      <c r="A38" s="4" t="s">
        <v>709</v>
      </c>
    </row>
    <row r="39" spans="1:6">
      <c r="A39" s="3" t="s">
        <v>631</v>
      </c>
    </row>
    <row r="40" spans="1:6">
      <c r="A40" s="4" t="s">
        <v>639</v>
      </c>
      <c r="B40" s="5" t="n">
        <v>3801000</v>
      </c>
    </row>
    <row r="41" spans="1:6">
      <c r="A41" s="4" t="s">
        <v>710</v>
      </c>
    </row>
    <row r="42" spans="1:6">
      <c r="A42" s="3" t="s">
        <v>631</v>
      </c>
    </row>
    <row r="43" spans="1:6">
      <c r="A43" s="4" t="s">
        <v>639</v>
      </c>
      <c r="B43" s="6" t="n">
        <v>6000</v>
      </c>
    </row>
    <row r="44" spans="1:6">
      <c r="A44" s="4" t="s">
        <v>711</v>
      </c>
    </row>
    <row r="45" spans="1:6">
      <c r="A45" s="3" t="s">
        <v>631</v>
      </c>
    </row>
    <row r="46" spans="1:6">
      <c r="A46" s="4" t="s">
        <v>634</v>
      </c>
      <c r="B46" s="7" t="n">
        <v>32.8</v>
      </c>
    </row>
    <row r="47" spans="1:6">
      <c r="A47" s="4" t="s">
        <v>638</v>
      </c>
      <c r="B47" s="6" t="n">
        <v>7612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690</v>
      </c>
      <c r="C1" s="2" t="s">
        <v>2</v>
      </c>
      <c r="D1" s="2" t="s">
        <v>629</v>
      </c>
      <c r="E1" s="2" t="s">
        <v>38</v>
      </c>
    </row>
    <row r="2" spans="1:5">
      <c r="A2" s="3" t="s">
        <v>656</v>
      </c>
    </row>
    <row r="3" spans="1:5">
      <c r="A3" s="4" t="s">
        <v>56</v>
      </c>
      <c r="C3" s="6" t="n">
        <v>62840000</v>
      </c>
      <c r="E3" s="6" t="n">
        <v>3918000</v>
      </c>
    </row>
    <row r="4" spans="1:5">
      <c r="A4" s="4" t="s">
        <v>167</v>
      </c>
    </row>
    <row r="5" spans="1:5">
      <c r="A5" s="3" t="s">
        <v>656</v>
      </c>
    </row>
    <row r="6" spans="1:5">
      <c r="A6" s="4" t="s">
        <v>657</v>
      </c>
      <c r="B6" s="6" t="n">
        <v>11398000</v>
      </c>
    </row>
    <row r="7" spans="1:5">
      <c r="A7" s="4" t="s">
        <v>658</v>
      </c>
      <c r="B7" s="5" t="n">
        <v>62977000</v>
      </c>
    </row>
    <row r="8" spans="1:5">
      <c r="A8" s="4" t="s">
        <v>263</v>
      </c>
      <c r="B8" s="5" t="n">
        <v>2237000</v>
      </c>
    </row>
    <row r="9" spans="1:5">
      <c r="A9" s="4" t="s">
        <v>262</v>
      </c>
      <c r="B9" s="5" t="n">
        <v>511623000</v>
      </c>
      <c r="D9" s="6" t="n">
        <v>511623000</v>
      </c>
    </row>
    <row r="10" spans="1:5">
      <c r="A10" s="4" t="s">
        <v>56</v>
      </c>
      <c r="B10" s="5" t="n">
        <v>39744000</v>
      </c>
    </row>
    <row r="11" spans="1:5">
      <c r="A11" s="4" t="s">
        <v>659</v>
      </c>
      <c r="B11" s="5" t="n">
        <v>2832000</v>
      </c>
    </row>
    <row r="12" spans="1:5">
      <c r="A12" s="4" t="s">
        <v>713</v>
      </c>
      <c r="B12" s="5" t="n">
        <v>205000</v>
      </c>
    </row>
    <row r="13" spans="1:5">
      <c r="A13" s="4" t="s">
        <v>660</v>
      </c>
      <c r="B13" s="5" t="n">
        <v>1147000</v>
      </c>
    </row>
    <row r="14" spans="1:5">
      <c r="A14" s="4" t="s">
        <v>265</v>
      </c>
      <c r="B14" s="5" t="n">
        <v>125000</v>
      </c>
    </row>
    <row r="15" spans="1:5">
      <c r="A15" s="4" t="s">
        <v>55</v>
      </c>
      <c r="B15" s="5" t="n">
        <v>3140000</v>
      </c>
    </row>
    <row r="16" spans="1:5">
      <c r="A16" s="4" t="s">
        <v>54</v>
      </c>
      <c r="B16" s="5" t="n">
        <v>2293000</v>
      </c>
    </row>
    <row r="17" spans="1:5">
      <c r="A17" s="4" t="s">
        <v>58</v>
      </c>
      <c r="B17" s="5" t="n">
        <v>4197000</v>
      </c>
    </row>
    <row r="18" spans="1:5">
      <c r="A18" s="4" t="s">
        <v>661</v>
      </c>
      <c r="B18" s="5" t="n">
        <v>641918000</v>
      </c>
    </row>
    <row r="19" spans="1:5">
      <c r="A19" s="3" t="s">
        <v>662</v>
      </c>
    </row>
    <row r="20" spans="1:5">
      <c r="A20" s="4" t="s">
        <v>269</v>
      </c>
      <c r="B20" s="5" t="n">
        <v>504946000</v>
      </c>
    </row>
    <row r="21" spans="1:5">
      <c r="A21" s="4" t="s">
        <v>270</v>
      </c>
      <c r="B21" s="5" t="n">
        <v>49939000</v>
      </c>
    </row>
    <row r="22" spans="1:5">
      <c r="A22" s="4" t="s">
        <v>70</v>
      </c>
      <c r="B22" s="5" t="n">
        <v>1073000</v>
      </c>
    </row>
    <row r="23" spans="1:5">
      <c r="A23" s="4" t="s">
        <v>71</v>
      </c>
      <c r="B23" s="5" t="n">
        <v>2627000</v>
      </c>
    </row>
    <row r="24" spans="1:5">
      <c r="A24" s="4" t="s">
        <v>663</v>
      </c>
      <c r="B24" s="5" t="n">
        <v>558585000</v>
      </c>
    </row>
    <row r="25" spans="1:5">
      <c r="A25" s="3" t="s">
        <v>714</v>
      </c>
    </row>
    <row r="26" spans="1:5">
      <c r="A26" s="4" t="s">
        <v>273</v>
      </c>
      <c r="B26" s="5" t="n">
        <v>3404000</v>
      </c>
    </row>
    <row r="27" spans="1:5">
      <c r="A27" s="4" t="s">
        <v>715</v>
      </c>
      <c r="B27" s="5" t="n">
        <v>561989000</v>
      </c>
    </row>
    <row r="28" spans="1:5">
      <c r="A28" s="4" t="s">
        <v>664</v>
      </c>
      <c r="B28" s="5" t="n">
        <v>79929000</v>
      </c>
    </row>
    <row r="29" spans="1:5">
      <c r="A29" s="4" t="s">
        <v>665</v>
      </c>
      <c r="B29" s="5" t="n">
        <v>3807000</v>
      </c>
    </row>
    <row r="30" spans="1:5">
      <c r="A30" s="4" t="s">
        <v>666</v>
      </c>
      <c r="B30" s="6" t="n">
        <v>7612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690</v>
      </c>
      <c r="C1" s="2" t="s">
        <v>2</v>
      </c>
      <c r="D1" s="2" t="s">
        <v>629</v>
      </c>
      <c r="E1" s="2" t="s">
        <v>38</v>
      </c>
    </row>
    <row r="2" spans="1:5">
      <c r="A2" s="3" t="s">
        <v>668</v>
      </c>
    </row>
    <row r="3" spans="1:5">
      <c r="A3" s="4" t="s">
        <v>56</v>
      </c>
      <c r="C3" s="6" t="n">
        <v>62840000</v>
      </c>
      <c r="E3" s="6" t="n">
        <v>3918000</v>
      </c>
    </row>
    <row r="4" spans="1:5">
      <c r="A4" s="4" t="s">
        <v>167</v>
      </c>
    </row>
    <row r="5" spans="1:5">
      <c r="A5" s="3" t="s">
        <v>631</v>
      </c>
    </row>
    <row r="6" spans="1:5">
      <c r="A6" s="4" t="s">
        <v>669</v>
      </c>
      <c r="B6" s="6" t="n">
        <v>79929000</v>
      </c>
    </row>
    <row r="7" spans="1:5">
      <c r="A7" s="3" t="s">
        <v>668</v>
      </c>
    </row>
    <row r="8" spans="1:5">
      <c r="A8" s="4" t="s">
        <v>657</v>
      </c>
      <c r="B8" s="5" t="n">
        <v>11398000</v>
      </c>
    </row>
    <row r="9" spans="1:5">
      <c r="A9" s="4" t="s">
        <v>658</v>
      </c>
      <c r="B9" s="5" t="n">
        <v>62977000</v>
      </c>
    </row>
    <row r="10" spans="1:5">
      <c r="A10" s="4" t="s">
        <v>263</v>
      </c>
      <c r="B10" s="5" t="n">
        <v>2237000</v>
      </c>
    </row>
    <row r="11" spans="1:5">
      <c r="A11" s="4" t="s">
        <v>262</v>
      </c>
      <c r="B11" s="5" t="n">
        <v>511623000</v>
      </c>
      <c r="D11" s="6" t="n">
        <v>511623000</v>
      </c>
    </row>
    <row r="12" spans="1:5">
      <c r="A12" s="4" t="s">
        <v>659</v>
      </c>
      <c r="B12" s="5" t="n">
        <v>2832000</v>
      </c>
    </row>
    <row r="13" spans="1:5">
      <c r="A13" s="4" t="s">
        <v>713</v>
      </c>
      <c r="B13" s="5" t="n">
        <v>205000</v>
      </c>
    </row>
    <row r="14" spans="1:5">
      <c r="A14" s="4" t="s">
        <v>660</v>
      </c>
      <c r="B14" s="5" t="n">
        <v>1147000</v>
      </c>
    </row>
    <row r="15" spans="1:5">
      <c r="A15" s="4" t="s">
        <v>265</v>
      </c>
      <c r="B15" s="5" t="n">
        <v>125000</v>
      </c>
    </row>
    <row r="16" spans="1:5">
      <c r="A16" s="4" t="s">
        <v>55</v>
      </c>
      <c r="B16" s="5" t="n">
        <v>3140000</v>
      </c>
    </row>
    <row r="17" spans="1:5">
      <c r="A17" s="4" t="s">
        <v>54</v>
      </c>
      <c r="B17" s="5" t="n">
        <v>2293000</v>
      </c>
    </row>
    <row r="18" spans="1:5">
      <c r="A18" s="4" t="s">
        <v>58</v>
      </c>
      <c r="B18" s="5" t="n">
        <v>4197000</v>
      </c>
    </row>
    <row r="19" spans="1:5">
      <c r="A19" s="4" t="s">
        <v>269</v>
      </c>
      <c r="B19" s="5" t="n">
        <v>-504946000</v>
      </c>
    </row>
    <row r="20" spans="1:5">
      <c r="A20" s="4" t="s">
        <v>270</v>
      </c>
      <c r="B20" s="5" t="n">
        <v>-49939000</v>
      </c>
    </row>
    <row r="21" spans="1:5">
      <c r="A21" s="4" t="s">
        <v>70</v>
      </c>
      <c r="B21" s="5" t="n">
        <v>-1073000</v>
      </c>
    </row>
    <row r="22" spans="1:5">
      <c r="A22" s="4" t="s">
        <v>71</v>
      </c>
      <c r="B22" s="5" t="n">
        <v>-2627000</v>
      </c>
    </row>
    <row r="23" spans="1:5">
      <c r="A23" s="4" t="s">
        <v>273</v>
      </c>
      <c r="B23" s="5" t="n">
        <v>-3404000</v>
      </c>
    </row>
    <row r="24" spans="1:5">
      <c r="A24" s="4" t="s">
        <v>670</v>
      </c>
      <c r="B24" s="5" t="n">
        <v>40185000</v>
      </c>
    </row>
    <row r="25" spans="1:5">
      <c r="A25" s="4" t="s">
        <v>56</v>
      </c>
      <c r="B25" s="6" t="n">
        <v>3974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629</v>
      </c>
      <c r="C1" s="2" t="s">
        <v>690</v>
      </c>
    </row>
    <row r="2" spans="1:3">
      <c r="A2" s="3" t="s">
        <v>631</v>
      </c>
    </row>
    <row r="3" spans="1:3">
      <c r="A3" s="4" t="s">
        <v>673</v>
      </c>
      <c r="B3" s="6" t="n">
        <v>521644000</v>
      </c>
    </row>
    <row r="4" spans="1:3">
      <c r="A4" s="4" t="s">
        <v>674</v>
      </c>
      <c r="B4" s="5" t="n">
        <v>-3023000</v>
      </c>
    </row>
    <row r="5" spans="1:3">
      <c r="A5" s="4" t="s">
        <v>675</v>
      </c>
      <c r="B5" s="5" t="n">
        <v>-6742000</v>
      </c>
    </row>
    <row r="6" spans="1:3">
      <c r="A6" s="4" t="s">
        <v>676</v>
      </c>
      <c r="B6" s="5" t="n">
        <v>-256000</v>
      </c>
    </row>
    <row r="7" spans="1:3">
      <c r="A7" s="4" t="s">
        <v>677</v>
      </c>
      <c r="B7" s="6" t="n">
        <v>511623000</v>
      </c>
      <c r="C7" s="6" t="n">
        <v>51162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719</v>
      </c>
    </row>
    <row r="2" spans="1:2">
      <c r="A2" s="3" t="s">
        <v>631</v>
      </c>
    </row>
    <row r="3" spans="1:2">
      <c r="A3" s="4" t="s">
        <v>679</v>
      </c>
      <c r="B3" s="6" t="n">
        <v>1855</v>
      </c>
    </row>
    <row r="4" spans="1:2">
      <c r="A4" s="4" t="s">
        <v>680</v>
      </c>
      <c r="B4" s="5" t="n">
        <v>-858</v>
      </c>
    </row>
    <row r="5" spans="1:2">
      <c r="A5" s="4" t="s">
        <v>681</v>
      </c>
      <c r="B5" s="5" t="n">
        <v>997</v>
      </c>
    </row>
    <row r="6" spans="1:2">
      <c r="A6" s="4" t="s">
        <v>682</v>
      </c>
      <c r="B6" s="5" t="n">
        <v>-125</v>
      </c>
    </row>
    <row r="7" spans="1:2">
      <c r="A7" s="4" t="s">
        <v>683</v>
      </c>
      <c r="B7" s="6" t="n">
        <v>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42"/>
    <col customWidth="1" max="5" min="5" width="18"/>
    <col customWidth="1" max="6" min="6" width="57"/>
    <col customWidth="1" max="7" min="7" width="25"/>
    <col customWidth="1" max="8" min="8" width="42"/>
    <col customWidth="1" max="9" min="9" width="80"/>
    <col customWidth="1" max="10" min="10" width="22"/>
    <col customWidth="1" max="11" min="11" width="61"/>
    <col customWidth="1" max="12" min="12" width="63"/>
    <col customWidth="1" max="13" min="13" width="36"/>
    <col customWidth="1" max="14" min="14" width="75"/>
    <col customWidth="1" max="15" min="15" width="77"/>
    <col customWidth="1" max="16" min="16" width="27"/>
    <col customWidth="1" max="17" min="17" width="44"/>
    <col customWidth="1" max="18" min="18" width="55"/>
  </cols>
  <sheetData>
    <row r="1" spans="1:18">
      <c r="A1" s="1" t="s">
        <v>165</v>
      </c>
      <c r="B1" s="2" t="s">
        <v>166</v>
      </c>
      <c r="C1" s="2" t="s">
        <v>167</v>
      </c>
      <c r="D1" s="2" t="s">
        <v>168</v>
      </c>
      <c r="E1" s="2" t="s">
        <v>169</v>
      </c>
      <c r="F1" s="2" t="s">
        <v>170</v>
      </c>
      <c r="G1" s="2" t="s">
        <v>171</v>
      </c>
      <c r="H1" s="2" t="s">
        <v>172</v>
      </c>
      <c r="I1" s="2" t="s">
        <v>173</v>
      </c>
      <c r="J1" s="2" t="s">
        <v>174</v>
      </c>
      <c r="K1" s="2" t="s">
        <v>175</v>
      </c>
      <c r="L1" s="2" t="s">
        <v>176</v>
      </c>
      <c r="M1" s="2" t="s">
        <v>177</v>
      </c>
      <c r="N1" s="2" t="s">
        <v>178</v>
      </c>
      <c r="O1" s="2" t="s">
        <v>179</v>
      </c>
      <c r="P1" s="2" t="s">
        <v>180</v>
      </c>
      <c r="Q1" s="2" t="s">
        <v>181</v>
      </c>
      <c r="R1" s="2" t="s">
        <v>182</v>
      </c>
    </row>
    <row r="2" spans="1:18">
      <c r="A2" s="4" t="s">
        <v>183</v>
      </c>
      <c r="B2" s="6" t="n">
        <v>70068</v>
      </c>
      <c r="J2" s="6" t="n">
        <v>4227</v>
      </c>
      <c r="M2" s="6" t="n">
        <v>40559</v>
      </c>
      <c r="P2" s="6" t="n">
        <v>23470</v>
      </c>
      <c r="R2" s="6" t="n">
        <v>1812</v>
      </c>
    </row>
    <row r="3" spans="1:18">
      <c r="A3" s="4" t="s">
        <v>143</v>
      </c>
      <c r="B3" s="5" t="n">
        <v>7804</v>
      </c>
      <c r="P3" s="5" t="n">
        <v>7804</v>
      </c>
    </row>
    <row r="4" spans="1:18">
      <c r="A4" s="4" t="s">
        <v>184</v>
      </c>
      <c r="B4" s="5" t="n">
        <v>-4665</v>
      </c>
      <c r="R4" s="5" t="n">
        <v>-4665</v>
      </c>
    </row>
    <row r="5" spans="1:18">
      <c r="A5" s="4" t="s">
        <v>185</v>
      </c>
      <c r="B5" s="5" t="n">
        <v>-2875</v>
      </c>
      <c r="P5" s="5" t="n">
        <v>-2875</v>
      </c>
    </row>
    <row r="6" spans="1:18">
      <c r="A6" s="4" t="s">
        <v>186</v>
      </c>
      <c r="B6" s="5" t="n">
        <v>82</v>
      </c>
      <c r="J6" s="5" t="n">
        <v>4</v>
      </c>
      <c r="M6" s="5" t="n">
        <v>78</v>
      </c>
    </row>
    <row r="7" spans="1:18">
      <c r="A7" s="4" t="s">
        <v>187</v>
      </c>
      <c r="B7" s="5" t="n">
        <v>53</v>
      </c>
      <c r="J7" s="5" t="n">
        <v>2</v>
      </c>
      <c r="M7" s="5" t="n">
        <v>51</v>
      </c>
    </row>
    <row r="8" spans="1:18">
      <c r="A8" s="4" t="s">
        <v>188</v>
      </c>
      <c r="B8" s="5" t="n">
        <v>70467</v>
      </c>
      <c r="G8" s="6" t="n">
        <v>0</v>
      </c>
      <c r="J8" s="5" t="n">
        <v>4233</v>
      </c>
      <c r="M8" s="5" t="n">
        <v>40688</v>
      </c>
      <c r="P8" s="5" t="n">
        <v>28399</v>
      </c>
      <c r="R8" s="5" t="n">
        <v>-2853</v>
      </c>
    </row>
    <row r="9" spans="1:18">
      <c r="A9" s="4" t="s">
        <v>143</v>
      </c>
      <c r="B9" s="5" t="n">
        <v>7089</v>
      </c>
      <c r="P9" s="5" t="n">
        <v>7089</v>
      </c>
    </row>
    <row r="10" spans="1:18">
      <c r="A10" s="4" t="s">
        <v>184</v>
      </c>
      <c r="B10" s="5" t="n">
        <v>1120</v>
      </c>
      <c r="R10" s="5" t="n">
        <v>1120</v>
      </c>
    </row>
    <row r="11" spans="1:18">
      <c r="A11" s="4" t="s">
        <v>185</v>
      </c>
      <c r="B11" s="5" t="n">
        <v>-3264</v>
      </c>
      <c r="P11" s="5" t="n">
        <v>-3264</v>
      </c>
    </row>
    <row r="12" spans="1:18">
      <c r="A12" s="4" t="s">
        <v>186</v>
      </c>
      <c r="B12" s="5" t="n">
        <v>104</v>
      </c>
      <c r="J12" s="5" t="n">
        <v>4</v>
      </c>
      <c r="M12" s="5" t="n">
        <v>100</v>
      </c>
    </row>
    <row r="13" spans="1:18">
      <c r="A13" s="4" t="s">
        <v>189</v>
      </c>
      <c r="B13" s="5" t="n">
        <v>42</v>
      </c>
      <c r="J13" s="5" t="n">
        <v>1</v>
      </c>
      <c r="M13" s="5" t="n">
        <v>41</v>
      </c>
    </row>
    <row r="14" spans="1:18">
      <c r="A14" s="4" t="s">
        <v>187</v>
      </c>
      <c r="B14" s="5" t="n">
        <v>145</v>
      </c>
      <c r="J14" s="5" t="n">
        <v>4</v>
      </c>
      <c r="M14" s="5" t="n">
        <v>141</v>
      </c>
    </row>
    <row r="15" spans="1:18">
      <c r="A15" s="4" t="s">
        <v>190</v>
      </c>
      <c r="P15" s="5" t="n">
        <v>341</v>
      </c>
      <c r="R15" s="5" t="n">
        <v>-341</v>
      </c>
    </row>
    <row r="16" spans="1:18">
      <c r="A16" s="4" t="s">
        <v>191</v>
      </c>
      <c r="B16" s="5" t="n">
        <v>75703</v>
      </c>
      <c r="G16" s="5" t="n">
        <v>0</v>
      </c>
      <c r="J16" s="5" t="n">
        <v>4242</v>
      </c>
      <c r="M16" s="5" t="n">
        <v>40970</v>
      </c>
      <c r="P16" s="5" t="n">
        <v>32565</v>
      </c>
      <c r="R16" s="5" t="n">
        <v>-2074</v>
      </c>
    </row>
    <row r="17" spans="1:18">
      <c r="A17" s="4" t="s">
        <v>192</v>
      </c>
      <c r="B17" s="5" t="n">
        <v>-9</v>
      </c>
      <c r="P17" s="5" t="n">
        <v>-44</v>
      </c>
      <c r="R17" s="5" t="n">
        <v>35</v>
      </c>
    </row>
    <row r="18" spans="1:18">
      <c r="A18" s="4" t="s">
        <v>191</v>
      </c>
      <c r="B18" s="5" t="n">
        <v>75694</v>
      </c>
      <c r="J18" s="5" t="n">
        <v>4242</v>
      </c>
      <c r="M18" s="5" t="n">
        <v>40970</v>
      </c>
      <c r="P18" s="5" t="n">
        <v>32521</v>
      </c>
      <c r="R18" s="5" t="n">
        <v>-2039</v>
      </c>
    </row>
    <row r="19" spans="1:18">
      <c r="A19" s="4" t="s">
        <v>143</v>
      </c>
      <c r="B19" s="5" t="n">
        <v>10596</v>
      </c>
      <c r="P19" s="5" t="n">
        <v>10596</v>
      </c>
    </row>
    <row r="20" spans="1:18">
      <c r="A20" s="4" t="s">
        <v>184</v>
      </c>
      <c r="B20" s="5" t="n">
        <v>-339</v>
      </c>
      <c r="R20" s="5" t="n">
        <v>-339</v>
      </c>
    </row>
    <row r="21" spans="1:18">
      <c r="A21" s="4" t="s">
        <v>193</v>
      </c>
      <c r="C21" s="6" t="n">
        <v>76122</v>
      </c>
      <c r="D21" s="6" t="n">
        <v>64181</v>
      </c>
      <c r="F21" s="6" t="n">
        <v>3404</v>
      </c>
      <c r="I21" s="6" t="n">
        <v>3404</v>
      </c>
      <c r="K21" s="6" t="n">
        <v>2321</v>
      </c>
      <c r="L21" s="6" t="n">
        <v>1879</v>
      </c>
      <c r="N21" s="6" t="n">
        <v>73801</v>
      </c>
      <c r="O21" s="6" t="n">
        <v>62302</v>
      </c>
    </row>
    <row r="22" spans="1:18">
      <c r="A22" s="4" t="s">
        <v>194</v>
      </c>
      <c r="E22" s="6" t="n">
        <v>-102</v>
      </c>
      <c r="Q22" s="6" t="n">
        <v>-102</v>
      </c>
    </row>
    <row r="23" spans="1:18">
      <c r="A23" s="4" t="s">
        <v>195</v>
      </c>
      <c r="E23" s="6" t="n">
        <v>-3404</v>
      </c>
      <c r="H23" s="6" t="n">
        <v>-3404</v>
      </c>
    </row>
    <row r="24" spans="1:18">
      <c r="A24" s="4" t="s">
        <v>185</v>
      </c>
      <c r="B24" s="5" t="n">
        <v>-3453</v>
      </c>
      <c r="P24" s="5" t="n">
        <v>-3453</v>
      </c>
    </row>
    <row r="25" spans="1:18">
      <c r="A25" s="4" t="s">
        <v>186</v>
      </c>
      <c r="B25" s="5" t="n">
        <v>119</v>
      </c>
      <c r="J25" s="5" t="n">
        <v>4</v>
      </c>
      <c r="M25" s="5" t="n">
        <v>115</v>
      </c>
    </row>
    <row r="26" spans="1:18">
      <c r="A26" s="4" t="s">
        <v>189</v>
      </c>
      <c r="B26" s="5" t="n">
        <v>124</v>
      </c>
      <c r="J26" s="5" t="n">
        <v>4</v>
      </c>
      <c r="M26" s="5" t="n">
        <v>120</v>
      </c>
    </row>
    <row r="27" spans="1:18">
      <c r="A27" s="4" t="s">
        <v>187</v>
      </c>
      <c r="B27" s="5" t="n">
        <v>267</v>
      </c>
      <c r="J27" s="5" t="n">
        <v>10</v>
      </c>
      <c r="M27" s="5" t="n">
        <v>257</v>
      </c>
    </row>
    <row r="28" spans="1:18">
      <c r="A28" s="4" t="s">
        <v>196</v>
      </c>
      <c r="B28" s="6" t="n">
        <v>223209</v>
      </c>
      <c r="G28" s="6" t="n">
        <v>0</v>
      </c>
      <c r="J28" s="6" t="n">
        <v>8460</v>
      </c>
      <c r="M28" s="6" t="n">
        <v>177565</v>
      </c>
      <c r="P28" s="6" t="n">
        <v>39562</v>
      </c>
      <c r="R28" s="6" t="n">
        <v>-23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543</v>
      </c>
      <c r="J1" s="2" t="s">
        <v>1</v>
      </c>
    </row>
    <row r="2" spans="1:12">
      <c r="B2" s="2" t="s">
        <v>2</v>
      </c>
      <c r="C2" s="2" t="s">
        <v>620</v>
      </c>
      <c r="D2" s="2" t="s">
        <v>4</v>
      </c>
      <c r="E2" s="2" t="s">
        <v>621</v>
      </c>
      <c r="F2" s="2" t="s">
        <v>38</v>
      </c>
      <c r="G2" s="2" t="s">
        <v>622</v>
      </c>
      <c r="H2" s="2" t="s">
        <v>623</v>
      </c>
      <c r="I2" s="2" t="s">
        <v>624</v>
      </c>
      <c r="J2" s="2" t="s">
        <v>2</v>
      </c>
      <c r="K2" s="2" t="s">
        <v>38</v>
      </c>
      <c r="L2" s="2" t="s">
        <v>88</v>
      </c>
    </row>
    <row r="3" spans="1:12">
      <c r="A3" s="3" t="s">
        <v>631</v>
      </c>
    </row>
    <row r="4" spans="1:12">
      <c r="A4" s="4" t="s">
        <v>685</v>
      </c>
      <c r="B4" s="6" t="n">
        <v>17456</v>
      </c>
      <c r="C4" s="6" t="n">
        <v>15811</v>
      </c>
      <c r="D4" s="6" t="n">
        <v>11414</v>
      </c>
      <c r="E4" s="6" t="n">
        <v>10753</v>
      </c>
      <c r="F4" s="6" t="n">
        <v>9387</v>
      </c>
      <c r="G4" s="6" t="n">
        <v>9516</v>
      </c>
      <c r="H4" s="6" t="n">
        <v>9310</v>
      </c>
      <c r="I4" s="6" t="n">
        <v>9050</v>
      </c>
      <c r="J4" s="6" t="n">
        <v>55434</v>
      </c>
      <c r="K4" s="6" t="n">
        <v>37263</v>
      </c>
      <c r="L4" s="6" t="n">
        <v>32975</v>
      </c>
    </row>
    <row r="5" spans="1:12">
      <c r="A5" s="4" t="s">
        <v>686</v>
      </c>
      <c r="B5" s="5" t="n">
        <v>2091</v>
      </c>
      <c r="C5" s="5" t="n">
        <v>2165</v>
      </c>
      <c r="D5" s="5" t="n">
        <v>1559</v>
      </c>
      <c r="E5" s="5" t="n">
        <v>1647</v>
      </c>
      <c r="F5" s="5" t="n">
        <v>1331</v>
      </c>
      <c r="G5" s="5" t="n">
        <v>1564</v>
      </c>
      <c r="H5" s="5" t="n">
        <v>1362</v>
      </c>
      <c r="I5" s="5" t="n">
        <v>1436</v>
      </c>
      <c r="J5" s="5" t="n">
        <v>7462</v>
      </c>
      <c r="K5" s="5" t="n">
        <v>5707</v>
      </c>
      <c r="L5" s="5" t="n">
        <v>5946</v>
      </c>
    </row>
    <row r="6" spans="1:12">
      <c r="A6" s="4" t="s">
        <v>687</v>
      </c>
      <c r="B6" s="6" t="n">
        <v>13982</v>
      </c>
      <c r="C6" s="6" t="n">
        <v>15264</v>
      </c>
      <c r="D6" s="6" t="n">
        <v>9742</v>
      </c>
      <c r="E6" s="6" t="n">
        <v>11183</v>
      </c>
      <c r="F6" s="6" t="n">
        <v>8047</v>
      </c>
      <c r="G6" s="6" t="n">
        <v>7960</v>
      </c>
      <c r="H6" s="6" t="n">
        <v>7558</v>
      </c>
      <c r="I6" s="6" t="n">
        <v>7802</v>
      </c>
      <c r="J6" s="5" t="n">
        <v>50171</v>
      </c>
      <c r="K6" s="5" t="n">
        <v>31381</v>
      </c>
      <c r="L6" s="6" t="n">
        <v>28840</v>
      </c>
    </row>
    <row r="7" spans="1:12">
      <c r="A7" s="4" t="s">
        <v>167</v>
      </c>
    </row>
    <row r="8" spans="1:12">
      <c r="A8" s="3" t="s">
        <v>631</v>
      </c>
    </row>
    <row r="9" spans="1:12">
      <c r="A9" s="4" t="s">
        <v>685</v>
      </c>
      <c r="J9" s="5" t="n">
        <v>66370</v>
      </c>
      <c r="K9" s="5" t="n">
        <v>55082</v>
      </c>
    </row>
    <row r="10" spans="1:12">
      <c r="A10" s="4" t="s">
        <v>686</v>
      </c>
      <c r="J10" s="5" t="n">
        <v>7845</v>
      </c>
      <c r="K10" s="5" t="n">
        <v>6748</v>
      </c>
    </row>
    <row r="11" spans="1:12">
      <c r="A11" s="4" t="s">
        <v>687</v>
      </c>
      <c r="J11" s="5" t="n">
        <v>55689</v>
      </c>
      <c r="K11" s="5" t="n">
        <v>49268</v>
      </c>
    </row>
    <row r="12" spans="1:12">
      <c r="A12" s="4" t="s">
        <v>143</v>
      </c>
      <c r="J12" s="6" t="n">
        <v>15469</v>
      </c>
      <c r="K12" s="6" t="n">
        <v>9170</v>
      </c>
    </row>
    <row r="13" spans="1:12">
      <c r="A13" s="4" t="s">
        <v>688</v>
      </c>
      <c r="J13" s="7" t="n">
        <v>1.84</v>
      </c>
      <c r="K13" s="7" t="n">
        <v>1.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8</v>
      </c>
    </row>
    <row r="2" spans="1:3">
      <c r="A2" s="3" t="s">
        <v>291</v>
      </c>
    </row>
    <row r="3" spans="1:3">
      <c r="A3" s="4" t="s">
        <v>722</v>
      </c>
      <c r="B3" s="6" t="n">
        <v>-3242</v>
      </c>
      <c r="C3" s="6" t="n">
        <v>-2159</v>
      </c>
    </row>
    <row r="4" spans="1:3">
      <c r="A4" s="4" t="s">
        <v>723</v>
      </c>
      <c r="B4" s="5" t="n">
        <v>864</v>
      </c>
      <c r="C4" s="5" t="n">
        <v>85</v>
      </c>
    </row>
    <row r="5" spans="1:3">
      <c r="A5" s="4" t="s">
        <v>290</v>
      </c>
      <c r="B5" s="6" t="n">
        <v>-2378</v>
      </c>
      <c r="C5" s="6" t="n">
        <v>-20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8</v>
      </c>
    </row>
    <row r="2" spans="1:3">
      <c r="A2" s="3" t="s">
        <v>725</v>
      </c>
    </row>
    <row r="3" spans="1:3">
      <c r="A3" s="4" t="s">
        <v>726</v>
      </c>
      <c r="B3" s="6" t="n">
        <v>116027000</v>
      </c>
      <c r="C3" s="6" t="n">
        <v>95648000</v>
      </c>
    </row>
    <row r="4" spans="1:3">
      <c r="A4" s="4" t="s">
        <v>727</v>
      </c>
      <c r="B4" s="5" t="n">
        <v>21000</v>
      </c>
      <c r="C4" s="5" t="n">
        <v>14000</v>
      </c>
    </row>
    <row r="5" spans="1:3">
      <c r="A5" s="4" t="s">
        <v>728</v>
      </c>
      <c r="B5" s="5" t="n">
        <v>4125000</v>
      </c>
      <c r="C5" s="5" t="n">
        <v>2703000</v>
      </c>
    </row>
    <row r="6" spans="1:3">
      <c r="A6" s="4" t="s">
        <v>729</v>
      </c>
      <c r="B6" s="5" t="n">
        <v>111923000</v>
      </c>
      <c r="C6" s="5" t="n">
        <v>92959000</v>
      </c>
    </row>
    <row r="7" spans="1:3">
      <c r="A7" s="4" t="s">
        <v>730</v>
      </c>
      <c r="B7" s="5" t="n">
        <v>168370000</v>
      </c>
      <c r="C7" s="5" t="n">
        <v>101356000</v>
      </c>
    </row>
    <row r="8" spans="1:3">
      <c r="A8" s="4" t="s">
        <v>731</v>
      </c>
      <c r="B8" s="5" t="n">
        <v>517000</v>
      </c>
      <c r="C8" s="5" t="n">
        <v>41000</v>
      </c>
    </row>
    <row r="9" spans="1:3">
      <c r="A9" s="4" t="s">
        <v>732</v>
      </c>
      <c r="B9" s="5" t="n">
        <v>2305000</v>
      </c>
      <c r="C9" s="5" t="n">
        <v>914000</v>
      </c>
    </row>
    <row r="10" spans="1:3">
      <c r="A10" s="4" t="s">
        <v>733</v>
      </c>
      <c r="B10" s="5" t="n">
        <v>166582000</v>
      </c>
      <c r="C10" s="5" t="n">
        <v>100483000</v>
      </c>
    </row>
    <row r="11" spans="1:3">
      <c r="A11" s="4" t="s">
        <v>734</v>
      </c>
      <c r="B11" s="5" t="n">
        <v>284397000</v>
      </c>
      <c r="C11" s="5" t="n">
        <v>197554000</v>
      </c>
    </row>
    <row r="12" spans="1:3">
      <c r="A12" s="4" t="s">
        <v>735</v>
      </c>
      <c r="B12" s="5" t="n">
        <v>538000</v>
      </c>
      <c r="C12" s="5" t="n">
        <v>55000</v>
      </c>
    </row>
    <row r="13" spans="1:3">
      <c r="A13" s="4" t="s">
        <v>736</v>
      </c>
      <c r="B13" s="5" t="n">
        <v>6430000</v>
      </c>
      <c r="C13" s="5" t="n">
        <v>3661000</v>
      </c>
    </row>
    <row r="14" spans="1:3">
      <c r="A14" s="4" t="s">
        <v>737</v>
      </c>
      <c r="B14" s="5" t="n">
        <v>278505000</v>
      </c>
      <c r="C14" s="5" t="n">
        <v>193948000</v>
      </c>
    </row>
    <row r="15" spans="1:3">
      <c r="A15" s="4" t="s">
        <v>738</v>
      </c>
      <c r="C15" s="5" t="n">
        <v>550000</v>
      </c>
    </row>
    <row r="16" spans="1:3">
      <c r="A16" s="4" t="s">
        <v>739</v>
      </c>
      <c r="C16" s="5" t="n">
        <v>44000</v>
      </c>
    </row>
    <row r="17" spans="1:3">
      <c r="A17" s="4" t="s">
        <v>740</v>
      </c>
      <c r="B17" s="5" t="n">
        <v>492000</v>
      </c>
      <c r="C17" s="5" t="n">
        <v>506000</v>
      </c>
    </row>
    <row r="18" spans="1:3">
      <c r="A18" s="4" t="s">
        <v>737</v>
      </c>
      <c r="B18" s="5" t="n">
        <v>278505000</v>
      </c>
      <c r="C18" s="5" t="n">
        <v>193948000</v>
      </c>
    </row>
    <row r="19" spans="1:3">
      <c r="A19" s="4" t="s">
        <v>741</v>
      </c>
    </row>
    <row r="20" spans="1:3">
      <c r="A20" s="3" t="s">
        <v>725</v>
      </c>
    </row>
    <row r="21" spans="1:3">
      <c r="A21" s="4" t="s">
        <v>726</v>
      </c>
      <c r="B21" s="5" t="n">
        <v>43270000</v>
      </c>
      <c r="C21" s="5" t="n">
        <v>40125000</v>
      </c>
    </row>
    <row r="22" spans="1:3">
      <c r="A22" s="4" t="s">
        <v>727</v>
      </c>
      <c r="B22" s="5" t="n">
        <v>10000</v>
      </c>
    </row>
    <row r="23" spans="1:3">
      <c r="A23" s="4" t="s">
        <v>728</v>
      </c>
      <c r="B23" s="5" t="n">
        <v>1708000</v>
      </c>
      <c r="C23" s="5" t="n">
        <v>1395000</v>
      </c>
    </row>
    <row r="24" spans="1:3">
      <c r="A24" s="4" t="s">
        <v>729</v>
      </c>
      <c r="B24" s="5" t="n">
        <v>41572000</v>
      </c>
      <c r="C24" s="5" t="n">
        <v>38730000</v>
      </c>
    </row>
    <row r="25" spans="1:3">
      <c r="A25" s="4" t="s">
        <v>730</v>
      </c>
      <c r="B25" s="5" t="n">
        <v>16985000</v>
      </c>
      <c r="C25" s="5" t="n">
        <v>10984000</v>
      </c>
    </row>
    <row r="26" spans="1:3">
      <c r="A26" s="4" t="s">
        <v>731</v>
      </c>
      <c r="B26" s="5" t="n">
        <v>14000</v>
      </c>
    </row>
    <row r="27" spans="1:3">
      <c r="A27" s="4" t="s">
        <v>732</v>
      </c>
      <c r="B27" s="5" t="n">
        <v>143000</v>
      </c>
      <c r="C27" s="5" t="n">
        <v>90000</v>
      </c>
    </row>
    <row r="28" spans="1:3">
      <c r="A28" s="4" t="s">
        <v>733</v>
      </c>
      <c r="B28" s="5" t="n">
        <v>16856000</v>
      </c>
      <c r="C28" s="5" t="n">
        <v>10894000</v>
      </c>
    </row>
    <row r="29" spans="1:3">
      <c r="A29" s="4" t="s">
        <v>742</v>
      </c>
    </row>
    <row r="30" spans="1:3">
      <c r="A30" s="3" t="s">
        <v>725</v>
      </c>
    </row>
    <row r="31" spans="1:3">
      <c r="A31" s="4" t="s">
        <v>726</v>
      </c>
      <c r="B31" s="5" t="n">
        <v>39865000</v>
      </c>
      <c r="C31" s="5" t="n">
        <v>26398000</v>
      </c>
    </row>
    <row r="32" spans="1:3">
      <c r="A32" s="4" t="s">
        <v>727</v>
      </c>
      <c r="C32" s="5" t="n">
        <v>2000</v>
      </c>
    </row>
    <row r="33" spans="1:3">
      <c r="A33" s="4" t="s">
        <v>728</v>
      </c>
      <c r="B33" s="5" t="n">
        <v>1016000</v>
      </c>
      <c r="C33" s="5" t="n">
        <v>569000</v>
      </c>
    </row>
    <row r="34" spans="1:3">
      <c r="A34" s="4" t="s">
        <v>729</v>
      </c>
      <c r="B34" s="5" t="n">
        <v>38849000</v>
      </c>
      <c r="C34" s="5" t="n">
        <v>25831000</v>
      </c>
    </row>
    <row r="35" spans="1:3">
      <c r="A35" s="4" t="s">
        <v>730</v>
      </c>
      <c r="B35" s="5" t="n">
        <v>65812000</v>
      </c>
      <c r="C35" s="5" t="n">
        <v>53472000</v>
      </c>
    </row>
    <row r="36" spans="1:3">
      <c r="A36" s="4" t="s">
        <v>731</v>
      </c>
      <c r="B36" s="5" t="n">
        <v>46000</v>
      </c>
    </row>
    <row r="37" spans="1:3">
      <c r="A37" s="4" t="s">
        <v>732</v>
      </c>
      <c r="B37" s="5" t="n">
        <v>1310000</v>
      </c>
      <c r="C37" s="5" t="n">
        <v>523000</v>
      </c>
    </row>
    <row r="38" spans="1:3">
      <c r="A38" s="4" t="s">
        <v>733</v>
      </c>
      <c r="B38" s="5" t="n">
        <v>64548000</v>
      </c>
      <c r="C38" s="5" t="n">
        <v>52949000</v>
      </c>
    </row>
    <row r="39" spans="1:3">
      <c r="A39" s="4" t="s">
        <v>743</v>
      </c>
    </row>
    <row r="40" spans="1:3">
      <c r="A40" s="3" t="s">
        <v>725</v>
      </c>
    </row>
    <row r="41" spans="1:3">
      <c r="A41" s="4" t="s">
        <v>726</v>
      </c>
      <c r="B41" s="5" t="n">
        <v>30642000</v>
      </c>
      <c r="C41" s="5" t="n">
        <v>27775000</v>
      </c>
    </row>
    <row r="42" spans="1:3">
      <c r="A42" s="4" t="s">
        <v>727</v>
      </c>
      <c r="B42" s="5" t="n">
        <v>11000</v>
      </c>
      <c r="C42" s="5" t="n">
        <v>7000</v>
      </c>
    </row>
    <row r="43" spans="1:3">
      <c r="A43" s="4" t="s">
        <v>728</v>
      </c>
      <c r="B43" s="5" t="n">
        <v>1397000</v>
      </c>
      <c r="C43" s="5" t="n">
        <v>739000</v>
      </c>
    </row>
    <row r="44" spans="1:3">
      <c r="A44" s="4" t="s">
        <v>729</v>
      </c>
      <c r="B44" s="5" t="n">
        <v>29256000</v>
      </c>
      <c r="C44" s="5" t="n">
        <v>27043000</v>
      </c>
    </row>
    <row r="45" spans="1:3">
      <c r="A45" s="4" t="s">
        <v>730</v>
      </c>
      <c r="B45" s="5" t="n">
        <v>84034000</v>
      </c>
      <c r="C45" s="5" t="n">
        <v>36900000</v>
      </c>
    </row>
    <row r="46" spans="1:3">
      <c r="A46" s="4" t="s">
        <v>731</v>
      </c>
      <c r="B46" s="5" t="n">
        <v>457000</v>
      </c>
      <c r="C46" s="5" t="n">
        <v>41000</v>
      </c>
    </row>
    <row r="47" spans="1:3">
      <c r="A47" s="4" t="s">
        <v>732</v>
      </c>
      <c r="B47" s="5" t="n">
        <v>842000</v>
      </c>
      <c r="C47" s="5" t="n">
        <v>301000</v>
      </c>
    </row>
    <row r="48" spans="1:3">
      <c r="A48" s="4" t="s">
        <v>733</v>
      </c>
      <c r="B48" s="5" t="n">
        <v>83649000</v>
      </c>
      <c r="C48" s="5" t="n">
        <v>36640000</v>
      </c>
    </row>
    <row r="49" spans="1:3">
      <c r="A49" s="4" t="s">
        <v>744</v>
      </c>
    </row>
    <row r="50" spans="1:3">
      <c r="A50" s="3" t="s">
        <v>725</v>
      </c>
    </row>
    <row r="51" spans="1:3">
      <c r="A51" s="4" t="s">
        <v>726</v>
      </c>
      <c r="B51" s="5" t="n">
        <v>2250000</v>
      </c>
      <c r="C51" s="5" t="n">
        <v>1350000</v>
      </c>
    </row>
    <row r="52" spans="1:3">
      <c r="A52" s="4" t="s">
        <v>727</v>
      </c>
      <c r="C52" s="5" t="n">
        <v>5000</v>
      </c>
    </row>
    <row r="53" spans="1:3">
      <c r="A53" s="4" t="s">
        <v>728</v>
      </c>
      <c r="B53" s="5" t="n">
        <v>4000</v>
      </c>
    </row>
    <row r="54" spans="1:3">
      <c r="A54" s="4" t="s">
        <v>729</v>
      </c>
      <c r="B54" s="5" t="n">
        <v>2246000</v>
      </c>
      <c r="C54" s="5" t="n">
        <v>1355000</v>
      </c>
    </row>
    <row r="55" spans="1:3">
      <c r="A55" s="4" t="s">
        <v>730</v>
      </c>
      <c r="B55" s="5" t="n">
        <v>1539000</v>
      </c>
    </row>
    <row r="56" spans="1:3">
      <c r="A56" s="4" t="s">
        <v>732</v>
      </c>
      <c r="B56" s="5" t="n">
        <v>10000</v>
      </c>
    </row>
    <row r="57" spans="1:3">
      <c r="A57" s="4" t="s">
        <v>733</v>
      </c>
      <c r="B57" s="5" t="n">
        <v>1529000</v>
      </c>
    </row>
    <row r="58" spans="1:3">
      <c r="A58" s="4" t="s">
        <v>745</v>
      </c>
    </row>
    <row r="59" spans="1:3">
      <c r="A59" s="3" t="s">
        <v>725</v>
      </c>
    </row>
    <row r="60" spans="1:3">
      <c r="A60" s="4" t="s">
        <v>738</v>
      </c>
      <c r="C60" s="5" t="n">
        <v>550000</v>
      </c>
    </row>
    <row r="61" spans="1:3">
      <c r="A61" s="4" t="s">
        <v>739</v>
      </c>
      <c r="C61" s="5" t="n">
        <v>44000</v>
      </c>
    </row>
    <row r="62" spans="1:3">
      <c r="A62" s="4" t="s">
        <v>740</v>
      </c>
      <c r="B62" s="6" t="n">
        <v>492000</v>
      </c>
      <c r="C62" s="6" t="n">
        <v>50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32"/>
    <col customWidth="1" max="3" min="3" width="32"/>
  </cols>
  <sheetData>
    <row r="1" spans="1:3">
      <c r="A1" s="1" t="s">
        <v>746</v>
      </c>
      <c r="B1" s="2" t="s">
        <v>1</v>
      </c>
    </row>
    <row r="2" spans="1:3">
      <c r="B2" s="2" t="s">
        <v>2</v>
      </c>
      <c r="C2" s="2" t="s">
        <v>38</v>
      </c>
    </row>
    <row r="3" spans="1:3">
      <c r="A3" s="3" t="s">
        <v>725</v>
      </c>
    </row>
    <row r="4" spans="1:3">
      <c r="A4" s="4" t="s">
        <v>747</v>
      </c>
      <c r="B4" s="6" t="n">
        <v>492000</v>
      </c>
      <c r="C4" s="6" t="n">
        <v>506000</v>
      </c>
    </row>
    <row r="5" spans="1:3">
      <c r="A5" s="4" t="s">
        <v>748</v>
      </c>
      <c r="B5" s="5" t="n">
        <v>0</v>
      </c>
    </row>
    <row r="6" spans="1:3">
      <c r="A6" s="4" t="s">
        <v>749</v>
      </c>
      <c r="B6" s="6" t="n">
        <v>214239000</v>
      </c>
      <c r="C6" s="6" t="n">
        <v>141465000</v>
      </c>
    </row>
    <row r="7" spans="1:3">
      <c r="A7" s="4" t="s">
        <v>750</v>
      </c>
      <c r="B7" s="4" t="s">
        <v>751</v>
      </c>
      <c r="C7" s="4" t="s">
        <v>751</v>
      </c>
    </row>
    <row r="8" spans="1:3">
      <c r="A8" s="4" t="s">
        <v>745</v>
      </c>
    </row>
    <row r="9" spans="1:3">
      <c r="A9" s="3" t="s">
        <v>725</v>
      </c>
    </row>
    <row r="10" spans="1:3">
      <c r="A10" s="4" t="s">
        <v>747</v>
      </c>
      <c r="B10" s="6" t="n">
        <v>492000</v>
      </c>
      <c r="C10" s="6" t="n">
        <v>506000</v>
      </c>
    </row>
    <row r="11" spans="1:3">
      <c r="A11" s="4" t="s">
        <v>752</v>
      </c>
      <c r="B11" s="6" t="n">
        <v>15000</v>
      </c>
    </row>
    <row r="12" spans="1:3">
      <c r="A12" s="4" t="s">
        <v>753</v>
      </c>
    </row>
    <row r="13" spans="1:3">
      <c r="A13" s="3" t="s">
        <v>725</v>
      </c>
    </row>
    <row r="14" spans="1:3">
      <c r="A14" s="4" t="s">
        <v>754</v>
      </c>
      <c r="C14" s="6" t="n">
        <v>4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5</v>
      </c>
      <c r="B1" s="2" t="s">
        <v>756</v>
      </c>
      <c r="C1" s="2" t="s">
        <v>757</v>
      </c>
    </row>
    <row r="2" spans="1:3">
      <c r="A2" s="3" t="s">
        <v>725</v>
      </c>
    </row>
    <row r="3" spans="1:3">
      <c r="A3" s="4" t="s">
        <v>758</v>
      </c>
      <c r="B3" s="5" t="n">
        <v>16</v>
      </c>
      <c r="C3" s="5" t="n">
        <v>18</v>
      </c>
    </row>
    <row r="4" spans="1:3">
      <c r="A4" s="4" t="s">
        <v>759</v>
      </c>
      <c r="B4" s="6" t="n">
        <v>20487</v>
      </c>
      <c r="C4" s="6" t="n">
        <v>16419</v>
      </c>
    </row>
    <row r="5" spans="1:3">
      <c r="A5" s="4" t="s">
        <v>760</v>
      </c>
      <c r="B5" s="6" t="n">
        <v>190</v>
      </c>
      <c r="C5" s="6" t="n">
        <v>361</v>
      </c>
    </row>
    <row r="6" spans="1:3">
      <c r="A6" s="4" t="s">
        <v>761</v>
      </c>
      <c r="B6" s="5" t="n">
        <v>91</v>
      </c>
      <c r="C6" s="5" t="n">
        <v>74</v>
      </c>
    </row>
    <row r="7" spans="1:3">
      <c r="A7" s="4" t="s">
        <v>762</v>
      </c>
      <c r="B7" s="6" t="n">
        <v>84999</v>
      </c>
      <c r="C7" s="6" t="n">
        <v>73816</v>
      </c>
    </row>
    <row r="8" spans="1:3">
      <c r="A8" s="4" t="s">
        <v>763</v>
      </c>
      <c r="B8" s="6" t="n">
        <v>3935</v>
      </c>
      <c r="C8" s="6" t="n">
        <v>2386</v>
      </c>
    </row>
    <row r="9" spans="1:3">
      <c r="A9" s="4" t="s">
        <v>764</v>
      </c>
      <c r="B9" s="5" t="n">
        <v>107</v>
      </c>
      <c r="C9" s="5" t="n">
        <v>92</v>
      </c>
    </row>
    <row r="10" spans="1:3">
      <c r="A10" s="4" t="s">
        <v>765</v>
      </c>
      <c r="B10" s="6" t="n">
        <v>105486</v>
      </c>
      <c r="C10" s="6" t="n">
        <v>90235</v>
      </c>
    </row>
    <row r="11" spans="1:3">
      <c r="A11" s="4" t="s">
        <v>766</v>
      </c>
      <c r="B11" s="6" t="n">
        <v>4125</v>
      </c>
      <c r="C11" s="6" t="n">
        <v>2747</v>
      </c>
    </row>
    <row r="12" spans="1:3">
      <c r="A12" s="4" t="s">
        <v>767</v>
      </c>
      <c r="B12" s="5" t="n">
        <v>38</v>
      </c>
      <c r="C12" s="5" t="n">
        <v>0</v>
      </c>
    </row>
    <row r="13" spans="1:3">
      <c r="A13" s="4" t="s">
        <v>768</v>
      </c>
      <c r="B13" s="6" t="n">
        <v>31000</v>
      </c>
    </row>
    <row r="14" spans="1:3">
      <c r="A14" s="4" t="s">
        <v>769</v>
      </c>
      <c r="B14" s="6" t="n">
        <v>210</v>
      </c>
    </row>
    <row r="15" spans="1:3">
      <c r="A15" s="4" t="s">
        <v>770</v>
      </c>
      <c r="B15" s="5" t="n">
        <v>115</v>
      </c>
      <c r="C15" s="5" t="n">
        <v>116</v>
      </c>
    </row>
    <row r="16" spans="1:3">
      <c r="A16" s="4" t="s">
        <v>771</v>
      </c>
      <c r="B16" s="6" t="n">
        <v>80743</v>
      </c>
      <c r="C16" s="6" t="n">
        <v>93819</v>
      </c>
    </row>
    <row r="17" spans="1:3">
      <c r="A17" s="4" t="s">
        <v>772</v>
      </c>
      <c r="B17" s="6" t="n">
        <v>2095</v>
      </c>
      <c r="C17" s="6" t="n">
        <v>914</v>
      </c>
    </row>
    <row r="18" spans="1:3">
      <c r="A18" s="4" t="s">
        <v>773</v>
      </c>
      <c r="B18" s="5" t="n">
        <v>153</v>
      </c>
      <c r="C18" s="5" t="n">
        <v>116</v>
      </c>
    </row>
    <row r="19" spans="1:3">
      <c r="A19" s="4" t="s">
        <v>774</v>
      </c>
      <c r="B19" s="6" t="n">
        <v>111743</v>
      </c>
      <c r="C19" s="6" t="n">
        <v>93819</v>
      </c>
    </row>
    <row r="20" spans="1:3">
      <c r="A20" s="4" t="s">
        <v>775</v>
      </c>
      <c r="B20" s="6" t="n">
        <v>2305</v>
      </c>
      <c r="C20" s="6" t="n">
        <v>914</v>
      </c>
    </row>
    <row r="21" spans="1:3">
      <c r="A21" s="4" t="s">
        <v>776</v>
      </c>
      <c r="B21" s="5" t="n">
        <v>54</v>
      </c>
      <c r="C21" s="5" t="n">
        <v>18</v>
      </c>
    </row>
    <row r="22" spans="1:3">
      <c r="A22" s="4" t="s">
        <v>777</v>
      </c>
      <c r="B22" s="6" t="n">
        <v>51487</v>
      </c>
      <c r="C22" s="6" t="n">
        <v>16419</v>
      </c>
    </row>
    <row r="23" spans="1:3">
      <c r="A23" s="4" t="s">
        <v>778</v>
      </c>
      <c r="B23" s="6" t="n">
        <v>400</v>
      </c>
      <c r="C23" s="6" t="n">
        <v>361</v>
      </c>
    </row>
    <row r="24" spans="1:3">
      <c r="A24" s="4" t="s">
        <v>779</v>
      </c>
      <c r="B24" s="5" t="n">
        <v>206</v>
      </c>
      <c r="C24" s="5" t="n">
        <v>190</v>
      </c>
    </row>
    <row r="25" spans="1:3">
      <c r="A25" s="4" t="s">
        <v>780</v>
      </c>
      <c r="B25" s="6" t="n">
        <v>165742</v>
      </c>
      <c r="C25" s="6" t="n">
        <v>167635</v>
      </c>
    </row>
    <row r="26" spans="1:3">
      <c r="A26" s="4" t="s">
        <v>781</v>
      </c>
      <c r="B26" s="6" t="n">
        <v>6030</v>
      </c>
      <c r="C26" s="6" t="n">
        <v>3300</v>
      </c>
    </row>
    <row r="27" spans="1:3">
      <c r="A27" s="4" t="s">
        <v>782</v>
      </c>
      <c r="B27" s="5" t="n">
        <v>260</v>
      </c>
      <c r="C27" s="5" t="n">
        <v>208</v>
      </c>
    </row>
    <row r="28" spans="1:3">
      <c r="A28" s="4" t="s">
        <v>783</v>
      </c>
      <c r="B28" s="6" t="n">
        <v>217229</v>
      </c>
      <c r="C28" s="6" t="n">
        <v>184054</v>
      </c>
    </row>
    <row r="29" spans="1:3">
      <c r="A29" s="4" t="s">
        <v>784</v>
      </c>
      <c r="B29" s="6" t="n">
        <v>6430</v>
      </c>
      <c r="C29" s="6" t="n">
        <v>3661</v>
      </c>
    </row>
    <row r="30" spans="1:3">
      <c r="A30" s="4" t="s">
        <v>741</v>
      </c>
    </row>
    <row r="31" spans="1:3">
      <c r="A31" s="3" t="s">
        <v>725</v>
      </c>
    </row>
    <row r="32" spans="1:3">
      <c r="A32" s="4" t="s">
        <v>758</v>
      </c>
      <c r="B32" s="5" t="n">
        <v>0</v>
      </c>
      <c r="C32" s="5" t="n">
        <v>3</v>
      </c>
    </row>
    <row r="33" spans="1:3">
      <c r="A33" s="4" t="s">
        <v>759</v>
      </c>
      <c r="C33" s="6" t="n">
        <v>5008</v>
      </c>
    </row>
    <row r="34" spans="1:3">
      <c r="A34" s="4" t="s">
        <v>760</v>
      </c>
      <c r="C34" s="6" t="n">
        <v>184</v>
      </c>
    </row>
    <row r="35" spans="1:3">
      <c r="A35" s="4" t="s">
        <v>761</v>
      </c>
      <c r="B35" s="5" t="n">
        <v>21</v>
      </c>
      <c r="C35" s="5" t="n">
        <v>18</v>
      </c>
    </row>
    <row r="36" spans="1:3">
      <c r="A36" s="4" t="s">
        <v>762</v>
      </c>
      <c r="B36" s="6" t="n">
        <v>38386</v>
      </c>
      <c r="C36" s="6" t="n">
        <v>33722</v>
      </c>
    </row>
    <row r="37" spans="1:3">
      <c r="A37" s="4" t="s">
        <v>763</v>
      </c>
      <c r="B37" s="6" t="n">
        <v>1708</v>
      </c>
      <c r="C37" s="6" t="n">
        <v>1211</v>
      </c>
    </row>
    <row r="38" spans="1:3">
      <c r="A38" s="4" t="s">
        <v>764</v>
      </c>
      <c r="B38" s="5" t="n">
        <v>21</v>
      </c>
      <c r="C38" s="5" t="n">
        <v>21</v>
      </c>
    </row>
    <row r="39" spans="1:3">
      <c r="A39" s="4" t="s">
        <v>765</v>
      </c>
      <c r="B39" s="6" t="n">
        <v>38386</v>
      </c>
      <c r="C39" s="6" t="n">
        <v>38730</v>
      </c>
    </row>
    <row r="40" spans="1:3">
      <c r="A40" s="4" t="s">
        <v>766</v>
      </c>
      <c r="B40" s="6" t="n">
        <v>1708</v>
      </c>
      <c r="C40" s="6" t="n">
        <v>1395</v>
      </c>
    </row>
    <row r="41" spans="1:3">
      <c r="A41" s="4" t="s">
        <v>767</v>
      </c>
      <c r="B41" s="5" t="n">
        <v>1</v>
      </c>
      <c r="C41" s="5" t="n">
        <v>0</v>
      </c>
    </row>
    <row r="42" spans="1:3">
      <c r="A42" s="4" t="s">
        <v>768</v>
      </c>
      <c r="B42" s="6" t="n">
        <v>1985</v>
      </c>
    </row>
    <row r="43" spans="1:3">
      <c r="A43" s="4" t="s">
        <v>769</v>
      </c>
      <c r="B43" s="6" t="n">
        <v>10</v>
      </c>
    </row>
    <row r="44" spans="1:3">
      <c r="A44" s="4" t="s">
        <v>770</v>
      </c>
      <c r="B44" s="5" t="n">
        <v>3</v>
      </c>
      <c r="C44" s="5" t="n">
        <v>4</v>
      </c>
    </row>
    <row r="45" spans="1:3">
      <c r="A45" s="4" t="s">
        <v>771</v>
      </c>
      <c r="B45" s="6" t="n">
        <v>8852</v>
      </c>
      <c r="C45" s="6" t="n">
        <v>10894</v>
      </c>
    </row>
    <row r="46" spans="1:3">
      <c r="A46" s="4" t="s">
        <v>772</v>
      </c>
      <c r="B46" s="6" t="n">
        <v>133</v>
      </c>
      <c r="C46" s="6" t="n">
        <v>90</v>
      </c>
    </row>
    <row r="47" spans="1:3">
      <c r="A47" s="4" t="s">
        <v>773</v>
      </c>
      <c r="B47" s="5" t="n">
        <v>4</v>
      </c>
      <c r="C47" s="5" t="n">
        <v>4</v>
      </c>
    </row>
    <row r="48" spans="1:3">
      <c r="A48" s="4" t="s">
        <v>774</v>
      </c>
      <c r="B48" s="6" t="n">
        <v>10837</v>
      </c>
      <c r="C48" s="6" t="n">
        <v>10894</v>
      </c>
    </row>
    <row r="49" spans="1:3">
      <c r="A49" s="4" t="s">
        <v>775</v>
      </c>
      <c r="B49" s="6" t="n">
        <v>143</v>
      </c>
      <c r="C49" s="6" t="n">
        <v>90</v>
      </c>
    </row>
    <row r="50" spans="1:3">
      <c r="A50" s="4" t="s">
        <v>742</v>
      </c>
    </row>
    <row r="51" spans="1:3">
      <c r="A51" s="3" t="s">
        <v>725</v>
      </c>
    </row>
    <row r="52" spans="1:3">
      <c r="A52" s="4" t="s">
        <v>758</v>
      </c>
      <c r="B52" s="5" t="n">
        <v>11</v>
      </c>
      <c r="C52" s="5" t="n">
        <v>4</v>
      </c>
    </row>
    <row r="53" spans="1:3">
      <c r="A53" s="4" t="s">
        <v>759</v>
      </c>
      <c r="B53" s="6" t="n">
        <v>16740</v>
      </c>
      <c r="C53" s="6" t="n">
        <v>5267</v>
      </c>
    </row>
    <row r="54" spans="1:3">
      <c r="A54" s="4" t="s">
        <v>760</v>
      </c>
      <c r="B54" s="6" t="n">
        <v>163</v>
      </c>
      <c r="C54" s="6" t="n">
        <v>75</v>
      </c>
    </row>
    <row r="55" spans="1:3">
      <c r="A55" s="4" t="s">
        <v>761</v>
      </c>
      <c r="B55" s="5" t="n">
        <v>19</v>
      </c>
      <c r="C55" s="5" t="n">
        <v>15</v>
      </c>
    </row>
    <row r="56" spans="1:3">
      <c r="A56" s="4" t="s">
        <v>762</v>
      </c>
      <c r="B56" s="6" t="n">
        <v>22093</v>
      </c>
      <c r="C56" s="6" t="n">
        <v>20497</v>
      </c>
    </row>
    <row r="57" spans="1:3">
      <c r="A57" s="4" t="s">
        <v>763</v>
      </c>
      <c r="B57" s="6" t="n">
        <v>853</v>
      </c>
      <c r="C57" s="6" t="n">
        <v>494</v>
      </c>
    </row>
    <row r="58" spans="1:3">
      <c r="A58" s="4" t="s">
        <v>764</v>
      </c>
      <c r="B58" s="5" t="n">
        <v>30</v>
      </c>
      <c r="C58" s="5" t="n">
        <v>19</v>
      </c>
    </row>
    <row r="59" spans="1:3">
      <c r="A59" s="4" t="s">
        <v>765</v>
      </c>
      <c r="B59" s="6" t="n">
        <v>38833</v>
      </c>
      <c r="C59" s="6" t="n">
        <v>25764</v>
      </c>
    </row>
    <row r="60" spans="1:3">
      <c r="A60" s="4" t="s">
        <v>766</v>
      </c>
      <c r="B60" s="6" t="n">
        <v>1016</v>
      </c>
      <c r="C60" s="6" t="n">
        <v>569</v>
      </c>
    </row>
    <row r="61" spans="1:3">
      <c r="A61" s="4" t="s">
        <v>767</v>
      </c>
      <c r="B61" s="5" t="n">
        <v>10</v>
      </c>
      <c r="C61" s="5" t="n">
        <v>0</v>
      </c>
    </row>
    <row r="62" spans="1:3">
      <c r="A62" s="4" t="s">
        <v>768</v>
      </c>
      <c r="B62" s="6" t="n">
        <v>16165</v>
      </c>
    </row>
    <row r="63" spans="1:3">
      <c r="A63" s="4" t="s">
        <v>769</v>
      </c>
      <c r="B63" s="6" t="n">
        <v>79</v>
      </c>
    </row>
    <row r="64" spans="1:3">
      <c r="A64" s="4" t="s">
        <v>770</v>
      </c>
      <c r="B64" s="5" t="n">
        <v>35</v>
      </c>
      <c r="C64" s="5" t="n">
        <v>35</v>
      </c>
    </row>
    <row r="65" spans="1:3">
      <c r="A65" s="4" t="s">
        <v>771</v>
      </c>
      <c r="B65" s="6" t="n">
        <v>42431</v>
      </c>
      <c r="C65" s="6" t="n">
        <v>52949</v>
      </c>
    </row>
    <row r="66" spans="1:3">
      <c r="A66" s="4" t="s">
        <v>772</v>
      </c>
      <c r="B66" s="6" t="n">
        <v>1231</v>
      </c>
      <c r="C66" s="6" t="n">
        <v>523</v>
      </c>
    </row>
    <row r="67" spans="1:3">
      <c r="A67" s="4" t="s">
        <v>773</v>
      </c>
      <c r="B67" s="5" t="n">
        <v>45</v>
      </c>
      <c r="C67" s="5" t="n">
        <v>35</v>
      </c>
    </row>
    <row r="68" spans="1:3">
      <c r="A68" s="4" t="s">
        <v>774</v>
      </c>
      <c r="B68" s="6" t="n">
        <v>58596</v>
      </c>
      <c r="C68" s="6" t="n">
        <v>52949</v>
      </c>
    </row>
    <row r="69" spans="1:3">
      <c r="A69" s="4" t="s">
        <v>775</v>
      </c>
      <c r="B69" s="6" t="n">
        <v>1310</v>
      </c>
      <c r="C69" s="6" t="n">
        <v>523</v>
      </c>
    </row>
    <row r="70" spans="1:3">
      <c r="A70" s="4" t="s">
        <v>743</v>
      </c>
    </row>
    <row r="71" spans="1:3">
      <c r="A71" s="3" t="s">
        <v>725</v>
      </c>
    </row>
    <row r="72" spans="1:3">
      <c r="A72" s="4" t="s">
        <v>758</v>
      </c>
      <c r="B72" s="5" t="n">
        <v>3</v>
      </c>
      <c r="C72" s="5" t="n">
        <v>11</v>
      </c>
    </row>
    <row r="73" spans="1:3">
      <c r="A73" s="4" t="s">
        <v>759</v>
      </c>
      <c r="B73" s="6" t="n">
        <v>1751</v>
      </c>
      <c r="C73" s="6" t="n">
        <v>6144</v>
      </c>
    </row>
    <row r="74" spans="1:3">
      <c r="A74" s="4" t="s">
        <v>760</v>
      </c>
      <c r="B74" s="6" t="n">
        <v>23</v>
      </c>
      <c r="C74" s="6" t="n">
        <v>102</v>
      </c>
    </row>
    <row r="75" spans="1:3">
      <c r="A75" s="4" t="s">
        <v>761</v>
      </c>
      <c r="B75" s="5" t="n">
        <v>51</v>
      </c>
      <c r="C75" s="5" t="n">
        <v>40</v>
      </c>
    </row>
    <row r="76" spans="1:3">
      <c r="A76" s="4" t="s">
        <v>762</v>
      </c>
      <c r="B76" s="6" t="n">
        <v>24520</v>
      </c>
      <c r="C76" s="6" t="n">
        <v>19091</v>
      </c>
    </row>
    <row r="77" spans="1:3">
      <c r="A77" s="4" t="s">
        <v>763</v>
      </c>
      <c r="B77" s="6" t="n">
        <v>1374</v>
      </c>
      <c r="C77" s="6" t="n">
        <v>637</v>
      </c>
    </row>
    <row r="78" spans="1:3">
      <c r="A78" s="4" t="s">
        <v>764</v>
      </c>
      <c r="B78" s="5" t="n">
        <v>54</v>
      </c>
      <c r="C78" s="5" t="n">
        <v>51</v>
      </c>
    </row>
    <row r="79" spans="1:3">
      <c r="A79" s="4" t="s">
        <v>765</v>
      </c>
      <c r="B79" s="6" t="n">
        <v>26271</v>
      </c>
      <c r="C79" s="6" t="n">
        <v>25235</v>
      </c>
    </row>
    <row r="80" spans="1:3">
      <c r="A80" s="4" t="s">
        <v>766</v>
      </c>
      <c r="B80" s="6" t="n">
        <v>1397</v>
      </c>
      <c r="C80" s="6" t="n">
        <v>739</v>
      </c>
    </row>
    <row r="81" spans="1:3">
      <c r="A81" s="4" t="s">
        <v>767</v>
      </c>
      <c r="B81" s="5" t="n">
        <v>26</v>
      </c>
      <c r="C81" s="5" t="n">
        <v>0</v>
      </c>
    </row>
    <row r="82" spans="1:3">
      <c r="A82" s="4" t="s">
        <v>768</v>
      </c>
      <c r="B82" s="6" t="n">
        <v>11321</v>
      </c>
    </row>
    <row r="83" spans="1:3">
      <c r="A83" s="4" t="s">
        <v>769</v>
      </c>
      <c r="B83" s="6" t="n">
        <v>111</v>
      </c>
    </row>
    <row r="84" spans="1:3">
      <c r="A84" s="4" t="s">
        <v>770</v>
      </c>
      <c r="B84" s="5" t="n">
        <v>77</v>
      </c>
      <c r="C84" s="5" t="n">
        <v>77</v>
      </c>
    </row>
    <row r="85" spans="1:3">
      <c r="A85" s="4" t="s">
        <v>771</v>
      </c>
      <c r="B85" s="6" t="n">
        <v>29460</v>
      </c>
      <c r="C85" s="6" t="n">
        <v>29976</v>
      </c>
    </row>
    <row r="86" spans="1:3">
      <c r="A86" s="4" t="s">
        <v>772</v>
      </c>
      <c r="B86" s="6" t="n">
        <v>731</v>
      </c>
      <c r="C86" s="6" t="n">
        <v>301</v>
      </c>
    </row>
    <row r="87" spans="1:3">
      <c r="A87" s="4" t="s">
        <v>773</v>
      </c>
      <c r="B87" s="5" t="n">
        <v>103</v>
      </c>
      <c r="C87" s="5" t="n">
        <v>77</v>
      </c>
    </row>
    <row r="88" spans="1:3">
      <c r="A88" s="4" t="s">
        <v>774</v>
      </c>
      <c r="B88" s="6" t="n">
        <v>40781</v>
      </c>
      <c r="C88" s="6" t="n">
        <v>29976</v>
      </c>
    </row>
    <row r="89" spans="1:3">
      <c r="A89" s="4" t="s">
        <v>775</v>
      </c>
      <c r="B89" s="6" t="n">
        <v>842</v>
      </c>
      <c r="C89" s="6" t="n">
        <v>301</v>
      </c>
    </row>
    <row r="90" spans="1:3">
      <c r="A90" s="4" t="s">
        <v>744</v>
      </c>
    </row>
    <row r="91" spans="1:3">
      <c r="A91" s="3" t="s">
        <v>725</v>
      </c>
    </row>
    <row r="92" spans="1:3">
      <c r="A92" s="4" t="s">
        <v>758</v>
      </c>
      <c r="B92" s="5" t="n">
        <v>2</v>
      </c>
      <c r="C92" s="5" t="n">
        <v>0</v>
      </c>
    </row>
    <row r="93" spans="1:3">
      <c r="A93" s="4" t="s">
        <v>759</v>
      </c>
      <c r="B93" s="6" t="n">
        <v>1996</v>
      </c>
    </row>
    <row r="94" spans="1:3">
      <c r="A94" s="4" t="s">
        <v>760</v>
      </c>
      <c r="B94" s="6" t="n">
        <v>4</v>
      </c>
    </row>
    <row r="95" spans="1:3">
      <c r="A95" s="4" t="s">
        <v>761</v>
      </c>
      <c r="B95" s="5" t="n">
        <v>0</v>
      </c>
      <c r="C95" s="5" t="n">
        <v>0</v>
      </c>
    </row>
    <row r="96" spans="1:3">
      <c r="A96" s="4" t="s">
        <v>764</v>
      </c>
      <c r="B96" s="5" t="n">
        <v>2</v>
      </c>
      <c r="C96" s="5" t="n">
        <v>0</v>
      </c>
    </row>
    <row r="97" spans="1:3">
      <c r="A97" s="4" t="s">
        <v>765</v>
      </c>
      <c r="B97" s="6" t="n">
        <v>1996</v>
      </c>
    </row>
    <row r="98" spans="1:3">
      <c r="A98" s="4" t="s">
        <v>766</v>
      </c>
      <c r="B98" s="6" t="n">
        <v>4</v>
      </c>
    </row>
    <row r="99" spans="1:3">
      <c r="A99" s="4" t="s">
        <v>767</v>
      </c>
      <c r="B99" s="5" t="n">
        <v>1</v>
      </c>
    </row>
    <row r="100" spans="1:3">
      <c r="A100" s="4" t="s">
        <v>768</v>
      </c>
      <c r="B100" s="6" t="n">
        <v>1529</v>
      </c>
    </row>
    <row r="101" spans="1:3">
      <c r="A101" s="4" t="s">
        <v>769</v>
      </c>
      <c r="B101" s="6" t="n">
        <v>10</v>
      </c>
    </row>
    <row r="102" spans="1:3">
      <c r="A102" s="4" t="s">
        <v>770</v>
      </c>
      <c r="B102" s="5" t="n">
        <v>0</v>
      </c>
    </row>
    <row r="103" spans="1:3">
      <c r="A103" s="4" t="s">
        <v>773</v>
      </c>
      <c r="B103" s="5" t="n">
        <v>1</v>
      </c>
    </row>
    <row r="104" spans="1:3">
      <c r="A104" s="4" t="s">
        <v>774</v>
      </c>
      <c r="B104" s="6" t="n">
        <v>1529</v>
      </c>
    </row>
    <row r="105" spans="1:3">
      <c r="A105" s="4" t="s">
        <v>775</v>
      </c>
      <c r="B105" s="6" t="n">
        <v>10</v>
      </c>
    </row>
    <row r="106" spans="1:3">
      <c r="A106" s="4" t="s">
        <v>745</v>
      </c>
    </row>
    <row r="107" spans="1:3">
      <c r="A107" s="3" t="s">
        <v>725</v>
      </c>
    </row>
    <row r="108" spans="1:3">
      <c r="A108" s="4" t="s">
        <v>758</v>
      </c>
      <c r="C108" s="5" t="n">
        <v>0</v>
      </c>
    </row>
    <row r="109" spans="1:3">
      <c r="A109" s="4" t="s">
        <v>761</v>
      </c>
      <c r="C109" s="5" t="n">
        <v>1</v>
      </c>
    </row>
    <row r="110" spans="1:3">
      <c r="A110" s="4" t="s">
        <v>762</v>
      </c>
      <c r="C110" s="6" t="n">
        <v>506</v>
      </c>
    </row>
    <row r="111" spans="1:3">
      <c r="A111" s="4" t="s">
        <v>763</v>
      </c>
      <c r="C111" s="6" t="n">
        <v>44</v>
      </c>
    </row>
    <row r="112" spans="1:3">
      <c r="A112" s="4" t="s">
        <v>764</v>
      </c>
      <c r="C112" s="5" t="n">
        <v>1</v>
      </c>
    </row>
    <row r="113" spans="1:3">
      <c r="A113" s="4" t="s">
        <v>765</v>
      </c>
      <c r="C113" s="6" t="n">
        <v>506</v>
      </c>
    </row>
    <row r="114" spans="1:3">
      <c r="A114" s="4" t="s">
        <v>766</v>
      </c>
      <c r="C114" s="6" t="n">
        <v>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8</v>
      </c>
      <c r="D2" s="2" t="s">
        <v>88</v>
      </c>
    </row>
    <row r="3" spans="1:4">
      <c r="A3" s="3" t="s">
        <v>297</v>
      </c>
    </row>
    <row r="4" spans="1:4">
      <c r="A4" s="4" t="s">
        <v>786</v>
      </c>
      <c r="B4" s="6" t="n">
        <v>150</v>
      </c>
      <c r="C4" s="6" t="n">
        <v>246</v>
      </c>
      <c r="D4" s="6" t="n">
        <v>1927</v>
      </c>
    </row>
    <row r="5" spans="1:4">
      <c r="A5" s="4" t="s">
        <v>787</v>
      </c>
      <c r="B5" s="5" t="n">
        <v>-13</v>
      </c>
      <c r="C5" s="5" t="n">
        <v>-204</v>
      </c>
      <c r="D5" s="5" t="n">
        <v>-881</v>
      </c>
    </row>
    <row r="6" spans="1:4">
      <c r="A6" s="4" t="s">
        <v>788</v>
      </c>
      <c r="B6" s="6" t="n">
        <v>137</v>
      </c>
      <c r="C6" s="6" t="n">
        <v>42</v>
      </c>
      <c r="D6" s="6" t="n">
        <v>10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8</v>
      </c>
    </row>
    <row r="2" spans="1:3">
      <c r="A2" s="3" t="s">
        <v>725</v>
      </c>
    </row>
    <row r="3" spans="1:3">
      <c r="A3" s="4" t="s">
        <v>790</v>
      </c>
      <c r="B3" s="6" t="n">
        <v>25285</v>
      </c>
    </row>
    <row r="4" spans="1:3">
      <c r="A4" s="4" t="s">
        <v>791</v>
      </c>
      <c r="B4" s="5" t="n">
        <v>43070</v>
      </c>
    </row>
    <row r="5" spans="1:3">
      <c r="A5" s="4" t="s">
        <v>792</v>
      </c>
      <c r="B5" s="5" t="n">
        <v>7807</v>
      </c>
    </row>
    <row r="6" spans="1:3">
      <c r="A6" s="4" t="s">
        <v>793</v>
      </c>
      <c r="B6" s="5" t="n">
        <v>76162</v>
      </c>
    </row>
    <row r="7" spans="1:3">
      <c r="A7" s="4" t="s">
        <v>726</v>
      </c>
      <c r="B7" s="5" t="n">
        <v>116027</v>
      </c>
      <c r="C7" s="6" t="n">
        <v>95648</v>
      </c>
    </row>
    <row r="8" spans="1:3">
      <c r="A8" s="4" t="s">
        <v>794</v>
      </c>
      <c r="B8" s="5" t="n">
        <v>24732</v>
      </c>
    </row>
    <row r="9" spans="1:3">
      <c r="A9" s="4" t="s">
        <v>795</v>
      </c>
      <c r="B9" s="5" t="n">
        <v>41027</v>
      </c>
    </row>
    <row r="10" spans="1:3">
      <c r="A10" s="4" t="s">
        <v>796</v>
      </c>
      <c r="B10" s="5" t="n">
        <v>7315</v>
      </c>
    </row>
    <row r="11" spans="1:3">
      <c r="A11" s="4" t="s">
        <v>797</v>
      </c>
      <c r="B11" s="5" t="n">
        <v>73074</v>
      </c>
    </row>
    <row r="12" spans="1:3">
      <c r="A12" s="4" t="s">
        <v>798</v>
      </c>
      <c r="B12" s="5" t="n">
        <v>111923</v>
      </c>
      <c r="C12" s="5" t="n">
        <v>92959</v>
      </c>
    </row>
    <row r="13" spans="1:3">
      <c r="A13" s="4" t="s">
        <v>799</v>
      </c>
      <c r="B13" s="5" t="n">
        <v>1086</v>
      </c>
    </row>
    <row r="14" spans="1:3">
      <c r="A14" s="4" t="s">
        <v>800</v>
      </c>
      <c r="B14" s="5" t="n">
        <v>18745</v>
      </c>
    </row>
    <row r="15" spans="1:3">
      <c r="A15" s="4" t="s">
        <v>801</v>
      </c>
      <c r="B15" s="5" t="n">
        <v>82727</v>
      </c>
    </row>
    <row r="16" spans="1:3">
      <c r="A16" s="4" t="s">
        <v>802</v>
      </c>
      <c r="B16" s="5" t="n">
        <v>102558</v>
      </c>
    </row>
    <row r="17" spans="1:3">
      <c r="A17" s="4" t="s">
        <v>730</v>
      </c>
      <c r="B17" s="5" t="n">
        <v>168370</v>
      </c>
      <c r="C17" s="5" t="n">
        <v>101356</v>
      </c>
    </row>
    <row r="18" spans="1:3">
      <c r="A18" s="4" t="s">
        <v>803</v>
      </c>
      <c r="B18" s="5" t="n">
        <v>1087</v>
      </c>
    </row>
    <row r="19" spans="1:3">
      <c r="A19" s="4" t="s">
        <v>804</v>
      </c>
      <c r="B19" s="5" t="n">
        <v>18597</v>
      </c>
    </row>
    <row r="20" spans="1:3">
      <c r="A20" s="4" t="s">
        <v>805</v>
      </c>
      <c r="B20" s="5" t="n">
        <v>82350</v>
      </c>
    </row>
    <row r="21" spans="1:3">
      <c r="A21" s="4" t="s">
        <v>806</v>
      </c>
      <c r="B21" s="5" t="n">
        <v>102034</v>
      </c>
    </row>
    <row r="22" spans="1:3">
      <c r="A22" s="4" t="s">
        <v>807</v>
      </c>
      <c r="B22" s="5" t="n">
        <v>166582</v>
      </c>
      <c r="C22" s="6" t="n">
        <v>100483</v>
      </c>
    </row>
    <row r="23" spans="1:3">
      <c r="A23" s="4" t="s">
        <v>808</v>
      </c>
    </row>
    <row r="24" spans="1:3">
      <c r="A24" s="3" t="s">
        <v>725</v>
      </c>
    </row>
    <row r="25" spans="1:3">
      <c r="A25" s="4" t="s">
        <v>809</v>
      </c>
      <c r="B25" s="5" t="n">
        <v>39865</v>
      </c>
    </row>
    <row r="26" spans="1:3">
      <c r="A26" s="4" t="s">
        <v>810</v>
      </c>
      <c r="B26" s="5" t="n">
        <v>38849</v>
      </c>
    </row>
    <row r="27" spans="1:3">
      <c r="A27" s="4" t="s">
        <v>811</v>
      </c>
      <c r="B27" s="5" t="n">
        <v>65812</v>
      </c>
    </row>
    <row r="28" spans="1:3">
      <c r="A28" s="4" t="s">
        <v>812</v>
      </c>
      <c r="B28" s="6" t="n">
        <v>645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13</v>
      </c>
      <c r="B1" s="2" t="s">
        <v>1</v>
      </c>
    </row>
    <row r="2" spans="1:4">
      <c r="B2" s="2" t="s">
        <v>814</v>
      </c>
      <c r="C2" s="2" t="s">
        <v>815</v>
      </c>
      <c r="D2" s="2" t="s">
        <v>550</v>
      </c>
    </row>
    <row r="3" spans="1:4">
      <c r="A3" s="3" t="s">
        <v>816</v>
      </c>
    </row>
    <row r="4" spans="1:4">
      <c r="A4" s="4" t="s">
        <v>817</v>
      </c>
      <c r="B4" s="6" t="n">
        <v>475000</v>
      </c>
      <c r="C4" s="6" t="n">
        <v>464000</v>
      </c>
    </row>
    <row r="5" spans="1:4">
      <c r="A5" s="4" t="s">
        <v>818</v>
      </c>
      <c r="B5" s="5" t="n">
        <v>536000</v>
      </c>
      <c r="C5" s="5" t="n">
        <v>780000</v>
      </c>
      <c r="D5" s="6" t="n">
        <v>778000</v>
      </c>
    </row>
    <row r="6" spans="1:4">
      <c r="A6" s="4" t="s">
        <v>819</v>
      </c>
      <c r="B6" s="5" t="n">
        <v>0</v>
      </c>
    </row>
    <row r="7" spans="1:4">
      <c r="A7" s="4" t="s">
        <v>820</v>
      </c>
      <c r="B7" s="6" t="n">
        <v>7020000</v>
      </c>
      <c r="C7" s="6" t="n">
        <v>9571000</v>
      </c>
    </row>
    <row r="8" spans="1:4">
      <c r="A8" s="4" t="s">
        <v>821</v>
      </c>
      <c r="B8" s="5" t="n">
        <v>0</v>
      </c>
      <c r="C8" s="5" t="n">
        <v>0</v>
      </c>
    </row>
    <row r="9" spans="1:4">
      <c r="A9" s="4" t="s">
        <v>822</v>
      </c>
      <c r="C9" s="6" t="n">
        <v>66000</v>
      </c>
    </row>
    <row r="10" spans="1:4">
      <c r="A10" s="4" t="s">
        <v>823</v>
      </c>
      <c r="B10" s="6" t="n">
        <v>17843000</v>
      </c>
      <c r="C10" s="5" t="n">
        <v>15163000</v>
      </c>
    </row>
    <row r="11" spans="1:4">
      <c r="A11" s="4" t="s">
        <v>824</v>
      </c>
      <c r="B11" s="5" t="n">
        <v>6458000</v>
      </c>
    </row>
    <row r="12" spans="1:4">
      <c r="A12" s="4" t="s">
        <v>825</v>
      </c>
      <c r="B12" s="5" t="n">
        <v>4360000</v>
      </c>
    </row>
    <row r="13" spans="1:4">
      <c r="A13" s="4" t="s">
        <v>167</v>
      </c>
    </row>
    <row r="14" spans="1:4">
      <c r="A14" s="3" t="s">
        <v>816</v>
      </c>
    </row>
    <row r="15" spans="1:4">
      <c r="A15" s="4" t="s">
        <v>824</v>
      </c>
      <c r="B15" s="5" t="n">
        <v>582000</v>
      </c>
    </row>
    <row r="16" spans="1:4">
      <c r="A16" s="4" t="s">
        <v>826</v>
      </c>
    </row>
    <row r="17" spans="1:4">
      <c r="A17" s="3" t="s">
        <v>816</v>
      </c>
    </row>
    <row r="18" spans="1:4">
      <c r="A18" s="4" t="s">
        <v>820</v>
      </c>
      <c r="B18" s="5" t="n">
        <v>517000</v>
      </c>
      <c r="C18" s="5" t="n">
        <v>544000</v>
      </c>
    </row>
    <row r="19" spans="1:4">
      <c r="A19" s="4" t="s">
        <v>827</v>
      </c>
    </row>
    <row r="20" spans="1:4">
      <c r="A20" s="3" t="s">
        <v>816</v>
      </c>
    </row>
    <row r="21" spans="1:4">
      <c r="A21" s="4" t="s">
        <v>820</v>
      </c>
      <c r="B21" s="5" t="n">
        <v>6503000</v>
      </c>
      <c r="C21" s="5" t="n">
        <v>9027000</v>
      </c>
    </row>
    <row r="22" spans="1:4">
      <c r="A22" s="4" t="s">
        <v>828</v>
      </c>
    </row>
    <row r="23" spans="1:4">
      <c r="A23" s="3" t="s">
        <v>816</v>
      </c>
    </row>
    <row r="24" spans="1:4">
      <c r="A24" s="4" t="s">
        <v>820</v>
      </c>
      <c r="B24" s="5" t="n">
        <v>5463000</v>
      </c>
      <c r="C24" s="5" t="n">
        <v>7284000</v>
      </c>
    </row>
    <row r="25" spans="1:4">
      <c r="A25" s="4" t="s">
        <v>829</v>
      </c>
    </row>
    <row r="26" spans="1:4">
      <c r="A26" s="3" t="s">
        <v>816</v>
      </c>
    </row>
    <row r="27" spans="1:4">
      <c r="A27" s="4" t="s">
        <v>820</v>
      </c>
      <c r="B27" s="5" t="n">
        <v>516000</v>
      </c>
      <c r="C27" s="5" t="n">
        <v>540000</v>
      </c>
    </row>
    <row r="28" spans="1:4">
      <c r="A28" s="4" t="s">
        <v>830</v>
      </c>
    </row>
    <row r="29" spans="1:4">
      <c r="A29" s="3" t="s">
        <v>816</v>
      </c>
    </row>
    <row r="30" spans="1:4">
      <c r="A30" s="4" t="s">
        <v>820</v>
      </c>
      <c r="B30" s="5" t="n">
        <v>516000</v>
      </c>
      <c r="C30" s="5" t="n">
        <v>540000</v>
      </c>
    </row>
    <row r="31" spans="1:4">
      <c r="A31" s="4" t="s">
        <v>831</v>
      </c>
    </row>
    <row r="32" spans="1:4">
      <c r="A32" s="3" t="s">
        <v>816</v>
      </c>
    </row>
    <row r="33" spans="1:4">
      <c r="A33" s="4" t="s">
        <v>820</v>
      </c>
      <c r="B33" s="5" t="n">
        <v>1000</v>
      </c>
      <c r="C33" s="5" t="n">
        <v>4000</v>
      </c>
    </row>
    <row r="34" spans="1:4">
      <c r="A34" s="4" t="s">
        <v>832</v>
      </c>
    </row>
    <row r="35" spans="1:4">
      <c r="A35" s="3" t="s">
        <v>816</v>
      </c>
    </row>
    <row r="36" spans="1:4">
      <c r="A36" s="4" t="s">
        <v>820</v>
      </c>
      <c r="B36" s="6" t="n">
        <v>1000</v>
      </c>
      <c r="C36" s="6" t="n">
        <v>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8</v>
      </c>
      <c r="D1" s="2" t="s">
        <v>88</v>
      </c>
    </row>
    <row r="2" spans="1:4">
      <c r="A2" s="3" t="s">
        <v>834</v>
      </c>
    </row>
    <row r="3" spans="1:4">
      <c r="A3" s="4" t="s">
        <v>835</v>
      </c>
      <c r="B3" s="6" t="n">
        <v>1624067</v>
      </c>
      <c r="C3" s="6" t="n">
        <v>910404</v>
      </c>
      <c r="D3" s="6" t="n">
        <v>813924</v>
      </c>
    </row>
    <row r="4" spans="1:4">
      <c r="A4" s="4" t="s">
        <v>836</v>
      </c>
    </row>
    <row r="5" spans="1:4">
      <c r="A5" s="3" t="s">
        <v>834</v>
      </c>
    </row>
    <row r="6" spans="1:4">
      <c r="A6" s="4" t="s">
        <v>835</v>
      </c>
      <c r="B6" s="5" t="n">
        <v>70096</v>
      </c>
      <c r="C6" s="5" t="n">
        <v>41893</v>
      </c>
      <c r="D6" s="5" t="n">
        <v>37608</v>
      </c>
    </row>
    <row r="7" spans="1:4">
      <c r="A7" s="4" t="s">
        <v>837</v>
      </c>
    </row>
    <row r="8" spans="1:4">
      <c r="A8" s="3" t="s">
        <v>834</v>
      </c>
    </row>
    <row r="9" spans="1:4">
      <c r="A9" s="4" t="s">
        <v>835</v>
      </c>
      <c r="B9" s="5" t="n">
        <v>1600169</v>
      </c>
      <c r="C9" s="5" t="n">
        <v>892622</v>
      </c>
    </row>
    <row r="10" spans="1:4">
      <c r="A10" s="4" t="s">
        <v>838</v>
      </c>
    </row>
    <row r="11" spans="1:4">
      <c r="A11" s="3" t="s">
        <v>834</v>
      </c>
    </row>
    <row r="12" spans="1:4">
      <c r="A12" s="4" t="s">
        <v>835</v>
      </c>
      <c r="B12" s="5" t="n">
        <v>70004</v>
      </c>
      <c r="C12" s="5" t="n">
        <v>41479</v>
      </c>
    </row>
    <row r="13" spans="1:4">
      <c r="A13" s="4" t="s">
        <v>839</v>
      </c>
    </row>
    <row r="14" spans="1:4">
      <c r="A14" s="3" t="s">
        <v>834</v>
      </c>
    </row>
    <row r="15" spans="1:4">
      <c r="A15" s="4" t="s">
        <v>835</v>
      </c>
      <c r="B15" s="5" t="n">
        <v>5348</v>
      </c>
      <c r="C15" s="5" t="n">
        <v>2332</v>
      </c>
    </row>
    <row r="16" spans="1:4">
      <c r="A16" s="4" t="s">
        <v>840</v>
      </c>
    </row>
    <row r="17" spans="1:4">
      <c r="A17" s="3" t="s">
        <v>834</v>
      </c>
    </row>
    <row r="18" spans="1:4">
      <c r="A18" s="4" t="s">
        <v>835</v>
      </c>
      <c r="C18" s="5" t="n">
        <v>105</v>
      </c>
    </row>
    <row r="19" spans="1:4">
      <c r="A19" s="4" t="s">
        <v>841</v>
      </c>
    </row>
    <row r="20" spans="1:4">
      <c r="A20" s="3" t="s">
        <v>834</v>
      </c>
    </row>
    <row r="21" spans="1:4">
      <c r="A21" s="4" t="s">
        <v>835</v>
      </c>
      <c r="B21" s="5" t="n">
        <v>18550</v>
      </c>
      <c r="C21" s="5" t="n">
        <v>15450</v>
      </c>
    </row>
    <row r="22" spans="1:4">
      <c r="A22" s="4" t="s">
        <v>842</v>
      </c>
    </row>
    <row r="23" spans="1:4">
      <c r="A23" s="3" t="s">
        <v>834</v>
      </c>
    </row>
    <row r="24" spans="1:4">
      <c r="A24" s="4" t="s">
        <v>835</v>
      </c>
      <c r="B24" s="5" t="n">
        <v>92</v>
      </c>
      <c r="C24" s="5" t="n">
        <v>309</v>
      </c>
    </row>
    <row r="25" spans="1:4">
      <c r="A25" s="4" t="s">
        <v>843</v>
      </c>
    </row>
    <row r="26" spans="1:4">
      <c r="A26" s="3" t="s">
        <v>834</v>
      </c>
    </row>
    <row r="27" spans="1:4">
      <c r="A27" s="4" t="s">
        <v>835</v>
      </c>
      <c r="B27" s="5" t="n">
        <v>286518</v>
      </c>
      <c r="C27" s="5" t="n">
        <v>188033</v>
      </c>
      <c r="D27" s="5" t="n">
        <v>172518</v>
      </c>
    </row>
    <row r="28" spans="1:4">
      <c r="A28" s="4" t="s">
        <v>844</v>
      </c>
    </row>
    <row r="29" spans="1:4">
      <c r="A29" s="3" t="s">
        <v>834</v>
      </c>
    </row>
    <row r="30" spans="1:4">
      <c r="A30" s="4" t="s">
        <v>835</v>
      </c>
      <c r="B30" s="5" t="n">
        <v>861369</v>
      </c>
      <c r="C30" s="5" t="n">
        <v>515012</v>
      </c>
      <c r="D30" s="5" t="n">
        <v>446524</v>
      </c>
    </row>
    <row r="31" spans="1:4">
      <c r="A31" s="4" t="s">
        <v>845</v>
      </c>
    </row>
    <row r="32" spans="1:4">
      <c r="A32" s="3" t="s">
        <v>834</v>
      </c>
    </row>
    <row r="33" spans="1:4">
      <c r="A33" s="4" t="s">
        <v>835</v>
      </c>
      <c r="B33" s="5" t="n">
        <v>142173</v>
      </c>
      <c r="C33" s="5" t="n">
        <v>62336</v>
      </c>
      <c r="D33" s="5" t="n">
        <v>54376</v>
      </c>
    </row>
    <row r="34" spans="1:4">
      <c r="A34" s="4" t="s">
        <v>846</v>
      </c>
    </row>
    <row r="35" spans="1:4">
      <c r="A35" s="3" t="s">
        <v>834</v>
      </c>
    </row>
    <row r="36" spans="1:4">
      <c r="A36" s="4" t="s">
        <v>835</v>
      </c>
      <c r="B36" s="5" t="n">
        <v>53</v>
      </c>
      <c r="C36" s="5" t="n">
        <v>229</v>
      </c>
      <c r="D36" s="5" t="n">
        <v>425</v>
      </c>
    </row>
    <row r="37" spans="1:4">
      <c r="A37" s="4" t="s">
        <v>847</v>
      </c>
    </row>
    <row r="38" spans="1:4">
      <c r="A38" s="3" t="s">
        <v>834</v>
      </c>
    </row>
    <row r="39" spans="1:4">
      <c r="A39" s="4" t="s">
        <v>835</v>
      </c>
      <c r="B39" s="5" t="n">
        <v>276690</v>
      </c>
      <c r="C39" s="5" t="n">
        <v>182168</v>
      </c>
    </row>
    <row r="40" spans="1:4">
      <c r="A40" s="4" t="s">
        <v>848</v>
      </c>
    </row>
    <row r="41" spans="1:4">
      <c r="A41" s="3" t="s">
        <v>834</v>
      </c>
    </row>
    <row r="42" spans="1:4">
      <c r="A42" s="4" t="s">
        <v>835</v>
      </c>
      <c r="B42" s="5" t="n">
        <v>850150</v>
      </c>
      <c r="C42" s="5" t="n">
        <v>505397</v>
      </c>
    </row>
    <row r="43" spans="1:4">
      <c r="A43" s="4" t="s">
        <v>849</v>
      </c>
    </row>
    <row r="44" spans="1:4">
      <c r="A44" s="3" t="s">
        <v>834</v>
      </c>
    </row>
    <row r="45" spans="1:4">
      <c r="A45" s="4" t="s">
        <v>835</v>
      </c>
      <c r="B45" s="5" t="n">
        <v>141806</v>
      </c>
      <c r="C45" s="5" t="n">
        <v>61667</v>
      </c>
    </row>
    <row r="46" spans="1:4">
      <c r="A46" s="4" t="s">
        <v>850</v>
      </c>
    </row>
    <row r="47" spans="1:4">
      <c r="A47" s="3" t="s">
        <v>834</v>
      </c>
    </row>
    <row r="48" spans="1:4">
      <c r="A48" s="4" t="s">
        <v>835</v>
      </c>
      <c r="B48" s="5" t="n">
        <v>2769</v>
      </c>
      <c r="C48" s="5" t="n">
        <v>453</v>
      </c>
    </row>
    <row r="49" spans="1:4">
      <c r="A49" s="4" t="s">
        <v>851</v>
      </c>
    </row>
    <row r="50" spans="1:4">
      <c r="A50" s="3" t="s">
        <v>834</v>
      </c>
    </row>
    <row r="51" spans="1:4">
      <c r="A51" s="4" t="s">
        <v>835</v>
      </c>
      <c r="B51" s="5" t="n">
        <v>2432</v>
      </c>
      <c r="C51" s="5" t="n">
        <v>1435</v>
      </c>
    </row>
    <row r="52" spans="1:4">
      <c r="A52" s="4" t="s">
        <v>852</v>
      </c>
    </row>
    <row r="53" spans="1:4">
      <c r="A53" s="3" t="s">
        <v>834</v>
      </c>
    </row>
    <row r="54" spans="1:4">
      <c r="A54" s="4" t="s">
        <v>835</v>
      </c>
      <c r="C54" s="5" t="n">
        <v>182</v>
      </c>
    </row>
    <row r="55" spans="1:4">
      <c r="A55" s="4" t="s">
        <v>853</v>
      </c>
    </row>
    <row r="56" spans="1:4">
      <c r="A56" s="3" t="s">
        <v>834</v>
      </c>
    </row>
    <row r="57" spans="1:4">
      <c r="A57" s="4" t="s">
        <v>835</v>
      </c>
      <c r="B57" s="5" t="n">
        <v>7059</v>
      </c>
      <c r="C57" s="5" t="n">
        <v>5412</v>
      </c>
    </row>
    <row r="58" spans="1:4">
      <c r="A58" s="4" t="s">
        <v>854</v>
      </c>
    </row>
    <row r="59" spans="1:4">
      <c r="A59" s="3" t="s">
        <v>834</v>
      </c>
    </row>
    <row r="60" spans="1:4">
      <c r="A60" s="4" t="s">
        <v>835</v>
      </c>
      <c r="B60" s="5" t="n">
        <v>8787</v>
      </c>
      <c r="C60" s="5" t="n">
        <v>8180</v>
      </c>
    </row>
    <row r="61" spans="1:4">
      <c r="A61" s="4" t="s">
        <v>855</v>
      </c>
    </row>
    <row r="62" spans="1:4">
      <c r="A62" s="3" t="s">
        <v>834</v>
      </c>
    </row>
    <row r="63" spans="1:4">
      <c r="A63" s="4" t="s">
        <v>835</v>
      </c>
      <c r="B63" s="5" t="n">
        <v>367</v>
      </c>
      <c r="C63" s="5" t="n">
        <v>487</v>
      </c>
    </row>
    <row r="64" spans="1:4">
      <c r="A64" s="4" t="s">
        <v>856</v>
      </c>
    </row>
    <row r="65" spans="1:4">
      <c r="A65" s="3" t="s">
        <v>834</v>
      </c>
    </row>
    <row r="66" spans="1:4">
      <c r="A66" s="4" t="s">
        <v>835</v>
      </c>
      <c r="B66" s="5" t="n">
        <v>53</v>
      </c>
      <c r="C66" s="5" t="n">
        <v>229</v>
      </c>
    </row>
    <row r="67" spans="1:4">
      <c r="A67" s="4" t="s">
        <v>857</v>
      </c>
    </row>
    <row r="68" spans="1:4">
      <c r="A68" s="3" t="s">
        <v>834</v>
      </c>
    </row>
    <row r="69" spans="1:4">
      <c r="A69" s="4" t="s">
        <v>835</v>
      </c>
      <c r="B69" s="5" t="n">
        <v>53</v>
      </c>
      <c r="C69" s="5" t="n">
        <v>229</v>
      </c>
    </row>
    <row r="70" spans="1:4">
      <c r="A70" s="4" t="s">
        <v>858</v>
      </c>
    </row>
    <row r="71" spans="1:4">
      <c r="A71" s="3" t="s">
        <v>834</v>
      </c>
    </row>
    <row r="72" spans="1:4">
      <c r="A72" s="4" t="s">
        <v>835</v>
      </c>
      <c r="B72" s="5" t="n">
        <v>253543</v>
      </c>
      <c r="C72" s="5" t="n">
        <v>99033</v>
      </c>
      <c r="D72" s="5" t="n">
        <v>99457</v>
      </c>
    </row>
    <row r="73" spans="1:4">
      <c r="A73" s="4" t="s">
        <v>859</v>
      </c>
    </row>
    <row r="74" spans="1:4">
      <c r="A74" s="3" t="s">
        <v>834</v>
      </c>
    </row>
    <row r="75" spans="1:4">
      <c r="A75" s="4" t="s">
        <v>835</v>
      </c>
      <c r="B75" s="5" t="n">
        <v>251151</v>
      </c>
      <c r="C75" s="5" t="n">
        <v>97814</v>
      </c>
    </row>
    <row r="76" spans="1:4">
      <c r="A76" s="4" t="s">
        <v>860</v>
      </c>
    </row>
    <row r="77" spans="1:4">
      <c r="A77" s="3" t="s">
        <v>834</v>
      </c>
    </row>
    <row r="78" spans="1:4">
      <c r="A78" s="4" t="s">
        <v>835</v>
      </c>
      <c r="B78" s="5" t="n">
        <v>147</v>
      </c>
      <c r="C78" s="5" t="n">
        <v>157</v>
      </c>
    </row>
    <row r="79" spans="1:4">
      <c r="A79" s="4" t="s">
        <v>861</v>
      </c>
    </row>
    <row r="80" spans="1:4">
      <c r="A80" s="3" t="s">
        <v>834</v>
      </c>
    </row>
    <row r="81" spans="1:4">
      <c r="A81" s="4" t="s">
        <v>835</v>
      </c>
      <c r="B81" s="5" t="n">
        <v>2245</v>
      </c>
      <c r="C81" s="5" t="n">
        <v>1062</v>
      </c>
    </row>
    <row r="82" spans="1:4">
      <c r="A82" s="4" t="s">
        <v>862</v>
      </c>
    </row>
    <row r="83" spans="1:4">
      <c r="A83" s="3" t="s">
        <v>834</v>
      </c>
    </row>
    <row r="84" spans="1:4">
      <c r="A84" s="4" t="s">
        <v>835</v>
      </c>
      <c r="B84" s="5" t="n">
        <v>10315</v>
      </c>
      <c r="C84" s="5" t="n">
        <v>3868</v>
      </c>
      <c r="D84" s="6" t="n">
        <v>3016</v>
      </c>
    </row>
    <row r="85" spans="1:4">
      <c r="A85" s="4" t="s">
        <v>863</v>
      </c>
    </row>
    <row r="86" spans="1:4">
      <c r="A86" s="3" t="s">
        <v>834</v>
      </c>
    </row>
    <row r="87" spans="1:4">
      <c r="A87" s="4" t="s">
        <v>835</v>
      </c>
      <c r="B87" s="6" t="n">
        <v>10315</v>
      </c>
      <c r="C87" s="6" t="n">
        <v>38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8</v>
      </c>
    </row>
    <row r="2" spans="1:3">
      <c r="A2" s="4" t="s">
        <v>836</v>
      </c>
    </row>
    <row r="3" spans="1:3">
      <c r="A3" s="3" t="s">
        <v>865</v>
      </c>
    </row>
    <row r="4" spans="1:3">
      <c r="A4" s="4" t="s">
        <v>866</v>
      </c>
      <c r="B4" s="6" t="n">
        <v>30</v>
      </c>
      <c r="C4" s="6" t="n">
        <v>260</v>
      </c>
    </row>
    <row r="5" spans="1:3">
      <c r="A5" s="4" t="s">
        <v>867</v>
      </c>
      <c r="B5" s="5" t="n">
        <v>106</v>
      </c>
      <c r="C5" s="5" t="n">
        <v>295</v>
      </c>
    </row>
    <row r="6" spans="1:3">
      <c r="A6" s="4" t="s">
        <v>868</v>
      </c>
      <c r="B6" s="5" t="n">
        <v>34</v>
      </c>
      <c r="C6" s="5" t="n">
        <v>260</v>
      </c>
    </row>
    <row r="7" spans="1:3">
      <c r="A7" s="4" t="s">
        <v>869</v>
      </c>
      <c r="B7" s="5" t="n">
        <v>110</v>
      </c>
      <c r="C7" s="5" t="n">
        <v>295</v>
      </c>
    </row>
    <row r="8" spans="1:3">
      <c r="A8" s="4" t="s">
        <v>870</v>
      </c>
    </row>
    <row r="9" spans="1:3">
      <c r="A9" s="3" t="s">
        <v>865</v>
      </c>
    </row>
    <row r="10" spans="1:3">
      <c r="A10" s="4" t="s">
        <v>866</v>
      </c>
      <c r="B10" s="5" t="n">
        <v>4</v>
      </c>
    </row>
    <row r="11" spans="1:3">
      <c r="A11" s="4" t="s">
        <v>867</v>
      </c>
      <c r="B11" s="5" t="n">
        <v>4</v>
      </c>
    </row>
    <row r="12" spans="1:3">
      <c r="A12" s="4" t="s">
        <v>843</v>
      </c>
    </row>
    <row r="13" spans="1:3">
      <c r="A13" s="3" t="s">
        <v>865</v>
      </c>
    </row>
    <row r="14" spans="1:3">
      <c r="A14" s="4" t="s">
        <v>867</v>
      </c>
      <c r="C14" s="5" t="n">
        <v>13</v>
      </c>
    </row>
    <row r="15" spans="1:3">
      <c r="A15" s="4" t="s">
        <v>871</v>
      </c>
      <c r="B15" s="5" t="n">
        <v>4527</v>
      </c>
      <c r="C15" s="5" t="n">
        <v>4434</v>
      </c>
    </row>
    <row r="16" spans="1:3">
      <c r="A16" s="4" t="s">
        <v>872</v>
      </c>
      <c r="B16" s="5" t="n">
        <v>4635</v>
      </c>
      <c r="C16" s="5" t="n">
        <v>4460</v>
      </c>
    </row>
    <row r="17" spans="1:3">
      <c r="A17" s="4" t="s">
        <v>873</v>
      </c>
      <c r="B17" s="5" t="n">
        <v>500</v>
      </c>
      <c r="C17" s="5" t="n">
        <v>136</v>
      </c>
    </row>
    <row r="18" spans="1:3">
      <c r="A18" s="4" t="s">
        <v>868</v>
      </c>
      <c r="B18" s="5" t="n">
        <v>4555</v>
      </c>
      <c r="C18" s="5" t="n">
        <v>4434</v>
      </c>
    </row>
    <row r="19" spans="1:3">
      <c r="A19" s="4" t="s">
        <v>869</v>
      </c>
      <c r="B19" s="5" t="n">
        <v>4663</v>
      </c>
      <c r="C19" s="5" t="n">
        <v>4473</v>
      </c>
    </row>
    <row r="20" spans="1:3">
      <c r="A20" s="4" t="s">
        <v>874</v>
      </c>
    </row>
    <row r="21" spans="1:3">
      <c r="A21" s="3" t="s">
        <v>865</v>
      </c>
    </row>
    <row r="22" spans="1:3">
      <c r="A22" s="4" t="s">
        <v>866</v>
      </c>
      <c r="B22" s="5" t="n">
        <v>28</v>
      </c>
    </row>
    <row r="23" spans="1:3">
      <c r="A23" s="4" t="s">
        <v>867</v>
      </c>
      <c r="B23" s="5" t="n">
        <v>28</v>
      </c>
    </row>
    <row r="24" spans="1:3">
      <c r="A24" s="4" t="s">
        <v>844</v>
      </c>
    </row>
    <row r="25" spans="1:3">
      <c r="A25" s="3" t="s">
        <v>865</v>
      </c>
    </row>
    <row r="26" spans="1:3">
      <c r="A26" s="4" t="s">
        <v>866</v>
      </c>
      <c r="B26" s="5" t="n">
        <v>2007</v>
      </c>
      <c r="C26" s="5" t="n">
        <v>3424</v>
      </c>
    </row>
    <row r="27" spans="1:3">
      <c r="A27" s="4" t="s">
        <v>867</v>
      </c>
      <c r="B27" s="5" t="n">
        <v>2276</v>
      </c>
      <c r="C27" s="5" t="n">
        <v>4056</v>
      </c>
    </row>
    <row r="28" spans="1:3">
      <c r="A28" s="4" t="s">
        <v>871</v>
      </c>
      <c r="B28" s="5" t="n">
        <v>721</v>
      </c>
      <c r="C28" s="5" t="n">
        <v>1423</v>
      </c>
    </row>
    <row r="29" spans="1:3">
      <c r="A29" s="4" t="s">
        <v>872</v>
      </c>
      <c r="B29" s="5" t="n">
        <v>721</v>
      </c>
      <c r="C29" s="5" t="n">
        <v>1589</v>
      </c>
    </row>
    <row r="30" spans="1:3">
      <c r="A30" s="4" t="s">
        <v>873</v>
      </c>
      <c r="B30" s="5" t="n">
        <v>204</v>
      </c>
      <c r="C30" s="5" t="n">
        <v>293</v>
      </c>
    </row>
    <row r="31" spans="1:3">
      <c r="A31" s="4" t="s">
        <v>868</v>
      </c>
      <c r="B31" s="5" t="n">
        <v>4291</v>
      </c>
      <c r="C31" s="5" t="n">
        <v>5402</v>
      </c>
    </row>
    <row r="32" spans="1:3">
      <c r="A32" s="4" t="s">
        <v>869</v>
      </c>
      <c r="B32" s="5" t="n">
        <v>4560</v>
      </c>
      <c r="C32" s="5" t="n">
        <v>6200</v>
      </c>
    </row>
    <row r="33" spans="1:3">
      <c r="A33" s="4" t="s">
        <v>875</v>
      </c>
    </row>
    <row r="34" spans="1:3">
      <c r="A34" s="3" t="s">
        <v>865</v>
      </c>
    </row>
    <row r="35" spans="1:3">
      <c r="A35" s="4" t="s">
        <v>866</v>
      </c>
      <c r="B35" s="5" t="n">
        <v>1563</v>
      </c>
      <c r="C35" s="5" t="n">
        <v>555</v>
      </c>
    </row>
    <row r="36" spans="1:3">
      <c r="A36" s="4" t="s">
        <v>867</v>
      </c>
      <c r="B36" s="5" t="n">
        <v>1563</v>
      </c>
      <c r="C36" s="5" t="n">
        <v>555</v>
      </c>
    </row>
    <row r="37" spans="1:3">
      <c r="A37" s="4" t="s">
        <v>845</v>
      </c>
    </row>
    <row r="38" spans="1:3">
      <c r="A38" s="3" t="s">
        <v>865</v>
      </c>
    </row>
    <row r="39" spans="1:3">
      <c r="A39" s="4" t="s">
        <v>871</v>
      </c>
      <c r="B39" s="5" t="n">
        <v>367</v>
      </c>
      <c r="C39" s="5" t="n">
        <v>487</v>
      </c>
    </row>
    <row r="40" spans="1:3">
      <c r="A40" s="4" t="s">
        <v>872</v>
      </c>
      <c r="B40" s="5" t="n">
        <v>370</v>
      </c>
      <c r="C40" s="5" t="n">
        <v>492</v>
      </c>
    </row>
    <row r="41" spans="1:3">
      <c r="A41" s="4" t="s">
        <v>873</v>
      </c>
      <c r="B41" s="5" t="n">
        <v>38</v>
      </c>
      <c r="C41" s="5" t="n">
        <v>100</v>
      </c>
    </row>
    <row r="42" spans="1:3">
      <c r="A42" s="4" t="s">
        <v>868</v>
      </c>
      <c r="B42" s="5" t="n">
        <v>367</v>
      </c>
      <c r="C42" s="5" t="n">
        <v>487</v>
      </c>
    </row>
    <row r="43" spans="1:3">
      <c r="A43" s="4" t="s">
        <v>869</v>
      </c>
      <c r="B43" s="5" t="n">
        <v>370</v>
      </c>
      <c r="C43" s="5" t="n">
        <v>492</v>
      </c>
    </row>
    <row r="44" spans="1:3">
      <c r="A44" s="4" t="s">
        <v>858</v>
      </c>
    </row>
    <row r="45" spans="1:3">
      <c r="A45" s="3" t="s">
        <v>865</v>
      </c>
    </row>
    <row r="46" spans="1:3">
      <c r="A46" s="4" t="s">
        <v>866</v>
      </c>
      <c r="B46" s="5" t="n">
        <v>657</v>
      </c>
      <c r="C46" s="5" t="n">
        <v>760</v>
      </c>
    </row>
    <row r="47" spans="1:3">
      <c r="A47" s="4" t="s">
        <v>867</v>
      </c>
      <c r="B47" s="5" t="n">
        <v>811</v>
      </c>
      <c r="C47" s="5" t="n">
        <v>877</v>
      </c>
    </row>
    <row r="48" spans="1:3">
      <c r="A48" s="4" t="s">
        <v>868</v>
      </c>
      <c r="B48" s="5" t="n">
        <v>2019</v>
      </c>
      <c r="C48" s="5" t="n">
        <v>1066</v>
      </c>
    </row>
    <row r="49" spans="1:3">
      <c r="A49" s="4" t="s">
        <v>869</v>
      </c>
      <c r="B49" s="5" t="n">
        <v>1865</v>
      </c>
      <c r="C49" s="5" t="n">
        <v>1183</v>
      </c>
    </row>
    <row r="50" spans="1:3">
      <c r="A50" s="4" t="s">
        <v>876</v>
      </c>
    </row>
    <row r="51" spans="1:3">
      <c r="A51" s="3" t="s">
        <v>865</v>
      </c>
    </row>
    <row r="52" spans="1:3">
      <c r="A52" s="4" t="s">
        <v>866</v>
      </c>
      <c r="B52" s="5" t="n">
        <v>1208</v>
      </c>
      <c r="C52" s="5" t="n">
        <v>306</v>
      </c>
    </row>
    <row r="53" spans="1:3">
      <c r="A53" s="4" t="s">
        <v>867</v>
      </c>
      <c r="B53" s="6" t="n">
        <v>1208</v>
      </c>
      <c r="C53" s="6" t="n">
        <v>3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8</v>
      </c>
      <c r="D2" s="2" t="s">
        <v>88</v>
      </c>
    </row>
    <row r="3" spans="1:4">
      <c r="A3" s="4" t="s">
        <v>198</v>
      </c>
      <c r="B3" s="5" t="n">
        <v>4132</v>
      </c>
      <c r="C3" s="5" t="n">
        <v>3578</v>
      </c>
      <c r="D3" s="5" t="n">
        <v>4465</v>
      </c>
    </row>
    <row r="4" spans="1:4">
      <c r="A4" s="4" t="s">
        <v>199</v>
      </c>
      <c r="B4" s="5" t="n">
        <v>9647</v>
      </c>
      <c r="C4" s="5" t="n">
        <v>3996</v>
      </c>
      <c r="D4" s="5" t="n">
        <v>2115</v>
      </c>
    </row>
    <row r="5" spans="1:4">
      <c r="A5" s="4" t="s">
        <v>200</v>
      </c>
      <c r="B5" s="5" t="n">
        <v>4296</v>
      </c>
      <c r="C5" s="5" t="n">
        <v>1345</v>
      </c>
    </row>
    <row r="6" spans="1:4">
      <c r="A6" s="4" t="s">
        <v>168</v>
      </c>
    </row>
    <row r="7" spans="1:4">
      <c r="A7" s="4" t="s">
        <v>201</v>
      </c>
      <c r="B7" s="5" t="n">
        <v>1878827</v>
      </c>
    </row>
    <row r="8" spans="1:4">
      <c r="A8" s="4" t="s">
        <v>167</v>
      </c>
    </row>
    <row r="9" spans="1:4">
      <c r="A9" s="4" t="s">
        <v>201</v>
      </c>
      <c r="B9" s="5" t="n">
        <v>2320800</v>
      </c>
    </row>
    <row r="10" spans="1:4">
      <c r="A10" s="4" t="s">
        <v>174</v>
      </c>
    </row>
    <row r="11" spans="1:4">
      <c r="A11" s="4" t="s">
        <v>198</v>
      </c>
      <c r="B11" s="5" t="n">
        <v>4132</v>
      </c>
      <c r="C11" s="5" t="n">
        <v>3578</v>
      </c>
      <c r="D11" s="5" t="n">
        <v>44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8</v>
      </c>
      <c r="D2" s="2" t="s">
        <v>88</v>
      </c>
    </row>
    <row r="3" spans="1:4">
      <c r="A3" s="4" t="s">
        <v>836</v>
      </c>
    </row>
    <row r="4" spans="1:4">
      <c r="A4" s="3" t="s">
        <v>865</v>
      </c>
    </row>
    <row r="5" spans="1:4">
      <c r="A5" s="4" t="s">
        <v>878</v>
      </c>
      <c r="B5" s="6" t="n">
        <v>101</v>
      </c>
      <c r="C5" s="6" t="n">
        <v>218</v>
      </c>
      <c r="D5" s="6" t="n">
        <v>75</v>
      </c>
    </row>
    <row r="6" spans="1:4">
      <c r="A6" s="4" t="s">
        <v>879</v>
      </c>
      <c r="C6" s="5" t="n">
        <v>6</v>
      </c>
    </row>
    <row r="7" spans="1:4">
      <c r="A7" s="4" t="s">
        <v>880</v>
      </c>
      <c r="D7" s="5" t="n">
        <v>32</v>
      </c>
    </row>
    <row r="8" spans="1:4">
      <c r="A8" s="4" t="s">
        <v>881</v>
      </c>
      <c r="B8" s="5" t="n">
        <v>102</v>
      </c>
      <c r="C8" s="5" t="n">
        <v>218</v>
      </c>
      <c r="D8" s="5" t="n">
        <v>107</v>
      </c>
    </row>
    <row r="9" spans="1:4">
      <c r="A9" s="4" t="s">
        <v>882</v>
      </c>
      <c r="C9" s="5" t="n">
        <v>6</v>
      </c>
    </row>
    <row r="10" spans="1:4">
      <c r="A10" s="4" t="s">
        <v>870</v>
      </c>
    </row>
    <row r="11" spans="1:4">
      <c r="A11" s="3" t="s">
        <v>865</v>
      </c>
    </row>
    <row r="12" spans="1:4">
      <c r="A12" s="4" t="s">
        <v>878</v>
      </c>
      <c r="B12" s="5" t="n">
        <v>1</v>
      </c>
    </row>
    <row r="13" spans="1:4">
      <c r="A13" s="4" t="s">
        <v>843</v>
      </c>
    </row>
    <row r="14" spans="1:4">
      <c r="A14" s="3" t="s">
        <v>865</v>
      </c>
    </row>
    <row r="15" spans="1:4">
      <c r="A15" s="4" t="s">
        <v>878</v>
      </c>
      <c r="C15" s="5" t="n">
        <v>15</v>
      </c>
      <c r="D15" s="5" t="n">
        <v>9</v>
      </c>
    </row>
    <row r="16" spans="1:4">
      <c r="A16" s="4" t="s">
        <v>880</v>
      </c>
      <c r="B16" s="5" t="n">
        <v>4437</v>
      </c>
      <c r="C16" s="5" t="n">
        <v>1779</v>
      </c>
      <c r="D16" s="5" t="n">
        <v>59</v>
      </c>
    </row>
    <row r="17" spans="1:4">
      <c r="A17" s="4" t="s">
        <v>881</v>
      </c>
      <c r="B17" s="5" t="n">
        <v>4460</v>
      </c>
      <c r="C17" s="5" t="n">
        <v>1794</v>
      </c>
      <c r="D17" s="5" t="n">
        <v>68</v>
      </c>
    </row>
    <row r="18" spans="1:4">
      <c r="A18" s="4" t="s">
        <v>874</v>
      </c>
    </row>
    <row r="19" spans="1:4">
      <c r="A19" s="3" t="s">
        <v>865</v>
      </c>
    </row>
    <row r="20" spans="1:4">
      <c r="A20" s="4" t="s">
        <v>878</v>
      </c>
      <c r="B20" s="5" t="n">
        <v>23</v>
      </c>
    </row>
    <row r="21" spans="1:4">
      <c r="A21" s="4" t="s">
        <v>844</v>
      </c>
    </row>
    <row r="22" spans="1:4">
      <c r="A22" s="3" t="s">
        <v>865</v>
      </c>
    </row>
    <row r="23" spans="1:4">
      <c r="A23" s="4" t="s">
        <v>878</v>
      </c>
      <c r="B23" s="5" t="n">
        <v>3048</v>
      </c>
      <c r="C23" s="5" t="n">
        <v>1915</v>
      </c>
      <c r="D23" s="5" t="n">
        <v>820</v>
      </c>
    </row>
    <row r="24" spans="1:4">
      <c r="A24" s="4" t="s">
        <v>879</v>
      </c>
      <c r="B24" s="5" t="n">
        <v>3</v>
      </c>
      <c r="C24" s="5" t="n">
        <v>279</v>
      </c>
    </row>
    <row r="25" spans="1:4">
      <c r="A25" s="4" t="s">
        <v>880</v>
      </c>
      <c r="B25" s="5" t="n">
        <v>541</v>
      </c>
      <c r="C25" s="5" t="n">
        <v>1446</v>
      </c>
      <c r="D25" s="5" t="n">
        <v>2177</v>
      </c>
    </row>
    <row r="26" spans="1:4">
      <c r="A26" s="4" t="s">
        <v>881</v>
      </c>
      <c r="B26" s="5" t="n">
        <v>5003</v>
      </c>
      <c r="C26" s="5" t="n">
        <v>4012</v>
      </c>
      <c r="D26" s="5" t="n">
        <v>3807</v>
      </c>
    </row>
    <row r="27" spans="1:4">
      <c r="A27" s="4" t="s">
        <v>882</v>
      </c>
      <c r="B27" s="5" t="n">
        <v>26</v>
      </c>
      <c r="C27" s="5" t="n">
        <v>389</v>
      </c>
      <c r="D27" s="5" t="n">
        <v>164</v>
      </c>
    </row>
    <row r="28" spans="1:4">
      <c r="A28" s="4" t="s">
        <v>875</v>
      </c>
    </row>
    <row r="29" spans="1:4">
      <c r="A29" s="3" t="s">
        <v>865</v>
      </c>
    </row>
    <row r="30" spans="1:4">
      <c r="A30" s="4" t="s">
        <v>878</v>
      </c>
      <c r="B30" s="5" t="n">
        <v>1414</v>
      </c>
      <c r="C30" s="5" t="n">
        <v>651</v>
      </c>
      <c r="D30" s="5" t="n">
        <v>810</v>
      </c>
    </row>
    <row r="31" spans="1:4">
      <c r="A31" s="4" t="s">
        <v>879</v>
      </c>
      <c r="B31" s="5" t="n">
        <v>23</v>
      </c>
      <c r="C31" s="5" t="n">
        <v>110</v>
      </c>
      <c r="D31" s="5" t="n">
        <v>164</v>
      </c>
    </row>
    <row r="32" spans="1:4">
      <c r="A32" s="4" t="s">
        <v>845</v>
      </c>
    </row>
    <row r="33" spans="1:4">
      <c r="A33" s="3" t="s">
        <v>865</v>
      </c>
    </row>
    <row r="34" spans="1:4">
      <c r="A34" s="4" t="s">
        <v>878</v>
      </c>
      <c r="C34" s="5" t="n">
        <v>164</v>
      </c>
      <c r="D34" s="5" t="n">
        <v>124</v>
      </c>
    </row>
    <row r="35" spans="1:4">
      <c r="A35" s="4" t="s">
        <v>880</v>
      </c>
      <c r="B35" s="5" t="n">
        <v>367</v>
      </c>
      <c r="C35" s="5" t="n">
        <v>488</v>
      </c>
      <c r="D35" s="5" t="n">
        <v>48</v>
      </c>
    </row>
    <row r="36" spans="1:4">
      <c r="A36" s="4" t="s">
        <v>881</v>
      </c>
      <c r="B36" s="5" t="n">
        <v>367</v>
      </c>
      <c r="C36" s="5" t="n">
        <v>652</v>
      </c>
      <c r="D36" s="5" t="n">
        <v>172</v>
      </c>
    </row>
    <row r="37" spans="1:4">
      <c r="A37" s="4" t="s">
        <v>858</v>
      </c>
    </row>
    <row r="38" spans="1:4">
      <c r="A38" s="3" t="s">
        <v>865</v>
      </c>
    </row>
    <row r="39" spans="1:4">
      <c r="A39" s="4" t="s">
        <v>878</v>
      </c>
      <c r="B39" s="5" t="n">
        <v>754</v>
      </c>
      <c r="C39" s="5" t="n">
        <v>890</v>
      </c>
      <c r="D39" s="5" t="n">
        <v>821</v>
      </c>
    </row>
    <row r="40" spans="1:4">
      <c r="A40" s="4" t="s">
        <v>879</v>
      </c>
      <c r="B40" s="5" t="n">
        <v>29</v>
      </c>
      <c r="C40" s="5" t="n">
        <v>18</v>
      </c>
      <c r="D40" s="5" t="n">
        <v>21</v>
      </c>
    </row>
    <row r="41" spans="1:4">
      <c r="A41" s="4" t="s">
        <v>880</v>
      </c>
      <c r="D41" s="5" t="n">
        <v>14</v>
      </c>
    </row>
    <row r="42" spans="1:4">
      <c r="A42" s="4" t="s">
        <v>881</v>
      </c>
      <c r="B42" s="5" t="n">
        <v>1586</v>
      </c>
      <c r="C42" s="5" t="n">
        <v>1222</v>
      </c>
      <c r="D42" s="5" t="n">
        <v>1213</v>
      </c>
    </row>
    <row r="43" spans="1:4">
      <c r="A43" s="4" t="s">
        <v>882</v>
      </c>
      <c r="B43" s="5" t="n">
        <v>29</v>
      </c>
      <c r="C43" s="5" t="n">
        <v>18</v>
      </c>
      <c r="D43" s="5" t="n">
        <v>25</v>
      </c>
    </row>
    <row r="44" spans="1:4">
      <c r="A44" s="4" t="s">
        <v>876</v>
      </c>
    </row>
    <row r="45" spans="1:4">
      <c r="A45" s="3" t="s">
        <v>865</v>
      </c>
    </row>
    <row r="46" spans="1:4">
      <c r="A46" s="4" t="s">
        <v>878</v>
      </c>
      <c r="B46" s="6" t="n">
        <v>832</v>
      </c>
      <c r="C46" s="6" t="n">
        <v>332</v>
      </c>
      <c r="D46" s="5" t="n">
        <v>378</v>
      </c>
    </row>
    <row r="47" spans="1:4">
      <c r="A47" s="4" t="s">
        <v>879</v>
      </c>
      <c r="D47" s="6"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8</v>
      </c>
    </row>
    <row r="2" spans="1:3">
      <c r="A2" s="3" t="s">
        <v>884</v>
      </c>
    </row>
    <row r="3" spans="1:3">
      <c r="A3" s="4" t="s">
        <v>885</v>
      </c>
      <c r="B3" s="6" t="n">
        <v>10749</v>
      </c>
      <c r="C3" s="6" t="n">
        <v>10575</v>
      </c>
    </row>
    <row r="4" spans="1:3">
      <c r="A4" s="4" t="s">
        <v>836</v>
      </c>
    </row>
    <row r="5" spans="1:3">
      <c r="A5" s="3" t="s">
        <v>884</v>
      </c>
    </row>
    <row r="6" spans="1:3">
      <c r="A6" s="4" t="s">
        <v>885</v>
      </c>
      <c r="B6" s="5" t="n">
        <v>34</v>
      </c>
      <c r="C6" s="5" t="n">
        <v>260</v>
      </c>
    </row>
    <row r="7" spans="1:3">
      <c r="A7" s="4" t="s">
        <v>843</v>
      </c>
    </row>
    <row r="8" spans="1:3">
      <c r="A8" s="3" t="s">
        <v>884</v>
      </c>
    </row>
    <row r="9" spans="1:3">
      <c r="A9" s="4" t="s">
        <v>885</v>
      </c>
      <c r="B9" s="5" t="n">
        <v>4555</v>
      </c>
      <c r="C9" s="5" t="n">
        <v>4434</v>
      </c>
    </row>
    <row r="10" spans="1:3">
      <c r="A10" s="4" t="s">
        <v>844</v>
      </c>
    </row>
    <row r="11" spans="1:3">
      <c r="A11" s="3" t="s">
        <v>884</v>
      </c>
    </row>
    <row r="12" spans="1:3">
      <c r="A12" s="4" t="s">
        <v>885</v>
      </c>
      <c r="B12" s="5" t="n">
        <v>4291</v>
      </c>
      <c r="C12" s="5" t="n">
        <v>4902</v>
      </c>
    </row>
    <row r="13" spans="1:3">
      <c r="A13" s="4" t="s">
        <v>845</v>
      </c>
    </row>
    <row r="14" spans="1:3">
      <c r="A14" s="3" t="s">
        <v>884</v>
      </c>
    </row>
    <row r="15" spans="1:3">
      <c r="A15" s="4" t="s">
        <v>885</v>
      </c>
      <c r="B15" s="5" t="n">
        <v>367</v>
      </c>
      <c r="C15" s="5" t="n">
        <v>487</v>
      </c>
    </row>
    <row r="16" spans="1:3">
      <c r="A16" s="4" t="s">
        <v>858</v>
      </c>
    </row>
    <row r="17" spans="1:3">
      <c r="A17" s="3" t="s">
        <v>884</v>
      </c>
    </row>
    <row r="18" spans="1:3">
      <c r="A18" s="4" t="s">
        <v>885</v>
      </c>
      <c r="B18" s="6" t="n">
        <v>1502</v>
      </c>
      <c r="C18" s="6" t="n">
        <v>4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8</v>
      </c>
      <c r="D1" s="2" t="s">
        <v>88</v>
      </c>
    </row>
    <row r="2" spans="1:4">
      <c r="A2" s="3" t="s">
        <v>884</v>
      </c>
    </row>
    <row r="3" spans="1:4">
      <c r="A3" s="4" t="s">
        <v>887</v>
      </c>
      <c r="B3" s="6" t="n">
        <v>9651</v>
      </c>
      <c r="C3" s="6" t="n">
        <v>10749</v>
      </c>
    </row>
    <row r="4" spans="1:4">
      <c r="A4" s="4" t="s">
        <v>888</v>
      </c>
      <c r="B4" s="5" t="n">
        <v>1614416</v>
      </c>
      <c r="C4" s="5" t="n">
        <v>899655</v>
      </c>
    </row>
    <row r="5" spans="1:4">
      <c r="A5" s="4" t="s">
        <v>889</v>
      </c>
      <c r="B5" s="5" t="n">
        <v>1624067</v>
      </c>
      <c r="C5" s="5" t="n">
        <v>910404</v>
      </c>
      <c r="D5" s="6" t="n">
        <v>813924</v>
      </c>
    </row>
    <row r="6" spans="1:4">
      <c r="A6" s="4" t="s">
        <v>890</v>
      </c>
    </row>
    <row r="7" spans="1:4">
      <c r="A7" s="3" t="s">
        <v>884</v>
      </c>
    </row>
    <row r="8" spans="1:4">
      <c r="A8" s="4" t="s">
        <v>889</v>
      </c>
      <c r="B8" s="5" t="n">
        <v>2803</v>
      </c>
      <c r="C8" s="5" t="n">
        <v>861</v>
      </c>
      <c r="D8" s="5" t="n">
        <v>1231</v>
      </c>
    </row>
    <row r="9" spans="1:4">
      <c r="A9" s="4" t="s">
        <v>891</v>
      </c>
    </row>
    <row r="10" spans="1:4">
      <c r="A10" s="3" t="s">
        <v>884</v>
      </c>
    </row>
    <row r="11" spans="1:4">
      <c r="A11" s="4" t="s">
        <v>887</v>
      </c>
      <c r="B11" s="5" t="n">
        <v>1457</v>
      </c>
      <c r="C11" s="5" t="n">
        <v>5306</v>
      </c>
    </row>
    <row r="12" spans="1:4">
      <c r="A12" s="4" t="s">
        <v>892</v>
      </c>
    </row>
    <row r="13" spans="1:4">
      <c r="A13" s="3" t="s">
        <v>884</v>
      </c>
    </row>
    <row r="14" spans="1:4">
      <c r="A14" s="4" t="s">
        <v>887</v>
      </c>
      <c r="B14" s="5" t="n">
        <v>89</v>
      </c>
      <c r="C14" s="5" t="n">
        <v>612</v>
      </c>
    </row>
    <row r="15" spans="1:4">
      <c r="A15" s="4" t="s">
        <v>893</v>
      </c>
    </row>
    <row r="16" spans="1:4">
      <c r="A16" s="3" t="s">
        <v>884</v>
      </c>
    </row>
    <row r="17" spans="1:4">
      <c r="A17" s="4" t="s">
        <v>887</v>
      </c>
      <c r="B17" s="5" t="n">
        <v>8105</v>
      </c>
      <c r="C17" s="5" t="n">
        <v>4831</v>
      </c>
    </row>
    <row r="18" spans="1:4">
      <c r="A18" s="4" t="s">
        <v>836</v>
      </c>
    </row>
    <row r="19" spans="1:4">
      <c r="A19" s="3" t="s">
        <v>884</v>
      </c>
    </row>
    <row r="20" spans="1:4">
      <c r="A20" s="4" t="s">
        <v>887</v>
      </c>
      <c r="C20" s="5" t="n">
        <v>402</v>
      </c>
    </row>
    <row r="21" spans="1:4">
      <c r="A21" s="4" t="s">
        <v>888</v>
      </c>
      <c r="C21" s="5" t="n">
        <v>41491</v>
      </c>
    </row>
    <row r="22" spans="1:4">
      <c r="A22" s="4" t="s">
        <v>889</v>
      </c>
      <c r="B22" s="5" t="n">
        <v>70096</v>
      </c>
      <c r="C22" s="5" t="n">
        <v>41893</v>
      </c>
      <c r="D22" s="5" t="n">
        <v>37608</v>
      </c>
    </row>
    <row r="23" spans="1:4">
      <c r="A23" s="4" t="s">
        <v>894</v>
      </c>
    </row>
    <row r="24" spans="1:4">
      <c r="A24" s="3" t="s">
        <v>884</v>
      </c>
    </row>
    <row r="25" spans="1:4">
      <c r="A25" s="4" t="s">
        <v>887</v>
      </c>
      <c r="B25" s="5" t="n">
        <v>213</v>
      </c>
    </row>
    <row r="26" spans="1:4">
      <c r="A26" s="4" t="s">
        <v>888</v>
      </c>
      <c r="B26" s="5" t="n">
        <v>69879</v>
      </c>
    </row>
    <row r="27" spans="1:4">
      <c r="A27" s="4" t="s">
        <v>889</v>
      </c>
      <c r="B27" s="5" t="n">
        <v>70092</v>
      </c>
    </row>
    <row r="28" spans="1:4">
      <c r="A28" s="4" t="s">
        <v>870</v>
      </c>
    </row>
    <row r="29" spans="1:4">
      <c r="A29" s="3" t="s">
        <v>884</v>
      </c>
    </row>
    <row r="30" spans="1:4">
      <c r="A30" s="4" t="s">
        <v>887</v>
      </c>
      <c r="B30" s="5" t="n">
        <v>4</v>
      </c>
    </row>
    <row r="31" spans="1:4">
      <c r="A31" s="4" t="s">
        <v>889</v>
      </c>
      <c r="B31" s="5" t="n">
        <v>4</v>
      </c>
    </row>
    <row r="32" spans="1:4">
      <c r="A32" s="4" t="s">
        <v>895</v>
      </c>
    </row>
    <row r="33" spans="1:4">
      <c r="A33" s="3" t="s">
        <v>884</v>
      </c>
    </row>
    <row r="34" spans="1:4">
      <c r="A34" s="4" t="s">
        <v>887</v>
      </c>
      <c r="C34" s="5" t="n">
        <v>54</v>
      </c>
    </row>
    <row r="35" spans="1:4">
      <c r="A35" s="4" t="s">
        <v>896</v>
      </c>
    </row>
    <row r="36" spans="1:4">
      <c r="A36" s="3" t="s">
        <v>884</v>
      </c>
    </row>
    <row r="37" spans="1:4">
      <c r="A37" s="4" t="s">
        <v>887</v>
      </c>
      <c r="B37" s="5" t="n">
        <v>166</v>
      </c>
    </row>
    <row r="38" spans="1:4">
      <c r="A38" s="4" t="s">
        <v>897</v>
      </c>
    </row>
    <row r="39" spans="1:4">
      <c r="A39" s="3" t="s">
        <v>884</v>
      </c>
    </row>
    <row r="40" spans="1:4">
      <c r="A40" s="4" t="s">
        <v>887</v>
      </c>
      <c r="C40" s="5" t="n">
        <v>98</v>
      </c>
    </row>
    <row r="41" spans="1:4">
      <c r="A41" s="4" t="s">
        <v>898</v>
      </c>
    </row>
    <row r="42" spans="1:4">
      <c r="A42" s="3" t="s">
        <v>884</v>
      </c>
    </row>
    <row r="43" spans="1:4">
      <c r="A43" s="4" t="s">
        <v>887</v>
      </c>
      <c r="B43" s="5" t="n">
        <v>22</v>
      </c>
    </row>
    <row r="44" spans="1:4">
      <c r="A44" s="4" t="s">
        <v>899</v>
      </c>
    </row>
    <row r="45" spans="1:4">
      <c r="A45" s="3" t="s">
        <v>884</v>
      </c>
    </row>
    <row r="46" spans="1:4">
      <c r="A46" s="4" t="s">
        <v>887</v>
      </c>
      <c r="C46" s="5" t="n">
        <v>250</v>
      </c>
    </row>
    <row r="47" spans="1:4">
      <c r="A47" s="4" t="s">
        <v>900</v>
      </c>
    </row>
    <row r="48" spans="1:4">
      <c r="A48" s="3" t="s">
        <v>884</v>
      </c>
    </row>
    <row r="49" spans="1:4">
      <c r="A49" s="4" t="s">
        <v>887</v>
      </c>
      <c r="B49" s="5" t="n">
        <v>25</v>
      </c>
    </row>
    <row r="50" spans="1:4">
      <c r="A50" s="4" t="s">
        <v>901</v>
      </c>
    </row>
    <row r="51" spans="1:4">
      <c r="A51" s="3" t="s">
        <v>884</v>
      </c>
    </row>
    <row r="52" spans="1:4">
      <c r="A52" s="4" t="s">
        <v>887</v>
      </c>
      <c r="B52" s="5" t="n">
        <v>4</v>
      </c>
    </row>
    <row r="53" spans="1:4">
      <c r="A53" s="4" t="s">
        <v>902</v>
      </c>
    </row>
    <row r="54" spans="1:4">
      <c r="A54" s="3" t="s">
        <v>884</v>
      </c>
    </row>
    <row r="55" spans="1:4">
      <c r="A55" s="4" t="s">
        <v>887</v>
      </c>
      <c r="B55" s="5" t="n">
        <v>28</v>
      </c>
    </row>
    <row r="56" spans="1:4">
      <c r="A56" s="4" t="s">
        <v>889</v>
      </c>
      <c r="B56" s="5" t="n">
        <v>28</v>
      </c>
    </row>
    <row r="57" spans="1:4">
      <c r="A57" s="4" t="s">
        <v>903</v>
      </c>
    </row>
    <row r="58" spans="1:4">
      <c r="A58" s="3" t="s">
        <v>884</v>
      </c>
    </row>
    <row r="59" spans="1:4">
      <c r="A59" s="4" t="s">
        <v>887</v>
      </c>
      <c r="B59" s="5" t="n">
        <v>23</v>
      </c>
    </row>
    <row r="60" spans="1:4">
      <c r="A60" s="4" t="s">
        <v>904</v>
      </c>
    </row>
    <row r="61" spans="1:4">
      <c r="A61" s="3" t="s">
        <v>884</v>
      </c>
    </row>
    <row r="62" spans="1:4">
      <c r="A62" s="4" t="s">
        <v>887</v>
      </c>
      <c r="B62" s="5" t="n">
        <v>5</v>
      </c>
    </row>
    <row r="63" spans="1:4">
      <c r="A63" s="4" t="s">
        <v>843</v>
      </c>
    </row>
    <row r="64" spans="1:4">
      <c r="A64" s="3" t="s">
        <v>884</v>
      </c>
    </row>
    <row r="65" spans="1:4">
      <c r="A65" s="4" t="s">
        <v>887</v>
      </c>
      <c r="C65" s="5" t="n">
        <v>4455</v>
      </c>
    </row>
    <row r="66" spans="1:4">
      <c r="A66" s="4" t="s">
        <v>888</v>
      </c>
      <c r="C66" s="5" t="n">
        <v>183578</v>
      </c>
    </row>
    <row r="67" spans="1:4">
      <c r="A67" s="4" t="s">
        <v>889</v>
      </c>
      <c r="B67" s="5" t="n">
        <v>286518</v>
      </c>
      <c r="C67" s="5" t="n">
        <v>188033</v>
      </c>
      <c r="D67" s="5" t="n">
        <v>172518</v>
      </c>
    </row>
    <row r="68" spans="1:4">
      <c r="A68" s="4" t="s">
        <v>905</v>
      </c>
    </row>
    <row r="69" spans="1:4">
      <c r="A69" s="3" t="s">
        <v>884</v>
      </c>
    </row>
    <row r="70" spans="1:4">
      <c r="A70" s="4" t="s">
        <v>887</v>
      </c>
      <c r="B70" s="5" t="n">
        <v>4544</v>
      </c>
    </row>
    <row r="71" spans="1:4">
      <c r="A71" s="4" t="s">
        <v>888</v>
      </c>
      <c r="B71" s="5" t="n">
        <v>281946</v>
      </c>
    </row>
    <row r="72" spans="1:4">
      <c r="A72" s="4" t="s">
        <v>889</v>
      </c>
      <c r="B72" s="5" t="n">
        <v>286490</v>
      </c>
    </row>
    <row r="73" spans="1:4">
      <c r="A73" s="4" t="s">
        <v>874</v>
      </c>
    </row>
    <row r="74" spans="1:4">
      <c r="A74" s="3" t="s">
        <v>884</v>
      </c>
    </row>
    <row r="75" spans="1:4">
      <c r="A75" s="4" t="s">
        <v>889</v>
      </c>
      <c r="B75" s="5" t="n">
        <v>28</v>
      </c>
    </row>
    <row r="76" spans="1:4">
      <c r="A76" s="4" t="s">
        <v>906</v>
      </c>
    </row>
    <row r="77" spans="1:4">
      <c r="A77" s="3" t="s">
        <v>884</v>
      </c>
    </row>
    <row r="78" spans="1:4">
      <c r="A78" s="4" t="s">
        <v>887</v>
      </c>
      <c r="C78" s="5" t="n">
        <v>4439</v>
      </c>
    </row>
    <row r="79" spans="1:4">
      <c r="A79" s="4" t="s">
        <v>907</v>
      </c>
    </row>
    <row r="80" spans="1:4">
      <c r="A80" s="3" t="s">
        <v>884</v>
      </c>
    </row>
    <row r="81" spans="1:4">
      <c r="A81" s="4" t="s">
        <v>887</v>
      </c>
      <c r="B81" s="5" t="n">
        <v>17</v>
      </c>
    </row>
    <row r="82" spans="1:4">
      <c r="A82" s="4" t="s">
        <v>908</v>
      </c>
    </row>
    <row r="83" spans="1:4">
      <c r="A83" s="3" t="s">
        <v>884</v>
      </c>
    </row>
    <row r="84" spans="1:4">
      <c r="A84" s="4" t="s">
        <v>887</v>
      </c>
      <c r="C84" s="5" t="n">
        <v>16</v>
      </c>
    </row>
    <row r="85" spans="1:4">
      <c r="A85" s="4" t="s">
        <v>909</v>
      </c>
    </row>
    <row r="86" spans="1:4">
      <c r="A86" s="3" t="s">
        <v>884</v>
      </c>
    </row>
    <row r="87" spans="1:4">
      <c r="A87" s="4" t="s">
        <v>887</v>
      </c>
      <c r="B87" s="5" t="n">
        <v>4527</v>
      </c>
    </row>
    <row r="88" spans="1:4">
      <c r="A88" s="4" t="s">
        <v>844</v>
      </c>
    </row>
    <row r="89" spans="1:4">
      <c r="A89" s="3" t="s">
        <v>884</v>
      </c>
    </row>
    <row r="90" spans="1:4">
      <c r="A90" s="4" t="s">
        <v>889</v>
      </c>
      <c r="B90" s="5" t="n">
        <v>861369</v>
      </c>
      <c r="C90" s="5" t="n">
        <v>515012</v>
      </c>
      <c r="D90" s="5" t="n">
        <v>446524</v>
      </c>
    </row>
    <row r="91" spans="1:4">
      <c r="A91" s="4" t="s">
        <v>910</v>
      </c>
    </row>
    <row r="92" spans="1:4">
      <c r="A92" s="3" t="s">
        <v>884</v>
      </c>
    </row>
    <row r="93" spans="1:4">
      <c r="A93" s="4" t="s">
        <v>887</v>
      </c>
      <c r="B93" s="5" t="n">
        <v>1143</v>
      </c>
      <c r="C93" s="5" t="n">
        <v>3669</v>
      </c>
    </row>
    <row r="94" spans="1:4">
      <c r="A94" s="4" t="s">
        <v>888</v>
      </c>
      <c r="B94" s="5" t="n">
        <v>858663</v>
      </c>
      <c r="C94" s="5" t="n">
        <v>510788</v>
      </c>
    </row>
    <row r="95" spans="1:4">
      <c r="A95" s="4" t="s">
        <v>889</v>
      </c>
      <c r="B95" s="5" t="n">
        <v>859806</v>
      </c>
      <c r="C95" s="5" t="n">
        <v>514457</v>
      </c>
    </row>
    <row r="96" spans="1:4">
      <c r="A96" s="4" t="s">
        <v>875</v>
      </c>
    </row>
    <row r="97" spans="1:4">
      <c r="A97" s="3" t="s">
        <v>884</v>
      </c>
    </row>
    <row r="98" spans="1:4">
      <c r="A98" s="4" t="s">
        <v>887</v>
      </c>
      <c r="B98" s="5" t="n">
        <v>1563</v>
      </c>
      <c r="C98" s="5" t="n">
        <v>555</v>
      </c>
    </row>
    <row r="99" spans="1:4">
      <c r="A99" s="4" t="s">
        <v>889</v>
      </c>
      <c r="B99" s="5" t="n">
        <v>1563</v>
      </c>
      <c r="C99" s="5" t="n">
        <v>555</v>
      </c>
      <c r="D99" s="5" t="n">
        <v>842</v>
      </c>
    </row>
    <row r="100" spans="1:4">
      <c r="A100" s="4" t="s">
        <v>911</v>
      </c>
    </row>
    <row r="101" spans="1:4">
      <c r="A101" s="3" t="s">
        <v>884</v>
      </c>
    </row>
    <row r="102" spans="1:4">
      <c r="A102" s="4" t="s">
        <v>887</v>
      </c>
      <c r="B102" s="5" t="n">
        <v>685</v>
      </c>
    </row>
    <row r="103" spans="1:4">
      <c r="A103" s="4" t="s">
        <v>912</v>
      </c>
    </row>
    <row r="104" spans="1:4">
      <c r="A104" s="3" t="s">
        <v>884</v>
      </c>
    </row>
    <row r="105" spans="1:4">
      <c r="A105" s="4" t="s">
        <v>887</v>
      </c>
      <c r="B105" s="5" t="n">
        <v>29</v>
      </c>
      <c r="C105" s="5" t="n">
        <v>500</v>
      </c>
    </row>
    <row r="106" spans="1:4">
      <c r="A106" s="4" t="s">
        <v>913</v>
      </c>
    </row>
    <row r="107" spans="1:4">
      <c r="A107" s="3" t="s">
        <v>884</v>
      </c>
    </row>
    <row r="108" spans="1:4">
      <c r="A108" s="4" t="s">
        <v>887</v>
      </c>
      <c r="B108" s="5" t="n">
        <v>458</v>
      </c>
      <c r="C108" s="5" t="n">
        <v>3669</v>
      </c>
    </row>
    <row r="109" spans="1:4">
      <c r="A109" s="4" t="s">
        <v>914</v>
      </c>
    </row>
    <row r="110" spans="1:4">
      <c r="A110" s="3" t="s">
        <v>884</v>
      </c>
    </row>
    <row r="111" spans="1:4">
      <c r="A111" s="4" t="s">
        <v>887</v>
      </c>
      <c r="B111" s="5" t="n">
        <v>1534</v>
      </c>
      <c r="C111" s="5" t="n">
        <v>55</v>
      </c>
    </row>
    <row r="112" spans="1:4">
      <c r="A112" s="4" t="s">
        <v>845</v>
      </c>
    </row>
    <row r="113" spans="1:4">
      <c r="A113" s="3" t="s">
        <v>884</v>
      </c>
    </row>
    <row r="114" spans="1:4">
      <c r="A114" s="4" t="s">
        <v>887</v>
      </c>
      <c r="B114" s="5" t="n">
        <v>367</v>
      </c>
      <c r="C114" s="5" t="n">
        <v>487</v>
      </c>
    </row>
    <row r="115" spans="1:4">
      <c r="A115" s="4" t="s">
        <v>888</v>
      </c>
      <c r="B115" s="5" t="n">
        <v>141806</v>
      </c>
      <c r="C115" s="5" t="n">
        <v>61849</v>
      </c>
    </row>
    <row r="116" spans="1:4">
      <c r="A116" s="4" t="s">
        <v>889</v>
      </c>
      <c r="B116" s="5" t="n">
        <v>142173</v>
      </c>
      <c r="C116" s="5" t="n">
        <v>62336</v>
      </c>
      <c r="D116" s="5" t="n">
        <v>54376</v>
      </c>
    </row>
    <row r="117" spans="1:4">
      <c r="A117" s="4" t="s">
        <v>915</v>
      </c>
    </row>
    <row r="118" spans="1:4">
      <c r="A118" s="3" t="s">
        <v>884</v>
      </c>
    </row>
    <row r="119" spans="1:4">
      <c r="A119" s="4" t="s">
        <v>887</v>
      </c>
      <c r="B119" s="5" t="n">
        <v>367</v>
      </c>
      <c r="C119" s="5" t="n">
        <v>487</v>
      </c>
    </row>
    <row r="120" spans="1:4">
      <c r="A120" s="4" t="s">
        <v>846</v>
      </c>
    </row>
    <row r="121" spans="1:4">
      <c r="A121" s="3" t="s">
        <v>884</v>
      </c>
    </row>
    <row r="122" spans="1:4">
      <c r="A122" s="4" t="s">
        <v>888</v>
      </c>
      <c r="B122" s="5" t="n">
        <v>53</v>
      </c>
      <c r="C122" s="5" t="n">
        <v>229</v>
      </c>
    </row>
    <row r="123" spans="1:4">
      <c r="A123" s="4" t="s">
        <v>889</v>
      </c>
      <c r="B123" s="5" t="n">
        <v>53</v>
      </c>
      <c r="C123" s="5" t="n">
        <v>229</v>
      </c>
      <c r="D123" s="5" t="n">
        <v>425</v>
      </c>
    </row>
    <row r="124" spans="1:4">
      <c r="A124" s="4" t="s">
        <v>858</v>
      </c>
    </row>
    <row r="125" spans="1:4">
      <c r="A125" s="3" t="s">
        <v>884</v>
      </c>
    </row>
    <row r="126" spans="1:4">
      <c r="A126" s="4" t="s">
        <v>889</v>
      </c>
      <c r="B126" s="5" t="n">
        <v>253543</v>
      </c>
      <c r="C126" s="5" t="n">
        <v>99033</v>
      </c>
      <c r="D126" s="5" t="n">
        <v>99457</v>
      </c>
    </row>
    <row r="127" spans="1:4">
      <c r="A127" s="4" t="s">
        <v>916</v>
      </c>
    </row>
    <row r="128" spans="1:4">
      <c r="A128" s="3" t="s">
        <v>884</v>
      </c>
    </row>
    <row r="129" spans="1:4">
      <c r="A129" s="4" t="s">
        <v>887</v>
      </c>
      <c r="B129" s="5" t="n">
        <v>738</v>
      </c>
      <c r="C129" s="5" t="n">
        <v>954</v>
      </c>
    </row>
    <row r="130" spans="1:4">
      <c r="A130" s="4" t="s">
        <v>888</v>
      </c>
      <c r="B130" s="5" t="n">
        <v>251597</v>
      </c>
      <c r="C130" s="5" t="n">
        <v>97773</v>
      </c>
    </row>
    <row r="131" spans="1:4">
      <c r="A131" s="4" t="s">
        <v>889</v>
      </c>
      <c r="B131" s="5" t="n">
        <v>252335</v>
      </c>
      <c r="C131" s="5" t="n">
        <v>98727</v>
      </c>
    </row>
    <row r="132" spans="1:4">
      <c r="A132" s="4" t="s">
        <v>876</v>
      </c>
    </row>
    <row r="133" spans="1:4">
      <c r="A133" s="3" t="s">
        <v>884</v>
      </c>
    </row>
    <row r="134" spans="1:4">
      <c r="A134" s="4" t="s">
        <v>887</v>
      </c>
      <c r="B134" s="5" t="n">
        <v>989</v>
      </c>
      <c r="C134" s="5" t="n">
        <v>224</v>
      </c>
    </row>
    <row r="135" spans="1:4">
      <c r="A135" s="4" t="s">
        <v>888</v>
      </c>
      <c r="B135" s="5" t="n">
        <v>219</v>
      </c>
      <c r="C135" s="5" t="n">
        <v>82</v>
      </c>
    </row>
    <row r="136" spans="1:4">
      <c r="A136" s="4" t="s">
        <v>889</v>
      </c>
      <c r="B136" s="5" t="n">
        <v>1208</v>
      </c>
      <c r="C136" s="5" t="n">
        <v>306</v>
      </c>
      <c r="D136" s="5" t="n">
        <v>389</v>
      </c>
    </row>
    <row r="137" spans="1:4">
      <c r="A137" s="4" t="s">
        <v>917</v>
      </c>
    </row>
    <row r="138" spans="1:4">
      <c r="A138" s="3" t="s">
        <v>884</v>
      </c>
    </row>
    <row r="139" spans="1:4">
      <c r="A139" s="4" t="s">
        <v>887</v>
      </c>
      <c r="B139" s="5" t="n">
        <v>461</v>
      </c>
      <c r="C139" s="5" t="n">
        <v>310</v>
      </c>
    </row>
    <row r="140" spans="1:4">
      <c r="A140" s="4" t="s">
        <v>918</v>
      </c>
    </row>
    <row r="141" spans="1:4">
      <c r="A141" s="3" t="s">
        <v>884</v>
      </c>
    </row>
    <row r="142" spans="1:4">
      <c r="A142" s="4" t="s">
        <v>887</v>
      </c>
      <c r="B142" s="5" t="n">
        <v>19</v>
      </c>
    </row>
    <row r="143" spans="1:4">
      <c r="A143" s="4" t="s">
        <v>919</v>
      </c>
    </row>
    <row r="144" spans="1:4">
      <c r="A144" s="3" t="s">
        <v>884</v>
      </c>
    </row>
    <row r="145" spans="1:4">
      <c r="A145" s="4" t="s">
        <v>887</v>
      </c>
      <c r="C145" s="5" t="n">
        <v>467</v>
      </c>
    </row>
    <row r="146" spans="1:4">
      <c r="A146" s="4" t="s">
        <v>920</v>
      </c>
    </row>
    <row r="147" spans="1:4">
      <c r="A147" s="3" t="s">
        <v>884</v>
      </c>
    </row>
    <row r="148" spans="1:4">
      <c r="A148" s="4" t="s">
        <v>887</v>
      </c>
      <c r="B148" s="5" t="n">
        <v>57</v>
      </c>
      <c r="C148" s="5" t="n">
        <v>31</v>
      </c>
    </row>
    <row r="149" spans="1:4">
      <c r="A149" s="4" t="s">
        <v>921</v>
      </c>
    </row>
    <row r="150" spans="1:4">
      <c r="A150" s="3" t="s">
        <v>884</v>
      </c>
    </row>
    <row r="151" spans="1:4">
      <c r="A151" s="4" t="s">
        <v>887</v>
      </c>
      <c r="B151" s="5" t="n">
        <v>277</v>
      </c>
      <c r="C151" s="5" t="n">
        <v>177</v>
      </c>
    </row>
    <row r="152" spans="1:4">
      <c r="A152" s="4" t="s">
        <v>922</v>
      </c>
    </row>
    <row r="153" spans="1:4">
      <c r="A153" s="3" t="s">
        <v>884</v>
      </c>
    </row>
    <row r="154" spans="1:4">
      <c r="A154" s="4" t="s">
        <v>887</v>
      </c>
      <c r="B154" s="5" t="n">
        <v>913</v>
      </c>
      <c r="C154" s="5" t="n">
        <v>193</v>
      </c>
    </row>
    <row r="155" spans="1:4">
      <c r="A155" s="4" t="s">
        <v>862</v>
      </c>
    </row>
    <row r="156" spans="1:4">
      <c r="A156" s="3" t="s">
        <v>884</v>
      </c>
    </row>
    <row r="157" spans="1:4">
      <c r="A157" s="4" t="s">
        <v>887</v>
      </c>
      <c r="B157" s="5" t="n">
        <v>62</v>
      </c>
      <c r="C157" s="5" t="n">
        <v>3</v>
      </c>
    </row>
    <row r="158" spans="1:4">
      <c r="A158" s="4" t="s">
        <v>888</v>
      </c>
      <c r="B158" s="5" t="n">
        <v>10253</v>
      </c>
      <c r="C158" s="5" t="n">
        <v>3865</v>
      </c>
    </row>
    <row r="159" spans="1:4">
      <c r="A159" s="4" t="s">
        <v>889</v>
      </c>
      <c r="B159" s="5" t="n">
        <v>10315</v>
      </c>
      <c r="C159" s="5" t="n">
        <v>3868</v>
      </c>
      <c r="D159" s="6" t="n">
        <v>3016</v>
      </c>
    </row>
    <row r="160" spans="1:4">
      <c r="A160" s="4" t="s">
        <v>923</v>
      </c>
    </row>
    <row r="161" spans="1:4">
      <c r="A161" s="3" t="s">
        <v>884</v>
      </c>
    </row>
    <row r="162" spans="1:4">
      <c r="A162" s="4" t="s">
        <v>887</v>
      </c>
      <c r="B162" s="5" t="n">
        <v>57</v>
      </c>
      <c r="C162" s="6" t="n">
        <v>3</v>
      </c>
    </row>
    <row r="163" spans="1:4">
      <c r="A163" s="4" t="s">
        <v>924</v>
      </c>
    </row>
    <row r="164" spans="1:4">
      <c r="A164" s="3" t="s">
        <v>884</v>
      </c>
    </row>
    <row r="165" spans="1:4">
      <c r="A165" s="4" t="s">
        <v>887</v>
      </c>
      <c r="B165" s="6"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25</v>
      </c>
      <c r="B1" s="2" t="s">
        <v>543</v>
      </c>
      <c r="H1" s="2" t="s">
        <v>1</v>
      </c>
    </row>
    <row r="2" spans="1:10">
      <c r="B2" s="2" t="s">
        <v>2</v>
      </c>
      <c r="C2" s="2" t="s">
        <v>620</v>
      </c>
      <c r="D2" s="2" t="s">
        <v>621</v>
      </c>
      <c r="E2" s="2" t="s">
        <v>38</v>
      </c>
      <c r="F2" s="2" t="s">
        <v>623</v>
      </c>
      <c r="G2" s="2" t="s">
        <v>624</v>
      </c>
      <c r="H2" s="2" t="s">
        <v>2</v>
      </c>
      <c r="I2" s="2" t="s">
        <v>38</v>
      </c>
      <c r="J2" s="2" t="s">
        <v>88</v>
      </c>
    </row>
    <row r="3" spans="1:10">
      <c r="A3" s="3" t="s">
        <v>816</v>
      </c>
    </row>
    <row r="4" spans="1:10">
      <c r="A4" s="4" t="s">
        <v>926</v>
      </c>
      <c r="D4" s="6" t="n">
        <v>7606</v>
      </c>
      <c r="G4" s="6" t="n">
        <v>7183</v>
      </c>
      <c r="H4" s="6" t="n">
        <v>7606</v>
      </c>
      <c r="I4" s="6" t="n">
        <v>7183</v>
      </c>
      <c r="J4" s="6" t="n">
        <v>6168</v>
      </c>
    </row>
    <row r="5" spans="1:10">
      <c r="A5" s="4" t="s">
        <v>927</v>
      </c>
      <c r="H5" s="5" t="n">
        <v>-528</v>
      </c>
      <c r="I5" s="5" t="n">
        <v>-497</v>
      </c>
      <c r="J5" s="5" t="n">
        <v>-1107</v>
      </c>
    </row>
    <row r="6" spans="1:10">
      <c r="A6" s="4" t="s">
        <v>928</v>
      </c>
      <c r="H6" s="5" t="n">
        <v>819</v>
      </c>
      <c r="I6" s="5" t="n">
        <v>595</v>
      </c>
      <c r="J6" s="5" t="n">
        <v>252</v>
      </c>
    </row>
    <row r="7" spans="1:10">
      <c r="A7" s="4" t="s">
        <v>929</v>
      </c>
      <c r="B7" s="6" t="n">
        <v>275</v>
      </c>
      <c r="C7" s="6" t="n">
        <v>100</v>
      </c>
      <c r="D7" s="5" t="n">
        <v>125</v>
      </c>
      <c r="E7" s="6" t="n">
        <v>100</v>
      </c>
      <c r="F7" s="6" t="n">
        <v>100</v>
      </c>
      <c r="G7" s="5" t="n">
        <v>125</v>
      </c>
      <c r="H7" s="5" t="n">
        <v>500</v>
      </c>
      <c r="I7" s="5" t="n">
        <v>325</v>
      </c>
      <c r="J7" s="5" t="n">
        <v>1870</v>
      </c>
    </row>
    <row r="8" spans="1:10">
      <c r="A8" s="4" t="s">
        <v>930</v>
      </c>
      <c r="B8" s="5" t="n">
        <v>8397</v>
      </c>
      <c r="E8" s="5" t="n">
        <v>7606</v>
      </c>
      <c r="H8" s="5" t="n">
        <v>8397</v>
      </c>
      <c r="I8" s="5" t="n">
        <v>7606</v>
      </c>
      <c r="J8" s="5" t="n">
        <v>7183</v>
      </c>
    </row>
    <row r="9" spans="1:10">
      <c r="A9" s="4" t="s">
        <v>931</v>
      </c>
      <c r="B9" s="5" t="n">
        <v>742</v>
      </c>
      <c r="E9" s="5" t="n">
        <v>529</v>
      </c>
      <c r="H9" s="5" t="n">
        <v>742</v>
      </c>
      <c r="I9" s="5" t="n">
        <v>529</v>
      </c>
      <c r="J9" s="5" t="n">
        <v>858</v>
      </c>
    </row>
    <row r="10" spans="1:10">
      <c r="A10" s="4" t="s">
        <v>932</v>
      </c>
      <c r="B10" s="5" t="n">
        <v>7655</v>
      </c>
      <c r="E10" s="5" t="n">
        <v>7077</v>
      </c>
      <c r="H10" s="5" t="n">
        <v>7655</v>
      </c>
      <c r="I10" s="5" t="n">
        <v>7077</v>
      </c>
      <c r="J10" s="5" t="n">
        <v>6325</v>
      </c>
    </row>
    <row r="11" spans="1:10">
      <c r="A11" s="4" t="s">
        <v>933</v>
      </c>
      <c r="B11" s="5" t="n">
        <v>1624067</v>
      </c>
      <c r="E11" s="5" t="n">
        <v>910404</v>
      </c>
      <c r="H11" s="5" t="n">
        <v>1624067</v>
      </c>
      <c r="I11" s="5" t="n">
        <v>910404</v>
      </c>
      <c r="J11" s="5" t="n">
        <v>813924</v>
      </c>
    </row>
    <row r="12" spans="1:10">
      <c r="A12" s="4" t="s">
        <v>934</v>
      </c>
      <c r="B12" s="5" t="n">
        <v>8463</v>
      </c>
      <c r="E12" s="5" t="n">
        <v>10788</v>
      </c>
      <c r="H12" s="5" t="n">
        <v>8463</v>
      </c>
      <c r="I12" s="5" t="n">
        <v>10788</v>
      </c>
      <c r="J12" s="5" t="n">
        <v>5222</v>
      </c>
    </row>
    <row r="13" spans="1:10">
      <c r="A13" s="4" t="s">
        <v>935</v>
      </c>
      <c r="B13" s="5" t="n">
        <v>1612801</v>
      </c>
      <c r="E13" s="5" t="n">
        <v>898755</v>
      </c>
      <c r="H13" s="5" t="n">
        <v>1612801</v>
      </c>
      <c r="I13" s="5" t="n">
        <v>898755</v>
      </c>
      <c r="J13" s="5" t="n">
        <v>807471</v>
      </c>
    </row>
    <row r="14" spans="1:10">
      <c r="A14" s="4" t="s">
        <v>890</v>
      </c>
    </row>
    <row r="15" spans="1:10">
      <c r="A15" s="3" t="s">
        <v>816</v>
      </c>
    </row>
    <row r="16" spans="1:10">
      <c r="A16" s="4" t="s">
        <v>933</v>
      </c>
      <c r="B16" s="5" t="n">
        <v>2803</v>
      </c>
      <c r="E16" s="5" t="n">
        <v>861</v>
      </c>
      <c r="H16" s="5" t="n">
        <v>2803</v>
      </c>
      <c r="I16" s="5" t="n">
        <v>861</v>
      </c>
      <c r="J16" s="5" t="n">
        <v>1231</v>
      </c>
    </row>
    <row r="17" spans="1:10">
      <c r="A17" s="4" t="s">
        <v>836</v>
      </c>
    </row>
    <row r="18" spans="1:10">
      <c r="A18" s="3" t="s">
        <v>816</v>
      </c>
    </row>
    <row r="19" spans="1:10">
      <c r="A19" s="4" t="s">
        <v>926</v>
      </c>
      <c r="D19" s="5" t="n">
        <v>423</v>
      </c>
      <c r="G19" s="5" t="n">
        <v>379</v>
      </c>
      <c r="H19" s="5" t="n">
        <v>423</v>
      </c>
      <c r="I19" s="5" t="n">
        <v>379</v>
      </c>
      <c r="J19" s="5" t="n">
        <v>317</v>
      </c>
    </row>
    <row r="20" spans="1:10">
      <c r="A20" s="4" t="s">
        <v>927</v>
      </c>
      <c r="H20" s="5" t="n">
        <v>-185</v>
      </c>
      <c r="I20" s="5" t="n">
        <v>-20</v>
      </c>
      <c r="J20" s="5" t="n">
        <v>-25</v>
      </c>
    </row>
    <row r="21" spans="1:10">
      <c r="A21" s="4" t="s">
        <v>928</v>
      </c>
      <c r="H21" s="5" t="n">
        <v>1</v>
      </c>
      <c r="I21" s="5" t="n">
        <v>5</v>
      </c>
    </row>
    <row r="22" spans="1:10">
      <c r="A22" s="4" t="s">
        <v>929</v>
      </c>
      <c r="H22" s="5" t="n">
        <v>289</v>
      </c>
      <c r="I22" s="5" t="n">
        <v>59</v>
      </c>
      <c r="J22" s="5" t="n">
        <v>87</v>
      </c>
    </row>
    <row r="23" spans="1:10">
      <c r="A23" s="4" t="s">
        <v>930</v>
      </c>
      <c r="B23" s="5" t="n">
        <v>528</v>
      </c>
      <c r="E23" s="5" t="n">
        <v>423</v>
      </c>
      <c r="H23" s="5" t="n">
        <v>528</v>
      </c>
      <c r="I23" s="5" t="n">
        <v>423</v>
      </c>
      <c r="J23" s="5" t="n">
        <v>379</v>
      </c>
    </row>
    <row r="24" spans="1:10">
      <c r="A24" s="4" t="s">
        <v>931</v>
      </c>
      <c r="J24" s="5" t="n">
        <v>1</v>
      </c>
    </row>
    <row r="25" spans="1:10">
      <c r="A25" s="4" t="s">
        <v>932</v>
      </c>
      <c r="B25" s="5" t="n">
        <v>528</v>
      </c>
      <c r="E25" s="5" t="n">
        <v>423</v>
      </c>
      <c r="H25" s="5" t="n">
        <v>528</v>
      </c>
      <c r="I25" s="5" t="n">
        <v>423</v>
      </c>
      <c r="J25" s="5" t="n">
        <v>378</v>
      </c>
    </row>
    <row r="26" spans="1:10">
      <c r="A26" s="4" t="s">
        <v>933</v>
      </c>
      <c r="B26" s="5" t="n">
        <v>70096</v>
      </c>
      <c r="E26" s="5" t="n">
        <v>41893</v>
      </c>
      <c r="H26" s="5" t="n">
        <v>70096</v>
      </c>
      <c r="I26" s="5" t="n">
        <v>41893</v>
      </c>
      <c r="J26" s="5" t="n">
        <v>37608</v>
      </c>
    </row>
    <row r="27" spans="1:10">
      <c r="A27" s="4" t="s">
        <v>934</v>
      </c>
      <c r="B27" s="5" t="n">
        <v>30</v>
      </c>
      <c r="E27" s="5" t="n">
        <v>260</v>
      </c>
      <c r="H27" s="5" t="n">
        <v>30</v>
      </c>
      <c r="I27" s="5" t="n">
        <v>260</v>
      </c>
      <c r="J27" s="5" t="n">
        <v>140</v>
      </c>
    </row>
    <row r="28" spans="1:10">
      <c r="A28" s="4" t="s">
        <v>935</v>
      </c>
      <c r="B28" s="5" t="n">
        <v>70062</v>
      </c>
      <c r="E28" s="5" t="n">
        <v>41633</v>
      </c>
      <c r="H28" s="5" t="n">
        <v>70062</v>
      </c>
      <c r="I28" s="5" t="n">
        <v>41633</v>
      </c>
      <c r="J28" s="5" t="n">
        <v>37468</v>
      </c>
    </row>
    <row r="29" spans="1:10">
      <c r="A29" s="4" t="s">
        <v>870</v>
      </c>
    </row>
    <row r="30" spans="1:10">
      <c r="A30" s="3" t="s">
        <v>816</v>
      </c>
    </row>
    <row r="31" spans="1:10">
      <c r="A31" s="4" t="s">
        <v>933</v>
      </c>
      <c r="B31" s="5" t="n">
        <v>4</v>
      </c>
      <c r="H31" s="5" t="n">
        <v>4</v>
      </c>
    </row>
    <row r="32" spans="1:10">
      <c r="A32" s="4" t="s">
        <v>902</v>
      </c>
    </row>
    <row r="33" spans="1:10">
      <c r="A33" s="3" t="s">
        <v>816</v>
      </c>
    </row>
    <row r="34" spans="1:10">
      <c r="A34" s="4" t="s">
        <v>933</v>
      </c>
      <c r="B34" s="5" t="n">
        <v>28</v>
      </c>
      <c r="H34" s="5" t="n">
        <v>28</v>
      </c>
    </row>
    <row r="35" spans="1:10">
      <c r="A35" s="4" t="s">
        <v>843</v>
      </c>
    </row>
    <row r="36" spans="1:10">
      <c r="A36" s="3" t="s">
        <v>816</v>
      </c>
    </row>
    <row r="37" spans="1:10">
      <c r="A37" s="4" t="s">
        <v>926</v>
      </c>
      <c r="D37" s="5" t="n">
        <v>1795</v>
      </c>
      <c r="G37" s="5" t="n">
        <v>1580</v>
      </c>
      <c r="H37" s="5" t="n">
        <v>1795</v>
      </c>
      <c r="I37" s="5" t="n">
        <v>1580</v>
      </c>
      <c r="J37" s="5" t="n">
        <v>1393</v>
      </c>
    </row>
    <row r="38" spans="1:10">
      <c r="A38" s="4" t="s">
        <v>927</v>
      </c>
      <c r="H38" s="5" t="n">
        <v>-142</v>
      </c>
      <c r="I38" s="5" t="n">
        <v>-25</v>
      </c>
      <c r="J38" s="5" t="n">
        <v>-820</v>
      </c>
    </row>
    <row r="39" spans="1:10">
      <c r="A39" s="4" t="s">
        <v>928</v>
      </c>
      <c r="H39" s="5" t="n">
        <v>1</v>
      </c>
      <c r="I39" s="5" t="n">
        <v>26</v>
      </c>
      <c r="J39" s="5" t="n">
        <v>4</v>
      </c>
    </row>
    <row r="40" spans="1:10">
      <c r="A40" s="4" t="s">
        <v>929</v>
      </c>
      <c r="H40" s="5" t="n">
        <v>737</v>
      </c>
      <c r="I40" s="5" t="n">
        <v>214</v>
      </c>
      <c r="J40" s="5" t="n">
        <v>1003</v>
      </c>
    </row>
    <row r="41" spans="1:10">
      <c r="A41" s="4" t="s">
        <v>930</v>
      </c>
      <c r="B41" s="5" t="n">
        <v>2391</v>
      </c>
      <c r="E41" s="5" t="n">
        <v>1795</v>
      </c>
      <c r="H41" s="5" t="n">
        <v>2391</v>
      </c>
      <c r="I41" s="5" t="n">
        <v>1795</v>
      </c>
      <c r="J41" s="5" t="n">
        <v>1580</v>
      </c>
    </row>
    <row r="42" spans="1:10">
      <c r="A42" s="4" t="s">
        <v>931</v>
      </c>
      <c r="B42" s="5" t="n">
        <v>500</v>
      </c>
      <c r="E42" s="5" t="n">
        <v>136</v>
      </c>
      <c r="H42" s="5" t="n">
        <v>500</v>
      </c>
      <c r="I42" s="5" t="n">
        <v>136</v>
      </c>
      <c r="J42" s="5" t="n">
        <v>6</v>
      </c>
    </row>
    <row r="43" spans="1:10">
      <c r="A43" s="4" t="s">
        <v>932</v>
      </c>
      <c r="B43" s="5" t="n">
        <v>1891</v>
      </c>
      <c r="E43" s="5" t="n">
        <v>1659</v>
      </c>
      <c r="H43" s="5" t="n">
        <v>1891</v>
      </c>
      <c r="I43" s="5" t="n">
        <v>1659</v>
      </c>
      <c r="J43" s="5" t="n">
        <v>1574</v>
      </c>
    </row>
    <row r="44" spans="1:10">
      <c r="A44" s="4" t="s">
        <v>933</v>
      </c>
      <c r="B44" s="5" t="n">
        <v>286518</v>
      </c>
      <c r="E44" s="5" t="n">
        <v>188033</v>
      </c>
      <c r="H44" s="5" t="n">
        <v>286518</v>
      </c>
      <c r="I44" s="5" t="n">
        <v>188033</v>
      </c>
      <c r="J44" s="5" t="n">
        <v>172518</v>
      </c>
    </row>
    <row r="45" spans="1:10">
      <c r="A45" s="4" t="s">
        <v>934</v>
      </c>
      <c r="B45" s="5" t="n">
        <v>4527</v>
      </c>
      <c r="E45" s="5" t="n">
        <v>4434</v>
      </c>
      <c r="H45" s="5" t="n">
        <v>4527</v>
      </c>
      <c r="I45" s="5" t="n">
        <v>4434</v>
      </c>
      <c r="J45" s="5" t="n">
        <v>60</v>
      </c>
    </row>
    <row r="46" spans="1:10">
      <c r="A46" s="4" t="s">
        <v>935</v>
      </c>
      <c r="B46" s="5" t="n">
        <v>281963</v>
      </c>
      <c r="E46" s="5" t="n">
        <v>183599</v>
      </c>
      <c r="H46" s="5" t="n">
        <v>281963</v>
      </c>
      <c r="I46" s="5" t="n">
        <v>183599</v>
      </c>
      <c r="J46" s="5" t="n">
        <v>172458</v>
      </c>
    </row>
    <row r="47" spans="1:10">
      <c r="A47" s="4" t="s">
        <v>874</v>
      </c>
    </row>
    <row r="48" spans="1:10">
      <c r="A48" s="3" t="s">
        <v>816</v>
      </c>
    </row>
    <row r="49" spans="1:10">
      <c r="A49" s="4" t="s">
        <v>933</v>
      </c>
      <c r="B49" s="5" t="n">
        <v>28</v>
      </c>
      <c r="H49" s="5" t="n">
        <v>28</v>
      </c>
    </row>
    <row r="50" spans="1:10">
      <c r="A50" s="4" t="s">
        <v>844</v>
      </c>
    </row>
    <row r="51" spans="1:10">
      <c r="A51" s="3" t="s">
        <v>816</v>
      </c>
    </row>
    <row r="52" spans="1:10">
      <c r="A52" s="4" t="s">
        <v>926</v>
      </c>
      <c r="D52" s="5" t="n">
        <v>4435</v>
      </c>
      <c r="G52" s="5" t="n">
        <v>4323</v>
      </c>
      <c r="H52" s="5" t="n">
        <v>4435</v>
      </c>
      <c r="I52" s="5" t="n">
        <v>4323</v>
      </c>
      <c r="J52" s="5" t="n">
        <v>3552</v>
      </c>
    </row>
    <row r="53" spans="1:10">
      <c r="A53" s="4" t="s">
        <v>927</v>
      </c>
      <c r="H53" s="5" t="n">
        <v>-64</v>
      </c>
      <c r="I53" s="5" t="n">
        <v>-322</v>
      </c>
      <c r="J53" s="5" t="n">
        <v>-216</v>
      </c>
    </row>
    <row r="54" spans="1:10">
      <c r="A54" s="4" t="s">
        <v>928</v>
      </c>
      <c r="H54" s="5" t="n">
        <v>808</v>
      </c>
      <c r="I54" s="5" t="n">
        <v>553</v>
      </c>
      <c r="J54" s="5" t="n">
        <v>211</v>
      </c>
    </row>
    <row r="55" spans="1:10">
      <c r="A55" s="4" t="s">
        <v>929</v>
      </c>
      <c r="H55" s="5" t="n">
        <v>-476</v>
      </c>
      <c r="I55" s="5" t="n">
        <v>-119</v>
      </c>
      <c r="J55" s="5" t="n">
        <v>776</v>
      </c>
    </row>
    <row r="56" spans="1:10">
      <c r="A56" s="4" t="s">
        <v>930</v>
      </c>
      <c r="B56" s="5" t="n">
        <v>4703</v>
      </c>
      <c r="E56" s="5" t="n">
        <v>4435</v>
      </c>
      <c r="H56" s="5" t="n">
        <v>4703</v>
      </c>
      <c r="I56" s="5" t="n">
        <v>4435</v>
      </c>
      <c r="J56" s="5" t="n">
        <v>4323</v>
      </c>
    </row>
    <row r="57" spans="1:10">
      <c r="A57" s="4" t="s">
        <v>931</v>
      </c>
      <c r="B57" s="5" t="n">
        <v>204</v>
      </c>
      <c r="E57" s="5" t="n">
        <v>293</v>
      </c>
      <c r="H57" s="5" t="n">
        <v>204</v>
      </c>
      <c r="I57" s="5" t="n">
        <v>293</v>
      </c>
      <c r="J57" s="5" t="n">
        <v>711</v>
      </c>
    </row>
    <row r="58" spans="1:10">
      <c r="A58" s="4" t="s">
        <v>932</v>
      </c>
      <c r="B58" s="5" t="n">
        <v>4499</v>
      </c>
      <c r="E58" s="5" t="n">
        <v>4142</v>
      </c>
      <c r="H58" s="5" t="n">
        <v>4499</v>
      </c>
      <c r="I58" s="5" t="n">
        <v>4142</v>
      </c>
      <c r="J58" s="5" t="n">
        <v>3612</v>
      </c>
    </row>
    <row r="59" spans="1:10">
      <c r="A59" s="4" t="s">
        <v>933</v>
      </c>
      <c r="B59" s="5" t="n">
        <v>861369</v>
      </c>
      <c r="E59" s="5" t="n">
        <v>515012</v>
      </c>
      <c r="H59" s="5" t="n">
        <v>861369</v>
      </c>
      <c r="I59" s="5" t="n">
        <v>515012</v>
      </c>
      <c r="J59" s="5" t="n">
        <v>446524</v>
      </c>
    </row>
    <row r="60" spans="1:10">
      <c r="A60" s="4" t="s">
        <v>934</v>
      </c>
      <c r="B60" s="5" t="n">
        <v>2728</v>
      </c>
      <c r="E60" s="5" t="n">
        <v>4847</v>
      </c>
      <c r="H60" s="5" t="n">
        <v>2728</v>
      </c>
      <c r="I60" s="5" t="n">
        <v>4847</v>
      </c>
      <c r="J60" s="5" t="n">
        <v>3246</v>
      </c>
    </row>
    <row r="61" spans="1:10">
      <c r="A61" s="4" t="s">
        <v>935</v>
      </c>
      <c r="B61" s="5" t="n">
        <v>857078</v>
      </c>
      <c r="E61" s="5" t="n">
        <v>509610</v>
      </c>
      <c r="H61" s="5" t="n">
        <v>857078</v>
      </c>
      <c r="I61" s="5" t="n">
        <v>509610</v>
      </c>
      <c r="J61" s="5" t="n">
        <v>442436</v>
      </c>
    </row>
    <row r="62" spans="1:10">
      <c r="A62" s="4" t="s">
        <v>875</v>
      </c>
    </row>
    <row r="63" spans="1:10">
      <c r="A63" s="3" t="s">
        <v>816</v>
      </c>
    </row>
    <row r="64" spans="1:10">
      <c r="A64" s="4" t="s">
        <v>933</v>
      </c>
      <c r="B64" s="5" t="n">
        <v>1563</v>
      </c>
      <c r="E64" s="5" t="n">
        <v>555</v>
      </c>
      <c r="H64" s="5" t="n">
        <v>1563</v>
      </c>
      <c r="I64" s="5" t="n">
        <v>555</v>
      </c>
      <c r="J64" s="5" t="n">
        <v>842</v>
      </c>
    </row>
    <row r="65" spans="1:10">
      <c r="A65" s="4" t="s">
        <v>845</v>
      </c>
    </row>
    <row r="66" spans="1:10">
      <c r="A66" s="3" t="s">
        <v>816</v>
      </c>
    </row>
    <row r="67" spans="1:10">
      <c r="A67" s="4" t="s">
        <v>926</v>
      </c>
      <c r="D67" s="5" t="n">
        <v>178</v>
      </c>
      <c r="G67" s="5" t="n">
        <v>144</v>
      </c>
      <c r="H67" s="5" t="n">
        <v>178</v>
      </c>
      <c r="I67" s="5" t="n">
        <v>144</v>
      </c>
      <c r="J67" s="5" t="n">
        <v>153</v>
      </c>
    </row>
    <row r="68" spans="1:10">
      <c r="A68" s="4" t="s">
        <v>927</v>
      </c>
      <c r="H68" s="5" t="n">
        <v>-40</v>
      </c>
    </row>
    <row r="69" spans="1:10">
      <c r="A69" s="4" t="s">
        <v>929</v>
      </c>
      <c r="H69" s="5" t="n">
        <v>-63</v>
      </c>
      <c r="I69" s="5" t="n">
        <v>34</v>
      </c>
      <c r="J69" s="5" t="n">
        <v>-9</v>
      </c>
    </row>
    <row r="70" spans="1:10">
      <c r="A70" s="4" t="s">
        <v>930</v>
      </c>
      <c r="B70" s="5" t="n">
        <v>75</v>
      </c>
      <c r="E70" s="5" t="n">
        <v>178</v>
      </c>
      <c r="H70" s="5" t="n">
        <v>75</v>
      </c>
      <c r="I70" s="5" t="n">
        <v>178</v>
      </c>
      <c r="J70" s="5" t="n">
        <v>144</v>
      </c>
    </row>
    <row r="71" spans="1:10">
      <c r="A71" s="4" t="s">
        <v>931</v>
      </c>
      <c r="B71" s="5" t="n">
        <v>38</v>
      </c>
      <c r="E71" s="5" t="n">
        <v>100</v>
      </c>
      <c r="H71" s="5" t="n">
        <v>38</v>
      </c>
      <c r="I71" s="5" t="n">
        <v>100</v>
      </c>
      <c r="J71" s="5" t="n">
        <v>72</v>
      </c>
    </row>
    <row r="72" spans="1:10">
      <c r="A72" s="4" t="s">
        <v>932</v>
      </c>
      <c r="B72" s="5" t="n">
        <v>37</v>
      </c>
      <c r="E72" s="5" t="n">
        <v>78</v>
      </c>
      <c r="H72" s="5" t="n">
        <v>37</v>
      </c>
      <c r="I72" s="5" t="n">
        <v>78</v>
      </c>
      <c r="J72" s="5" t="n">
        <v>72</v>
      </c>
    </row>
    <row r="73" spans="1:10">
      <c r="A73" s="4" t="s">
        <v>933</v>
      </c>
      <c r="B73" s="5" t="n">
        <v>142173</v>
      </c>
      <c r="E73" s="5" t="n">
        <v>62336</v>
      </c>
      <c r="H73" s="5" t="n">
        <v>142173</v>
      </c>
      <c r="I73" s="5" t="n">
        <v>62336</v>
      </c>
      <c r="J73" s="5" t="n">
        <v>54376</v>
      </c>
    </row>
    <row r="74" spans="1:10">
      <c r="A74" s="4" t="s">
        <v>934</v>
      </c>
      <c r="B74" s="5" t="n">
        <v>367</v>
      </c>
      <c r="E74" s="5" t="n">
        <v>487</v>
      </c>
      <c r="H74" s="5" t="n">
        <v>367</v>
      </c>
      <c r="I74" s="5" t="n">
        <v>487</v>
      </c>
      <c r="J74" s="5" t="n">
        <v>860</v>
      </c>
    </row>
    <row r="75" spans="1:10">
      <c r="A75" s="4" t="s">
        <v>935</v>
      </c>
      <c r="B75" s="5" t="n">
        <v>141806</v>
      </c>
      <c r="E75" s="5" t="n">
        <v>61849</v>
      </c>
      <c r="H75" s="5" t="n">
        <v>141806</v>
      </c>
      <c r="I75" s="5" t="n">
        <v>61849</v>
      </c>
      <c r="J75" s="5" t="n">
        <v>53516</v>
      </c>
    </row>
    <row r="76" spans="1:10">
      <c r="A76" s="4" t="s">
        <v>846</v>
      </c>
    </row>
    <row r="77" spans="1:10">
      <c r="A77" s="3" t="s">
        <v>816</v>
      </c>
    </row>
    <row r="78" spans="1:10">
      <c r="A78" s="4" t="s">
        <v>926</v>
      </c>
      <c r="G78" s="5" t="n">
        <v>1</v>
      </c>
      <c r="I78" s="5" t="n">
        <v>1</v>
      </c>
      <c r="J78" s="5" t="n">
        <v>1</v>
      </c>
    </row>
    <row r="79" spans="1:10">
      <c r="A79" s="4" t="s">
        <v>929</v>
      </c>
      <c r="I79" s="5" t="n">
        <v>-1</v>
      </c>
    </row>
    <row r="80" spans="1:10">
      <c r="A80" s="4" t="s">
        <v>930</v>
      </c>
      <c r="J80" s="5" t="n">
        <v>1</v>
      </c>
    </row>
    <row r="81" spans="1:10">
      <c r="A81" s="4" t="s">
        <v>932</v>
      </c>
      <c r="J81" s="5" t="n">
        <v>1</v>
      </c>
    </row>
    <row r="82" spans="1:10">
      <c r="A82" s="4" t="s">
        <v>933</v>
      </c>
      <c r="B82" s="5" t="n">
        <v>53</v>
      </c>
      <c r="E82" s="5" t="n">
        <v>229</v>
      </c>
      <c r="H82" s="5" t="n">
        <v>53</v>
      </c>
      <c r="I82" s="5" t="n">
        <v>229</v>
      </c>
      <c r="J82" s="5" t="n">
        <v>425</v>
      </c>
    </row>
    <row r="83" spans="1:10">
      <c r="A83" s="4" t="s">
        <v>935</v>
      </c>
      <c r="B83" s="5" t="n">
        <v>53</v>
      </c>
      <c r="E83" s="5" t="n">
        <v>229</v>
      </c>
      <c r="H83" s="5" t="n">
        <v>53</v>
      </c>
      <c r="I83" s="5" t="n">
        <v>229</v>
      </c>
      <c r="J83" s="5" t="n">
        <v>425</v>
      </c>
    </row>
    <row r="84" spans="1:10">
      <c r="A84" s="4" t="s">
        <v>858</v>
      </c>
    </row>
    <row r="85" spans="1:10">
      <c r="A85" s="3" t="s">
        <v>816</v>
      </c>
    </row>
    <row r="86" spans="1:10">
      <c r="A86" s="4" t="s">
        <v>926</v>
      </c>
      <c r="D86" s="5" t="n">
        <v>428</v>
      </c>
      <c r="G86" s="5" t="n">
        <v>541</v>
      </c>
      <c r="H86" s="5" t="n">
        <v>428</v>
      </c>
      <c r="I86" s="5" t="n">
        <v>541</v>
      </c>
      <c r="J86" s="5" t="n">
        <v>534</v>
      </c>
    </row>
    <row r="87" spans="1:10">
      <c r="A87" s="4" t="s">
        <v>927</v>
      </c>
      <c r="H87" s="5" t="n">
        <v>-60</v>
      </c>
      <c r="I87" s="5" t="n">
        <v>-102</v>
      </c>
      <c r="J87" s="5" t="n">
        <v>-4</v>
      </c>
    </row>
    <row r="88" spans="1:10">
      <c r="A88" s="4" t="s">
        <v>928</v>
      </c>
      <c r="I88" s="5" t="n">
        <v>4</v>
      </c>
      <c r="J88" s="5" t="n">
        <v>26</v>
      </c>
    </row>
    <row r="89" spans="1:10">
      <c r="A89" s="4" t="s">
        <v>929</v>
      </c>
      <c r="H89" s="5" t="n">
        <v>85</v>
      </c>
      <c r="I89" s="5" t="n">
        <v>-15</v>
      </c>
      <c r="J89" s="5" t="n">
        <v>-15</v>
      </c>
    </row>
    <row r="90" spans="1:10">
      <c r="A90" s="4" t="s">
        <v>930</v>
      </c>
      <c r="B90" s="5" t="n">
        <v>453</v>
      </c>
      <c r="E90" s="5" t="n">
        <v>428</v>
      </c>
      <c r="H90" s="5" t="n">
        <v>453</v>
      </c>
      <c r="I90" s="5" t="n">
        <v>428</v>
      </c>
      <c r="J90" s="5" t="n">
        <v>541</v>
      </c>
    </row>
    <row r="91" spans="1:10">
      <c r="A91" s="4" t="s">
        <v>931</v>
      </c>
      <c r="J91" s="5" t="n">
        <v>68</v>
      </c>
    </row>
    <row r="92" spans="1:10">
      <c r="A92" s="4" t="s">
        <v>932</v>
      </c>
      <c r="B92" s="5" t="n">
        <v>453</v>
      </c>
      <c r="E92" s="5" t="n">
        <v>428</v>
      </c>
      <c r="H92" s="5" t="n">
        <v>453</v>
      </c>
      <c r="I92" s="5" t="n">
        <v>428</v>
      </c>
      <c r="J92" s="5" t="n">
        <v>473</v>
      </c>
    </row>
    <row r="93" spans="1:10">
      <c r="A93" s="4" t="s">
        <v>933</v>
      </c>
      <c r="B93" s="5" t="n">
        <v>253543</v>
      </c>
      <c r="E93" s="5" t="n">
        <v>99033</v>
      </c>
      <c r="H93" s="5" t="n">
        <v>253543</v>
      </c>
      <c r="I93" s="5" t="n">
        <v>99033</v>
      </c>
      <c r="J93" s="5" t="n">
        <v>99457</v>
      </c>
    </row>
    <row r="94" spans="1:10">
      <c r="A94" s="4" t="s">
        <v>934</v>
      </c>
      <c r="B94" s="5" t="n">
        <v>811</v>
      </c>
      <c r="E94" s="5" t="n">
        <v>760</v>
      </c>
      <c r="H94" s="5" t="n">
        <v>811</v>
      </c>
      <c r="I94" s="5" t="n">
        <v>760</v>
      </c>
      <c r="J94" s="5" t="n">
        <v>916</v>
      </c>
    </row>
    <row r="95" spans="1:10">
      <c r="A95" s="4" t="s">
        <v>935</v>
      </c>
      <c r="B95" s="5" t="n">
        <v>251524</v>
      </c>
      <c r="E95" s="5" t="n">
        <v>97967</v>
      </c>
      <c r="H95" s="5" t="n">
        <v>251524</v>
      </c>
      <c r="I95" s="5" t="n">
        <v>97967</v>
      </c>
      <c r="J95" s="5" t="n">
        <v>98152</v>
      </c>
    </row>
    <row r="96" spans="1:10">
      <c r="A96" s="4" t="s">
        <v>936</v>
      </c>
    </row>
    <row r="97" spans="1:10">
      <c r="A97" s="3" t="s">
        <v>816</v>
      </c>
    </row>
    <row r="98" spans="1:10">
      <c r="A98" s="4" t="s">
        <v>933</v>
      </c>
      <c r="B98" s="5" t="n">
        <v>1208</v>
      </c>
      <c r="E98" s="5" t="n">
        <v>306</v>
      </c>
      <c r="H98" s="5" t="n">
        <v>1208</v>
      </c>
      <c r="I98" s="5" t="n">
        <v>306</v>
      </c>
      <c r="J98" s="5" t="n">
        <v>389</v>
      </c>
    </row>
    <row r="99" spans="1:10">
      <c r="A99" s="4" t="s">
        <v>862</v>
      </c>
    </row>
    <row r="100" spans="1:10">
      <c r="A100" s="3" t="s">
        <v>816</v>
      </c>
    </row>
    <row r="101" spans="1:10">
      <c r="A101" s="4" t="s">
        <v>926</v>
      </c>
      <c r="D101" s="5" t="n">
        <v>3</v>
      </c>
      <c r="G101" s="5" t="n">
        <v>3</v>
      </c>
      <c r="H101" s="5" t="n">
        <v>3</v>
      </c>
      <c r="I101" s="5" t="n">
        <v>3</v>
      </c>
      <c r="J101" s="5" t="n">
        <v>12</v>
      </c>
    </row>
    <row r="102" spans="1:10">
      <c r="A102" s="4" t="s">
        <v>927</v>
      </c>
      <c r="H102" s="5" t="n">
        <v>-37</v>
      </c>
      <c r="I102" s="5" t="n">
        <v>-28</v>
      </c>
      <c r="J102" s="5" t="n">
        <v>-42</v>
      </c>
    </row>
    <row r="103" spans="1:10">
      <c r="A103" s="4" t="s">
        <v>928</v>
      </c>
      <c r="H103" s="5" t="n">
        <v>9</v>
      </c>
      <c r="I103" s="5" t="n">
        <v>7</v>
      </c>
      <c r="J103" s="5" t="n">
        <v>11</v>
      </c>
    </row>
    <row r="104" spans="1:10">
      <c r="A104" s="4" t="s">
        <v>929</v>
      </c>
      <c r="H104" s="5" t="n">
        <v>32</v>
      </c>
      <c r="I104" s="5" t="n">
        <v>21</v>
      </c>
      <c r="J104" s="5" t="n">
        <v>22</v>
      </c>
    </row>
    <row r="105" spans="1:10">
      <c r="A105" s="4" t="s">
        <v>930</v>
      </c>
      <c r="B105" s="5" t="n">
        <v>7</v>
      </c>
      <c r="E105" s="5" t="n">
        <v>3</v>
      </c>
      <c r="H105" s="5" t="n">
        <v>7</v>
      </c>
      <c r="I105" s="5" t="n">
        <v>3</v>
      </c>
      <c r="J105" s="5" t="n">
        <v>3</v>
      </c>
    </row>
    <row r="106" spans="1:10">
      <c r="A106" s="4" t="s">
        <v>932</v>
      </c>
      <c r="B106" s="5" t="n">
        <v>7</v>
      </c>
      <c r="E106" s="5" t="n">
        <v>3</v>
      </c>
      <c r="H106" s="5" t="n">
        <v>7</v>
      </c>
      <c r="I106" s="5" t="n">
        <v>3</v>
      </c>
      <c r="J106" s="5" t="n">
        <v>3</v>
      </c>
    </row>
    <row r="107" spans="1:10">
      <c r="A107" s="4" t="s">
        <v>933</v>
      </c>
      <c r="B107" s="5" t="n">
        <v>10315</v>
      </c>
      <c r="E107" s="5" t="n">
        <v>3868</v>
      </c>
      <c r="H107" s="5" t="n">
        <v>10315</v>
      </c>
      <c r="I107" s="5" t="n">
        <v>3868</v>
      </c>
      <c r="J107" s="5" t="n">
        <v>3016</v>
      </c>
    </row>
    <row r="108" spans="1:10">
      <c r="A108" s="4" t="s">
        <v>935</v>
      </c>
      <c r="B108" s="5" t="n">
        <v>10315</v>
      </c>
      <c r="E108" s="5" t="n">
        <v>3868</v>
      </c>
      <c r="H108" s="5" t="n">
        <v>10315</v>
      </c>
      <c r="I108" s="5" t="n">
        <v>3868</v>
      </c>
      <c r="J108" s="5" t="n">
        <v>3016</v>
      </c>
    </row>
    <row r="109" spans="1:10">
      <c r="A109" s="4" t="s">
        <v>937</v>
      </c>
    </row>
    <row r="110" spans="1:10">
      <c r="A110" s="3" t="s">
        <v>816</v>
      </c>
    </row>
    <row r="111" spans="1:10">
      <c r="A111" s="4" t="s">
        <v>926</v>
      </c>
      <c r="D111" s="6" t="n">
        <v>344</v>
      </c>
      <c r="G111" s="6" t="n">
        <v>212</v>
      </c>
      <c r="H111" s="5" t="n">
        <v>344</v>
      </c>
      <c r="I111" s="5" t="n">
        <v>212</v>
      </c>
      <c r="J111" s="5" t="n">
        <v>206</v>
      </c>
    </row>
    <row r="112" spans="1:10">
      <c r="A112" s="4" t="s">
        <v>929</v>
      </c>
      <c r="H112" s="5" t="n">
        <v>-104</v>
      </c>
      <c r="I112" s="5" t="n">
        <v>132</v>
      </c>
      <c r="J112" s="5" t="n">
        <v>6</v>
      </c>
    </row>
    <row r="113" spans="1:10">
      <c r="A113" s="4" t="s">
        <v>930</v>
      </c>
      <c r="B113" s="5" t="n">
        <v>240</v>
      </c>
      <c r="E113" s="5" t="n">
        <v>344</v>
      </c>
      <c r="H113" s="5" t="n">
        <v>240</v>
      </c>
      <c r="I113" s="5" t="n">
        <v>344</v>
      </c>
      <c r="J113" s="5" t="n">
        <v>212</v>
      </c>
    </row>
    <row r="114" spans="1:10">
      <c r="A114" s="4" t="s">
        <v>932</v>
      </c>
      <c r="B114" s="6" t="n">
        <v>240</v>
      </c>
      <c r="E114" s="6" t="n">
        <v>344</v>
      </c>
      <c r="H114" s="6" t="n">
        <v>240</v>
      </c>
      <c r="I114" s="6" t="n">
        <v>344</v>
      </c>
      <c r="J114" s="6" t="n">
        <v>212</v>
      </c>
    </row>
  </sheetData>
  <mergeCells count="3">
    <mergeCell ref="A1:A2"/>
    <mergeCell ref="B1:G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9"/>
  </cols>
  <sheetData>
    <row r="1" spans="1:4">
      <c r="A1" s="1" t="s">
        <v>938</v>
      </c>
      <c r="B1" s="2" t="s">
        <v>1</v>
      </c>
    </row>
    <row r="2" spans="1:4">
      <c r="B2" s="2" t="s">
        <v>939</v>
      </c>
      <c r="C2" s="2" t="s">
        <v>940</v>
      </c>
      <c r="D2" s="2" t="s">
        <v>941</v>
      </c>
    </row>
    <row r="3" spans="1:4">
      <c r="A3" s="3" t="s">
        <v>942</v>
      </c>
    </row>
    <row r="4" spans="1:4">
      <c r="A4" s="4" t="s">
        <v>943</v>
      </c>
      <c r="B4" s="6" t="n">
        <v>7741000</v>
      </c>
      <c r="C4" s="6" t="n">
        <v>10536000</v>
      </c>
    </row>
    <row r="5" spans="1:4">
      <c r="A5" s="4" t="s">
        <v>944</v>
      </c>
      <c r="B5" s="5" t="n">
        <v>7990000</v>
      </c>
      <c r="C5" s="5" t="n">
        <v>10730000</v>
      </c>
    </row>
    <row r="6" spans="1:4">
      <c r="A6" s="4" t="s">
        <v>945</v>
      </c>
      <c r="B6" s="6" t="n">
        <v>7020000</v>
      </c>
      <c r="C6" s="6" t="n">
        <v>9571000</v>
      </c>
    </row>
    <row r="7" spans="1:4">
      <c r="A7" s="4" t="s">
        <v>946</v>
      </c>
      <c r="B7" s="5" t="n">
        <v>0</v>
      </c>
      <c r="C7" s="5" t="n">
        <v>0</v>
      </c>
    </row>
    <row r="8" spans="1:4">
      <c r="A8" s="4" t="s">
        <v>947</v>
      </c>
    </row>
    <row r="9" spans="1:4">
      <c r="A9" s="3" t="s">
        <v>942</v>
      </c>
    </row>
    <row r="10" spans="1:4">
      <c r="A10" s="4" t="s">
        <v>943</v>
      </c>
      <c r="B10" s="6" t="n">
        <v>270000</v>
      </c>
      <c r="C10" s="6" t="n">
        <v>7322000</v>
      </c>
      <c r="D10" s="6" t="n">
        <v>1002000</v>
      </c>
    </row>
    <row r="11" spans="1:4">
      <c r="A11" s="4" t="s">
        <v>944</v>
      </c>
      <c r="B11" s="5" t="n">
        <v>270000</v>
      </c>
      <c r="C11" s="5" t="n">
        <v>7610000</v>
      </c>
      <c r="D11" s="5" t="n">
        <v>982000</v>
      </c>
    </row>
    <row r="12" spans="1:4">
      <c r="A12" s="4" t="s">
        <v>945</v>
      </c>
      <c r="B12" s="6" t="n">
        <v>266000</v>
      </c>
      <c r="C12" s="6" t="n">
        <v>7574000</v>
      </c>
      <c r="D12" s="6" t="n">
        <v>982000</v>
      </c>
    </row>
    <row r="13" spans="1:4">
      <c r="A13" s="4" t="s">
        <v>948</v>
      </c>
      <c r="B13" s="5" t="n">
        <v>1</v>
      </c>
      <c r="C13" s="5" t="n">
        <v>10</v>
      </c>
      <c r="D13" s="5" t="n">
        <v>3</v>
      </c>
    </row>
    <row r="14" spans="1:4">
      <c r="A14" s="4" t="s">
        <v>836</v>
      </c>
    </row>
    <row r="15" spans="1:4">
      <c r="A15" s="3" t="s">
        <v>942</v>
      </c>
    </row>
    <row r="16" spans="1:4">
      <c r="A16" s="4" t="s">
        <v>943</v>
      </c>
      <c r="B16" s="6" t="n">
        <v>14000</v>
      </c>
      <c r="C16" s="6" t="n">
        <v>14000</v>
      </c>
    </row>
    <row r="17" spans="1:4">
      <c r="A17" s="4" t="s">
        <v>944</v>
      </c>
      <c r="B17" s="5" t="n">
        <v>14000</v>
      </c>
      <c r="C17" s="5" t="n">
        <v>14000</v>
      </c>
    </row>
    <row r="18" spans="1:4">
      <c r="A18" s="4" t="s">
        <v>945</v>
      </c>
      <c r="B18" s="5" t="n">
        <v>1000</v>
      </c>
      <c r="C18" s="5" t="n">
        <v>4000</v>
      </c>
    </row>
    <row r="19" spans="1:4">
      <c r="A19" s="4" t="s">
        <v>949</v>
      </c>
    </row>
    <row r="20" spans="1:4">
      <c r="A20" s="3" t="s">
        <v>942</v>
      </c>
    </row>
    <row r="21" spans="1:4">
      <c r="A21" s="4" t="s">
        <v>943</v>
      </c>
      <c r="C21" s="5" t="n">
        <v>4110000</v>
      </c>
      <c r="D21" s="6" t="n">
        <v>934000</v>
      </c>
    </row>
    <row r="22" spans="1:4">
      <c r="A22" s="4" t="s">
        <v>944</v>
      </c>
      <c r="C22" s="5" t="n">
        <v>4460000</v>
      </c>
      <c r="D22" s="5" t="n">
        <v>914000</v>
      </c>
    </row>
    <row r="23" spans="1:4">
      <c r="A23" s="4" t="s">
        <v>945</v>
      </c>
      <c r="C23" s="6" t="n">
        <v>4434000</v>
      </c>
      <c r="D23" s="6" t="n">
        <v>914000</v>
      </c>
    </row>
    <row r="24" spans="1:4">
      <c r="A24" s="4" t="s">
        <v>948</v>
      </c>
      <c r="C24" s="5" t="n">
        <v>1</v>
      </c>
      <c r="D24" s="5" t="n">
        <v>2</v>
      </c>
    </row>
    <row r="25" spans="1:4">
      <c r="A25" s="4" t="s">
        <v>843</v>
      </c>
    </row>
    <row r="26" spans="1:4">
      <c r="A26" s="3" t="s">
        <v>942</v>
      </c>
    </row>
    <row r="27" spans="1:4">
      <c r="A27" s="4" t="s">
        <v>943</v>
      </c>
      <c r="B27" s="5" t="n">
        <v>4110000</v>
      </c>
      <c r="C27" s="6" t="n">
        <v>4110000</v>
      </c>
    </row>
    <row r="28" spans="1:4">
      <c r="A28" s="4" t="s">
        <v>944</v>
      </c>
      <c r="B28" s="5" t="n">
        <v>4460000</v>
      </c>
      <c r="C28" s="5" t="n">
        <v>4460000</v>
      </c>
    </row>
    <row r="29" spans="1:4">
      <c r="A29" s="4" t="s">
        <v>945</v>
      </c>
      <c r="B29" s="5" t="n">
        <v>4302000</v>
      </c>
      <c r="C29" s="5" t="n">
        <v>4434000</v>
      </c>
    </row>
    <row r="30" spans="1:4">
      <c r="A30" s="4" t="s">
        <v>844</v>
      </c>
    </row>
    <row r="31" spans="1:4">
      <c r="A31" s="3" t="s">
        <v>942</v>
      </c>
    </row>
    <row r="32" spans="1:4">
      <c r="A32" s="4" t="s">
        <v>943</v>
      </c>
      <c r="B32" s="5" t="n">
        <v>2940000</v>
      </c>
      <c r="C32" s="5" t="n">
        <v>5735000</v>
      </c>
    </row>
    <row r="33" spans="1:4">
      <c r="A33" s="4" t="s">
        <v>944</v>
      </c>
      <c r="B33" s="5" t="n">
        <v>2841000</v>
      </c>
      <c r="C33" s="5" t="n">
        <v>5581000</v>
      </c>
    </row>
    <row r="34" spans="1:4">
      <c r="A34" s="4" t="s">
        <v>945</v>
      </c>
      <c r="B34" s="5" t="n">
        <v>2201000</v>
      </c>
      <c r="C34" s="5" t="n">
        <v>4593000</v>
      </c>
    </row>
    <row r="35" spans="1:4">
      <c r="A35" s="4" t="s">
        <v>950</v>
      </c>
    </row>
    <row r="36" spans="1:4">
      <c r="A36" s="3" t="s">
        <v>942</v>
      </c>
    </row>
    <row r="37" spans="1:4">
      <c r="A37" s="4" t="s">
        <v>943</v>
      </c>
      <c r="B37" s="5" t="n">
        <v>270000</v>
      </c>
      <c r="C37" s="5" t="n">
        <v>3212000</v>
      </c>
    </row>
    <row r="38" spans="1:4">
      <c r="A38" s="4" t="s">
        <v>944</v>
      </c>
      <c r="B38" s="5" t="n">
        <v>270000</v>
      </c>
      <c r="C38" s="5" t="n">
        <v>3150000</v>
      </c>
    </row>
    <row r="39" spans="1:4">
      <c r="A39" s="4" t="s">
        <v>945</v>
      </c>
      <c r="B39" s="6" t="n">
        <v>266000</v>
      </c>
      <c r="C39" s="6" t="n">
        <v>3140000</v>
      </c>
    </row>
    <row r="40" spans="1:4">
      <c r="A40" s="4" t="s">
        <v>948</v>
      </c>
      <c r="B40" s="5" t="n">
        <v>1</v>
      </c>
      <c r="C40" s="5" t="n">
        <v>9</v>
      </c>
    </row>
    <row r="41" spans="1:4">
      <c r="A41" s="4" t="s">
        <v>858</v>
      </c>
    </row>
    <row r="42" spans="1:4">
      <c r="A42" s="3" t="s">
        <v>942</v>
      </c>
    </row>
    <row r="43" spans="1:4">
      <c r="A43" s="4" t="s">
        <v>943</v>
      </c>
      <c r="B43" s="6" t="n">
        <v>677000</v>
      </c>
      <c r="C43" s="6" t="n">
        <v>677000</v>
      </c>
    </row>
    <row r="44" spans="1:4">
      <c r="A44" s="4" t="s">
        <v>944</v>
      </c>
      <c r="B44" s="5" t="n">
        <v>675000</v>
      </c>
      <c r="C44" s="5" t="n">
        <v>675000</v>
      </c>
    </row>
    <row r="45" spans="1:4">
      <c r="A45" s="4" t="s">
        <v>945</v>
      </c>
      <c r="B45" s="6" t="n">
        <v>516000</v>
      </c>
      <c r="C45" s="6" t="n">
        <v>540000</v>
      </c>
    </row>
    <row r="46" spans="1:4">
      <c r="A46" s="4" t="s">
        <v>951</v>
      </c>
    </row>
    <row r="47" spans="1:4">
      <c r="A47" s="3" t="s">
        <v>942</v>
      </c>
    </row>
    <row r="48" spans="1:4">
      <c r="A48" s="4" t="s">
        <v>943</v>
      </c>
      <c r="D48" s="6" t="n">
        <v>68000</v>
      </c>
    </row>
    <row r="49" spans="1:4">
      <c r="A49" s="4" t="s">
        <v>944</v>
      </c>
      <c r="D49" s="5" t="n">
        <v>68000</v>
      </c>
    </row>
    <row r="50" spans="1:4">
      <c r="A50" s="4" t="s">
        <v>945</v>
      </c>
      <c r="D50" s="6" t="n">
        <v>68000</v>
      </c>
    </row>
    <row r="51" spans="1:4">
      <c r="A51" s="4" t="s">
        <v>948</v>
      </c>
      <c r="D51" s="5"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548</v>
      </c>
    </row>
    <row r="3" spans="1:2">
      <c r="A3" s="3" t="s">
        <v>300</v>
      </c>
    </row>
    <row r="4" spans="1:2">
      <c r="A4" s="4" t="s">
        <v>953</v>
      </c>
      <c r="B4" s="6" t="n">
        <v>67</v>
      </c>
    </row>
    <row r="5" spans="1:2">
      <c r="A5" s="4" t="s">
        <v>954</v>
      </c>
      <c r="B5" s="5" t="n">
        <v>430</v>
      </c>
    </row>
    <row r="6" spans="1:2">
      <c r="A6" s="4" t="s">
        <v>955</v>
      </c>
      <c r="B6" s="5" t="n">
        <v>-188</v>
      </c>
    </row>
    <row r="7" spans="1:2">
      <c r="A7" s="4" t="s">
        <v>956</v>
      </c>
      <c r="B7" s="6" t="n">
        <v>3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8</v>
      </c>
    </row>
    <row r="2" spans="1:3">
      <c r="A2" s="3" t="s">
        <v>958</v>
      </c>
    </row>
    <row r="3" spans="1:3">
      <c r="A3" s="4" t="s">
        <v>959</v>
      </c>
      <c r="B3" s="6" t="n">
        <v>37078</v>
      </c>
      <c r="C3" s="6" t="n">
        <v>26051</v>
      </c>
    </row>
    <row r="4" spans="1:3">
      <c r="A4" s="4" t="s">
        <v>960</v>
      </c>
      <c r="B4" s="5" t="n">
        <v>-11775</v>
      </c>
      <c r="C4" s="5" t="n">
        <v>-9883</v>
      </c>
    </row>
    <row r="5" spans="1:3">
      <c r="A5" s="4" t="s">
        <v>961</v>
      </c>
      <c r="B5" s="5" t="n">
        <v>25303</v>
      </c>
      <c r="C5" s="5" t="n">
        <v>16168</v>
      </c>
    </row>
    <row r="6" spans="1:3">
      <c r="A6" s="4" t="s">
        <v>962</v>
      </c>
    </row>
    <row r="7" spans="1:3">
      <c r="A7" s="3" t="s">
        <v>958</v>
      </c>
    </row>
    <row r="8" spans="1:3">
      <c r="A8" s="4" t="s">
        <v>959</v>
      </c>
      <c r="B8" s="5" t="n">
        <v>4305</v>
      </c>
      <c r="C8" s="5" t="n">
        <v>3564</v>
      </c>
    </row>
    <row r="9" spans="1:3">
      <c r="A9" s="4" t="s">
        <v>963</v>
      </c>
    </row>
    <row r="10" spans="1:3">
      <c r="A10" s="3" t="s">
        <v>958</v>
      </c>
    </row>
    <row r="11" spans="1:3">
      <c r="A11" s="4" t="s">
        <v>959</v>
      </c>
      <c r="B11" s="5" t="n">
        <v>19490</v>
      </c>
      <c r="C11" s="5" t="n">
        <v>8632</v>
      </c>
    </row>
    <row r="12" spans="1:3">
      <c r="A12" s="4" t="s">
        <v>964</v>
      </c>
    </row>
    <row r="13" spans="1:3">
      <c r="A13" s="3" t="s">
        <v>958</v>
      </c>
    </row>
    <row r="14" spans="1:3">
      <c r="A14" s="4" t="s">
        <v>959</v>
      </c>
      <c r="B14" s="5" t="n">
        <v>11837</v>
      </c>
      <c r="C14" s="5" t="n">
        <v>8262</v>
      </c>
    </row>
    <row r="15" spans="1:3">
      <c r="A15" s="4" t="s">
        <v>965</v>
      </c>
    </row>
    <row r="16" spans="1:3">
      <c r="A16" s="3" t="s">
        <v>958</v>
      </c>
    </row>
    <row r="17" spans="1:3">
      <c r="A17" s="4" t="s">
        <v>959</v>
      </c>
      <c r="B17" s="5" t="n">
        <v>1363</v>
      </c>
      <c r="C17" s="5" t="n">
        <v>1126</v>
      </c>
    </row>
    <row r="18" spans="1:3">
      <c r="A18" s="4" t="s">
        <v>966</v>
      </c>
    </row>
    <row r="19" spans="1:3">
      <c r="A19" s="3" t="s">
        <v>958</v>
      </c>
    </row>
    <row r="20" spans="1:3">
      <c r="A20" s="4" t="s">
        <v>959</v>
      </c>
      <c r="B20" s="6" t="n">
        <v>83</v>
      </c>
      <c r="C20" s="6" t="n">
        <v>44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42"/>
    <col customWidth="1" max="5" min="5" width="26"/>
  </cols>
  <sheetData>
    <row r="1" spans="1:5">
      <c r="A1" s="1" t="s">
        <v>967</v>
      </c>
      <c r="B1" s="2" t="s">
        <v>968</v>
      </c>
      <c r="C1" s="2" t="s">
        <v>969</v>
      </c>
      <c r="D1" s="2" t="s">
        <v>970</v>
      </c>
      <c r="E1" s="2" t="s">
        <v>971</v>
      </c>
    </row>
    <row r="2" spans="1:5">
      <c r="A2" s="3" t="s">
        <v>958</v>
      </c>
    </row>
    <row r="3" spans="1:5">
      <c r="A3" s="4" t="s">
        <v>972</v>
      </c>
      <c r="C3" s="6" t="n">
        <v>0</v>
      </c>
      <c r="D3" s="6" t="n">
        <v>0</v>
      </c>
    </row>
    <row r="4" spans="1:5">
      <c r="A4" s="4" t="s">
        <v>973</v>
      </c>
      <c r="C4" s="4" t="s">
        <v>974</v>
      </c>
    </row>
    <row r="5" spans="1:5">
      <c r="A5" s="4" t="s">
        <v>975</v>
      </c>
      <c r="B5" s="5" t="n">
        <v>3</v>
      </c>
    </row>
    <row r="6" spans="1:5">
      <c r="A6" s="4" t="s">
        <v>976</v>
      </c>
      <c r="B6" s="6" t="n">
        <v>2240000</v>
      </c>
      <c r="D6" s="5" t="n">
        <v>2201000</v>
      </c>
    </row>
    <row r="7" spans="1:5">
      <c r="A7" s="4" t="s">
        <v>977</v>
      </c>
      <c r="B7" s="6" t="n">
        <v>346000</v>
      </c>
      <c r="C7" s="6" t="n">
        <v>-71000</v>
      </c>
      <c r="D7" s="5" t="n">
        <v>-14000</v>
      </c>
      <c r="E7" s="6" t="n">
        <v>-142000</v>
      </c>
    </row>
    <row r="8" spans="1:5">
      <c r="A8" s="4" t="s">
        <v>207</v>
      </c>
      <c r="C8" s="6" t="n">
        <v>2395000</v>
      </c>
      <c r="D8" s="6" t="n">
        <v>1464000</v>
      </c>
      <c r="E8" s="6" t="n">
        <v>1658000</v>
      </c>
    </row>
    <row r="9" spans="1:5">
      <c r="A9" s="4" t="s">
        <v>978</v>
      </c>
      <c r="C9" s="4" t="s">
        <v>979</v>
      </c>
    </row>
    <row r="10" spans="1:5">
      <c r="A10" s="4" t="s">
        <v>980</v>
      </c>
      <c r="C10" s="6" t="n">
        <v>2171000</v>
      </c>
    </row>
    <row r="11" spans="1:5">
      <c r="A11" s="4" t="s">
        <v>981</v>
      </c>
      <c r="C11" s="5" t="n">
        <v>1970000</v>
      </c>
    </row>
    <row r="12" spans="1:5">
      <c r="A12" s="4" t="s">
        <v>982</v>
      </c>
      <c r="C12" s="5" t="n">
        <v>1603000</v>
      </c>
    </row>
    <row r="13" spans="1:5">
      <c r="A13" s="4" t="s">
        <v>983</v>
      </c>
      <c r="C13" s="5" t="n">
        <v>1464000</v>
      </c>
    </row>
    <row r="14" spans="1:5">
      <c r="A14" s="4" t="s">
        <v>984</v>
      </c>
      <c r="C14" s="5" t="n">
        <v>1245000</v>
      </c>
    </row>
    <row r="15" spans="1:5">
      <c r="A15" s="4" t="s">
        <v>985</v>
      </c>
      <c r="C15" s="6" t="n">
        <v>6691000</v>
      </c>
    </row>
    <row r="16" spans="1:5">
      <c r="A16" s="4" t="s">
        <v>986</v>
      </c>
    </row>
    <row r="17" spans="1:5">
      <c r="A17" s="3" t="s">
        <v>958</v>
      </c>
    </row>
    <row r="18" spans="1:5">
      <c r="A18" s="4" t="s">
        <v>987</v>
      </c>
      <c r="D18" s="5" t="n">
        <v>2</v>
      </c>
    </row>
    <row r="19" spans="1:5">
      <c r="A19" s="4" t="s">
        <v>988</v>
      </c>
    </row>
    <row r="20" spans="1:5">
      <c r="A20" s="3" t="s">
        <v>958</v>
      </c>
    </row>
    <row r="21" spans="1:5">
      <c r="A21" s="4" t="s">
        <v>989</v>
      </c>
      <c r="B21" s="4" t="s">
        <v>605</v>
      </c>
    </row>
    <row r="22" spans="1:5">
      <c r="A22" s="4" t="s">
        <v>990</v>
      </c>
    </row>
    <row r="23" spans="1:5">
      <c r="A23" s="3" t="s">
        <v>958</v>
      </c>
    </row>
    <row r="24" spans="1:5">
      <c r="A24" s="4" t="s">
        <v>978</v>
      </c>
      <c r="E24" s="4" t="s">
        <v>991</v>
      </c>
    </row>
    <row r="25" spans="1:5">
      <c r="A25" s="4" t="s">
        <v>992</v>
      </c>
      <c r="E25" s="5" t="n">
        <v>2</v>
      </c>
    </row>
    <row r="26" spans="1:5">
      <c r="A26" s="4" t="s">
        <v>993</v>
      </c>
    </row>
    <row r="27" spans="1:5">
      <c r="A27" s="3" t="s">
        <v>958</v>
      </c>
    </row>
    <row r="28" spans="1:5">
      <c r="A28" s="4" t="s">
        <v>992</v>
      </c>
      <c r="C28" s="5" t="n">
        <v>3</v>
      </c>
    </row>
    <row r="29" spans="1:5">
      <c r="A29" s="4" t="s">
        <v>994</v>
      </c>
      <c r="C29" s="6" t="n">
        <v>320000</v>
      </c>
      <c r="D29" s="6" t="n">
        <v>352000</v>
      </c>
      <c r="E29" s="6" t="n">
        <v>348000</v>
      </c>
    </row>
    <row r="30" spans="1:5">
      <c r="A30" s="4" t="s">
        <v>980</v>
      </c>
      <c r="C30" s="5" t="n">
        <v>208000</v>
      </c>
    </row>
    <row r="31" spans="1:5">
      <c r="A31" s="4" t="s">
        <v>981</v>
      </c>
      <c r="C31" s="5" t="n">
        <v>214000</v>
      </c>
    </row>
    <row r="32" spans="1:5">
      <c r="A32" s="4" t="s">
        <v>982</v>
      </c>
      <c r="C32" s="5" t="n">
        <v>186000</v>
      </c>
    </row>
    <row r="33" spans="1:5">
      <c r="A33" s="4" t="s">
        <v>983</v>
      </c>
      <c r="C33" s="5" t="n">
        <v>175000</v>
      </c>
    </row>
    <row r="34" spans="1:5">
      <c r="A34" s="4" t="s">
        <v>984</v>
      </c>
      <c r="C34" s="5" t="n">
        <v>175000</v>
      </c>
    </row>
    <row r="35" spans="1:5">
      <c r="A35" s="4" t="s">
        <v>985</v>
      </c>
      <c r="C35" s="6" t="n">
        <v>1700000</v>
      </c>
    </row>
    <row r="36" spans="1:5">
      <c r="A36" s="4" t="s">
        <v>995</v>
      </c>
    </row>
    <row r="37" spans="1:5">
      <c r="A37" s="3" t="s">
        <v>958</v>
      </c>
    </row>
    <row r="38" spans="1:5">
      <c r="A38" s="4" t="s">
        <v>996</v>
      </c>
      <c r="C38" s="4" t="s">
        <v>997</v>
      </c>
    </row>
    <row r="39" spans="1:5">
      <c r="A39" s="4" t="s">
        <v>998</v>
      </c>
      <c r="E39" s="4" t="s">
        <v>999</v>
      </c>
    </row>
    <row r="40" spans="1:5">
      <c r="A40" s="4" t="s">
        <v>1000</v>
      </c>
    </row>
    <row r="41" spans="1:5">
      <c r="A41" s="3" t="s">
        <v>958</v>
      </c>
    </row>
    <row r="42" spans="1:5">
      <c r="A42" s="4" t="s">
        <v>998</v>
      </c>
      <c r="E42" s="4" t="s">
        <v>1001</v>
      </c>
    </row>
    <row r="43" spans="1:5">
      <c r="A43" s="4" t="s">
        <v>1002</v>
      </c>
    </row>
    <row r="44" spans="1:5">
      <c r="A44" s="3" t="s">
        <v>958</v>
      </c>
    </row>
    <row r="45" spans="1:5">
      <c r="A45" s="4" t="s">
        <v>1003</v>
      </c>
      <c r="E45" s="6" t="n">
        <v>142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48</v>
      </c>
    </row>
    <row r="2" spans="1:2">
      <c r="A2" s="3" t="s">
        <v>303</v>
      </c>
    </row>
    <row r="3" spans="1:2">
      <c r="A3" s="4" t="s">
        <v>1005</v>
      </c>
      <c r="B3" s="6" t="n">
        <v>2171</v>
      </c>
    </row>
    <row r="4" spans="1:2">
      <c r="A4" s="4" t="s">
        <v>1006</v>
      </c>
      <c r="B4" s="5" t="n">
        <v>1970</v>
      </c>
    </row>
    <row r="5" spans="1:2">
      <c r="A5" s="4" t="s">
        <v>1007</v>
      </c>
      <c r="B5" s="5" t="n">
        <v>1603</v>
      </c>
    </row>
    <row r="6" spans="1:2">
      <c r="A6" s="4" t="s">
        <v>1008</v>
      </c>
      <c r="B6" s="5" t="n">
        <v>1464</v>
      </c>
    </row>
    <row r="7" spans="1:2">
      <c r="A7" s="4" t="s">
        <v>1009</v>
      </c>
      <c r="B7" s="5" t="n">
        <v>1245</v>
      </c>
    </row>
    <row r="8" spans="1:2">
      <c r="A8" s="4" t="s">
        <v>1010</v>
      </c>
      <c r="B8" s="5" t="n">
        <v>6691</v>
      </c>
    </row>
    <row r="9" spans="1:2">
      <c r="A9" s="4" t="s">
        <v>1011</v>
      </c>
      <c r="B9" s="5" t="n">
        <v>15144</v>
      </c>
    </row>
    <row r="10" spans="1:2">
      <c r="A10" s="4" t="s">
        <v>1012</v>
      </c>
      <c r="B10" s="5" t="n">
        <v>81</v>
      </c>
    </row>
    <row r="11" spans="1:2">
      <c r="A11" s="4" t="s">
        <v>1013</v>
      </c>
      <c r="B11" s="5" t="n">
        <v>81</v>
      </c>
    </row>
    <row r="12" spans="1:2">
      <c r="A12" s="4" t="s">
        <v>1014</v>
      </c>
      <c r="B12" s="5" t="n">
        <v>20</v>
      </c>
    </row>
    <row r="13" spans="1:2">
      <c r="A13" s="4" t="s">
        <v>1015</v>
      </c>
      <c r="B13" s="5" t="n">
        <v>182</v>
      </c>
    </row>
    <row r="14" spans="1:2">
      <c r="A14" s="4" t="s">
        <v>1016</v>
      </c>
      <c r="B14" s="5" t="n">
        <v>2090</v>
      </c>
    </row>
    <row r="15" spans="1:2">
      <c r="A15" s="4" t="s">
        <v>1017</v>
      </c>
      <c r="B15" s="5" t="n">
        <v>1889</v>
      </c>
    </row>
    <row r="16" spans="1:2">
      <c r="A16" s="4" t="s">
        <v>1018</v>
      </c>
      <c r="B16" s="5" t="n">
        <v>1583</v>
      </c>
    </row>
    <row r="17" spans="1:2">
      <c r="A17" s="4" t="s">
        <v>1019</v>
      </c>
      <c r="B17" s="5" t="n">
        <v>1464</v>
      </c>
    </row>
    <row r="18" spans="1:2">
      <c r="A18" s="4" t="s">
        <v>1020</v>
      </c>
      <c r="B18" s="5" t="n">
        <v>1245</v>
      </c>
    </row>
    <row r="19" spans="1:2">
      <c r="A19" s="4" t="s">
        <v>1021</v>
      </c>
      <c r="B19" s="5" t="n">
        <v>6691</v>
      </c>
    </row>
    <row r="20" spans="1:2">
      <c r="A20" s="4" t="s">
        <v>1022</v>
      </c>
      <c r="B20" s="6" t="n">
        <v>149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8</v>
      </c>
      <c r="D2" s="2" t="s">
        <v>88</v>
      </c>
    </row>
    <row r="3" spans="1:4">
      <c r="A3" s="3" t="s">
        <v>303</v>
      </c>
    </row>
    <row r="4" spans="1:4">
      <c r="A4" s="4" t="s">
        <v>1024</v>
      </c>
      <c r="B4" s="6" t="n">
        <v>1433000</v>
      </c>
      <c r="C4" s="6" t="n">
        <v>1087000</v>
      </c>
      <c r="D4" s="6" t="n">
        <v>71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8</v>
      </c>
      <c r="D2" s="2" t="s">
        <v>88</v>
      </c>
    </row>
    <row r="3" spans="1:4">
      <c r="A3" s="3" t="s">
        <v>203</v>
      </c>
    </row>
    <row r="4" spans="1:4">
      <c r="A4" s="4" t="s">
        <v>204</v>
      </c>
      <c r="B4" s="6" t="n">
        <v>10596000</v>
      </c>
      <c r="C4" s="6" t="n">
        <v>7089000</v>
      </c>
      <c r="D4" s="6" t="n">
        <v>7804000</v>
      </c>
    </row>
    <row r="5" spans="1:4">
      <c r="A5" s="3" t="s">
        <v>205</v>
      </c>
    </row>
    <row r="6" spans="1:4">
      <c r="A6" s="4" t="s">
        <v>206</v>
      </c>
      <c r="B6" s="5" t="n">
        <v>500000</v>
      </c>
      <c r="C6" s="5" t="n">
        <v>325000</v>
      </c>
      <c r="D6" s="5" t="n">
        <v>1870000</v>
      </c>
    </row>
    <row r="7" spans="1:4">
      <c r="A7" s="4" t="s">
        <v>207</v>
      </c>
      <c r="B7" s="5" t="n">
        <v>2395000</v>
      </c>
      <c r="C7" s="5" t="n">
        <v>1464000</v>
      </c>
      <c r="D7" s="5" t="n">
        <v>1658000</v>
      </c>
    </row>
    <row r="8" spans="1:4">
      <c r="A8" s="4" t="s">
        <v>208</v>
      </c>
      <c r="B8" s="5" t="n">
        <v>1224000</v>
      </c>
      <c r="C8" s="5" t="n">
        <v>105000</v>
      </c>
      <c r="D8" s="5" t="n">
        <v>126000</v>
      </c>
    </row>
    <row r="9" spans="1:4">
      <c r="A9" s="4" t="s">
        <v>209</v>
      </c>
      <c r="B9" s="5" t="n">
        <v>517000</v>
      </c>
      <c r="C9" s="5" t="n">
        <v>1280000</v>
      </c>
      <c r="D9" s="5" t="n">
        <v>11709000</v>
      </c>
    </row>
    <row r="10" spans="1:4">
      <c r="A10" s="4" t="s">
        <v>210</v>
      </c>
      <c r="B10" s="5" t="n">
        <v>-137000</v>
      </c>
      <c r="C10" s="5" t="n">
        <v>-42000</v>
      </c>
      <c r="D10" s="5" t="n">
        <v>-1046000</v>
      </c>
    </row>
    <row r="11" spans="1:4">
      <c r="A11" s="4" t="s">
        <v>211</v>
      </c>
      <c r="B11" s="5" t="n">
        <v>-286000</v>
      </c>
      <c r="C11" s="5" t="n">
        <v>-262000</v>
      </c>
      <c r="D11" s="5" t="n">
        <v>-264000</v>
      </c>
    </row>
    <row r="12" spans="1:4">
      <c r="A12" s="4" t="s">
        <v>212</v>
      </c>
      <c r="B12" s="5" t="n">
        <v>-46264000</v>
      </c>
      <c r="C12" s="5" t="n">
        <v>-44010000</v>
      </c>
      <c r="D12" s="5" t="n">
        <v>-42888000</v>
      </c>
    </row>
    <row r="13" spans="1:4">
      <c r="A13" s="4" t="s">
        <v>213</v>
      </c>
      <c r="B13" s="5" t="n">
        <v>46353000</v>
      </c>
      <c r="C13" s="5" t="n">
        <v>45801000</v>
      </c>
      <c r="D13" s="5" t="n">
        <v>43810000</v>
      </c>
    </row>
    <row r="14" spans="1:4">
      <c r="A14" s="4" t="s">
        <v>214</v>
      </c>
      <c r="B14" s="5" t="n">
        <v>-751000</v>
      </c>
      <c r="C14" s="5" t="n">
        <v>-872000</v>
      </c>
      <c r="D14" s="5" t="n">
        <v>-922000</v>
      </c>
    </row>
    <row r="15" spans="1:4">
      <c r="A15" s="4" t="s">
        <v>215</v>
      </c>
      <c r="B15" s="5" t="n">
        <v>-7734000</v>
      </c>
      <c r="C15" s="5" t="n">
        <v>-10282000</v>
      </c>
      <c r="D15" s="5" t="n">
        <v>-5872000</v>
      </c>
    </row>
    <row r="16" spans="1:4">
      <c r="A16" s="4" t="s">
        <v>216</v>
      </c>
      <c r="B16" s="5" t="n">
        <v>8296000</v>
      </c>
      <c r="C16" s="5" t="n">
        <v>11082000</v>
      </c>
      <c r="D16" s="5" t="n">
        <v>6342000</v>
      </c>
    </row>
    <row r="17" spans="1:4">
      <c r="A17" s="4" t="s">
        <v>217</v>
      </c>
      <c r="B17" s="5" t="n">
        <v>-561000</v>
      </c>
      <c r="C17" s="5" t="n">
        <v>-800000</v>
      </c>
      <c r="D17" s="5" t="n">
        <v>-470000</v>
      </c>
    </row>
    <row r="18" spans="1:4">
      <c r="A18" s="4" t="s">
        <v>218</v>
      </c>
      <c r="B18" s="5" t="n">
        <v>71000</v>
      </c>
      <c r="C18" s="5" t="n">
        <v>14000</v>
      </c>
      <c r="D18" s="5" t="n">
        <v>142000</v>
      </c>
    </row>
    <row r="19" spans="1:4">
      <c r="A19" s="4" t="s">
        <v>219</v>
      </c>
      <c r="B19" s="5" t="n">
        <v>4000</v>
      </c>
      <c r="C19" s="5" t="n">
        <v>88000</v>
      </c>
      <c r="D19" s="5" t="n">
        <v>217000</v>
      </c>
    </row>
    <row r="20" spans="1:4">
      <c r="A20" s="4" t="s">
        <v>220</v>
      </c>
      <c r="B20" s="5" t="n">
        <v>267000</v>
      </c>
      <c r="C20" s="5" t="n">
        <v>145000</v>
      </c>
      <c r="D20" s="5" t="n">
        <v>53000</v>
      </c>
    </row>
    <row r="21" spans="1:4">
      <c r="A21" s="4" t="s">
        <v>221</v>
      </c>
      <c r="B21" s="5" t="n">
        <v>1317000</v>
      </c>
      <c r="C21" s="5" t="n">
        <v>1828000</v>
      </c>
      <c r="D21" s="5" t="n">
        <v>-336000</v>
      </c>
    </row>
    <row r="22" spans="1:4">
      <c r="A22" s="4" t="s">
        <v>222</v>
      </c>
      <c r="B22" s="5" t="n">
        <v>-398000</v>
      </c>
      <c r="C22" s="5" t="n">
        <v>-636000</v>
      </c>
      <c r="D22" s="5" t="n">
        <v>-115000</v>
      </c>
    </row>
    <row r="23" spans="1:4">
      <c r="A23" s="4" t="s">
        <v>223</v>
      </c>
      <c r="B23" s="5" t="n">
        <v>-1779000</v>
      </c>
      <c r="C23" s="5" t="n">
        <v>-380000</v>
      </c>
      <c r="D23" s="5" t="n">
        <v>-99000</v>
      </c>
    </row>
    <row r="24" spans="1:4">
      <c r="A24" s="4" t="s">
        <v>224</v>
      </c>
      <c r="B24" s="5" t="n">
        <v>528000</v>
      </c>
      <c r="C24" s="5" t="n">
        <v>130000</v>
      </c>
      <c r="D24" s="5" t="n">
        <v>125000</v>
      </c>
    </row>
    <row r="25" spans="1:4">
      <c r="A25" s="4" t="s">
        <v>225</v>
      </c>
      <c r="B25" s="5" t="n">
        <v>-3175000</v>
      </c>
      <c r="C25" s="5" t="n">
        <v>-172000</v>
      </c>
      <c r="D25" s="5" t="n">
        <v>4000</v>
      </c>
    </row>
    <row r="26" spans="1:4">
      <c r="A26" s="4" t="s">
        <v>226</v>
      </c>
      <c r="B26" s="5" t="n">
        <v>10983000</v>
      </c>
      <c r="C26" s="5" t="n">
        <v>11895000</v>
      </c>
      <c r="D26" s="5" t="n">
        <v>21848000</v>
      </c>
    </row>
    <row r="27" spans="1:4">
      <c r="A27" s="3" t="s">
        <v>227</v>
      </c>
    </row>
    <row r="28" spans="1:4">
      <c r="A28" s="4" t="s">
        <v>228</v>
      </c>
      <c r="D28" s="5" t="n">
        <v>4317000</v>
      </c>
    </row>
    <row r="29" spans="1:4">
      <c r="A29" s="4" t="s">
        <v>229</v>
      </c>
      <c r="B29" s="5" t="n">
        <v>31728000</v>
      </c>
      <c r="C29" s="5" t="n">
        <v>11062000</v>
      </c>
      <c r="D29" s="5" t="n">
        <v>16110000</v>
      </c>
    </row>
    <row r="30" spans="1:4">
      <c r="A30" s="4" t="s">
        <v>230</v>
      </c>
      <c r="B30" s="5" t="n">
        <v>158271000</v>
      </c>
      <c r="C30" s="5" t="n">
        <v>52932000</v>
      </c>
      <c r="D30" s="5" t="n">
        <v>111390000</v>
      </c>
    </row>
    <row r="31" spans="1:4">
      <c r="A31" s="4" t="s">
        <v>231</v>
      </c>
      <c r="B31" s="5" t="n">
        <v>-100205000</v>
      </c>
      <c r="C31" s="5" t="n">
        <v>-124738000</v>
      </c>
      <c r="D31" s="5" t="n">
        <v>-142861000</v>
      </c>
    </row>
    <row r="32" spans="1:4">
      <c r="A32" s="4" t="s">
        <v>232</v>
      </c>
      <c r="B32" s="5" t="n">
        <v>72616000</v>
      </c>
    </row>
    <row r="33" spans="1:4">
      <c r="A33" s="4" t="s">
        <v>233</v>
      </c>
      <c r="B33" s="5" t="n">
        <v>72000</v>
      </c>
      <c r="C33" s="5" t="n">
        <v>-1941000</v>
      </c>
      <c r="D33" s="5" t="n">
        <v>1823000</v>
      </c>
    </row>
    <row r="34" spans="1:4">
      <c r="A34" s="4" t="s">
        <v>234</v>
      </c>
      <c r="B34" s="5" t="n">
        <v>-132097000</v>
      </c>
      <c r="C34" s="5" t="n">
        <v>-96570000</v>
      </c>
      <c r="D34" s="5" t="n">
        <v>-77795000</v>
      </c>
    </row>
    <row r="35" spans="1:4">
      <c r="A35" s="4" t="s">
        <v>235</v>
      </c>
      <c r="B35" s="5" t="n">
        <v>-8958000</v>
      </c>
      <c r="C35" s="5" t="n">
        <v>-6879000</v>
      </c>
      <c r="D35" s="5" t="n">
        <v>-775000</v>
      </c>
    </row>
    <row r="36" spans="1:4">
      <c r="A36" s="4" t="s">
        <v>236</v>
      </c>
      <c r="C36" s="5" t="n">
        <v>2201000</v>
      </c>
    </row>
    <row r="37" spans="1:4">
      <c r="A37" s="4" t="s">
        <v>237</v>
      </c>
      <c r="B37" s="5" t="n">
        <v>420000</v>
      </c>
      <c r="C37" s="5" t="n">
        <v>136000</v>
      </c>
      <c r="D37" s="5" t="n">
        <v>992000</v>
      </c>
    </row>
    <row r="38" spans="1:4">
      <c r="A38" s="4" t="s">
        <v>238</v>
      </c>
      <c r="B38" s="5" t="n">
        <v>21847000</v>
      </c>
      <c r="C38" s="5" t="n">
        <v>-163797000</v>
      </c>
      <c r="D38" s="5" t="n">
        <v>-86799000</v>
      </c>
    </row>
    <row r="39" spans="1:4">
      <c r="A39" s="3" t="s">
        <v>239</v>
      </c>
    </row>
    <row r="40" spans="1:4">
      <c r="A40" s="4" t="s">
        <v>240</v>
      </c>
      <c r="B40" s="5" t="n">
        <v>-12469000</v>
      </c>
      <c r="C40" s="5" t="n">
        <v>88195000</v>
      </c>
      <c r="D40" s="5" t="n">
        <v>158330000</v>
      </c>
    </row>
    <row r="41" spans="1:4">
      <c r="A41" s="4" t="s">
        <v>241</v>
      </c>
      <c r="B41" s="5" t="n">
        <v>-25836000</v>
      </c>
      <c r="C41" s="5" t="n">
        <v>34611000</v>
      </c>
      <c r="D41" s="5" t="n">
        <v>-31596000</v>
      </c>
    </row>
    <row r="42" spans="1:4">
      <c r="A42" s="4" t="s">
        <v>242</v>
      </c>
      <c r="B42" s="5" t="n">
        <v>30000000</v>
      </c>
    </row>
    <row r="43" spans="1:4">
      <c r="A43" s="4" t="s">
        <v>243</v>
      </c>
      <c r="B43" s="5" t="n">
        <v>-4513000</v>
      </c>
      <c r="C43" s="5" t="n">
        <v>-2204000</v>
      </c>
      <c r="D43" s="5" t="n">
        <v>-2452000</v>
      </c>
    </row>
    <row r="44" spans="1:4">
      <c r="A44" s="4" t="s">
        <v>244</v>
      </c>
      <c r="B44" s="5" t="n">
        <v>-198000</v>
      </c>
      <c r="C44" s="5" t="n">
        <v>-1220000</v>
      </c>
      <c r="D44" s="5" t="n">
        <v>-26724000</v>
      </c>
    </row>
    <row r="45" spans="1:4">
      <c r="A45" s="4" t="s">
        <v>245</v>
      </c>
      <c r="C45" s="5" t="n">
        <v>-85000</v>
      </c>
    </row>
    <row r="46" spans="1:4">
      <c r="A46" s="4" t="s">
        <v>246</v>
      </c>
      <c r="C46" s="5" t="n">
        <v>10000000</v>
      </c>
    </row>
    <row r="47" spans="1:4">
      <c r="A47" s="4" t="s">
        <v>247</v>
      </c>
      <c r="B47" s="5" t="n">
        <v>-16279000</v>
      </c>
      <c r="C47" s="5" t="n">
        <v>129443000</v>
      </c>
      <c r="D47" s="5" t="n">
        <v>97640000</v>
      </c>
    </row>
    <row r="48" spans="1:4">
      <c r="A48" s="4" t="s">
        <v>248</v>
      </c>
      <c r="B48" s="5" t="n">
        <v>16551000</v>
      </c>
      <c r="C48" s="5" t="n">
        <v>-22459000</v>
      </c>
      <c r="D48" s="5" t="n">
        <v>32689000</v>
      </c>
    </row>
    <row r="49" spans="1:4">
      <c r="A49" s="4" t="s">
        <v>249</v>
      </c>
      <c r="B49" s="5" t="n">
        <v>23514000</v>
      </c>
      <c r="C49" s="5" t="n">
        <v>45973000</v>
      </c>
      <c r="D49" s="5" t="n">
        <v>13284000</v>
      </c>
    </row>
    <row r="50" spans="1:4">
      <c r="A50" s="4" t="s">
        <v>250</v>
      </c>
      <c r="B50" s="5" t="n">
        <v>40065000</v>
      </c>
      <c r="C50" s="5" t="n">
        <v>23514000</v>
      </c>
      <c r="D50" s="5" t="n">
        <v>45973000</v>
      </c>
    </row>
    <row r="51" spans="1:4">
      <c r="A51" s="3" t="s">
        <v>251</v>
      </c>
    </row>
    <row r="52" spans="1:4">
      <c r="A52" s="4" t="s">
        <v>252</v>
      </c>
      <c r="B52" s="5" t="n">
        <v>11103000</v>
      </c>
      <c r="C52" s="5" t="n">
        <v>6174000</v>
      </c>
      <c r="D52" s="5" t="n">
        <v>5242000</v>
      </c>
    </row>
    <row r="53" spans="1:4">
      <c r="A53" s="4" t="s">
        <v>253</v>
      </c>
      <c r="B53" s="5" t="n">
        <v>1425000</v>
      </c>
      <c r="C53" s="5" t="n">
        <v>3890000</v>
      </c>
      <c r="D53" s="5" t="n">
        <v>1700000</v>
      </c>
    </row>
    <row r="54" spans="1:4">
      <c r="A54" s="3" t="s">
        <v>254</v>
      </c>
    </row>
    <row r="55" spans="1:4">
      <c r="A55" s="4" t="s">
        <v>255</v>
      </c>
      <c r="B55" s="5" t="n">
        <v>1116000</v>
      </c>
      <c r="C55" s="5" t="n">
        <v>189000</v>
      </c>
      <c r="D55" s="5" t="n">
        <v>248000</v>
      </c>
    </row>
    <row r="56" spans="1:4">
      <c r="A56" s="4" t="s">
        <v>256</v>
      </c>
      <c r="C56" s="5" t="n">
        <v>1060000</v>
      </c>
      <c r="D56" s="5" t="n">
        <v>423000</v>
      </c>
    </row>
    <row r="57" spans="1:4">
      <c r="A57" s="4" t="s">
        <v>257</v>
      </c>
      <c r="D57" s="5" t="n">
        <v>1894000</v>
      </c>
    </row>
    <row r="58" spans="1:4">
      <c r="A58" s="4" t="s">
        <v>258</v>
      </c>
    </row>
    <row r="59" spans="1:4">
      <c r="A59" s="3" t="s">
        <v>254</v>
      </c>
    </row>
    <row r="60" spans="1:4">
      <c r="A60" s="4" t="s">
        <v>259</v>
      </c>
      <c r="B60" s="5" t="n">
        <v>4200000</v>
      </c>
    </row>
    <row r="61" spans="1:4">
      <c r="A61" s="3" t="s">
        <v>260</v>
      </c>
    </row>
    <row r="62" spans="1:4">
      <c r="A62" s="4" t="s">
        <v>261</v>
      </c>
      <c r="B62" s="5" t="n">
        <v>177016000</v>
      </c>
    </row>
    <row r="63" spans="1:4">
      <c r="A63" s="4" t="s">
        <v>262</v>
      </c>
      <c r="B63" s="5" t="n">
        <v>582392000</v>
      </c>
    </row>
    <row r="64" spans="1:4">
      <c r="A64" s="4" t="s">
        <v>263</v>
      </c>
      <c r="B64" s="5" t="n">
        <v>2334000</v>
      </c>
    </row>
    <row r="65" spans="1:4">
      <c r="A65" s="4" t="s">
        <v>264</v>
      </c>
      <c r="B65" s="5" t="n">
        <v>2643000</v>
      </c>
    </row>
    <row r="66" spans="1:4">
      <c r="A66" s="4" t="s">
        <v>265</v>
      </c>
      <c r="B66" s="5" t="n">
        <v>136000</v>
      </c>
    </row>
    <row r="67" spans="1:4">
      <c r="A67" s="4" t="s">
        <v>55</v>
      </c>
      <c r="B67" s="5" t="n">
        <v>4190000</v>
      </c>
    </row>
    <row r="68" spans="1:4">
      <c r="A68" s="4" t="s">
        <v>54</v>
      </c>
      <c r="B68" s="5" t="n">
        <v>3282000</v>
      </c>
    </row>
    <row r="69" spans="1:4">
      <c r="A69" s="4" t="s">
        <v>266</v>
      </c>
      <c r="B69" s="5" t="n">
        <v>7976000</v>
      </c>
    </row>
    <row r="70" spans="1:4">
      <c r="A70" s="4" t="s">
        <v>51</v>
      </c>
      <c r="B70" s="5" t="n">
        <v>3363000</v>
      </c>
    </row>
    <row r="71" spans="1:4">
      <c r="A71" s="4" t="s">
        <v>58</v>
      </c>
      <c r="B71" s="5" t="n">
        <v>1100000</v>
      </c>
    </row>
    <row r="72" spans="1:4">
      <c r="A72" s="4" t="s">
        <v>267</v>
      </c>
      <c r="B72" s="5" t="n">
        <v>784432000</v>
      </c>
    </row>
    <row r="73" spans="1:4">
      <c r="A73" s="3" t="s">
        <v>268</v>
      </c>
    </row>
    <row r="74" spans="1:4">
      <c r="A74" s="4" t="s">
        <v>269</v>
      </c>
      <c r="B74" s="5" t="n">
        <v>714927000</v>
      </c>
    </row>
    <row r="75" spans="1:4">
      <c r="A75" s="4" t="s">
        <v>270</v>
      </c>
      <c r="B75" s="5" t="n">
        <v>49939000</v>
      </c>
    </row>
    <row r="76" spans="1:4">
      <c r="A76" s="4" t="s">
        <v>70</v>
      </c>
      <c r="B76" s="5" t="n">
        <v>1089000</v>
      </c>
    </row>
    <row r="77" spans="1:4">
      <c r="A77" s="4" t="s">
        <v>71</v>
      </c>
      <c r="B77" s="5" t="n">
        <v>6309000</v>
      </c>
    </row>
    <row r="78" spans="1:4">
      <c r="A78" s="4" t="s">
        <v>271</v>
      </c>
      <c r="B78" s="5" t="n">
        <v>772264000</v>
      </c>
    </row>
    <row r="79" spans="1:4">
      <c r="A79" s="3" t="s">
        <v>272</v>
      </c>
    </row>
    <row r="80" spans="1:4">
      <c r="A80" s="4" t="s">
        <v>273</v>
      </c>
      <c r="B80" s="5" t="n">
        <v>3404000</v>
      </c>
    </row>
    <row r="81" spans="1:4">
      <c r="A81" s="4" t="s">
        <v>274</v>
      </c>
    </row>
    <row r="82" spans="1:4">
      <c r="A82" s="3" t="s">
        <v>239</v>
      </c>
    </row>
    <row r="83" spans="1:4">
      <c r="A83" s="4" t="s">
        <v>275</v>
      </c>
      <c r="B83" s="5" t="n">
        <v>119000</v>
      </c>
      <c r="C83" s="5" t="n">
        <v>104000</v>
      </c>
      <c r="D83" s="6" t="n">
        <v>82000</v>
      </c>
    </row>
    <row r="84" spans="1:4">
      <c r="A84" s="4" t="s">
        <v>276</v>
      </c>
    </row>
    <row r="85" spans="1:4">
      <c r="A85" s="3" t="s">
        <v>239</v>
      </c>
    </row>
    <row r="86" spans="1:4">
      <c r="A86" s="4" t="s">
        <v>275</v>
      </c>
      <c r="B86" s="5" t="n">
        <v>124000</v>
      </c>
      <c r="C86" s="6" t="n">
        <v>42000</v>
      </c>
    </row>
    <row r="87" spans="1:4">
      <c r="A87" s="4" t="s">
        <v>277</v>
      </c>
    </row>
    <row r="88" spans="1:4">
      <c r="A88" s="3" t="s">
        <v>239</v>
      </c>
    </row>
    <row r="89" spans="1:4">
      <c r="A89" s="4" t="s">
        <v>278</v>
      </c>
      <c r="B89" s="5" t="n">
        <v>-102000</v>
      </c>
    </row>
    <row r="90" spans="1:4">
      <c r="A90" s="4" t="s">
        <v>195</v>
      </c>
      <c r="B90" s="6" t="n">
        <v>-3404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25</v>
      </c>
      <c r="B1" s="2" t="s">
        <v>1</v>
      </c>
    </row>
    <row r="2" spans="1:4">
      <c r="B2" s="2" t="s">
        <v>2</v>
      </c>
      <c r="C2" s="2" t="s">
        <v>38</v>
      </c>
      <c r="D2" s="2" t="s">
        <v>88</v>
      </c>
    </row>
    <row r="3" spans="1:4">
      <c r="A3" s="4" t="s">
        <v>1026</v>
      </c>
      <c r="B3" s="6" t="n">
        <v>486329000</v>
      </c>
      <c r="C3" s="6" t="n">
        <v>201623000</v>
      </c>
    </row>
    <row r="4" spans="1:4">
      <c r="A4" s="4" t="s">
        <v>1027</v>
      </c>
      <c r="B4" s="5" t="n">
        <v>4906000</v>
      </c>
      <c r="C4" s="5" t="n">
        <v>2570000</v>
      </c>
      <c r="D4" s="6" t="n">
        <v>2156000</v>
      </c>
    </row>
    <row r="5" spans="1:4">
      <c r="A5" s="4" t="s">
        <v>1028</v>
      </c>
      <c r="B5" s="5" t="n">
        <v>110218000</v>
      </c>
      <c r="C5" s="5" t="n">
        <v>19447000</v>
      </c>
    </row>
    <row r="6" spans="1:4">
      <c r="A6" s="4" t="s">
        <v>1029</v>
      </c>
      <c r="B6" s="5" t="n">
        <v>27399000</v>
      </c>
      <c r="C6" s="5" t="n">
        <v>20262000</v>
      </c>
    </row>
    <row r="7" spans="1:4">
      <c r="A7" s="4" t="s">
        <v>1030</v>
      </c>
    </row>
    <row r="8" spans="1:4">
      <c r="A8" s="4" t="s">
        <v>1031</v>
      </c>
      <c r="B8" s="6" t="n">
        <v>356000</v>
      </c>
      <c r="C8" s="6" t="n">
        <v>13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32</v>
      </c>
      <c r="B1" s="2" t="s">
        <v>2</v>
      </c>
      <c r="C1" s="2" t="s">
        <v>38</v>
      </c>
    </row>
    <row r="2" spans="1:3">
      <c r="A2" s="4" t="s">
        <v>1033</v>
      </c>
      <c r="B2" s="6" t="n">
        <v>486329000</v>
      </c>
      <c r="C2" s="6" t="n">
        <v>201623000</v>
      </c>
    </row>
    <row r="3" spans="1:3">
      <c r="A3" s="4" t="s">
        <v>1034</v>
      </c>
    </row>
    <row r="4" spans="1:3">
      <c r="A4" s="4" t="s">
        <v>1035</v>
      </c>
      <c r="B4" s="5" t="n">
        <v>199257000</v>
      </c>
    </row>
    <row r="5" spans="1:3">
      <c r="A5" s="4" t="s">
        <v>1036</v>
      </c>
      <c r="B5" s="5" t="n">
        <v>129223000</v>
      </c>
    </row>
    <row r="6" spans="1:3">
      <c r="A6" s="4" t="s">
        <v>1037</v>
      </c>
      <c r="B6" s="5" t="n">
        <v>42965000</v>
      </c>
    </row>
    <row r="7" spans="1:3">
      <c r="A7" s="4" t="s">
        <v>1038</v>
      </c>
      <c r="B7" s="5" t="n">
        <v>19370000</v>
      </c>
    </row>
    <row r="8" spans="1:3">
      <c r="A8" s="4" t="s">
        <v>1039</v>
      </c>
      <c r="B8" s="5" t="n">
        <v>10566000</v>
      </c>
    </row>
    <row r="9" spans="1:3">
      <c r="A9" s="4" t="s">
        <v>1040</v>
      </c>
      <c r="B9" s="5" t="n">
        <v>820000</v>
      </c>
    </row>
    <row r="10" spans="1:3">
      <c r="A10" s="4" t="s">
        <v>1033</v>
      </c>
      <c r="B10" s="5" t="n">
        <v>402201000</v>
      </c>
    </row>
    <row r="11" spans="1:3">
      <c r="A11" s="4" t="s">
        <v>1041</v>
      </c>
    </row>
    <row r="12" spans="1:3">
      <c r="A12" s="4" t="s">
        <v>1035</v>
      </c>
      <c r="B12" s="5" t="n">
        <v>70445000</v>
      </c>
    </row>
    <row r="13" spans="1:3">
      <c r="A13" s="4" t="s">
        <v>1036</v>
      </c>
      <c r="B13" s="5" t="n">
        <v>8618000</v>
      </c>
    </row>
    <row r="14" spans="1:3">
      <c r="A14" s="4" t="s">
        <v>1037</v>
      </c>
      <c r="B14" s="5" t="n">
        <v>1796000</v>
      </c>
    </row>
    <row r="15" spans="1:3">
      <c r="A15" s="4" t="s">
        <v>1038</v>
      </c>
      <c r="B15" s="5" t="n">
        <v>2499000</v>
      </c>
    </row>
    <row r="16" spans="1:3">
      <c r="A16" s="4" t="s">
        <v>1039</v>
      </c>
      <c r="B16" s="5" t="n">
        <v>770000</v>
      </c>
    </row>
    <row r="17" spans="1:3">
      <c r="A17" s="4" t="s">
        <v>1033</v>
      </c>
      <c r="B17" s="6" t="n">
        <v>8412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1042</v>
      </c>
      <c r="B1" s="2" t="s">
        <v>1</v>
      </c>
    </row>
    <row r="2" spans="1:3">
      <c r="B2" s="2" t="s">
        <v>2</v>
      </c>
      <c r="C2" s="2" t="s">
        <v>38</v>
      </c>
    </row>
    <row r="3" spans="1:3">
      <c r="A3" s="3" t="s">
        <v>1043</v>
      </c>
    </row>
    <row r="4" spans="1:3">
      <c r="A4" s="4" t="s">
        <v>1044</v>
      </c>
      <c r="B4" s="6" t="n">
        <v>43100000</v>
      </c>
      <c r="C4" s="6" t="n">
        <v>34611000</v>
      </c>
    </row>
    <row r="5" spans="1:3">
      <c r="A5" s="4" t="s">
        <v>1045</v>
      </c>
      <c r="B5" s="4" t="s">
        <v>1046</v>
      </c>
    </row>
    <row r="6" spans="1:3">
      <c r="A6" s="4" t="s">
        <v>1047</v>
      </c>
      <c r="B6" s="6" t="n">
        <v>464362000</v>
      </c>
    </row>
    <row r="7" spans="1:3">
      <c r="A7" s="4" t="s">
        <v>1048</v>
      </c>
      <c r="B7" s="5" t="n">
        <v>507462000</v>
      </c>
    </row>
    <row r="8" spans="1:3">
      <c r="A8" s="4" t="s">
        <v>1049</v>
      </c>
    </row>
    <row r="9" spans="1:3">
      <c r="A9" s="3" t="s">
        <v>1043</v>
      </c>
    </row>
    <row r="10" spans="1:3">
      <c r="A10" s="4" t="s">
        <v>1044</v>
      </c>
      <c r="B10" s="5" t="n">
        <v>0</v>
      </c>
      <c r="C10" s="6" t="n">
        <v>0</v>
      </c>
    </row>
    <row r="11" spans="1:3">
      <c r="A11" s="4" t="s">
        <v>1050</v>
      </c>
      <c r="B11" s="6" t="n">
        <v>15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8</v>
      </c>
    </row>
    <row r="3" spans="1:3">
      <c r="A3" s="3" t="s">
        <v>1043</v>
      </c>
    </row>
    <row r="4" spans="1:3">
      <c r="A4" s="4" t="s">
        <v>1052</v>
      </c>
      <c r="B4" s="6" t="n">
        <v>43100000</v>
      </c>
      <c r="C4" s="6" t="n">
        <v>34611000</v>
      </c>
    </row>
    <row r="5" spans="1:3">
      <c r="A5" s="4" t="s">
        <v>1053</v>
      </c>
    </row>
    <row r="6" spans="1:3">
      <c r="A6" s="3" t="s">
        <v>1043</v>
      </c>
    </row>
    <row r="7" spans="1:3">
      <c r="A7" s="4" t="s">
        <v>1052</v>
      </c>
      <c r="C7" s="6" t="n">
        <v>34511000</v>
      </c>
    </row>
    <row r="8" spans="1:3">
      <c r="A8" s="4" t="s">
        <v>1054</v>
      </c>
      <c r="B8" s="4" t="s">
        <v>1055</v>
      </c>
      <c r="C8" s="4" t="s">
        <v>1056</v>
      </c>
    </row>
    <row r="9" spans="1:3">
      <c r="A9" s="4" t="s">
        <v>1057</v>
      </c>
      <c r="B9" s="6" t="n">
        <v>35050000</v>
      </c>
      <c r="C9" s="6" t="n">
        <v>41610000</v>
      </c>
    </row>
    <row r="10" spans="1:3">
      <c r="A10" s="4" t="s">
        <v>1058</v>
      </c>
      <c r="B10" s="6" t="n">
        <v>7049000</v>
      </c>
      <c r="C10" s="6" t="n">
        <v>7961000</v>
      </c>
    </row>
    <row r="11" spans="1:3">
      <c r="A11" s="4" t="s">
        <v>1059</v>
      </c>
      <c r="B11" s="4" t="s">
        <v>1060</v>
      </c>
      <c r="C11" s="4" t="s">
        <v>1061</v>
      </c>
    </row>
    <row r="12" spans="1:3">
      <c r="A12" s="4" t="s">
        <v>1062</v>
      </c>
    </row>
    <row r="13" spans="1:3">
      <c r="A13" s="3" t="s">
        <v>1043</v>
      </c>
    </row>
    <row r="14" spans="1:3">
      <c r="A14" s="4" t="s">
        <v>1052</v>
      </c>
      <c r="B14" s="6" t="n">
        <v>43100000</v>
      </c>
    </row>
    <row r="15" spans="1:3">
      <c r="A15" s="4" t="s">
        <v>1054</v>
      </c>
      <c r="B15" s="4" t="s">
        <v>1063</v>
      </c>
      <c r="C15" s="4" t="s">
        <v>1055</v>
      </c>
    </row>
    <row r="16" spans="1:3">
      <c r="A16" s="4" t="s">
        <v>1057</v>
      </c>
      <c r="B16" s="6" t="n">
        <v>43100000</v>
      </c>
    </row>
    <row r="17" spans="1:3">
      <c r="A17" s="4" t="s">
        <v>1058</v>
      </c>
      <c r="B17" s="6" t="n">
        <v>1784000</v>
      </c>
    </row>
    <row r="18" spans="1:3">
      <c r="A18" s="4" t="s">
        <v>1059</v>
      </c>
      <c r="B18" s="4" t="s">
        <v>1063</v>
      </c>
      <c r="C18" s="4" t="s">
        <v>105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64</v>
      </c>
      <c r="B1" s="2" t="s">
        <v>2</v>
      </c>
      <c r="C1" s="2" t="s">
        <v>38</v>
      </c>
    </row>
    <row r="2" spans="1:3">
      <c r="A2" s="3" t="s">
        <v>311</v>
      </c>
    </row>
    <row r="3" spans="1:3">
      <c r="A3" s="4" t="s">
        <v>1065</v>
      </c>
      <c r="B3" s="6" t="n">
        <v>48024</v>
      </c>
      <c r="C3" s="6" t="n">
        <v>12352</v>
      </c>
    </row>
    <row r="4" spans="1:3">
      <c r="A4" s="4" t="s">
        <v>1048</v>
      </c>
      <c r="B4" s="5" t="n">
        <v>507462</v>
      </c>
    </row>
    <row r="5" spans="1:3">
      <c r="A5" s="4" t="s">
        <v>1066</v>
      </c>
      <c r="B5" s="5" t="n">
        <v>12234</v>
      </c>
    </row>
    <row r="6" spans="1:3">
      <c r="A6" s="4" t="s">
        <v>1067</v>
      </c>
      <c r="B6" s="5" t="n">
        <v>34246</v>
      </c>
    </row>
    <row r="7" spans="1:3">
      <c r="A7" s="4" t="s">
        <v>1068</v>
      </c>
      <c r="B7" s="5" t="n">
        <v>258</v>
      </c>
    </row>
    <row r="8" spans="1:3">
      <c r="A8" s="4" t="s">
        <v>1069</v>
      </c>
      <c r="B8" s="5" t="n">
        <v>271</v>
      </c>
    </row>
    <row r="9" spans="1:3">
      <c r="A9" s="4" t="s">
        <v>1070</v>
      </c>
      <c r="B9" s="5" t="n">
        <v>284</v>
      </c>
    </row>
    <row r="10" spans="1:3">
      <c r="A10" s="4" t="s">
        <v>1071</v>
      </c>
      <c r="B10" s="6" t="n">
        <v>8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8</v>
      </c>
    </row>
    <row r="3" spans="1:3">
      <c r="A3" s="3" t="s">
        <v>1073</v>
      </c>
    </row>
    <row r="4" spans="1:3">
      <c r="A4" s="4" t="s">
        <v>1065</v>
      </c>
      <c r="B4" s="6" t="n">
        <v>48128</v>
      </c>
      <c r="C4" s="6" t="n">
        <v>12352</v>
      </c>
    </row>
    <row r="5" spans="1:3">
      <c r="A5" s="4" t="s">
        <v>1074</v>
      </c>
      <c r="B5" s="5" t="n">
        <v>104</v>
      </c>
    </row>
    <row r="6" spans="1:3">
      <c r="A6" s="4" t="s">
        <v>68</v>
      </c>
      <c r="B6" s="5" t="n">
        <v>48024</v>
      </c>
      <c r="C6" s="5" t="n">
        <v>12352</v>
      </c>
    </row>
    <row r="7" spans="1:3">
      <c r="A7" s="4" t="s">
        <v>1075</v>
      </c>
    </row>
    <row r="8" spans="1:3">
      <c r="A8" s="3" t="s">
        <v>1073</v>
      </c>
    </row>
    <row r="9" spans="1:3">
      <c r="A9" s="4" t="s">
        <v>1065</v>
      </c>
      <c r="B9" s="6" t="n">
        <v>2000</v>
      </c>
    </row>
    <row r="10" spans="1:3">
      <c r="A10" s="4" t="s">
        <v>1076</v>
      </c>
      <c r="B10" s="4" t="s">
        <v>1077</v>
      </c>
    </row>
    <row r="11" spans="1:3">
      <c r="A11" s="4" t="s">
        <v>1078</v>
      </c>
      <c r="B11" s="4" t="s">
        <v>1079</v>
      </c>
    </row>
    <row r="12" spans="1:3">
      <c r="A12" s="4" t="s">
        <v>1080</v>
      </c>
    </row>
    <row r="13" spans="1:3">
      <c r="A13" s="3" t="s">
        <v>1073</v>
      </c>
    </row>
    <row r="14" spans="1:3">
      <c r="A14" s="4" t="s">
        <v>1065</v>
      </c>
      <c r="B14" s="6" t="n">
        <v>10000</v>
      </c>
      <c r="C14" s="6" t="n">
        <v>10000</v>
      </c>
    </row>
    <row r="15" spans="1:3">
      <c r="A15" s="4" t="s">
        <v>1076</v>
      </c>
      <c r="B15" s="4" t="s">
        <v>1081</v>
      </c>
      <c r="C15" s="4" t="s">
        <v>1081</v>
      </c>
    </row>
    <row r="16" spans="1:3">
      <c r="A16" s="4" t="s">
        <v>1078</v>
      </c>
      <c r="B16" s="4" t="s">
        <v>1082</v>
      </c>
      <c r="C16" s="4" t="s">
        <v>1082</v>
      </c>
    </row>
    <row r="17" spans="1:3">
      <c r="A17" s="4" t="s">
        <v>1083</v>
      </c>
    </row>
    <row r="18" spans="1:3">
      <c r="A18" s="3" t="s">
        <v>1073</v>
      </c>
    </row>
    <row r="19" spans="1:3">
      <c r="A19" s="4" t="s">
        <v>1065</v>
      </c>
      <c r="B19" s="6" t="n">
        <v>5000</v>
      </c>
    </row>
    <row r="20" spans="1:3">
      <c r="A20" s="4" t="s">
        <v>1076</v>
      </c>
      <c r="B20" s="4" t="s">
        <v>1084</v>
      </c>
    </row>
    <row r="21" spans="1:3">
      <c r="A21" s="4" t="s">
        <v>1078</v>
      </c>
      <c r="B21" s="4" t="s">
        <v>1085</v>
      </c>
    </row>
    <row r="22" spans="1:3">
      <c r="A22" s="4" t="s">
        <v>1086</v>
      </c>
    </row>
    <row r="23" spans="1:3">
      <c r="A23" s="3" t="s">
        <v>1073</v>
      </c>
    </row>
    <row r="24" spans="1:3">
      <c r="A24" s="4" t="s">
        <v>1065</v>
      </c>
      <c r="B24" s="6" t="n">
        <v>5000</v>
      </c>
    </row>
    <row r="25" spans="1:3">
      <c r="A25" s="4" t="s">
        <v>1076</v>
      </c>
      <c r="B25" s="4" t="s">
        <v>1087</v>
      </c>
    </row>
    <row r="26" spans="1:3">
      <c r="A26" s="4" t="s">
        <v>1078</v>
      </c>
      <c r="B26" s="4" t="s">
        <v>1088</v>
      </c>
    </row>
    <row r="27" spans="1:3">
      <c r="A27" s="4" t="s">
        <v>1089</v>
      </c>
    </row>
    <row r="28" spans="1:3">
      <c r="A28" s="3" t="s">
        <v>1073</v>
      </c>
    </row>
    <row r="29" spans="1:3">
      <c r="A29" s="4" t="s">
        <v>1065</v>
      </c>
      <c r="B29" s="6" t="n">
        <v>5000</v>
      </c>
    </row>
    <row r="30" spans="1:3">
      <c r="A30" s="4" t="s">
        <v>1076</v>
      </c>
      <c r="B30" s="4" t="s">
        <v>1090</v>
      </c>
    </row>
    <row r="31" spans="1:3">
      <c r="A31" s="4" t="s">
        <v>1078</v>
      </c>
      <c r="B31" s="4" t="s">
        <v>1091</v>
      </c>
    </row>
    <row r="32" spans="1:3">
      <c r="A32" s="4" t="s">
        <v>1092</v>
      </c>
    </row>
    <row r="33" spans="1:3">
      <c r="A33" s="3" t="s">
        <v>1073</v>
      </c>
    </row>
    <row r="34" spans="1:3">
      <c r="A34" s="4" t="s">
        <v>1065</v>
      </c>
      <c r="B34" s="6" t="n">
        <v>5000</v>
      </c>
    </row>
    <row r="35" spans="1:3">
      <c r="A35" s="4" t="s">
        <v>1076</v>
      </c>
      <c r="B35" s="4" t="s">
        <v>1093</v>
      </c>
    </row>
    <row r="36" spans="1:3">
      <c r="A36" s="4" t="s">
        <v>1078</v>
      </c>
      <c r="B36" s="4" t="s">
        <v>1094</v>
      </c>
    </row>
    <row r="37" spans="1:3">
      <c r="A37" s="4" t="s">
        <v>1095</v>
      </c>
    </row>
    <row r="38" spans="1:3">
      <c r="A38" s="3" t="s">
        <v>1073</v>
      </c>
    </row>
    <row r="39" spans="1:3">
      <c r="A39" s="4" t="s">
        <v>1065</v>
      </c>
      <c r="B39" s="6" t="n">
        <v>2000</v>
      </c>
    </row>
    <row r="40" spans="1:3">
      <c r="A40" s="4" t="s">
        <v>1076</v>
      </c>
      <c r="B40" s="4" t="s">
        <v>1096</v>
      </c>
    </row>
    <row r="41" spans="1:3">
      <c r="A41" s="4" t="s">
        <v>1078</v>
      </c>
      <c r="B41" s="4" t="s">
        <v>1097</v>
      </c>
    </row>
    <row r="42" spans="1:3">
      <c r="A42" s="4" t="s">
        <v>1098</v>
      </c>
    </row>
    <row r="43" spans="1:3">
      <c r="A43" s="3" t="s">
        <v>1073</v>
      </c>
    </row>
    <row r="44" spans="1:3">
      <c r="A44" s="4" t="s">
        <v>1065</v>
      </c>
      <c r="B44" s="6" t="n">
        <v>5000</v>
      </c>
    </row>
    <row r="45" spans="1:3">
      <c r="A45" s="4" t="s">
        <v>1076</v>
      </c>
      <c r="B45" s="4" t="s">
        <v>1099</v>
      </c>
    </row>
    <row r="46" spans="1:3">
      <c r="A46" s="4" t="s">
        <v>1078</v>
      </c>
      <c r="B46" s="4" t="s">
        <v>1100</v>
      </c>
    </row>
    <row r="47" spans="1:3">
      <c r="A47" s="4" t="s">
        <v>1101</v>
      </c>
    </row>
    <row r="48" spans="1:3">
      <c r="A48" s="3" t="s">
        <v>1073</v>
      </c>
    </row>
    <row r="49" spans="1:3">
      <c r="A49" s="4" t="s">
        <v>1065</v>
      </c>
      <c r="B49" s="6" t="n">
        <v>5000</v>
      </c>
    </row>
    <row r="50" spans="1:3">
      <c r="A50" s="4" t="s">
        <v>1076</v>
      </c>
      <c r="B50" s="4" t="s">
        <v>1102</v>
      </c>
    </row>
    <row r="51" spans="1:3">
      <c r="A51" s="4" t="s">
        <v>1078</v>
      </c>
      <c r="B51" s="4" t="s">
        <v>1103</v>
      </c>
    </row>
    <row r="52" spans="1:3">
      <c r="A52" s="4" t="s">
        <v>1104</v>
      </c>
    </row>
    <row r="53" spans="1:3">
      <c r="A53" s="3" t="s">
        <v>1073</v>
      </c>
    </row>
    <row r="54" spans="1:3">
      <c r="A54" s="4" t="s">
        <v>1065</v>
      </c>
      <c r="B54" s="6" t="n">
        <v>2000</v>
      </c>
    </row>
    <row r="55" spans="1:3">
      <c r="A55" s="4" t="s">
        <v>1076</v>
      </c>
      <c r="B55" s="4" t="s">
        <v>1105</v>
      </c>
    </row>
    <row r="56" spans="1:3">
      <c r="A56" s="4" t="s">
        <v>1078</v>
      </c>
      <c r="B56" s="4" t="s">
        <v>1106</v>
      </c>
    </row>
    <row r="57" spans="1:3">
      <c r="A57" s="4" t="s">
        <v>1107</v>
      </c>
    </row>
    <row r="58" spans="1:3">
      <c r="A58" s="3" t="s">
        <v>1073</v>
      </c>
    </row>
    <row r="59" spans="1:3">
      <c r="A59" s="4" t="s">
        <v>1065</v>
      </c>
      <c r="B59" s="6" t="n">
        <v>2076</v>
      </c>
      <c r="C59" s="6" t="n">
        <v>2295</v>
      </c>
    </row>
    <row r="60" spans="1:3">
      <c r="A60" s="4" t="s">
        <v>1076</v>
      </c>
      <c r="B60" s="4" t="s">
        <v>1108</v>
      </c>
      <c r="C60" s="4" t="s">
        <v>1108</v>
      </c>
    </row>
    <row r="61" spans="1:3">
      <c r="A61" s="4" t="s">
        <v>1078</v>
      </c>
      <c r="B61" s="4" t="s">
        <v>1109</v>
      </c>
      <c r="C61" s="4" t="s">
        <v>1109</v>
      </c>
    </row>
    <row r="62" spans="1:3">
      <c r="A62" s="4" t="s">
        <v>1110</v>
      </c>
    </row>
    <row r="63" spans="1:3">
      <c r="A63" s="3" t="s">
        <v>1073</v>
      </c>
    </row>
    <row r="64" spans="1:3">
      <c r="A64" s="4" t="s">
        <v>1065</v>
      </c>
      <c r="B64" s="6" t="n">
        <v>52</v>
      </c>
      <c r="C64" s="6" t="n">
        <v>57</v>
      </c>
    </row>
    <row r="65" spans="1:3">
      <c r="A65" s="4" t="s">
        <v>1076</v>
      </c>
      <c r="B65" s="4" t="s">
        <v>1111</v>
      </c>
      <c r="C65" s="4" t="s">
        <v>1111</v>
      </c>
    </row>
    <row r="66" spans="1:3">
      <c r="A66" s="4" t="s">
        <v>1078</v>
      </c>
      <c r="B66" s="4" t="s">
        <v>1112</v>
      </c>
      <c r="C66" s="4" t="s">
        <v>111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1113</v>
      </c>
      <c r="B1" s="2" t="s">
        <v>1114</v>
      </c>
      <c r="C1" s="2" t="s">
        <v>1115</v>
      </c>
      <c r="D1" s="2" t="s">
        <v>690</v>
      </c>
      <c r="E1" s="2" t="s">
        <v>2</v>
      </c>
      <c r="F1" s="2" t="s">
        <v>38</v>
      </c>
    </row>
    <row r="2" spans="1:6">
      <c r="A2" s="4" t="s">
        <v>246</v>
      </c>
      <c r="F2" s="6" t="n">
        <v>10000000</v>
      </c>
    </row>
    <row r="3" spans="1:6">
      <c r="A3" s="4" t="s">
        <v>1116</v>
      </c>
    </row>
    <row r="4" spans="1:6">
      <c r="A4" s="4" t="s">
        <v>246</v>
      </c>
      <c r="C4" s="6" t="n">
        <v>7500000</v>
      </c>
    </row>
    <row r="5" spans="1:6">
      <c r="A5" s="4" t="s">
        <v>1117</v>
      </c>
      <c r="E5" s="4" t="s">
        <v>1118</v>
      </c>
    </row>
    <row r="6" spans="1:6">
      <c r="A6" s="4" t="s">
        <v>1119</v>
      </c>
      <c r="E6" s="4" t="s">
        <v>1120</v>
      </c>
    </row>
    <row r="7" spans="1:6">
      <c r="A7" s="4" t="s">
        <v>1121</v>
      </c>
      <c r="C7" s="4" t="s">
        <v>1122</v>
      </c>
    </row>
    <row r="8" spans="1:6">
      <c r="A8" s="4" t="s">
        <v>1123</v>
      </c>
      <c r="E8" s="4" t="s">
        <v>1124</v>
      </c>
    </row>
    <row r="9" spans="1:6">
      <c r="A9" s="4" t="s">
        <v>1125</v>
      </c>
      <c r="E9" s="4" t="s">
        <v>1126</v>
      </c>
    </row>
    <row r="10" spans="1:6">
      <c r="A10" s="4" t="s">
        <v>1127</v>
      </c>
      <c r="E10" s="6" t="n">
        <v>1930000</v>
      </c>
    </row>
    <row r="11" spans="1:6">
      <c r="A11" s="4" t="s">
        <v>1128</v>
      </c>
    </row>
    <row r="12" spans="1:6">
      <c r="A12" s="4" t="s">
        <v>1129</v>
      </c>
      <c r="C12" s="4" t="s">
        <v>1130</v>
      </c>
    </row>
    <row r="13" spans="1:6">
      <c r="A13" s="4" t="s">
        <v>1131</v>
      </c>
    </row>
    <row r="14" spans="1:6">
      <c r="A14" s="4" t="s">
        <v>1121</v>
      </c>
      <c r="C14" s="4" t="s">
        <v>1132</v>
      </c>
    </row>
    <row r="15" spans="1:6">
      <c r="A15" s="4" t="s">
        <v>1133</v>
      </c>
    </row>
    <row r="16" spans="1:6">
      <c r="A16" s="4" t="s">
        <v>1134</v>
      </c>
      <c r="D16" s="6" t="n">
        <v>9500000</v>
      </c>
    </row>
    <row r="17" spans="1:6">
      <c r="A17" s="4" t="s">
        <v>1135</v>
      </c>
      <c r="D17" s="5" t="n">
        <v>247000</v>
      </c>
    </row>
    <row r="18" spans="1:6">
      <c r="A18" s="4" t="s">
        <v>1136</v>
      </c>
      <c r="E18" s="4" t="s">
        <v>1137</v>
      </c>
    </row>
    <row r="19" spans="1:6">
      <c r="A19" s="4" t="s">
        <v>246</v>
      </c>
      <c r="D19" s="6" t="n">
        <v>9500000</v>
      </c>
    </row>
    <row r="20" spans="1:6">
      <c r="A20" s="4" t="s">
        <v>1117</v>
      </c>
      <c r="E20" s="4" t="s">
        <v>1138</v>
      </c>
    </row>
    <row r="21" spans="1:6">
      <c r="A21" s="4" t="s">
        <v>1121</v>
      </c>
      <c r="D21" s="4" t="s">
        <v>1139</v>
      </c>
    </row>
    <row r="22" spans="1:6">
      <c r="A22" s="4" t="s">
        <v>1140</v>
      </c>
      <c r="D22" s="4" t="s">
        <v>609</v>
      </c>
    </row>
    <row r="23" spans="1:6">
      <c r="A23" s="4" t="s">
        <v>1119</v>
      </c>
      <c r="E23" s="4" t="s">
        <v>1141</v>
      </c>
    </row>
    <row r="24" spans="1:6">
      <c r="A24" s="4" t="s">
        <v>1142</v>
      </c>
    </row>
    <row r="25" spans="1:6">
      <c r="A25" s="4" t="s">
        <v>1143</v>
      </c>
      <c r="D25" s="4" t="s">
        <v>1144</v>
      </c>
    </row>
    <row r="26" spans="1:6">
      <c r="A26" s="4" t="s">
        <v>1145</v>
      </c>
    </row>
    <row r="27" spans="1:6">
      <c r="A27" s="4" t="s">
        <v>1143</v>
      </c>
      <c r="D27" s="4" t="s">
        <v>1146</v>
      </c>
    </row>
    <row r="28" spans="1:6">
      <c r="A28" s="4" t="s">
        <v>1147</v>
      </c>
    </row>
    <row r="29" spans="1:6">
      <c r="A29" s="4" t="s">
        <v>246</v>
      </c>
      <c r="B29" s="6" t="n">
        <v>10000000</v>
      </c>
    </row>
    <row r="30" spans="1:6">
      <c r="A30" s="4" t="s">
        <v>1117</v>
      </c>
      <c r="E30" s="4" t="s">
        <v>1148</v>
      </c>
    </row>
    <row r="31" spans="1:6">
      <c r="A31" s="4" t="s">
        <v>1119</v>
      </c>
      <c r="E31" s="4" t="s">
        <v>1149</v>
      </c>
    </row>
    <row r="32" spans="1:6">
      <c r="A32" s="4" t="s">
        <v>1121</v>
      </c>
      <c r="B32" s="4" t="s">
        <v>1150</v>
      </c>
    </row>
    <row r="33" spans="1:6">
      <c r="A33" s="4" t="s">
        <v>1123</v>
      </c>
      <c r="E33" s="4" t="s">
        <v>1151</v>
      </c>
    </row>
    <row r="34" spans="1:6">
      <c r="A34" s="4" t="s">
        <v>1125</v>
      </c>
      <c r="E34" s="4" t="s">
        <v>1152</v>
      </c>
    </row>
    <row r="35" spans="1:6">
      <c r="A35" s="4" t="s">
        <v>1127</v>
      </c>
      <c r="E35" s="6" t="n">
        <v>1450000</v>
      </c>
    </row>
    <row r="36" spans="1:6">
      <c r="A36" s="4" t="s">
        <v>1153</v>
      </c>
    </row>
    <row r="37" spans="1:6">
      <c r="A37" s="4" t="s">
        <v>1129</v>
      </c>
      <c r="B37" s="4" t="s">
        <v>1130</v>
      </c>
    </row>
    <row r="38" spans="1:6">
      <c r="A38" s="4" t="s">
        <v>1154</v>
      </c>
    </row>
    <row r="39" spans="1:6">
      <c r="A39" s="4" t="s">
        <v>1121</v>
      </c>
      <c r="B39" s="4" t="s">
        <v>11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8</v>
      </c>
    </row>
    <row r="2" spans="1:3">
      <c r="A2" s="3" t="s">
        <v>1157</v>
      </c>
    </row>
    <row r="3" spans="1:3">
      <c r="A3" s="4" t="s">
        <v>1158</v>
      </c>
      <c r="B3" s="6" t="n">
        <v>111923000</v>
      </c>
      <c r="C3" s="6" t="n">
        <v>92959000</v>
      </c>
    </row>
    <row r="4" spans="1:3">
      <c r="A4" s="4" t="s">
        <v>1159</v>
      </c>
      <c r="B4" s="5" t="n">
        <v>492000</v>
      </c>
      <c r="C4" s="5" t="n">
        <v>506000</v>
      </c>
    </row>
    <row r="5" spans="1:3">
      <c r="A5" s="4" t="s">
        <v>1160</v>
      </c>
      <c r="B5" s="5" t="n">
        <v>112415000</v>
      </c>
      <c r="C5" s="5" t="n">
        <v>93465000</v>
      </c>
    </row>
    <row r="6" spans="1:3">
      <c r="A6" s="4" t="s">
        <v>1161</v>
      </c>
    </row>
    <row r="7" spans="1:3">
      <c r="A7" s="3" t="s">
        <v>1157</v>
      </c>
    </row>
    <row r="8" spans="1:3">
      <c r="A8" s="4" t="s">
        <v>1160</v>
      </c>
      <c r="B8" s="5" t="n">
        <v>492000</v>
      </c>
      <c r="C8" s="5" t="n">
        <v>506000</v>
      </c>
    </row>
    <row r="9" spans="1:3">
      <c r="A9" s="4" t="s">
        <v>1162</v>
      </c>
    </row>
    <row r="10" spans="1:3">
      <c r="A10" s="3" t="s">
        <v>1157</v>
      </c>
    </row>
    <row r="11" spans="1:3">
      <c r="A11" s="4" t="s">
        <v>1160</v>
      </c>
      <c r="B11" s="5" t="n">
        <v>111923000</v>
      </c>
      <c r="C11" s="5" t="n">
        <v>92959000</v>
      </c>
    </row>
    <row r="12" spans="1:3">
      <c r="A12" s="4" t="s">
        <v>741</v>
      </c>
    </row>
    <row r="13" spans="1:3">
      <c r="A13" s="3" t="s">
        <v>1157</v>
      </c>
    </row>
    <row r="14" spans="1:3">
      <c r="A14" s="4" t="s">
        <v>1158</v>
      </c>
      <c r="B14" s="5" t="n">
        <v>41572000</v>
      </c>
      <c r="C14" s="5" t="n">
        <v>38730000</v>
      </c>
    </row>
    <row r="15" spans="1:3">
      <c r="A15" s="4" t="s">
        <v>1163</v>
      </c>
    </row>
    <row r="16" spans="1:3">
      <c r="A16" s="3" t="s">
        <v>1157</v>
      </c>
    </row>
    <row r="17" spans="1:3">
      <c r="A17" s="4" t="s">
        <v>1158</v>
      </c>
      <c r="B17" s="5" t="n">
        <v>41572000</v>
      </c>
      <c r="C17" s="5" t="n">
        <v>38730000</v>
      </c>
    </row>
    <row r="18" spans="1:3">
      <c r="A18" s="4" t="s">
        <v>742</v>
      </c>
    </row>
    <row r="19" spans="1:3">
      <c r="A19" s="3" t="s">
        <v>1157</v>
      </c>
    </row>
    <row r="20" spans="1:3">
      <c r="A20" s="4" t="s">
        <v>1158</v>
      </c>
      <c r="B20" s="5" t="n">
        <v>38849000</v>
      </c>
      <c r="C20" s="5" t="n">
        <v>25831000</v>
      </c>
    </row>
    <row r="21" spans="1:3">
      <c r="A21" s="4" t="s">
        <v>1164</v>
      </c>
    </row>
    <row r="22" spans="1:3">
      <c r="A22" s="3" t="s">
        <v>1157</v>
      </c>
    </row>
    <row r="23" spans="1:3">
      <c r="A23" s="4" t="s">
        <v>1158</v>
      </c>
      <c r="B23" s="5" t="n">
        <v>38849000</v>
      </c>
      <c r="C23" s="5" t="n">
        <v>25831000</v>
      </c>
    </row>
    <row r="24" spans="1:3">
      <c r="A24" s="4" t="s">
        <v>743</v>
      </c>
    </row>
    <row r="25" spans="1:3">
      <c r="A25" s="3" t="s">
        <v>1157</v>
      </c>
    </row>
    <row r="26" spans="1:3">
      <c r="A26" s="4" t="s">
        <v>1158</v>
      </c>
      <c r="B26" s="5" t="n">
        <v>29256000</v>
      </c>
      <c r="C26" s="5" t="n">
        <v>27043000</v>
      </c>
    </row>
    <row r="27" spans="1:3">
      <c r="A27" s="4" t="s">
        <v>1165</v>
      </c>
    </row>
    <row r="28" spans="1:3">
      <c r="A28" s="3" t="s">
        <v>1157</v>
      </c>
    </row>
    <row r="29" spans="1:3">
      <c r="A29" s="4" t="s">
        <v>1158</v>
      </c>
      <c r="B29" s="5" t="n">
        <v>29256000</v>
      </c>
      <c r="C29" s="5" t="n">
        <v>27043000</v>
      </c>
    </row>
    <row r="30" spans="1:3">
      <c r="A30" s="4" t="s">
        <v>744</v>
      </c>
    </row>
    <row r="31" spans="1:3">
      <c r="A31" s="3" t="s">
        <v>1157</v>
      </c>
    </row>
    <row r="32" spans="1:3">
      <c r="A32" s="4" t="s">
        <v>1158</v>
      </c>
      <c r="B32" s="5" t="n">
        <v>2246000</v>
      </c>
      <c r="C32" s="5" t="n">
        <v>1355000</v>
      </c>
    </row>
    <row r="33" spans="1:3">
      <c r="A33" s="4" t="s">
        <v>1166</v>
      </c>
    </row>
    <row r="34" spans="1:3">
      <c r="A34" s="3" t="s">
        <v>1157</v>
      </c>
    </row>
    <row r="35" spans="1:3">
      <c r="A35" s="4" t="s">
        <v>1158</v>
      </c>
      <c r="B35" s="5" t="n">
        <v>2246000</v>
      </c>
      <c r="C35" s="5" t="n">
        <v>1355000</v>
      </c>
    </row>
    <row r="36" spans="1:3">
      <c r="A36" s="4" t="s">
        <v>745</v>
      </c>
    </row>
    <row r="37" spans="1:3">
      <c r="A37" s="3" t="s">
        <v>1157</v>
      </c>
    </row>
    <row r="38" spans="1:3">
      <c r="A38" s="4" t="s">
        <v>1159</v>
      </c>
      <c r="B38" s="5" t="n">
        <v>492000</v>
      </c>
      <c r="C38" s="5" t="n">
        <v>506000</v>
      </c>
    </row>
    <row r="39" spans="1:3">
      <c r="A39" s="4" t="s">
        <v>1167</v>
      </c>
    </row>
    <row r="40" spans="1:3">
      <c r="A40" s="3" t="s">
        <v>1157</v>
      </c>
    </row>
    <row r="41" spans="1:3">
      <c r="A41" s="4" t="s">
        <v>1159</v>
      </c>
      <c r="B41" s="6" t="n">
        <v>492000</v>
      </c>
      <c r="C41" s="6" t="n">
        <v>50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8</v>
      </c>
    </row>
    <row r="2" spans="1:3">
      <c r="A2" s="4" t="s">
        <v>1169</v>
      </c>
    </row>
    <row r="3" spans="1:3">
      <c r="A3" s="3" t="s">
        <v>1157</v>
      </c>
    </row>
    <row r="4" spans="1:3">
      <c r="A4" s="4" t="s">
        <v>1170</v>
      </c>
      <c r="B4" s="6" t="n">
        <v>4935</v>
      </c>
      <c r="C4" s="6" t="n">
        <v>6090</v>
      </c>
    </row>
    <row r="5" spans="1:3">
      <c r="A5" s="4" t="s">
        <v>1171</v>
      </c>
    </row>
    <row r="6" spans="1:3">
      <c r="A6" s="3" t="s">
        <v>1157</v>
      </c>
    </row>
    <row r="7" spans="1:3">
      <c r="A7" s="4" t="s">
        <v>1170</v>
      </c>
      <c r="B7" s="5" t="n">
        <v>581</v>
      </c>
    </row>
    <row r="8" spans="1:3">
      <c r="A8" s="4" t="s">
        <v>1172</v>
      </c>
    </row>
    <row r="9" spans="1:3">
      <c r="A9" s="3" t="s">
        <v>1157</v>
      </c>
    </row>
    <row r="10" spans="1:3">
      <c r="A10" s="4" t="s">
        <v>1170</v>
      </c>
      <c r="B10" s="5" t="n">
        <v>4935</v>
      </c>
      <c r="C10" s="6" t="n">
        <v>6090</v>
      </c>
    </row>
    <row r="11" spans="1:3">
      <c r="A11" s="4" t="s">
        <v>1173</v>
      </c>
    </row>
    <row r="12" spans="1:3">
      <c r="A12" s="3" t="s">
        <v>1157</v>
      </c>
    </row>
    <row r="13" spans="1:3">
      <c r="A13" s="4" t="s">
        <v>1170</v>
      </c>
      <c r="B13" s="6" t="n">
        <v>5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74</v>
      </c>
      <c r="B1" s="2" t="s">
        <v>1</v>
      </c>
    </row>
    <row r="2" spans="1:3">
      <c r="B2" s="2" t="s">
        <v>2</v>
      </c>
      <c r="C2" s="2" t="s">
        <v>38</v>
      </c>
    </row>
    <row r="3" spans="1:3">
      <c r="A3" s="4" t="s">
        <v>1169</v>
      </c>
    </row>
    <row r="4" spans="1:3">
      <c r="A4" s="3" t="s">
        <v>1157</v>
      </c>
    </row>
    <row r="5" spans="1:3">
      <c r="A5" s="4" t="s">
        <v>1175</v>
      </c>
      <c r="B5" s="4" t="s">
        <v>1176</v>
      </c>
      <c r="C5" s="4" t="s">
        <v>1176</v>
      </c>
    </row>
    <row r="6" spans="1:3">
      <c r="A6" s="4" t="s">
        <v>1177</v>
      </c>
      <c r="B6" s="4" t="s">
        <v>1178</v>
      </c>
      <c r="C6" s="4" t="s">
        <v>1178</v>
      </c>
    </row>
    <row r="7" spans="1:3">
      <c r="A7" s="4" t="s">
        <v>1179</v>
      </c>
    </row>
    <row r="8" spans="1:3">
      <c r="A8" s="3" t="s">
        <v>1157</v>
      </c>
    </row>
    <row r="9" spans="1:3">
      <c r="A9" s="4" t="s">
        <v>1170</v>
      </c>
      <c r="B9" s="6" t="n">
        <v>4935</v>
      </c>
      <c r="C9" s="6" t="n">
        <v>6090</v>
      </c>
    </row>
    <row r="10" spans="1:3">
      <c r="A10" s="4" t="s">
        <v>1180</v>
      </c>
    </row>
    <row r="11" spans="1:3">
      <c r="A11" s="3" t="s">
        <v>1157</v>
      </c>
    </row>
    <row r="12" spans="1:3">
      <c r="A12" s="4" t="s">
        <v>1170</v>
      </c>
      <c r="B12" s="6" t="n">
        <v>4935</v>
      </c>
      <c r="C12" s="6" t="n">
        <v>6090</v>
      </c>
    </row>
    <row r="13" spans="1:3">
      <c r="A13" s="4" t="s">
        <v>1171</v>
      </c>
    </row>
    <row r="14" spans="1:3">
      <c r="A14" s="3" t="s">
        <v>1157</v>
      </c>
    </row>
    <row r="15" spans="1:3">
      <c r="A15" s="4" t="s">
        <v>1175</v>
      </c>
      <c r="B15" s="4" t="s">
        <v>1176</v>
      </c>
      <c r="C15" s="4" t="s">
        <v>1176</v>
      </c>
    </row>
    <row r="16" spans="1:3">
      <c r="A16" s="4" t="s">
        <v>1177</v>
      </c>
      <c r="B16" s="4" t="s">
        <v>1178</v>
      </c>
      <c r="C16" s="4" t="s">
        <v>1178</v>
      </c>
    </row>
    <row r="17" spans="1:3">
      <c r="A17" s="4" t="s">
        <v>1181</v>
      </c>
    </row>
    <row r="18" spans="1:3">
      <c r="A18" s="3" t="s">
        <v>1157</v>
      </c>
    </row>
    <row r="19" spans="1:3">
      <c r="A19" s="4" t="s">
        <v>1170</v>
      </c>
      <c r="B19" s="6" t="n">
        <v>581</v>
      </c>
    </row>
    <row r="20" spans="1:3">
      <c r="A20" s="4" t="s">
        <v>1182</v>
      </c>
    </row>
    <row r="21" spans="1:3">
      <c r="A21" s="3" t="s">
        <v>1157</v>
      </c>
    </row>
    <row r="22" spans="1:3">
      <c r="A22" s="4" t="s">
        <v>1170</v>
      </c>
      <c r="B22" s="6" t="n">
        <v>581</v>
      </c>
    </row>
    <row r="23" spans="1:3">
      <c r="A23" s="4" t="s">
        <v>1183</v>
      </c>
    </row>
    <row r="24" spans="1:3">
      <c r="A24" s="3" t="s">
        <v>1157</v>
      </c>
    </row>
    <row r="25" spans="1:3">
      <c r="A25" s="4" t="s">
        <v>1184</v>
      </c>
      <c r="B25" s="4" t="s">
        <v>1185</v>
      </c>
      <c r="C25" s="4" t="s">
        <v>1186</v>
      </c>
    </row>
    <row r="26" spans="1:3">
      <c r="A26" s="4" t="s">
        <v>1187</v>
      </c>
    </row>
    <row r="27" spans="1:3">
      <c r="A27" s="3" t="s">
        <v>1157</v>
      </c>
    </row>
    <row r="28" spans="1:3">
      <c r="A28" s="4" t="s">
        <v>1184</v>
      </c>
      <c r="B28" s="4" t="s">
        <v>1188</v>
      </c>
      <c r="C28" s="4" t="s">
        <v>1055</v>
      </c>
    </row>
    <row r="29" spans="1:3">
      <c r="A29" s="4" t="s">
        <v>1189</v>
      </c>
    </row>
    <row r="30" spans="1:3">
      <c r="A30" s="3" t="s">
        <v>1157</v>
      </c>
    </row>
    <row r="31" spans="1:3">
      <c r="A31" s="4" t="s">
        <v>1184</v>
      </c>
      <c r="B31" s="4" t="s">
        <v>612</v>
      </c>
      <c r="C31" s="4" t="s">
        <v>1190</v>
      </c>
    </row>
    <row r="32" spans="1:3">
      <c r="A32" s="4" t="s">
        <v>1191</v>
      </c>
    </row>
    <row r="33" spans="1:3">
      <c r="A33" s="3" t="s">
        <v>1157</v>
      </c>
    </row>
    <row r="34" spans="1:3">
      <c r="A34" s="4" t="s">
        <v>1184</v>
      </c>
      <c r="B34" s="4" t="s">
        <v>1188</v>
      </c>
      <c r="C34" s="4" t="s">
        <v>1055</v>
      </c>
    </row>
    <row r="35" spans="1:3">
      <c r="A35" s="4" t="s">
        <v>1192</v>
      </c>
    </row>
    <row r="36" spans="1:3">
      <c r="A36" s="3" t="s">
        <v>1157</v>
      </c>
    </row>
    <row r="37" spans="1:3">
      <c r="A37" s="4" t="s">
        <v>1184</v>
      </c>
      <c r="B37" s="4" t="s">
        <v>1193</v>
      </c>
      <c r="C37" s="4" t="s">
        <v>1194</v>
      </c>
    </row>
    <row r="38" spans="1:3">
      <c r="A38" s="4" t="s">
        <v>1195</v>
      </c>
    </row>
    <row r="39" spans="1:3">
      <c r="A39" s="3" t="s">
        <v>1157</v>
      </c>
    </row>
    <row r="40" spans="1:3">
      <c r="A40" s="4" t="s">
        <v>1184</v>
      </c>
      <c r="B40" s="4" t="s">
        <v>1188</v>
      </c>
      <c r="C40" s="4" t="s">
        <v>10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44:42Z</dcterms:created>
  <dcterms:modified xmlns:dcterms="http://purl.org/dc/terms/" xmlns:xsi="http://www.w3.org/2001/XMLSchema-instance" xsi:type="dcterms:W3CDTF">2019-03-18T17:44:42Z</dcterms:modified>
</cp:coreProperties>
</file>